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DEFERRED DRYDOCK AND O" sheetId="13" state="visible" r:id="rId13"/>
    <sheet xmlns:r="http://schemas.openxmlformats.org/officeDocument/2006/relationships" name="EQUITY METHOD INVESTMENTS" sheetId="14" state="visible" r:id="rId14"/>
    <sheet xmlns:r="http://schemas.openxmlformats.org/officeDocument/2006/relationships" name="VARIABLE INTEREST ENTITIES (VI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PENSION AND OTHER POSTRETIREMEN" sheetId="24" state="visible" r:id="rId24"/>
    <sheet xmlns:r="http://schemas.openxmlformats.org/officeDocument/2006/relationships" name="Other Operating Expenses" sheetId="25" state="visible" r:id="rId25"/>
    <sheet xmlns:r="http://schemas.openxmlformats.org/officeDocument/2006/relationships" name="OTHER INCOME_(EXPENSE)" sheetId="26" state="visible" r:id="rId26"/>
    <sheet xmlns:r="http://schemas.openxmlformats.org/officeDocument/2006/relationships" name="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CONTINGENCIES (Policy)" sheetId="32" state="visible" r:id="rId32"/>
    <sheet xmlns:r="http://schemas.openxmlformats.org/officeDocument/2006/relationships" name="SUMMARY OF SIGNIFICANT ACCOUN_3" sheetId="33" state="visible" r:id="rId33"/>
    <sheet xmlns:r="http://schemas.openxmlformats.org/officeDocument/2006/relationships" name="EARNINGS PER COMMON SHARE (Tabl" sheetId="34" state="visible" r:id="rId34"/>
    <sheet xmlns:r="http://schemas.openxmlformats.org/officeDocument/2006/relationships" name="BUSINESS AND SEGMENT REPORTING " sheetId="35" state="visible" r:id="rId35"/>
    <sheet xmlns:r="http://schemas.openxmlformats.org/officeDocument/2006/relationships" name="VESSELS, DEFERRED DRYDOCK AND_2" sheetId="36" state="visible" r:id="rId36"/>
    <sheet xmlns:r="http://schemas.openxmlformats.org/officeDocument/2006/relationships" name="VARIABLE INTEREST ENTITIES (V_2" sheetId="37" state="visible" r:id="rId37"/>
    <sheet xmlns:r="http://schemas.openxmlformats.org/officeDocument/2006/relationships" name="FAIR VALUE OF FINANCIAL INSTR_2" sheetId="38" state="visible" r:id="rId38"/>
    <sheet xmlns:r="http://schemas.openxmlformats.org/officeDocument/2006/relationships" name="DEBT (Tables)" sheetId="39" state="visible" r:id="rId39"/>
    <sheet xmlns:r="http://schemas.openxmlformats.org/officeDocument/2006/relationships" name="ACCOUNTS PAYABLE, ACCRUED EXP_2" sheetId="40" state="visible" r:id="rId40"/>
    <sheet xmlns:r="http://schemas.openxmlformats.org/officeDocument/2006/relationships" name="TAXES (Tables)" sheetId="41" state="visible" r:id="rId41"/>
    <sheet xmlns:r="http://schemas.openxmlformats.org/officeDocument/2006/relationships" name="CAPITAL STOCK AND STOCK COMPE_2" sheetId="42" state="visible" r:id="rId42"/>
    <sheet xmlns:r="http://schemas.openxmlformats.org/officeDocument/2006/relationships" name="ACCUMULATED OTHER COMPREHENSI_2" sheetId="43" state="visible" r:id="rId43"/>
    <sheet xmlns:r="http://schemas.openxmlformats.org/officeDocument/2006/relationships" name="REVENUE (Tables)" sheetId="44" state="visible" r:id="rId44"/>
    <sheet xmlns:r="http://schemas.openxmlformats.org/officeDocument/2006/relationships" name="LEASES (Tables)" sheetId="45" state="visible" r:id="rId45"/>
    <sheet xmlns:r="http://schemas.openxmlformats.org/officeDocument/2006/relationships" name="PENSION AND OTHER POSTRETIREM_2" sheetId="46" state="visible" r:id="rId46"/>
    <sheet xmlns:r="http://schemas.openxmlformats.org/officeDocument/2006/relationships" name="Other Operating Expenses (Table" sheetId="47" state="visible" r:id="rId47"/>
    <sheet xmlns:r="http://schemas.openxmlformats.org/officeDocument/2006/relationships" name="OTHER INCOME_(EXPENSE) (Tables)"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EARNINGS PER COMMON SHARE (Narr" sheetId="52" state="visible" r:id="rId52"/>
    <sheet xmlns:r="http://schemas.openxmlformats.org/officeDocument/2006/relationships" name="EARNINGS PER COMMON SHARE (Reco" sheetId="53" state="visible" r:id="rId53"/>
    <sheet xmlns:r="http://schemas.openxmlformats.org/officeDocument/2006/relationships" name="BUSINESS AND SEGMENT REPORTIN_2" sheetId="54" state="visible" r:id="rId54"/>
    <sheet xmlns:r="http://schemas.openxmlformats.org/officeDocument/2006/relationships" name="BUSINESS AND SEGMENT REPORTIN_3" sheetId="55" state="visible" r:id="rId55"/>
    <sheet xmlns:r="http://schemas.openxmlformats.org/officeDocument/2006/relationships" name="BUSINESS AND SEGMENT REPORTIN_4" sheetId="56" state="visible" r:id="rId56"/>
    <sheet xmlns:r="http://schemas.openxmlformats.org/officeDocument/2006/relationships" name="BUSINESS AND SEGMENT REPORTIN_5" sheetId="57" state="visible" r:id="rId57"/>
    <sheet xmlns:r="http://schemas.openxmlformats.org/officeDocument/2006/relationships" name="BUSINESS AND SEGMENT REPORTIN_6" sheetId="58" state="visible" r:id="rId58"/>
    <sheet xmlns:r="http://schemas.openxmlformats.org/officeDocument/2006/relationships" name="VESSELS, DEFERRED DRYDOCK AND_3" sheetId="59" state="visible" r:id="rId59"/>
    <sheet xmlns:r="http://schemas.openxmlformats.org/officeDocument/2006/relationships" name="VESSELS, DEFERRED DRYDOCK AND_4" sheetId="60" state="visible" r:id="rId60"/>
    <sheet xmlns:r="http://schemas.openxmlformats.org/officeDocument/2006/relationships" name="VESSELS, DEFERRED DRYDOCK AND_5" sheetId="61" state="visible" r:id="rId61"/>
    <sheet xmlns:r="http://schemas.openxmlformats.org/officeDocument/2006/relationships" name="VESSELS, DEFERRED DRYDOCK AND_6" sheetId="62" state="visible" r:id="rId62"/>
    <sheet xmlns:r="http://schemas.openxmlformats.org/officeDocument/2006/relationships" name="VESSELS, DEFERRED DRYDOCK AND_7" sheetId="63" state="visible" r:id="rId63"/>
    <sheet xmlns:r="http://schemas.openxmlformats.org/officeDocument/2006/relationships" name="VESSELS, DEFERRED DRYDOCK AND_8" sheetId="64" state="visible" r:id="rId64"/>
    <sheet xmlns:r="http://schemas.openxmlformats.org/officeDocument/2006/relationships" name="VESSELS, DEFERRED DRYDOCK AND_9" sheetId="65" state="visible" r:id="rId65"/>
    <sheet xmlns:r="http://schemas.openxmlformats.org/officeDocument/2006/relationships" name="EQUITY METHOD INVESTMENTS (Narr" sheetId="66" state="visible" r:id="rId66"/>
    <sheet xmlns:r="http://schemas.openxmlformats.org/officeDocument/2006/relationships" name="VARIABLE INTEREST ENTITIES (V_3" sheetId="67" state="visible" r:id="rId67"/>
    <sheet xmlns:r="http://schemas.openxmlformats.org/officeDocument/2006/relationships" name="VARIABLE INTEREST ENTITIES (V_4" sheetId="68" state="visible" r:id="rId68"/>
    <sheet xmlns:r="http://schemas.openxmlformats.org/officeDocument/2006/relationships" name="VARIABLE INTEREST ENTITIES (V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DEBT (Schedule of Long-term Deb" sheetId="78" state="visible" r:id="rId78"/>
    <sheet xmlns:r="http://schemas.openxmlformats.org/officeDocument/2006/relationships" name="DEBT (750 Million Credit Facili" sheetId="79" state="visible" r:id="rId79"/>
    <sheet xmlns:r="http://schemas.openxmlformats.org/officeDocument/2006/relationships" name="DEBT (160 Million Revolving Cre" sheetId="80" state="visible" r:id="rId80"/>
    <sheet xmlns:r="http://schemas.openxmlformats.org/officeDocument/2006/relationships" name="DEBT (ING Credit Facility) (Det" sheetId="81" state="visible" r:id="rId81"/>
    <sheet xmlns:r="http://schemas.openxmlformats.org/officeDocument/2006/relationships" name="DEBT (Ocean Yield Lease Financi" sheetId="82" state="visible" r:id="rId82"/>
    <sheet xmlns:r="http://schemas.openxmlformats.org/officeDocument/2006/relationships" name="DEBT (BoComm Lease Financing Re" sheetId="83" state="visible" r:id="rId83"/>
    <sheet xmlns:r="http://schemas.openxmlformats.org/officeDocument/2006/relationships" name="DEBT (Toshin Lease Financing) (" sheetId="84" state="visible" r:id="rId84"/>
    <sheet xmlns:r="http://schemas.openxmlformats.org/officeDocument/2006/relationships" name="DEBT (COSCO Lease Financing) (D" sheetId="85" state="visible" r:id="rId85"/>
    <sheet xmlns:r="http://schemas.openxmlformats.org/officeDocument/2006/relationships" name="DEBT (Hyuga Lease Financing) (D" sheetId="86" state="visible" r:id="rId86"/>
    <sheet xmlns:r="http://schemas.openxmlformats.org/officeDocument/2006/relationships" name="DEBT (Kaiyo Lease Financing) (D" sheetId="87" state="visible" r:id="rId87"/>
    <sheet xmlns:r="http://schemas.openxmlformats.org/officeDocument/2006/relationships" name="DEBT (Kaisha Lease Financing) (" sheetId="88" state="visible" r:id="rId88"/>
    <sheet xmlns:r="http://schemas.openxmlformats.org/officeDocument/2006/relationships" name="DEBT (Debt Covenants) (Details)" sheetId="89" state="visible" r:id="rId89"/>
    <sheet xmlns:r="http://schemas.openxmlformats.org/officeDocument/2006/relationships" name="DEBT (Schedule of Interest Expe" sheetId="90" state="visible" r:id="rId90"/>
    <sheet xmlns:r="http://schemas.openxmlformats.org/officeDocument/2006/relationships" name="DEBT (Debt Modification, Repurc" sheetId="91" state="visible" r:id="rId91"/>
    <sheet xmlns:r="http://schemas.openxmlformats.org/officeDocument/2006/relationships" name="DEBT (Contractual Obligation, F" sheetId="92" state="visible" r:id="rId92"/>
    <sheet xmlns:r="http://schemas.openxmlformats.org/officeDocument/2006/relationships" name="ACCOUNTS PAYABLE, ACCRUED EXP_3" sheetId="93" state="visible" r:id="rId93"/>
    <sheet xmlns:r="http://schemas.openxmlformats.org/officeDocument/2006/relationships" name="TAXES (Narrative) (Details)" sheetId="94" state="visible" r:id="rId94"/>
    <sheet xmlns:r="http://schemas.openxmlformats.org/officeDocument/2006/relationships" name="TAXES (Components of Income Tax" sheetId="95" state="visible" r:id="rId95"/>
    <sheet xmlns:r="http://schemas.openxmlformats.org/officeDocument/2006/relationships" name="TAXES (Reconciliation of Effect" sheetId="96" state="visible" r:id="rId96"/>
    <sheet xmlns:r="http://schemas.openxmlformats.org/officeDocument/2006/relationships" name="TAXES (Components of Deferred T" sheetId="97" state="visible" r:id="rId97"/>
    <sheet xmlns:r="http://schemas.openxmlformats.org/officeDocument/2006/relationships" name="TAXES (Reconciliation of Amount" sheetId="98" state="visible" r:id="rId98"/>
    <sheet xmlns:r="http://schemas.openxmlformats.org/officeDocument/2006/relationships" name="CAPITAL STOCK AND STOCK COMPE_3" sheetId="99" state="visible" r:id="rId99"/>
    <sheet xmlns:r="http://schemas.openxmlformats.org/officeDocument/2006/relationships" name="CAPITAL STOCK AND STOCK COMPE_4" sheetId="100" state="visible" r:id="rId100"/>
    <sheet xmlns:r="http://schemas.openxmlformats.org/officeDocument/2006/relationships" name="CAPITAL STOCK AND STOCK COMPE_5" sheetId="101" state="visible" r:id="rId101"/>
    <sheet xmlns:r="http://schemas.openxmlformats.org/officeDocument/2006/relationships" name="CAPITAL STOCK AND STOCK COMPE_6" sheetId="102" state="visible" r:id="rId102"/>
    <sheet xmlns:r="http://schemas.openxmlformats.org/officeDocument/2006/relationships" name="CAPITAL STOCK AND STOCK COMPE_7" sheetId="103" state="visible" r:id="rId103"/>
    <sheet xmlns:r="http://schemas.openxmlformats.org/officeDocument/2006/relationships" name="CAPITAL STOCK AND STOCK COMPE_8" sheetId="104" state="visible" r:id="rId104"/>
    <sheet xmlns:r="http://schemas.openxmlformats.org/officeDocument/2006/relationships" name="CAPITAL STOCK AND STOCK COMPE_9" sheetId="105" state="visible" r:id="rId105"/>
    <sheet xmlns:r="http://schemas.openxmlformats.org/officeDocument/2006/relationships" name="CAPITAL STOCK AND STOCK COMP_10" sheetId="106" state="visible" r:id="rId106"/>
    <sheet xmlns:r="http://schemas.openxmlformats.org/officeDocument/2006/relationships" name="CAPITAL STOCK AND STOCK COMP_11" sheetId="107" state="visible" r:id="rId107"/>
    <sheet xmlns:r="http://schemas.openxmlformats.org/officeDocument/2006/relationships" name="CAPITAL STOCK AND STOCK COMP_12" sheetId="108" state="visible" r:id="rId108"/>
    <sheet xmlns:r="http://schemas.openxmlformats.org/officeDocument/2006/relationships" name="CAPITAL STOCK AND STOCK COMP_13"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CUMULATED OTHER COMPREHENSI_5" sheetId="112" state="visible" r:id="rId112"/>
    <sheet xmlns:r="http://schemas.openxmlformats.org/officeDocument/2006/relationships" name="ACCUMULATED OTHER COMPREHENSI_6" sheetId="113" state="visible" r:id="rId113"/>
    <sheet xmlns:r="http://schemas.openxmlformats.org/officeDocument/2006/relationships" name="REVENUE (Narrative) (Details)" sheetId="114" state="visible" r:id="rId114"/>
    <sheet xmlns:r="http://schemas.openxmlformats.org/officeDocument/2006/relationships" name="REVENUE (Schedule of Disaggrega" sheetId="115" state="visible" r:id="rId115"/>
    <sheet xmlns:r="http://schemas.openxmlformats.org/officeDocument/2006/relationships" name="REVENUE (Schedule of Contract R" sheetId="116" state="visible" r:id="rId116"/>
    <sheet xmlns:r="http://schemas.openxmlformats.org/officeDocument/2006/relationships" name="REVENUE (Components of non-cash" sheetId="117" state="visible" r:id="rId117"/>
    <sheet xmlns:r="http://schemas.openxmlformats.org/officeDocument/2006/relationships" name="LEASES (Narrative) (Details)" sheetId="118" state="visible" r:id="rId118"/>
    <sheet xmlns:r="http://schemas.openxmlformats.org/officeDocument/2006/relationships" name="LEASES (Schedule of lease cost)" sheetId="119" state="visible" r:id="rId119"/>
    <sheet xmlns:r="http://schemas.openxmlformats.org/officeDocument/2006/relationships" name="LEASES (Supplemental lease info" sheetId="120" state="visible" r:id="rId120"/>
    <sheet xmlns:r="http://schemas.openxmlformats.org/officeDocument/2006/relationships" name="LEASES (Bareboat and Time Chart" sheetId="121" state="visible" r:id="rId121"/>
    <sheet xmlns:r="http://schemas.openxmlformats.org/officeDocument/2006/relationships" name="LEASES (Future Minimum Lease Ob" sheetId="122" state="visible" r:id="rId122"/>
    <sheet xmlns:r="http://schemas.openxmlformats.org/officeDocument/2006/relationships" name="LEASES (Future Minimum Revenues" sheetId="123" state="visible" r:id="rId123"/>
    <sheet xmlns:r="http://schemas.openxmlformats.org/officeDocument/2006/relationships" name="PENSION AND OTHER POSTRETIREM_3" sheetId="124" state="visible" r:id="rId124"/>
    <sheet xmlns:r="http://schemas.openxmlformats.org/officeDocument/2006/relationships" name="PENSION AND OTHER POSTRETIREM_4" sheetId="125" state="visible" r:id="rId125"/>
    <sheet xmlns:r="http://schemas.openxmlformats.org/officeDocument/2006/relationships" name="PENSION AND OTHER POSTRETIREM_5" sheetId="126" state="visible" r:id="rId126"/>
    <sheet xmlns:r="http://schemas.openxmlformats.org/officeDocument/2006/relationships" name="PENSION AND OTHER POSTRETIREM_6" sheetId="127" state="visible" r:id="rId127"/>
    <sheet xmlns:r="http://schemas.openxmlformats.org/officeDocument/2006/relationships" name="PENSION AND OTHER POSTRETIREM_7" sheetId="128" state="visible" r:id="rId128"/>
    <sheet xmlns:r="http://schemas.openxmlformats.org/officeDocument/2006/relationships" name="PENSION AND OTHER POSTRETIREM_8" sheetId="129" state="visible" r:id="rId129"/>
    <sheet xmlns:r="http://schemas.openxmlformats.org/officeDocument/2006/relationships" name="PENSION AND OTHER POSTRETIREM_9" sheetId="130" state="visible" r:id="rId130"/>
    <sheet xmlns:r="http://schemas.openxmlformats.org/officeDocument/2006/relationships" name="Other Operating Expenses (Detai" sheetId="131" state="visible" r:id="rId131"/>
    <sheet xmlns:r="http://schemas.openxmlformats.org/officeDocument/2006/relationships" name="OTHER INCOME_(EXPENSE) (Schedul" sheetId="132" state="visible" r:id="rId132"/>
    <sheet xmlns:r="http://schemas.openxmlformats.org/officeDocument/2006/relationships" name="CONTINGENCIES (Narrative) (Deta" sheetId="133" state="visible" r:id="rId13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4</t>
        </is>
      </c>
      <c r="C6" s="3" t="inlineStr">
        <is>
          <t xml:space="preserve"> </t>
        </is>
      </c>
      <c r="D6" s="3" t="inlineStr">
        <is>
          <t xml:space="preserve"> </t>
        </is>
      </c>
    </row>
    <row r="7">
      <c r="A7" s="3" t="inlineStr">
        <is>
          <t>Entity Registrant Name</t>
        </is>
      </c>
      <c r="B7" s="3" t="inlineStr">
        <is>
          <t>INTERNATIONAL SEAWAYS, INC.</t>
        </is>
      </c>
      <c r="C7" s="3" t="inlineStr">
        <is>
          <t xml:space="preserve"> </t>
        </is>
      </c>
      <c r="D7" s="3" t="inlineStr">
        <is>
          <t xml:space="preserve"> </t>
        </is>
      </c>
    </row>
    <row r="8">
      <c r="A8" s="3" t="inlineStr">
        <is>
          <t>Entity Incorporation, State or Country Code</t>
        </is>
      </c>
      <c r="B8" s="3" t="inlineStr">
        <is>
          <t>1T</t>
        </is>
      </c>
      <c r="C8" s="3" t="inlineStr">
        <is>
          <t xml:space="preserve"> </t>
        </is>
      </c>
      <c r="D8" s="3" t="inlineStr">
        <is>
          <t xml:space="preserve"> </t>
        </is>
      </c>
    </row>
    <row r="9">
      <c r="A9" s="3" t="inlineStr">
        <is>
          <t>Entity File Number</t>
        </is>
      </c>
      <c r="B9" s="3" t="inlineStr">
        <is>
          <t>1-37836-1</t>
        </is>
      </c>
      <c r="C9" s="3" t="inlineStr">
        <is>
          <t xml:space="preserve"> </t>
        </is>
      </c>
      <c r="D9" s="3" t="inlineStr">
        <is>
          <t xml:space="preserve"> </t>
        </is>
      </c>
    </row>
    <row r="10">
      <c r="A10" s="3" t="inlineStr">
        <is>
          <t>Entity Tax Identification Number</t>
        </is>
      </c>
      <c r="B10" s="3" t="inlineStr">
        <is>
          <t>98-0467117</t>
        </is>
      </c>
      <c r="C10" s="3" t="inlineStr">
        <is>
          <t xml:space="preserve"> </t>
        </is>
      </c>
      <c r="D10" s="3" t="inlineStr">
        <is>
          <t xml:space="preserve"> </t>
        </is>
      </c>
    </row>
    <row r="11">
      <c r="A11" s="3" t="inlineStr">
        <is>
          <t>Entity Address, Address Line One</t>
        </is>
      </c>
      <c r="B11" s="3" t="inlineStr">
        <is>
          <t>600 Third Avenue</t>
        </is>
      </c>
      <c r="C11" s="3" t="inlineStr">
        <is>
          <t xml:space="preserve"> </t>
        </is>
      </c>
      <c r="D11" s="3" t="inlineStr">
        <is>
          <t xml:space="preserve"> </t>
        </is>
      </c>
    </row>
    <row r="12">
      <c r="A12" s="3" t="inlineStr">
        <is>
          <t>Entity Address, Address Line Two</t>
        </is>
      </c>
      <c r="B12" s="3" t="inlineStr">
        <is>
          <t>39th Floor</t>
        </is>
      </c>
      <c r="C12" s="3" t="inlineStr">
        <is>
          <t xml:space="preserve"> </t>
        </is>
      </c>
      <c r="D12" s="3" t="inlineStr">
        <is>
          <t xml:space="preserve"> </t>
        </is>
      </c>
    </row>
    <row r="13">
      <c r="A13" s="3" t="inlineStr">
        <is>
          <t>Entity Address, City or Town</t>
        </is>
      </c>
      <c r="B13" s="3" t="inlineStr">
        <is>
          <t>New York</t>
        </is>
      </c>
      <c r="C13" s="3" t="inlineStr">
        <is>
          <t xml:space="preserve"> </t>
        </is>
      </c>
      <c r="D13" s="3" t="inlineStr">
        <is>
          <t xml:space="preserve"> </t>
        </is>
      </c>
    </row>
    <row r="14">
      <c r="A14" s="3" t="inlineStr">
        <is>
          <t>Entity Address, State or Province</t>
        </is>
      </c>
      <c r="B14" s="3" t="inlineStr">
        <is>
          <t>NY</t>
        </is>
      </c>
      <c r="C14" s="3" t="inlineStr">
        <is>
          <t xml:space="preserve"> </t>
        </is>
      </c>
      <c r="D14" s="3" t="inlineStr">
        <is>
          <t xml:space="preserve"> </t>
        </is>
      </c>
    </row>
    <row r="15">
      <c r="A15" s="3" t="inlineStr">
        <is>
          <t>Entity Address, Postal Zip Code</t>
        </is>
      </c>
      <c r="B15" s="3" t="inlineStr">
        <is>
          <t>10016</t>
        </is>
      </c>
      <c r="C15" s="3" t="inlineStr">
        <is>
          <t xml:space="preserve"> </t>
        </is>
      </c>
      <c r="D15" s="3" t="inlineStr">
        <is>
          <t xml:space="preserve"> </t>
        </is>
      </c>
    </row>
    <row r="16">
      <c r="A16" s="3" t="inlineStr">
        <is>
          <t>City Area Code</t>
        </is>
      </c>
      <c r="B16" s="3" t="inlineStr">
        <is>
          <t>212</t>
        </is>
      </c>
      <c r="C16" s="3" t="inlineStr">
        <is>
          <t xml:space="preserve"> </t>
        </is>
      </c>
      <c r="D16" s="3" t="inlineStr">
        <is>
          <t xml:space="preserve"> </t>
        </is>
      </c>
    </row>
    <row r="17">
      <c r="A17" s="3" t="inlineStr">
        <is>
          <t>Local Phone Number</t>
        </is>
      </c>
      <c r="B17" s="3" t="inlineStr">
        <is>
          <t>578-16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Document Financial Statement Error Correc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2.9</v>
      </c>
    </row>
    <row r="28">
      <c r="A28" s="3" t="inlineStr">
        <is>
          <t>Entity Common Stock, Shares Outstanding</t>
        </is>
      </c>
      <c r="B28" s="3" t="inlineStr">
        <is>
          <t xml:space="preserve"> </t>
        </is>
      </c>
      <c r="C28" s="5" t="n">
        <v>49194458</v>
      </c>
      <c r="D28" s="3" t="inlineStr">
        <is>
          <t xml:space="preserve"> </t>
        </is>
      </c>
    </row>
    <row r="29">
      <c r="A29" s="3" t="inlineStr">
        <is>
          <t>Entity Central Index Key</t>
        </is>
      </c>
      <c r="B29" s="3" t="inlineStr">
        <is>
          <t>0001679049</t>
        </is>
      </c>
      <c r="C29" s="3" t="inlineStr">
        <is>
          <t xml:space="preserve"> </t>
        </is>
      </c>
      <c r="D29" s="3" t="inlineStr">
        <is>
          <t xml:space="preserve"> </t>
        </is>
      </c>
    </row>
    <row r="30">
      <c r="A30" s="3" t="inlineStr">
        <is>
          <t>Current Fiscal Year End Date</t>
        </is>
      </c>
      <c r="B30" s="3" t="inlineStr">
        <is>
          <t>--12-31</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Auditor Name</t>
        </is>
      </c>
      <c r="B35" s="3" t="inlineStr">
        <is>
          <t>Ernst &amp; Young LLP</t>
        </is>
      </c>
      <c r="C35" s="3" t="inlineStr">
        <is>
          <t xml:space="preserve"> </t>
        </is>
      </c>
      <c r="D35" s="3" t="inlineStr">
        <is>
          <t xml:space="preserve"> </t>
        </is>
      </c>
    </row>
    <row r="36">
      <c r="A36" s="3" t="inlineStr">
        <is>
          <t>Auditor Firm ID</t>
        </is>
      </c>
      <c r="B36" s="3" t="inlineStr">
        <is>
          <t>42</t>
        </is>
      </c>
      <c r="C36" s="3" t="inlineStr">
        <is>
          <t xml:space="preserve"> </t>
        </is>
      </c>
      <c r="D36" s="3" t="inlineStr">
        <is>
          <t xml:space="preserve"> </t>
        </is>
      </c>
    </row>
    <row r="37">
      <c r="A37" s="3" t="inlineStr">
        <is>
          <t>Auditor Location</t>
        </is>
      </c>
      <c r="B37" s="3" t="inlineStr">
        <is>
          <t>New York, NY</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 (no par value)</t>
        </is>
      </c>
      <c r="C39" s="3" t="inlineStr">
        <is>
          <t xml:space="preserve"> </t>
        </is>
      </c>
      <c r="D39" s="3" t="inlineStr">
        <is>
          <t xml:space="preserve"> </t>
        </is>
      </c>
    </row>
    <row r="40">
      <c r="A40" s="3" t="inlineStr">
        <is>
          <t>Trading Symbol</t>
        </is>
      </c>
      <c r="B40" s="3" t="inlineStr">
        <is>
          <t>INSW</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Rights To Purchase Common Stock [Member]</t>
        </is>
      </c>
      <c r="B42" s="3" t="inlineStr">
        <is>
          <t xml:space="preserve"> </t>
        </is>
      </c>
      <c r="C42" s="3" t="inlineStr">
        <is>
          <t xml:space="preserve"> </t>
        </is>
      </c>
      <c r="D42" s="3" t="inlineStr">
        <is>
          <t xml:space="preserve"> </t>
        </is>
      </c>
    </row>
    <row r="43">
      <c r="A43" s="3" t="inlineStr">
        <is>
          <t>Title of 12(b) Security</t>
        </is>
      </c>
      <c r="B43" s="3" t="inlineStr">
        <is>
          <t>Rights to Purchase Common Stock</t>
        </is>
      </c>
      <c r="C43" s="3" t="inlineStr">
        <is>
          <t xml:space="preserve"> </t>
        </is>
      </c>
      <c r="D43" s="3" t="inlineStr">
        <is>
          <t xml:space="preserve"> </t>
        </is>
      </c>
    </row>
    <row r="44">
      <c r="A44" s="3" t="inlineStr">
        <is>
          <t>No Trading Symbol Flag</t>
        </is>
      </c>
      <c r="B44" s="3" t="inlineStr">
        <is>
          <t>true</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SUMMARY OF SIGNIFICANT ACCOUNTING POLICIES</t>
        </is>
      </c>
      <c r="B4" s="3" t="inlineStr">
        <is>
          <t>NOTE 2 — SUMMARY OF SIGNIFICANT ACCOUNTING POLICIES: 1. Cash and cash equivalents — ​ 2. Short-term investments — ​ 3. Concentration of credit risk Leases Revenue from Contracts with Customers ​ With respect to non-operating lease receivables, the Company recognizes as an allowance its estimate of expected credit losses in accordance with ASC 326, Financial Instruments – Credit losses country and political risk of the counterparty, and their business strategy. The Company manages its non-operating lease receivable portfolios using delinquency as a key credit quality indicator. The Company performs the following steps in estimating expected losses: (i) gather historical losses over five years; (ii) assume outstanding billed amounts over 180 days as additional expected losses; and (iii) make forward-looking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 The allowance for credit losses reflects our best estimate of probable losses inherent in the voyage receivables balance and is recognized as an allowance or contra-asset to the voyage receivables balance. Provisions for credit losses associated with voyage receivables are included in general and administrative expenses on the consolidated statements of operations. The movement in the allowance for credit losses during the three years ended December 31, 2024 is summarized as follows: ​ ​ ​ ​ ​ (Dollars in thousands) ​ ​ Allowance for Credit Losses - Voyage Receivables Balance at January 1, 2022 ​ $ 31 Provision for expected credit losses ​ ​ 230 Balance at December 31, 2022 ​ ​ 261 Reversal of expected credit losses ​ ​ (70) Balance at December 31, 2023 ​ ​ 191 Reversal of expected credit losses ​ ​ (11) Write-offs charged against the allowance ​ ​ (94) Balance at December 31, 2024 ​ $ 86 ​ During the years ended December 31, 2024, 2023 and 2022, the Company did not have any individual customers who accounted for 10% or more of its revenues apart from the pools in which it participates. The pools in which the Company participates accounted in aggregate for 98% and 95% of consolidated voyage receivables at December 31, 2024 and December 31, 2023, respectively. ​ 4. Inventories ​ 5. Vessels, vessels construction in progress, vessel lives, deferred drydocking expenditures and other property ​ Costs capitalized to vessels during construction include shipyard costs, direct cost of project design and engineering, project site office administration costs, crew familiarization training costs and interest costs. Interest costs capitalized during the construction period of a vessel represent the amount which theoretically could have been avoided had the Company not made installment payments on the vessel under construction. Interest capitalized aggregate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 ​ 6. Impairment of long-lived assets ​ 7.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3.3 million in 2024, $4.7 million in 2023 and $4.9 million in 2022. ​ 8. Revenue and expense recognition ​ Under ASC 842, lease revenue for fixed lease payments is recognized over the lease term on a straight-line basis and lease revenue for variable lease payments (e.g., demurrage, pool earnings)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9. Leases — The Company determines if an arrangement is a lease at inception. Operating leases are included in operating lease right-of-use (“ROU”) assets, current portion of operating lease liabilities, and long-term operating lease liabilities in the Company’s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the incremental borrowing rate that it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changes in the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The Company is party to a number of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 10.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8, “Fair Value of Financial Instruments, Derivatives and Fair Value Disclosures,” for additional disclosures on the Company’s interest rate cap, collar and swaps and other financial instruments. ​ 11. Fair value measurements — Fair Value Measurement ​ Level 1 - Quoted prices in active markets for identical assets or liabilities. Our Level 1 non-derivative assets and liabilities primarily include cash and cash equivalents and short-term investment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swaps. Level 3 - Inputs that are unobservable (for example cash flow modeling inputs based on assumptions). 12.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 ​ 13. Variable Interest Entities ​ We assess whether any changes in our interest or relationship with the entity have occurred that may affect our determination of whether the entity is a VIE and, if so, whether we are or remain the primary beneficiary. See Note 7, “Variable Interest Entities,” for additional information. ​ 14. Use of estimates statements and accompanying notes. The most significant estimates relate to the depreciation of vessels and other property, amortization of drydocking costs, judg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 ​ 15. Recently adopted accounting standards Improvements to Reportable Segment Disclosures ​ 16. Recently issued accounting standards Codification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 In November 2024, the FASB issued ASU No. 2024-03,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STOCK AND STOCK COMPENSATION (Rights Agreement - Narrative) (Details) - Shareholders right plan - $ / shares</t>
        </is>
      </c>
      <c r="B1" s="2" t="inlineStr">
        <is>
          <t>Apr. 11, 2023</t>
        </is>
      </c>
      <c r="C1" s="2" t="inlineStr">
        <is>
          <t>May 08, 2022</t>
        </is>
      </c>
    </row>
    <row r="2">
      <c r="A2" s="6" t="inlineStr">
        <is>
          <t>Share-based Compensation Arrangement by Share-based Payment Award [Line Items]</t>
        </is>
      </c>
      <c r="B2" s="3" t="inlineStr">
        <is>
          <t xml:space="preserve"> </t>
        </is>
      </c>
      <c r="C2" s="3" t="inlineStr">
        <is>
          <t xml:space="preserve"> </t>
        </is>
      </c>
    </row>
    <row r="3">
      <c r="A3" s="3" t="inlineStr">
        <is>
          <t>Number of rights for each shares of common stock</t>
        </is>
      </c>
      <c r="B3" s="3" t="inlineStr">
        <is>
          <t xml:space="preserve"> </t>
        </is>
      </c>
      <c r="C3" s="5" t="n">
        <v>1</v>
      </c>
    </row>
    <row r="4">
      <c r="A4" s="3" t="inlineStr">
        <is>
          <t>Beneficial ownership not approved by board</t>
        </is>
      </c>
      <c r="B4" s="3" t="inlineStr">
        <is>
          <t xml:space="preserve"> </t>
        </is>
      </c>
      <c r="C4" s="10" t="n">
        <v>0.175</v>
      </c>
    </row>
    <row r="5">
      <c r="A5" s="3" t="inlineStr">
        <is>
          <t>Common stock for each right</t>
        </is>
      </c>
      <c r="B5" s="3" t="inlineStr">
        <is>
          <t xml:space="preserve"> </t>
        </is>
      </c>
      <c r="C5" s="5" t="n">
        <v>1</v>
      </c>
    </row>
    <row r="6">
      <c r="A6" s="3" t="inlineStr">
        <is>
          <t>Percentage of Acquiring Person trigger threshold</t>
        </is>
      </c>
      <c r="B6" s="3" t="inlineStr">
        <is>
          <t xml:space="preserve"> </t>
        </is>
      </c>
      <c r="C6" s="10" t="n">
        <v>0.175</v>
      </c>
    </row>
    <row r="7">
      <c r="A7" s="3" t="inlineStr">
        <is>
          <t>Purchase Price</t>
        </is>
      </c>
      <c r="B7" s="3" t="inlineStr">
        <is>
          <t xml:space="preserve"> </t>
        </is>
      </c>
      <c r="C7" s="7" t="n">
        <v>25</v>
      </c>
    </row>
    <row r="8">
      <c r="A8" s="3" t="inlineStr">
        <is>
          <t>Amended and Restated the Rights Agreement (the "A&amp;R Rights Agreement")</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Percentage of Acquiring Person trigger threshold</t>
        </is>
      </c>
      <c r="B10" s="9" t="n">
        <v>0.2</v>
      </c>
      <c r="C10" s="3" t="inlineStr">
        <is>
          <t xml:space="preserve"> </t>
        </is>
      </c>
    </row>
    <row r="11">
      <c r="A11" s="3" t="inlineStr">
        <is>
          <t>Purchase Price</t>
        </is>
      </c>
      <c r="B11" s="7" t="n">
        <v>50</v>
      </c>
      <c r="C11" s="3"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AND STOCK COMPENSATION (Narrative Dividends) (Details) - USD ($) $ / shares in Units, $ in Thousands</t>
        </is>
      </c>
      <c r="C1" s="2" t="inlineStr">
        <is>
          <t>12 Months Ended</t>
        </is>
      </c>
    </row>
    <row r="2">
      <c r="B2" s="2" t="inlineStr">
        <is>
          <t>Feb. 26, 2025</t>
        </is>
      </c>
      <c r="C2" s="2" t="inlineStr">
        <is>
          <t>Dec. 31, 2024</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ividends paid, per share</t>
        </is>
      </c>
      <c r="B4" s="3" t="inlineStr">
        <is>
          <t xml:space="preserve"> </t>
        </is>
      </c>
      <c r="C4" s="8" t="n">
        <v>5.77</v>
      </c>
      <c r="D4" s="8" t="n">
        <v>6.29</v>
      </c>
      <c r="E4" s="8" t="n">
        <v>1.42</v>
      </c>
    </row>
    <row r="5">
      <c r="A5" s="3" t="inlineStr">
        <is>
          <t>Payments of dividends</t>
        </is>
      </c>
      <c r="B5" s="3" t="inlineStr">
        <is>
          <t xml:space="preserve"> </t>
        </is>
      </c>
      <c r="C5" s="7" t="n">
        <v>284416</v>
      </c>
      <c r="D5" s="7" t="n">
        <v>308154</v>
      </c>
      <c r="E5" s="7" t="n">
        <v>69841</v>
      </c>
    </row>
    <row r="6">
      <c r="A6" s="3" t="inlineStr">
        <is>
          <t>O 2025 Q1 Dividends [Member] | Subsequent Event [Member]</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Common Stock, Dividends, Per Share, Declared</t>
        </is>
      </c>
      <c r="B8" s="8" t="n">
        <v>0.12</v>
      </c>
      <c r="C8" s="3" t="inlineStr">
        <is>
          <t xml:space="preserve"> </t>
        </is>
      </c>
      <c r="D8" s="3" t="inlineStr">
        <is>
          <t xml:space="preserve"> </t>
        </is>
      </c>
      <c r="E8" s="3" t="inlineStr">
        <is>
          <t xml:space="preserve"> </t>
        </is>
      </c>
    </row>
    <row r="9">
      <c r="A9" s="3" t="inlineStr">
        <is>
          <t>Dividends Payable, Date Declared</t>
        </is>
      </c>
      <c r="B9" s="3" t="inlineStr">
        <is>
          <t>Feb. 26,  2025</t>
        </is>
      </c>
      <c r="C9" s="3" t="inlineStr">
        <is>
          <t xml:space="preserve"> </t>
        </is>
      </c>
      <c r="D9" s="3" t="inlineStr">
        <is>
          <t xml:space="preserve"> </t>
        </is>
      </c>
      <c r="E9" s="3" t="inlineStr">
        <is>
          <t xml:space="preserve"> </t>
        </is>
      </c>
    </row>
    <row r="10">
      <c r="A10" s="3" t="inlineStr">
        <is>
          <t>Dividends Record Date</t>
        </is>
      </c>
      <c r="B10" s="3" t="inlineStr">
        <is>
          <t>Mar. 14,  2025</t>
        </is>
      </c>
      <c r="C10" s="3" t="inlineStr">
        <is>
          <t xml:space="preserve"> </t>
        </is>
      </c>
      <c r="D10" s="3" t="inlineStr">
        <is>
          <t xml:space="preserve"> </t>
        </is>
      </c>
      <c r="E10" s="3" t="inlineStr">
        <is>
          <t xml:space="preserve"> </t>
        </is>
      </c>
    </row>
    <row r="11">
      <c r="A11" s="3" t="inlineStr">
        <is>
          <t>Payment Date</t>
        </is>
      </c>
      <c r="B11" s="3" t="inlineStr">
        <is>
          <t>Mar. 28,  2025</t>
        </is>
      </c>
      <c r="C11" s="3" t="inlineStr">
        <is>
          <t xml:space="preserve"> </t>
        </is>
      </c>
      <c r="D11" s="3" t="inlineStr">
        <is>
          <t xml:space="preserve"> </t>
        </is>
      </c>
      <c r="E11" s="3" t="inlineStr">
        <is>
          <t xml:space="preserve"> </t>
        </is>
      </c>
    </row>
    <row r="12">
      <c r="A12" s="3" t="inlineStr">
        <is>
          <t>S 2025 Q1 Dividends [Member] | Subsequent Event [Member]</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Dividends Payable, Date Declared</t>
        </is>
      </c>
      <c r="B14" s="3" t="inlineStr">
        <is>
          <t>Feb. 26,  2025</t>
        </is>
      </c>
      <c r="C14" s="3" t="inlineStr">
        <is>
          <t xml:space="preserve"> </t>
        </is>
      </c>
      <c r="D14" s="3" t="inlineStr">
        <is>
          <t xml:space="preserve"> </t>
        </is>
      </c>
      <c r="E14" s="3" t="inlineStr">
        <is>
          <t xml:space="preserve"> </t>
        </is>
      </c>
    </row>
    <row r="15">
      <c r="A15" s="3" t="inlineStr">
        <is>
          <t>Dividend per Share</t>
        </is>
      </c>
      <c r="B15" s="8" t="n">
        <v>0.58</v>
      </c>
      <c r="C15" s="3" t="inlineStr">
        <is>
          <t xml:space="preserve"> </t>
        </is>
      </c>
      <c r="D15" s="3" t="inlineStr">
        <is>
          <t xml:space="preserve"> </t>
        </is>
      </c>
      <c r="E15" s="3" t="inlineStr">
        <is>
          <t xml:space="preserve"> </t>
        </is>
      </c>
    </row>
    <row r="16">
      <c r="A16" s="3" t="inlineStr">
        <is>
          <t>Dividends Record Date</t>
        </is>
      </c>
      <c r="B16" s="3" t="inlineStr">
        <is>
          <t>Mar. 14,  2025</t>
        </is>
      </c>
      <c r="C16" s="3" t="inlineStr">
        <is>
          <t xml:space="preserve"> </t>
        </is>
      </c>
      <c r="D16" s="3" t="inlineStr">
        <is>
          <t xml:space="preserve"> </t>
        </is>
      </c>
      <c r="E16" s="3" t="inlineStr">
        <is>
          <t xml:space="preserve"> </t>
        </is>
      </c>
    </row>
    <row r="17">
      <c r="A17" s="3" t="inlineStr">
        <is>
          <t>Payment Date</t>
        </is>
      </c>
      <c r="B17" s="3" t="inlineStr">
        <is>
          <t>Mar. 14,  2025</t>
        </is>
      </c>
      <c r="C17" s="3" t="inlineStr">
        <is>
          <t xml:space="preserve"> </t>
        </is>
      </c>
      <c r="D17" s="3" t="inlineStr">
        <is>
          <t xml:space="preserve"> </t>
        </is>
      </c>
      <c r="E17" s="3"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6" customWidth="1" min="11" max="11"/>
    <col width="16" customWidth="1" min="12" max="12"/>
    <col width="15" customWidth="1" min="13" max="13"/>
    <col width="16" customWidth="1" min="14" max="14"/>
    <col width="14" customWidth="1" min="15" max="15"/>
    <col width="14" customWidth="1" min="16" max="16"/>
  </cols>
  <sheetData>
    <row r="1">
      <c r="A1" s="1" t="inlineStr">
        <is>
          <t>CAPITAL STOCK AND STOCK COMPENSATION (Schedule of Dividend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vidends paid,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8" t="n">
        <v>5.77</v>
      </c>
      <c r="O4" s="8" t="n">
        <v>6.29</v>
      </c>
      <c r="P4" s="8" t="n">
        <v>1.42</v>
      </c>
    </row>
    <row r="5">
      <c r="A5" s="3" t="inlineStr">
        <is>
          <t>Total Dividends Declared</t>
        </is>
      </c>
      <c r="B5" s="7" t="n">
        <v>59031</v>
      </c>
      <c r="C5" s="7" t="n">
        <v>73789</v>
      </c>
      <c r="D5" s="7" t="n">
        <v>86930</v>
      </c>
      <c r="E5" s="7" t="n">
        <v>64665</v>
      </c>
      <c r="F5" s="7" t="n">
        <v>61157</v>
      </c>
      <c r="G5" s="7" t="n">
        <v>69428</v>
      </c>
      <c r="H5" s="7" t="n">
        <v>79259</v>
      </c>
      <c r="I5" s="7" t="n">
        <v>98321</v>
      </c>
      <c r="J5" s="7" t="n">
        <v>55015</v>
      </c>
      <c r="K5" s="7" t="n">
        <v>5886</v>
      </c>
      <c r="L5" s="7" t="n">
        <v>5964</v>
      </c>
      <c r="M5" s="7" t="n">
        <v>2978</v>
      </c>
      <c r="N5" s="3" t="inlineStr">
        <is>
          <t xml:space="preserve"> </t>
        </is>
      </c>
      <c r="O5" s="3" t="inlineStr">
        <is>
          <t xml:space="preserve"> </t>
        </is>
      </c>
      <c r="P5" s="3" t="inlineStr">
        <is>
          <t xml:space="preserve"> </t>
        </is>
      </c>
    </row>
    <row r="6">
      <c r="A6" s="3" t="inlineStr">
        <is>
          <t>O 2024 Q1 Divide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Dividends Payable, Date Declared</t>
        </is>
      </c>
      <c r="B8" s="3" t="inlineStr">
        <is>
          <t xml:space="preserve"> </t>
        </is>
      </c>
      <c r="C8" s="3" t="inlineStr">
        <is>
          <t xml:space="preserve"> </t>
        </is>
      </c>
      <c r="D8" s="3" t="inlineStr">
        <is>
          <t xml:space="preserve"> </t>
        </is>
      </c>
      <c r="E8" s="3" t="inlineStr">
        <is>
          <t>Feb. 28,  2024</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Dividends Record Date</t>
        </is>
      </c>
      <c r="B9" s="3" t="inlineStr">
        <is>
          <t xml:space="preserve"> </t>
        </is>
      </c>
      <c r="C9" s="3" t="inlineStr">
        <is>
          <t xml:space="preserve"> </t>
        </is>
      </c>
      <c r="D9" s="3" t="inlineStr">
        <is>
          <t xml:space="preserve"> </t>
        </is>
      </c>
      <c r="E9" s="3" t="inlineStr">
        <is>
          <t>Mar. 14,  2024</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Payment Date</t>
        </is>
      </c>
      <c r="B10" s="3" t="inlineStr">
        <is>
          <t xml:space="preserve"> </t>
        </is>
      </c>
      <c r="C10" s="3" t="inlineStr">
        <is>
          <t xml:space="preserve"> </t>
        </is>
      </c>
      <c r="D10" s="3" t="inlineStr">
        <is>
          <t xml:space="preserve"> </t>
        </is>
      </c>
      <c r="E10" s="3" t="inlineStr">
        <is>
          <t>Mar. 28,  2024</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Dividends paid, per share</t>
        </is>
      </c>
      <c r="B11" s="3" t="inlineStr">
        <is>
          <t xml:space="preserve"> </t>
        </is>
      </c>
      <c r="C11" s="3" t="inlineStr">
        <is>
          <t xml:space="preserve"> </t>
        </is>
      </c>
      <c r="D11" s="3" t="inlineStr">
        <is>
          <t xml:space="preserve"> </t>
        </is>
      </c>
      <c r="E11" s="8" t="n">
        <v>0.12</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O 2024 Q2 Divide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Dividends Payable, Date Declared</t>
        </is>
      </c>
      <c r="B14" s="3" t="inlineStr">
        <is>
          <t xml:space="preserve"> </t>
        </is>
      </c>
      <c r="C14" s="3" t="inlineStr">
        <is>
          <t xml:space="preserve"> </t>
        </is>
      </c>
      <c r="D14" s="3" t="inlineStr">
        <is>
          <t>May  07,  2024</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Dividends Record Date</t>
        </is>
      </c>
      <c r="B15" s="3" t="inlineStr">
        <is>
          <t xml:space="preserve"> </t>
        </is>
      </c>
      <c r="C15" s="3" t="inlineStr">
        <is>
          <t xml:space="preserve"> </t>
        </is>
      </c>
      <c r="D15" s="3" t="inlineStr">
        <is>
          <t>Jun. 12,  2024</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ayment Date</t>
        </is>
      </c>
      <c r="B16" s="3" t="inlineStr">
        <is>
          <t xml:space="preserve"> </t>
        </is>
      </c>
      <c r="C16" s="3" t="inlineStr">
        <is>
          <t xml:space="preserve"> </t>
        </is>
      </c>
      <c r="D16" s="3" t="inlineStr">
        <is>
          <t>Jun. 26,  2024</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Dividends paid, per share</t>
        </is>
      </c>
      <c r="B17" s="3" t="inlineStr">
        <is>
          <t xml:space="preserve"> </t>
        </is>
      </c>
      <c r="C17" s="3" t="inlineStr">
        <is>
          <t xml:space="preserve"> </t>
        </is>
      </c>
      <c r="D17" s="8" t="n">
        <v>0.12</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O 2024 Q3 Dividen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Dividends Payable, Date Declared</t>
        </is>
      </c>
      <c r="B20" s="3" t="inlineStr">
        <is>
          <t xml:space="preserve"> </t>
        </is>
      </c>
      <c r="C20" s="3" t="inlineStr">
        <is>
          <t>Aug.  06,  2024</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Dividends Record Date</t>
        </is>
      </c>
      <c r="B21" s="3" t="inlineStr">
        <is>
          <t xml:space="preserve"> </t>
        </is>
      </c>
      <c r="C21" s="3" t="inlineStr">
        <is>
          <t>Sep. 11,  2024</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ayment Date</t>
        </is>
      </c>
      <c r="B22" s="3" t="inlineStr">
        <is>
          <t xml:space="preserve"> </t>
        </is>
      </c>
      <c r="C22" s="3" t="inlineStr">
        <is>
          <t>Sep. 25,  2024</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Dividends paid, per share</t>
        </is>
      </c>
      <c r="B23" s="3" t="inlineStr">
        <is>
          <t xml:space="preserve"> </t>
        </is>
      </c>
      <c r="C23" s="8" t="n">
        <v>0.1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O 2024 Q4 Dividend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Dividends Payable, Date Declared</t>
        </is>
      </c>
      <c r="B26" s="3" t="inlineStr">
        <is>
          <t>Nov.  06,  2024</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Dividends Record Date</t>
        </is>
      </c>
      <c r="B27" s="3" t="inlineStr">
        <is>
          <t>Dec. 13,  2024</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Payment Date</t>
        </is>
      </c>
      <c r="B28" s="3" t="inlineStr">
        <is>
          <t>Dec. 27,  2024</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Dividends paid, per share</t>
        </is>
      </c>
      <c r="B29" s="8" t="n">
        <v>0.1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S 2024 Q1 Dividend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Dividends Payable, Date Declared</t>
        </is>
      </c>
      <c r="B32" s="3" t="inlineStr">
        <is>
          <t xml:space="preserve"> </t>
        </is>
      </c>
      <c r="C32" s="3" t="inlineStr">
        <is>
          <t xml:space="preserve"> </t>
        </is>
      </c>
      <c r="D32" s="3" t="inlineStr">
        <is>
          <t xml:space="preserve"> </t>
        </is>
      </c>
      <c r="E32" s="3" t="inlineStr">
        <is>
          <t>Feb. 28,  2024</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Dividends Record Date</t>
        </is>
      </c>
      <c r="B33" s="3" t="inlineStr">
        <is>
          <t xml:space="preserve"> </t>
        </is>
      </c>
      <c r="C33" s="3" t="inlineStr">
        <is>
          <t xml:space="preserve"> </t>
        </is>
      </c>
      <c r="D33" s="3" t="inlineStr">
        <is>
          <t xml:space="preserve"> </t>
        </is>
      </c>
      <c r="E33" s="3" t="inlineStr">
        <is>
          <t>Mar. 14,  2024</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ayment Date</t>
        </is>
      </c>
      <c r="B34" s="3" t="inlineStr">
        <is>
          <t xml:space="preserve"> </t>
        </is>
      </c>
      <c r="C34" s="3" t="inlineStr">
        <is>
          <t xml:space="preserve"> </t>
        </is>
      </c>
      <c r="D34" s="3" t="inlineStr">
        <is>
          <t xml:space="preserve"> </t>
        </is>
      </c>
      <c r="E34" s="3" t="inlineStr">
        <is>
          <t>Mar. 28,  2024</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Dividends paid, per share</t>
        </is>
      </c>
      <c r="B35" s="3" t="inlineStr">
        <is>
          <t xml:space="preserve"> </t>
        </is>
      </c>
      <c r="C35" s="3" t="inlineStr">
        <is>
          <t xml:space="preserve"> </t>
        </is>
      </c>
      <c r="D35" s="3" t="inlineStr">
        <is>
          <t xml:space="preserve"> </t>
        </is>
      </c>
      <c r="E35" s="4" t="n">
        <v>1.2</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 2024 Q2 Dividend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Dividends Payable, Date Declared</t>
        </is>
      </c>
      <c r="B38" s="3" t="inlineStr">
        <is>
          <t xml:space="preserve"> </t>
        </is>
      </c>
      <c r="C38" s="3" t="inlineStr">
        <is>
          <t xml:space="preserve"> </t>
        </is>
      </c>
      <c r="D38" s="3" t="inlineStr">
        <is>
          <t>May  07,  2024</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Dividends Record Date</t>
        </is>
      </c>
      <c r="B39" s="3" t="inlineStr">
        <is>
          <t xml:space="preserve"> </t>
        </is>
      </c>
      <c r="C39" s="3" t="inlineStr">
        <is>
          <t xml:space="preserve"> </t>
        </is>
      </c>
      <c r="D39" s="3" t="inlineStr">
        <is>
          <t>Jun. 12,  2024</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ayment Date</t>
        </is>
      </c>
      <c r="B40" s="3" t="inlineStr">
        <is>
          <t xml:space="preserve"> </t>
        </is>
      </c>
      <c r="C40" s="3" t="inlineStr">
        <is>
          <t xml:space="preserve"> </t>
        </is>
      </c>
      <c r="D40" s="3" t="inlineStr">
        <is>
          <t>Jun. 26,  2024</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Dividends paid, per share</t>
        </is>
      </c>
      <c r="B41" s="3" t="inlineStr">
        <is>
          <t xml:space="preserve"> </t>
        </is>
      </c>
      <c r="C41" s="3" t="inlineStr">
        <is>
          <t xml:space="preserve"> </t>
        </is>
      </c>
      <c r="D41" s="8" t="n">
        <v>1.63</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S 2024 Q3 Dividend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Dividends Payable, Date Declared</t>
        </is>
      </c>
      <c r="B44" s="3" t="inlineStr">
        <is>
          <t xml:space="preserve"> </t>
        </is>
      </c>
      <c r="C44" s="3" t="inlineStr">
        <is>
          <t>Aug.  06,  2024</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Dividends Record Date</t>
        </is>
      </c>
      <c r="B45" s="3" t="inlineStr">
        <is>
          <t xml:space="preserve"> </t>
        </is>
      </c>
      <c r="C45" s="3" t="inlineStr">
        <is>
          <t>Sep. 11,  2024</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Payment Date</t>
        </is>
      </c>
      <c r="B46" s="3" t="inlineStr">
        <is>
          <t xml:space="preserve"> </t>
        </is>
      </c>
      <c r="C46" s="3" t="inlineStr">
        <is>
          <t>Sep. 25,  2024</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Dividends paid, per share</t>
        </is>
      </c>
      <c r="B47" s="3" t="inlineStr">
        <is>
          <t xml:space="preserve"> </t>
        </is>
      </c>
      <c r="C47" s="8" t="n">
        <v>1.38</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S 2024 Q4 Dividend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Dividends Payable, Date Declared</t>
        </is>
      </c>
      <c r="B50" s="3" t="inlineStr">
        <is>
          <t>Nov.  06,  2024</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Dividends Record Date</t>
        </is>
      </c>
      <c r="B51" s="3" t="inlineStr">
        <is>
          <t>Dec. 13,  2024</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ayment Date</t>
        </is>
      </c>
      <c r="B52" s="3" t="inlineStr">
        <is>
          <t>Dec. 27,  2024</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Dividends paid, per share</t>
        </is>
      </c>
      <c r="B53" s="8" t="n">
        <v>1.08</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O 2023 Q1 Dividend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Dividends Payable, Date Decla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Feb. 27,  2023</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Dividends Record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Mar. 14,  2023</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Payment D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Mar. 28,  2023</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Common Stock, Dividends, Per Share, Declar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8" t="n">
        <v>0.12</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O 2023 Q2 Dividend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Dividends Payable, Date Declar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May  04,  2023</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Dividends Record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Jun. 14,  2023</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Payment D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Jun. 28,  2023</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Common Stock, Dividends, Per Share, Declar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8" t="n">
        <v>0.12</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O 2023 Q3 Dividend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Dividends Payable, Date Decla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Aug.  08,  2023</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Dividends Record D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Sep. 13,  2023</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Payment D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Sep. 27,  2023</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Common Stock, Dividends, Per Share, Declared</t>
        </is>
      </c>
      <c r="B71" s="3" t="inlineStr">
        <is>
          <t xml:space="preserve"> </t>
        </is>
      </c>
      <c r="C71" s="3" t="inlineStr">
        <is>
          <t xml:space="preserve"> </t>
        </is>
      </c>
      <c r="D71" s="3" t="inlineStr">
        <is>
          <t xml:space="preserve"> </t>
        </is>
      </c>
      <c r="E71" s="3" t="inlineStr">
        <is>
          <t xml:space="preserve"> </t>
        </is>
      </c>
      <c r="F71" s="3" t="inlineStr">
        <is>
          <t xml:space="preserve"> </t>
        </is>
      </c>
      <c r="G71" s="8" t="n">
        <v>0.12</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O 2023 Q4 Dividend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Dividends Payable, Date Declared</t>
        </is>
      </c>
      <c r="B74" s="3" t="inlineStr">
        <is>
          <t xml:space="preserve"> </t>
        </is>
      </c>
      <c r="C74" s="3" t="inlineStr">
        <is>
          <t xml:space="preserve"> </t>
        </is>
      </c>
      <c r="D74" s="3" t="inlineStr">
        <is>
          <t xml:space="preserve"> </t>
        </is>
      </c>
      <c r="E74" s="3" t="inlineStr">
        <is>
          <t xml:space="preserve"> </t>
        </is>
      </c>
      <c r="F74" s="3" t="inlineStr">
        <is>
          <t>Nov.  06,  2023</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Dividends Record Date</t>
        </is>
      </c>
      <c r="B75" s="3" t="inlineStr">
        <is>
          <t xml:space="preserve"> </t>
        </is>
      </c>
      <c r="C75" s="3" t="inlineStr">
        <is>
          <t xml:space="preserve"> </t>
        </is>
      </c>
      <c r="D75" s="3" t="inlineStr">
        <is>
          <t xml:space="preserve"> </t>
        </is>
      </c>
      <c r="E75" s="3" t="inlineStr">
        <is>
          <t xml:space="preserve"> </t>
        </is>
      </c>
      <c r="F75" s="3" t="inlineStr">
        <is>
          <t>Dec. 13,  2023</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Payment Date</t>
        </is>
      </c>
      <c r="B76" s="3" t="inlineStr">
        <is>
          <t xml:space="preserve"> </t>
        </is>
      </c>
      <c r="C76" s="3" t="inlineStr">
        <is>
          <t xml:space="preserve"> </t>
        </is>
      </c>
      <c r="D76" s="3" t="inlineStr">
        <is>
          <t xml:space="preserve"> </t>
        </is>
      </c>
      <c r="E76" s="3" t="inlineStr">
        <is>
          <t xml:space="preserve"> </t>
        </is>
      </c>
      <c r="F76" s="3" t="inlineStr">
        <is>
          <t>Dec. 27,  2023</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Common Stock, Dividends, Per Share, Declared</t>
        </is>
      </c>
      <c r="B77" s="3" t="inlineStr">
        <is>
          <t xml:space="preserve"> </t>
        </is>
      </c>
      <c r="C77" s="3" t="inlineStr">
        <is>
          <t xml:space="preserve"> </t>
        </is>
      </c>
      <c r="D77" s="3" t="inlineStr">
        <is>
          <t xml:space="preserve"> </t>
        </is>
      </c>
      <c r="E77" s="3" t="inlineStr">
        <is>
          <t xml:space="preserve"> </t>
        </is>
      </c>
      <c r="F77" s="8" t="n">
        <v>0.12</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S 2023 Q1 Dividend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Dividends Payable, Date Declar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Feb. 27,  2023</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Dividends Record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Mar. 14,  2023</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Payment D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Mar. 28,  2023</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Dividends paid, per sha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8" t="n">
        <v>1.88</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S 2023 Q2 Dividend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6" t="inlineStr">
        <is>
          <t>Share-based Compensation Arrangement by Share-based Payment Award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Dividends Payable, Date Declar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May  04,  2023</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Dividends Record Da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Jun. 14,  2023</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Payment Dat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Jun. 28,  2023</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Dividends paid, per shar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4" t="n">
        <v>1.5</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S 2023 Q3 Dividend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6"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Dividends Payable, Date Declar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Aug.  08,  2023</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Dividends Record Dat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Sep. 13,  2023</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Payment Dat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Sep. 27,  2023</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Dividends paid, per share</t>
        </is>
      </c>
      <c r="B95" s="3" t="inlineStr">
        <is>
          <t xml:space="preserve"> </t>
        </is>
      </c>
      <c r="C95" s="3" t="inlineStr">
        <is>
          <t xml:space="preserve"> </t>
        </is>
      </c>
      <c r="D95" s="3" t="inlineStr">
        <is>
          <t xml:space="preserve"> </t>
        </is>
      </c>
      <c r="E95" s="3" t="inlineStr">
        <is>
          <t xml:space="preserve"> </t>
        </is>
      </c>
      <c r="F95" s="3" t="inlineStr">
        <is>
          <t xml:space="preserve"> </t>
        </is>
      </c>
      <c r="G95" s="4" t="n">
        <v>1.3</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S 2023 Q4 Dividend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6" t="inlineStr">
        <is>
          <t>Share-based Compensation Arrangement by Share-based Payment Award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Dividends Payable, Date Declared</t>
        </is>
      </c>
      <c r="B98" s="3" t="inlineStr">
        <is>
          <t xml:space="preserve"> </t>
        </is>
      </c>
      <c r="C98" s="3" t="inlineStr">
        <is>
          <t xml:space="preserve"> </t>
        </is>
      </c>
      <c r="D98" s="3" t="inlineStr">
        <is>
          <t xml:space="preserve"> </t>
        </is>
      </c>
      <c r="E98" s="3" t="inlineStr">
        <is>
          <t xml:space="preserve"> </t>
        </is>
      </c>
      <c r="F98" s="3" t="inlineStr">
        <is>
          <t>Nov.  06,  2023</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Dividends Record Date</t>
        </is>
      </c>
      <c r="B99" s="3" t="inlineStr">
        <is>
          <t xml:space="preserve"> </t>
        </is>
      </c>
      <c r="C99" s="3" t="inlineStr">
        <is>
          <t xml:space="preserve"> </t>
        </is>
      </c>
      <c r="D99" s="3" t="inlineStr">
        <is>
          <t xml:space="preserve"> </t>
        </is>
      </c>
      <c r="E99" s="3" t="inlineStr">
        <is>
          <t xml:space="preserve"> </t>
        </is>
      </c>
      <c r="F99" s="3" t="inlineStr">
        <is>
          <t>Dec. 13,  2023</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Payment Date</t>
        </is>
      </c>
      <c r="B100" s="3" t="inlineStr">
        <is>
          <t xml:space="preserve"> </t>
        </is>
      </c>
      <c r="C100" s="3" t="inlineStr">
        <is>
          <t xml:space="preserve"> </t>
        </is>
      </c>
      <c r="D100" s="3" t="inlineStr">
        <is>
          <t xml:space="preserve"> </t>
        </is>
      </c>
      <c r="E100" s="3" t="inlineStr">
        <is>
          <t xml:space="preserve"> </t>
        </is>
      </c>
      <c r="F100" s="3" t="inlineStr">
        <is>
          <t>Dec. 27,  2023</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Dividends paid, per share</t>
        </is>
      </c>
      <c r="B101" s="3" t="inlineStr">
        <is>
          <t xml:space="preserve"> </t>
        </is>
      </c>
      <c r="C101" s="3" t="inlineStr">
        <is>
          <t xml:space="preserve"> </t>
        </is>
      </c>
      <c r="D101" s="3" t="inlineStr">
        <is>
          <t xml:space="preserve"> </t>
        </is>
      </c>
      <c r="E101" s="3" t="inlineStr">
        <is>
          <t xml:space="preserve"> </t>
        </is>
      </c>
      <c r="F101" s="8" t="n">
        <v>1.13</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3" t="inlineStr">
        <is>
          <t>O 2022 Q1 Dividend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6"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Dividends Payable, Date Declar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Feb. 28,  2022</t>
        </is>
      </c>
      <c r="N104" s="3" t="inlineStr">
        <is>
          <t xml:space="preserve"> </t>
        </is>
      </c>
      <c r="O104" s="3" t="inlineStr">
        <is>
          <t xml:space="preserve"> </t>
        </is>
      </c>
      <c r="P104" s="3" t="inlineStr">
        <is>
          <t xml:space="preserve"> </t>
        </is>
      </c>
    </row>
    <row r="105">
      <c r="A105" s="3" t="inlineStr">
        <is>
          <t>Dividends Record D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Mar. 14,  2022</t>
        </is>
      </c>
      <c r="N105" s="3" t="inlineStr">
        <is>
          <t xml:space="preserve"> </t>
        </is>
      </c>
      <c r="O105" s="3" t="inlineStr">
        <is>
          <t xml:space="preserve"> </t>
        </is>
      </c>
      <c r="P105" s="3" t="inlineStr">
        <is>
          <t xml:space="preserve"> </t>
        </is>
      </c>
    </row>
    <row r="106">
      <c r="A106" s="3" t="inlineStr">
        <is>
          <t>Payment Dat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Mar. 28,  2022</t>
        </is>
      </c>
      <c r="N106" s="3" t="inlineStr">
        <is>
          <t xml:space="preserve"> </t>
        </is>
      </c>
      <c r="O106" s="3" t="inlineStr">
        <is>
          <t xml:space="preserve"> </t>
        </is>
      </c>
      <c r="P106" s="3" t="inlineStr">
        <is>
          <t xml:space="preserve"> </t>
        </is>
      </c>
    </row>
    <row r="107">
      <c r="A107" s="3" t="inlineStr">
        <is>
          <t>Common Stock, Dividends, Per Share, Declar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8" t="n">
        <v>0.06</v>
      </c>
      <c r="N107" s="3" t="inlineStr">
        <is>
          <t xml:space="preserve"> </t>
        </is>
      </c>
      <c r="O107" s="3" t="inlineStr">
        <is>
          <t xml:space="preserve"> </t>
        </is>
      </c>
      <c r="P107" s="3" t="inlineStr">
        <is>
          <t xml:space="preserve"> </t>
        </is>
      </c>
    </row>
    <row r="108">
      <c r="A108" s="3" t="inlineStr">
        <is>
          <t>O 2022 Q2 Dividend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6" t="inlineStr">
        <is>
          <t>Share-based Compensation Arrangement by Share-based Payment Award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3" t="inlineStr">
        <is>
          <t>Dividends Payable, Date Declar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Jun.  07,  2022</t>
        </is>
      </c>
      <c r="M110" s="3" t="inlineStr">
        <is>
          <t xml:space="preserve"> </t>
        </is>
      </c>
      <c r="N110" s="3" t="inlineStr">
        <is>
          <t xml:space="preserve"> </t>
        </is>
      </c>
      <c r="O110" s="3" t="inlineStr">
        <is>
          <t xml:space="preserve"> </t>
        </is>
      </c>
      <c r="P110" s="3" t="inlineStr">
        <is>
          <t xml:space="preserve"> </t>
        </is>
      </c>
    </row>
    <row r="111">
      <c r="A111" s="3" t="inlineStr">
        <is>
          <t>Dividends Record D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Jun. 17,  2022</t>
        </is>
      </c>
      <c r="M111" s="3" t="inlineStr">
        <is>
          <t xml:space="preserve"> </t>
        </is>
      </c>
      <c r="N111" s="3" t="inlineStr">
        <is>
          <t xml:space="preserve"> </t>
        </is>
      </c>
      <c r="O111" s="3" t="inlineStr">
        <is>
          <t xml:space="preserve"> </t>
        </is>
      </c>
      <c r="P111" s="3" t="inlineStr">
        <is>
          <t xml:space="preserve"> </t>
        </is>
      </c>
    </row>
    <row r="112">
      <c r="A112" s="3" t="inlineStr">
        <is>
          <t>Payment Dat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Jun. 29,  2022</t>
        </is>
      </c>
      <c r="M112" s="3" t="inlineStr">
        <is>
          <t xml:space="preserve"> </t>
        </is>
      </c>
      <c r="N112" s="3" t="inlineStr">
        <is>
          <t xml:space="preserve"> </t>
        </is>
      </c>
      <c r="O112" s="3" t="inlineStr">
        <is>
          <t xml:space="preserve"> </t>
        </is>
      </c>
      <c r="P112" s="3" t="inlineStr">
        <is>
          <t xml:space="preserve"> </t>
        </is>
      </c>
    </row>
    <row r="113">
      <c r="A113" s="3" t="inlineStr">
        <is>
          <t>Common Stock, Dividends, Per Share, Declar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8" t="n">
        <v>0.12</v>
      </c>
      <c r="M113" s="3" t="inlineStr">
        <is>
          <t xml:space="preserve"> </t>
        </is>
      </c>
      <c r="N113" s="3" t="inlineStr">
        <is>
          <t xml:space="preserve"> </t>
        </is>
      </c>
      <c r="O113" s="3" t="inlineStr">
        <is>
          <t xml:space="preserve"> </t>
        </is>
      </c>
      <c r="P113" s="3" t="inlineStr">
        <is>
          <t xml:space="preserve"> </t>
        </is>
      </c>
    </row>
    <row r="114">
      <c r="A114" s="3" t="inlineStr">
        <is>
          <t>O 2022 Q3 Dividend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row>
    <row r="115">
      <c r="A115" s="6" t="inlineStr">
        <is>
          <t>Share-based Compensation Arrangement by Share-based Payment Award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row>
    <row r="116">
      <c r="A116" s="3" t="inlineStr">
        <is>
          <t>Dividends Payable, Date Declar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Aug.  04,  2022</t>
        </is>
      </c>
      <c r="L116" s="3" t="inlineStr">
        <is>
          <t xml:space="preserve"> </t>
        </is>
      </c>
      <c r="M116" s="3" t="inlineStr">
        <is>
          <t xml:space="preserve"> </t>
        </is>
      </c>
      <c r="N116" s="3" t="inlineStr">
        <is>
          <t xml:space="preserve"> </t>
        </is>
      </c>
      <c r="O116" s="3" t="inlineStr">
        <is>
          <t xml:space="preserve"> </t>
        </is>
      </c>
      <c r="P116" s="3" t="inlineStr">
        <is>
          <t xml:space="preserve"> </t>
        </is>
      </c>
    </row>
    <row r="117">
      <c r="A117" s="3" t="inlineStr">
        <is>
          <t>Dividends Record Dat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Sep. 14,  2022</t>
        </is>
      </c>
      <c r="L117" s="3" t="inlineStr">
        <is>
          <t xml:space="preserve"> </t>
        </is>
      </c>
      <c r="M117" s="3" t="inlineStr">
        <is>
          <t xml:space="preserve"> </t>
        </is>
      </c>
      <c r="N117" s="3" t="inlineStr">
        <is>
          <t xml:space="preserve"> </t>
        </is>
      </c>
      <c r="O117" s="3" t="inlineStr">
        <is>
          <t xml:space="preserve"> </t>
        </is>
      </c>
      <c r="P117" s="3" t="inlineStr">
        <is>
          <t xml:space="preserve"> </t>
        </is>
      </c>
    </row>
    <row r="118">
      <c r="A118" s="3" t="inlineStr">
        <is>
          <t>Payment Dat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Sep. 28,  2022</t>
        </is>
      </c>
      <c r="L118" s="3" t="inlineStr">
        <is>
          <t xml:space="preserve"> </t>
        </is>
      </c>
      <c r="M118" s="3" t="inlineStr">
        <is>
          <t xml:space="preserve"> </t>
        </is>
      </c>
      <c r="N118" s="3" t="inlineStr">
        <is>
          <t xml:space="preserve"> </t>
        </is>
      </c>
      <c r="O118" s="3" t="inlineStr">
        <is>
          <t xml:space="preserve"> </t>
        </is>
      </c>
      <c r="P118" s="3" t="inlineStr">
        <is>
          <t xml:space="preserve"> </t>
        </is>
      </c>
    </row>
    <row r="119">
      <c r="A119" s="3" t="inlineStr">
        <is>
          <t>Common Stock, Dividends, Per Share, Declared</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8" t="n">
        <v>0.12</v>
      </c>
      <c r="L119" s="3" t="inlineStr">
        <is>
          <t xml:space="preserve"> </t>
        </is>
      </c>
      <c r="M119" s="3" t="inlineStr">
        <is>
          <t xml:space="preserve"> </t>
        </is>
      </c>
      <c r="N119" s="3" t="inlineStr">
        <is>
          <t xml:space="preserve"> </t>
        </is>
      </c>
      <c r="O119" s="3" t="inlineStr">
        <is>
          <t xml:space="preserve"> </t>
        </is>
      </c>
      <c r="P119" s="3" t="inlineStr">
        <is>
          <t xml:space="preserve"> </t>
        </is>
      </c>
    </row>
    <row r="120">
      <c r="A120" s="3" t="inlineStr">
        <is>
          <t>O 2022 Q4 Dividend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row>
    <row r="121">
      <c r="A121" s="6" t="inlineStr">
        <is>
          <t>Share-based Compensation Arrangement by Share-based Payment Award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row>
    <row r="122">
      <c r="A122" s="3" t="inlineStr">
        <is>
          <t>Dividends Payable, Date Declare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Nov.  07,  2022</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row>
    <row r="123">
      <c r="A123" s="3" t="inlineStr">
        <is>
          <t>Dividends Record Dat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Dec.  08,  2022</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row>
    <row r="124">
      <c r="A124" s="3" t="inlineStr">
        <is>
          <t>Payment Dat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Dec. 22,  2022</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row>
    <row r="125">
      <c r="A125" s="3" t="inlineStr">
        <is>
          <t>Common Stock, Dividends, Per Share, Declare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8" t="n">
        <v>0.12</v>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row>
    <row r="126">
      <c r="A126" s="3" t="inlineStr">
        <is>
          <t>S 2022 Q1 Dividends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row>
    <row r="127">
      <c r="A127" s="6" t="inlineStr">
        <is>
          <t>Share-based Compensation Arrangement by Share-based Payment Award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row>
    <row r="128">
      <c r="A128" s="3" t="inlineStr">
        <is>
          <t>Dividends Payable, Date Declared</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Feb. 28,  2022</t>
        </is>
      </c>
      <c r="N128" s="3" t="inlineStr">
        <is>
          <t xml:space="preserve"> </t>
        </is>
      </c>
      <c r="O128" s="3" t="inlineStr">
        <is>
          <t xml:space="preserve"> </t>
        </is>
      </c>
      <c r="P128" s="3" t="inlineStr">
        <is>
          <t xml:space="preserve"> </t>
        </is>
      </c>
    </row>
    <row r="129">
      <c r="A129" s="3" t="inlineStr">
        <is>
          <t>Dividends Record Date</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Mar. 14,  2022</t>
        </is>
      </c>
      <c r="N129" s="3" t="inlineStr">
        <is>
          <t xml:space="preserve"> </t>
        </is>
      </c>
      <c r="O129" s="3" t="inlineStr">
        <is>
          <t xml:space="preserve"> </t>
        </is>
      </c>
      <c r="P129" s="3" t="inlineStr">
        <is>
          <t xml:space="preserve"> </t>
        </is>
      </c>
    </row>
    <row r="130">
      <c r="A130" s="3" t="inlineStr">
        <is>
          <t>Payment Dat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Mar. 28,  2022</t>
        </is>
      </c>
      <c r="N130" s="3" t="inlineStr">
        <is>
          <t xml:space="preserve"> </t>
        </is>
      </c>
      <c r="O130" s="3" t="inlineStr">
        <is>
          <t xml:space="preserve"> </t>
        </is>
      </c>
      <c r="P130" s="3" t="inlineStr">
        <is>
          <t xml:space="preserve"> </t>
        </is>
      </c>
    </row>
    <row r="131">
      <c r="A131" s="3" t="inlineStr">
        <is>
          <t>S 2022 Q2 Dividends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row>
    <row r="132">
      <c r="A132" s="6" t="inlineStr">
        <is>
          <t>Share-based Compensation Arrangement by Share-based Payment Award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row>
    <row r="133">
      <c r="A133" s="3" t="inlineStr">
        <is>
          <t>Dividends Payable, Date Declare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Jun.  07,  2022</t>
        </is>
      </c>
      <c r="M133" s="3" t="inlineStr">
        <is>
          <t xml:space="preserve"> </t>
        </is>
      </c>
      <c r="N133" s="3" t="inlineStr">
        <is>
          <t xml:space="preserve"> </t>
        </is>
      </c>
      <c r="O133" s="3" t="inlineStr">
        <is>
          <t xml:space="preserve"> </t>
        </is>
      </c>
      <c r="P133" s="3" t="inlineStr">
        <is>
          <t xml:space="preserve"> </t>
        </is>
      </c>
    </row>
    <row r="134">
      <c r="A134" s="3" t="inlineStr">
        <is>
          <t>Dividends Record Dat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Jun. 17,  2022</t>
        </is>
      </c>
      <c r="M134" s="3" t="inlineStr">
        <is>
          <t xml:space="preserve"> </t>
        </is>
      </c>
      <c r="N134" s="3" t="inlineStr">
        <is>
          <t xml:space="preserve"> </t>
        </is>
      </c>
      <c r="O134" s="3" t="inlineStr">
        <is>
          <t xml:space="preserve"> </t>
        </is>
      </c>
      <c r="P134" s="3" t="inlineStr">
        <is>
          <t xml:space="preserve"> </t>
        </is>
      </c>
    </row>
    <row r="135">
      <c r="A135" s="3" t="inlineStr">
        <is>
          <t>Payment Dat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Jun. 29,  2022</t>
        </is>
      </c>
      <c r="M135" s="3" t="inlineStr">
        <is>
          <t xml:space="preserve"> </t>
        </is>
      </c>
      <c r="N135" s="3" t="inlineStr">
        <is>
          <t xml:space="preserve"> </t>
        </is>
      </c>
      <c r="O135" s="3" t="inlineStr">
        <is>
          <t xml:space="preserve"> </t>
        </is>
      </c>
      <c r="P135" s="3" t="inlineStr">
        <is>
          <t xml:space="preserve"> </t>
        </is>
      </c>
    </row>
    <row r="136">
      <c r="A136" s="3" t="inlineStr">
        <is>
          <t>S 2022 Q3 Dividend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row>
    <row r="137">
      <c r="A137" s="6" t="inlineStr">
        <is>
          <t>Share-based Compensation Arrangement by Share-based Payment Award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row>
    <row r="138">
      <c r="A138" s="3" t="inlineStr">
        <is>
          <t>Dividends Payable, Date Declar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Aug.  04,  2022</t>
        </is>
      </c>
      <c r="L138" s="3" t="inlineStr">
        <is>
          <t xml:space="preserve"> </t>
        </is>
      </c>
      <c r="M138" s="3" t="inlineStr">
        <is>
          <t xml:space="preserve"> </t>
        </is>
      </c>
      <c r="N138" s="3" t="inlineStr">
        <is>
          <t xml:space="preserve"> </t>
        </is>
      </c>
      <c r="O138" s="3" t="inlineStr">
        <is>
          <t xml:space="preserve"> </t>
        </is>
      </c>
      <c r="P138" s="3" t="inlineStr">
        <is>
          <t xml:space="preserve"> </t>
        </is>
      </c>
    </row>
    <row r="139">
      <c r="A139" s="3" t="inlineStr">
        <is>
          <t>Dividends Record Dat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Sep. 14,  2022</t>
        </is>
      </c>
      <c r="L139" s="3" t="inlineStr">
        <is>
          <t xml:space="preserve"> </t>
        </is>
      </c>
      <c r="M139" s="3" t="inlineStr">
        <is>
          <t xml:space="preserve"> </t>
        </is>
      </c>
      <c r="N139" s="3" t="inlineStr">
        <is>
          <t xml:space="preserve"> </t>
        </is>
      </c>
      <c r="O139" s="3" t="inlineStr">
        <is>
          <t xml:space="preserve"> </t>
        </is>
      </c>
      <c r="P139" s="3" t="inlineStr">
        <is>
          <t xml:space="preserve"> </t>
        </is>
      </c>
    </row>
    <row r="140">
      <c r="A140" s="3" t="inlineStr">
        <is>
          <t>Payment Dat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Sep. 28,  2022</t>
        </is>
      </c>
      <c r="L140" s="3" t="inlineStr">
        <is>
          <t xml:space="preserve"> </t>
        </is>
      </c>
      <c r="M140" s="3" t="inlineStr">
        <is>
          <t xml:space="preserve"> </t>
        </is>
      </c>
      <c r="N140" s="3" t="inlineStr">
        <is>
          <t xml:space="preserve"> </t>
        </is>
      </c>
      <c r="O140" s="3" t="inlineStr">
        <is>
          <t xml:space="preserve"> </t>
        </is>
      </c>
      <c r="P140" s="3" t="inlineStr">
        <is>
          <t xml:space="preserve"> </t>
        </is>
      </c>
    </row>
    <row r="141">
      <c r="A141" s="3" t="inlineStr">
        <is>
          <t>S 2022 Q4 Dividends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row>
    <row r="142">
      <c r="A142" s="6" t="inlineStr">
        <is>
          <t>Share-based Compensation Arrangement by Share-based Payment Award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row>
    <row r="143">
      <c r="A143" s="3" t="inlineStr">
        <is>
          <t>Dividends Payable, Date Declared</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Nov.  07,  2022</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row>
    <row r="144">
      <c r="A144" s="3" t="inlineStr">
        <is>
          <t>Dividends Record Dat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Dec.  08,  2022</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row>
    <row r="145">
      <c r="A145" s="3" t="inlineStr">
        <is>
          <t>Payment Dat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Dec. 22,  2022</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row>
    <row r="146">
      <c r="A146" s="3" t="inlineStr">
        <is>
          <t>Dividends paid, per shar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7" t="n">
        <v>1</v>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AND STOCK COMPENSATION (Shares Repurchased) (Details) - USD ($) $ / shares in Units, $ in Thousands</t>
        </is>
      </c>
      <c r="B1" s="2" t="inlineStr">
        <is>
          <t>12 Months Ended</t>
        </is>
      </c>
    </row>
    <row r="2">
      <c r="B2" s="2" t="inlineStr">
        <is>
          <t>Dec. 31, 2024</t>
        </is>
      </c>
      <c r="C2" s="2" t="inlineStr">
        <is>
          <t>Dec. 31, 2023</t>
        </is>
      </c>
      <c r="D2" s="2" t="inlineStr">
        <is>
          <t>Dec. 31, 2022</t>
        </is>
      </c>
      <c r="E2" s="2" t="inlineStr">
        <is>
          <t>Nov. 30, 2024</t>
        </is>
      </c>
      <c r="F2" s="2" t="inlineStr">
        <is>
          <t>Nov. 02, 2024</t>
        </is>
      </c>
    </row>
    <row r="3">
      <c r="A3" s="6" t="inlineStr">
        <is>
          <t>CAPITAL STOCK AND STOCK COMPENSATION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urchase of common shares</t>
        </is>
      </c>
      <c r="B4" s="5" t="n">
        <v>158591</v>
      </c>
      <c r="C4" s="5" t="n">
        <v>147294</v>
      </c>
      <c r="D4" s="5" t="n">
        <v>513479</v>
      </c>
      <c r="E4" s="3" t="inlineStr">
        <is>
          <t xml:space="preserve"> </t>
        </is>
      </c>
      <c r="F4" s="3" t="inlineStr">
        <is>
          <t xml:space="preserve"> </t>
        </is>
      </c>
    </row>
    <row r="5">
      <c r="A5" s="3" t="inlineStr">
        <is>
          <t>Stock Repurchased and Retired During Period, Shares</t>
        </is>
      </c>
      <c r="B5" s="5" t="n">
        <v>501646</v>
      </c>
      <c r="C5" s="5" t="n">
        <v>366483</v>
      </c>
      <c r="D5" s="5" t="n">
        <v>687740</v>
      </c>
      <c r="E5" s="3" t="inlineStr">
        <is>
          <t xml:space="preserve"> </t>
        </is>
      </c>
      <c r="F5" s="3" t="inlineStr">
        <is>
          <t xml:space="preserve"> </t>
        </is>
      </c>
    </row>
    <row r="6">
      <c r="A6" s="3" t="inlineStr">
        <is>
          <t>Share-based Compensation Arrangement by Share-based Payment Award, Per Share Weighted Average Price of Shares Purchased</t>
        </is>
      </c>
      <c r="B6" s="8" t="n">
        <v>53.42</v>
      </c>
      <c r="C6" s="8" t="n">
        <v>44.09</v>
      </c>
      <c r="D6" s="8" t="n">
        <v>41.79</v>
      </c>
      <c r="E6" s="3" t="inlineStr">
        <is>
          <t xml:space="preserve"> </t>
        </is>
      </c>
      <c r="F6" s="3" t="inlineStr">
        <is>
          <t xml:space="preserve"> </t>
        </is>
      </c>
    </row>
    <row r="7">
      <c r="A7" s="3" t="inlineStr">
        <is>
          <t>Stock repurchase program, authorized amount</t>
        </is>
      </c>
      <c r="B7" s="3" t="inlineStr">
        <is>
          <t xml:space="preserve"> </t>
        </is>
      </c>
      <c r="C7" s="3" t="inlineStr">
        <is>
          <t xml:space="preserve"> </t>
        </is>
      </c>
      <c r="D7" s="3" t="inlineStr">
        <is>
          <t xml:space="preserve"> </t>
        </is>
      </c>
      <c r="E7" s="7" t="n">
        <v>50000</v>
      </c>
      <c r="F7" s="7" t="n">
        <v>25000</v>
      </c>
    </row>
    <row r="8">
      <c r="A8" s="3" t="inlineStr">
        <is>
          <t>Stock Repurchased and Retired During Period, Value</t>
        </is>
      </c>
      <c r="B8" s="7" t="n">
        <v>24985</v>
      </c>
      <c r="C8" s="7" t="n">
        <v>13937</v>
      </c>
      <c r="D8" s="7" t="n">
        <v>20000</v>
      </c>
      <c r="E8" s="3" t="inlineStr">
        <is>
          <t xml:space="preserve"> </t>
        </is>
      </c>
      <c r="F8" s="3" t="inlineStr">
        <is>
          <t xml:space="preserve"> </t>
        </is>
      </c>
    </row>
    <row r="9">
      <c r="A9" s="3" t="inlineStr">
        <is>
          <t>Stock Repurchased Per Share Amount</t>
        </is>
      </c>
      <c r="B9" s="8" t="n">
        <v>49.81</v>
      </c>
      <c r="C9" s="8" t="n">
        <v>38.03</v>
      </c>
      <c r="D9" s="8" t="n">
        <v>29.08</v>
      </c>
      <c r="E9" s="3" t="inlineStr">
        <is>
          <t xml:space="preserve"> </t>
        </is>
      </c>
      <c r="F9"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APITAL STOCK AND STOCK COMPENSATION (Director Compensation - Restricted Commons Stock - Narrative) (Details) - USD ($) $ / shares in Units, $ in Millions</t>
        </is>
      </c>
      <c r="C1" s="2" t="inlineStr">
        <is>
          <t>1 Months Ended</t>
        </is>
      </c>
      <c r="D1" s="2" t="inlineStr">
        <is>
          <t>12 Months Ended</t>
        </is>
      </c>
    </row>
    <row r="2">
      <c r="B2" s="2" t="inlineStr">
        <is>
          <t>Nov. 22, 2024</t>
        </is>
      </c>
      <c r="C2" s="2" t="inlineStr">
        <is>
          <t>Jun. 30, 2024</t>
        </is>
      </c>
      <c r="D2" s="2" t="inlineStr">
        <is>
          <t>Dec. 31, 2024</t>
        </is>
      </c>
      <c r="E2" s="2" t="inlineStr">
        <is>
          <t>Dec. 31, 2023</t>
        </is>
      </c>
      <c r="F2" s="2" t="inlineStr">
        <is>
          <t>Dec. 31, 2022</t>
        </is>
      </c>
    </row>
    <row r="3">
      <c r="A3" s="3" t="inlineStr">
        <is>
          <t>Chairman Emeritus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ccelerated vesting amount</t>
        </is>
      </c>
      <c r="B5" s="3" t="inlineStr">
        <is>
          <t xml:space="preserve"> </t>
        </is>
      </c>
      <c r="C5" s="4" t="n">
        <v>0.1</v>
      </c>
      <c r="D5" s="3" t="inlineStr">
        <is>
          <t xml:space="preserve"> </t>
        </is>
      </c>
      <c r="E5" s="3" t="inlineStr">
        <is>
          <t xml:space="preserve"> </t>
        </is>
      </c>
      <c r="F5" s="3" t="inlineStr">
        <is>
          <t xml:space="preserve"> </t>
        </is>
      </c>
    </row>
    <row r="6">
      <c r="A6" s="3" t="inlineStr">
        <is>
          <t>Accelerated shares vested</t>
        </is>
      </c>
      <c r="B6" s="3" t="inlineStr">
        <is>
          <t xml:space="preserve"> </t>
        </is>
      </c>
      <c r="C6" s="5" t="n">
        <v>4110</v>
      </c>
      <c r="D6" s="3" t="inlineStr">
        <is>
          <t xml:space="preserve"> </t>
        </is>
      </c>
      <c r="E6" s="3" t="inlineStr">
        <is>
          <t xml:space="preserve"> </t>
        </is>
      </c>
      <c r="F6" s="3" t="inlineStr">
        <is>
          <t xml:space="preserve"> </t>
        </is>
      </c>
    </row>
    <row r="7">
      <c r="A7" s="3" t="inlineStr">
        <is>
          <t>Chairman Emeritus [Member] | Scenario, Pl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ofessional Fees</t>
        </is>
      </c>
      <c r="B9" s="4" t="n">
        <v>0.5</v>
      </c>
      <c r="C9" s="3" t="inlineStr">
        <is>
          <t xml:space="preserve"> </t>
        </is>
      </c>
      <c r="D9" s="3" t="inlineStr">
        <is>
          <t xml:space="preserve"> </t>
        </is>
      </c>
      <c r="E9" s="3" t="inlineStr">
        <is>
          <t xml:space="preserve"> </t>
        </is>
      </c>
      <c r="F9" s="3" t="inlineStr">
        <is>
          <t xml:space="preserve"> </t>
        </is>
      </c>
    </row>
    <row r="10">
      <c r="A10" s="3" t="inlineStr">
        <is>
          <t>Restricted Stock | Directors [Member] | Non-Employee Director Incentive Compensation Pla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Granted</t>
        </is>
      </c>
      <c r="B12" s="3" t="inlineStr">
        <is>
          <t xml:space="preserve"> </t>
        </is>
      </c>
      <c r="C12" s="3" t="inlineStr">
        <is>
          <t xml:space="preserve"> </t>
        </is>
      </c>
      <c r="D12" s="5" t="n">
        <v>21818</v>
      </c>
      <c r="E12" s="5" t="n">
        <v>26878</v>
      </c>
      <c r="F12" s="5" t="n">
        <v>41718</v>
      </c>
    </row>
    <row r="13">
      <c r="A13" s="3" t="inlineStr">
        <is>
          <t>Granted, per share</t>
        </is>
      </c>
      <c r="B13" s="3" t="inlineStr">
        <is>
          <t xml:space="preserve"> </t>
        </is>
      </c>
      <c r="C13" s="3" t="inlineStr">
        <is>
          <t xml:space="preserve"> </t>
        </is>
      </c>
      <c r="D13" s="4" t="n">
        <v>55.4</v>
      </c>
      <c r="E13" s="8" t="n">
        <v>37.94</v>
      </c>
      <c r="F13" s="8" t="n">
        <v>24.45</v>
      </c>
    </row>
    <row r="14">
      <c r="A14" s="3" t="inlineStr">
        <is>
          <t>Restricted Stock | Director Nadim Qureshi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ccelerated vesting amount</t>
        </is>
      </c>
      <c r="B16" s="3" t="inlineStr">
        <is>
          <t xml:space="preserve"> </t>
        </is>
      </c>
      <c r="C16" s="4" t="n">
        <v>0.1</v>
      </c>
      <c r="D16" s="3" t="inlineStr">
        <is>
          <t xml:space="preserve"> </t>
        </is>
      </c>
      <c r="E16" s="3" t="inlineStr">
        <is>
          <t xml:space="preserve"> </t>
        </is>
      </c>
      <c r="F16" s="3" t="inlineStr">
        <is>
          <t xml:space="preserve"> </t>
        </is>
      </c>
    </row>
    <row r="17">
      <c r="A17" s="3" t="inlineStr">
        <is>
          <t>Accelerated shares vested</t>
        </is>
      </c>
      <c r="B17" s="3" t="inlineStr">
        <is>
          <t xml:space="preserve"> </t>
        </is>
      </c>
      <c r="C17" s="5" t="n">
        <v>2635</v>
      </c>
      <c r="D17" s="3" t="inlineStr">
        <is>
          <t xml:space="preserve"> </t>
        </is>
      </c>
      <c r="E17" s="3" t="inlineStr">
        <is>
          <t xml:space="preserve"> </t>
        </is>
      </c>
      <c r="F17" s="3"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 COMPENSATION (Share-based Compensation) (Details) - shares</t>
        </is>
      </c>
      <c r="B1" s="2" t="inlineStr">
        <is>
          <t>Jun. 22, 2020</t>
        </is>
      </c>
      <c r="C1" s="2" t="inlineStr">
        <is>
          <t>Nov. 18, 2016</t>
        </is>
      </c>
    </row>
    <row r="2">
      <c r="A2" s="3" t="inlineStr">
        <is>
          <t>Management Incentive Compensation Plan [Member]</t>
        </is>
      </c>
      <c r="B2" s="3" t="inlineStr">
        <is>
          <t xml:space="preserve"> </t>
        </is>
      </c>
      <c r="C2" s="3" t="inlineStr">
        <is>
          <t xml:space="preserve"> </t>
        </is>
      </c>
    </row>
    <row r="3">
      <c r="A3" s="6" t="inlineStr">
        <is>
          <t>Share-based Compensation Arrangement by Share-based Payment Award [Line Items]</t>
        </is>
      </c>
      <c r="B3" s="3" t="inlineStr">
        <is>
          <t xml:space="preserve"> </t>
        </is>
      </c>
      <c r="C3" s="3" t="inlineStr">
        <is>
          <t xml:space="preserve"> </t>
        </is>
      </c>
    </row>
    <row r="4">
      <c r="A4" s="3" t="inlineStr">
        <is>
          <t>Shares authorized, share plans</t>
        </is>
      </c>
      <c r="B4" s="3" t="inlineStr">
        <is>
          <t xml:space="preserve"> </t>
        </is>
      </c>
      <c r="C4" s="5" t="n">
        <v>2000000</v>
      </c>
    </row>
    <row r="5">
      <c r="A5" s="3" t="inlineStr">
        <is>
          <t>Shares authorized, share plans, additional</t>
        </is>
      </c>
      <c r="B5" s="5" t="n">
        <v>1400000</v>
      </c>
      <c r="C5" s="3" t="inlineStr">
        <is>
          <t xml:space="preserve"> </t>
        </is>
      </c>
    </row>
    <row r="6">
      <c r="A6" s="3" t="inlineStr">
        <is>
          <t>Non-Employee Director Incentive Compensation Plan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Shares authorized, share plans</t>
        </is>
      </c>
      <c r="B8" s="3" t="inlineStr">
        <is>
          <t xml:space="preserve"> </t>
        </is>
      </c>
      <c r="C8" s="5" t="n">
        <v>400000</v>
      </c>
    </row>
    <row r="9">
      <c r="A9" s="3" t="inlineStr">
        <is>
          <t>Shares authorized, share plans, additional</t>
        </is>
      </c>
      <c r="B9" s="5" t="n">
        <v>400000</v>
      </c>
      <c r="C9"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Management Compensation - Restricted Stock Units - Narrative) (Details) - $ / shares</t>
        </is>
      </c>
      <c r="B1" s="2" t="inlineStr">
        <is>
          <t>12 Months Ended</t>
        </is>
      </c>
    </row>
    <row r="2">
      <c r="B2" s="2" t="inlineStr">
        <is>
          <t>Dec. 31, 2024</t>
        </is>
      </c>
      <c r="C2" s="2" t="inlineStr">
        <is>
          <t>Dec. 31, 2023</t>
        </is>
      </c>
      <c r="D2" s="2" t="inlineStr">
        <is>
          <t>Dec. 31, 2022</t>
        </is>
      </c>
    </row>
    <row r="3">
      <c r="A3" s="3" t="inlineStr">
        <is>
          <t>Restricted Stock Units (RSUs)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Granted</t>
        </is>
      </c>
      <c r="B5" s="5" t="n">
        <v>48078</v>
      </c>
      <c r="C5" s="3" t="inlineStr">
        <is>
          <t xml:space="preserve"> </t>
        </is>
      </c>
      <c r="D5" s="3" t="inlineStr">
        <is>
          <t xml:space="preserve"> </t>
        </is>
      </c>
    </row>
    <row r="6">
      <c r="A6" s="3" t="inlineStr">
        <is>
          <t>Other than options, vested</t>
        </is>
      </c>
      <c r="B6" s="5" t="n">
        <v>33998</v>
      </c>
      <c r="C6" s="3" t="inlineStr">
        <is>
          <t xml:space="preserve"> </t>
        </is>
      </c>
      <c r="D6" s="3" t="inlineStr">
        <is>
          <t xml:space="preserve"> </t>
        </is>
      </c>
    </row>
    <row r="7">
      <c r="A7" s="3" t="inlineStr">
        <is>
          <t>Time Based Restricted Stock Units (RSUs) [Member] | Management Incentive Compensation Plan [Member]</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Granted, per share</t>
        </is>
      </c>
      <c r="B9" s="8" t="n">
        <v>52.99</v>
      </c>
      <c r="C9" s="8" t="n">
        <v>51.37</v>
      </c>
      <c r="D9" s="8" t="n">
        <v>21.05</v>
      </c>
    </row>
    <row r="10">
      <c r="A10" s="3" t="inlineStr">
        <is>
          <t>Total Shareholder Return Performance Based Restricted Stock Units (RSUs) [Member] | 2018 Awarded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based Compensation Arrangement by Share-based Payment Award, Performance Payout Percentage</t>
        </is>
      </c>
      <c r="B12" s="9" t="n">
        <v>1</v>
      </c>
      <c r="C12" s="3" t="inlineStr">
        <is>
          <t xml:space="preserve"> </t>
        </is>
      </c>
      <c r="D12" s="3" t="inlineStr">
        <is>
          <t xml:space="preserve"> </t>
        </is>
      </c>
    </row>
    <row r="13">
      <c r="A13" s="3" t="inlineStr">
        <is>
          <t>Performance Shares Based On Return On Invested Capital [Member] | 2018 Awarded [Member]</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Performance Payout Percentage</t>
        </is>
      </c>
      <c r="B15" s="9" t="n">
        <v>1.5</v>
      </c>
      <c r="C15" s="3" t="inlineStr">
        <is>
          <t xml:space="preserve"> </t>
        </is>
      </c>
      <c r="D15" s="3" t="inlineStr">
        <is>
          <t xml:space="preserve"> </t>
        </is>
      </c>
    </row>
    <row r="16">
      <c r="A16" s="3" t="inlineStr">
        <is>
          <t>Senior Officers [Member] | Performance Based Restricted Stock Units (RSUs) [Member]</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Granted, per share</t>
        </is>
      </c>
      <c r="B18" s="8" t="n">
        <v>52.57</v>
      </c>
      <c r="C18" s="8" t="n">
        <v>51.37</v>
      </c>
      <c r="D18" s="8" t="n">
        <v>19.63</v>
      </c>
    </row>
    <row r="19">
      <c r="A19" s="3" t="inlineStr">
        <is>
          <t>Senior Officers [Member] | Total Shareholder Return Performance Based Restricted Stock Units (RSUs)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Grant date, value, per share</t>
        </is>
      </c>
      <c r="B21" s="13" t="n">
        <v>41.08</v>
      </c>
      <c r="C21" s="13" t="n">
        <v>53.65</v>
      </c>
      <c r="D21" s="13" t="n">
        <v>20.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Management Compensation - Stock Options - Narrative) (Details) - shares</t>
        </is>
      </c>
      <c r="B1" s="2" t="inlineStr">
        <is>
          <t>12 Months Ended</t>
        </is>
      </c>
    </row>
    <row r="2">
      <c r="B2" s="2" t="inlineStr">
        <is>
          <t>Dec. 31, 2024</t>
        </is>
      </c>
      <c r="C2" s="2" t="inlineStr">
        <is>
          <t>Dec. 31, 2023</t>
        </is>
      </c>
      <c r="D2" s="2" t="inlineStr">
        <is>
          <t>Dec. 31, 2022</t>
        </is>
      </c>
    </row>
    <row r="3">
      <c r="A3" s="3" t="inlineStr">
        <is>
          <t>Employee Stock Option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tock options exercised</t>
        </is>
      </c>
      <c r="B5" s="5" t="n">
        <v>65179</v>
      </c>
      <c r="C5" s="5" t="n">
        <v>30654</v>
      </c>
      <c r="D5" s="5" t="n">
        <v>541656</v>
      </c>
    </row>
    <row r="6">
      <c r="A6" s="3" t="inlineStr">
        <is>
          <t>Restricted Common Stock and Restricted Stock Unit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Taxes and costs</t>
        </is>
      </c>
      <c r="B8" s="5" t="n">
        <v>112177</v>
      </c>
      <c r="C8" s="5" t="n">
        <v>147294</v>
      </c>
      <c r="D8" s="5" t="n">
        <v>743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COMPENSATION (Restricted Stock And Restricted Stock Units Activity)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Restricted Common Stock and Restricted Stock Units [Member]</t>
        </is>
      </c>
      <c r="B3" s="3" t="inlineStr">
        <is>
          <t xml:space="preserve"> </t>
        </is>
      </c>
      <c r="C3" s="3" t="inlineStr">
        <is>
          <t xml:space="preserve"> </t>
        </is>
      </c>
      <c r="D3" s="3" t="inlineStr">
        <is>
          <t xml:space="preserve"> </t>
        </is>
      </c>
      <c r="E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Nonvested Shares Outstanding Beginning Balance</t>
        </is>
      </c>
      <c r="B5" s="5" t="n">
        <v>337576</v>
      </c>
      <c r="C5" s="5" t="n">
        <v>484644</v>
      </c>
      <c r="D5" s="5" t="n">
        <v>650398</v>
      </c>
      <c r="E5" s="5" t="n">
        <v>336041</v>
      </c>
    </row>
    <row r="6">
      <c r="A6" s="3" t="inlineStr">
        <is>
          <t>Granted</t>
        </is>
      </c>
      <c r="B6" s="5" t="n">
        <v>183118</v>
      </c>
      <c r="C6" s="5" t="n">
        <v>148891</v>
      </c>
      <c r="D6" s="5" t="n">
        <v>531246</v>
      </c>
      <c r="E6" s="3" t="inlineStr">
        <is>
          <t xml:space="preserve"> </t>
        </is>
      </c>
    </row>
    <row r="7">
      <c r="A7" s="3" t="inlineStr">
        <is>
          <t>Forfeited</t>
        </is>
      </c>
      <c r="B7" s="3" t="inlineStr">
        <is>
          <t xml:space="preserve"> </t>
        </is>
      </c>
      <c r="C7" s="5" t="n">
        <v>-3641</v>
      </c>
      <c r="D7" s="3" t="inlineStr">
        <is>
          <t xml:space="preserve"> </t>
        </is>
      </c>
      <c r="E7" s="3" t="inlineStr">
        <is>
          <t xml:space="preserve"> </t>
        </is>
      </c>
    </row>
    <row r="8">
      <c r="A8" s="3" t="inlineStr">
        <is>
          <t>Vested</t>
        </is>
      </c>
      <c r="B8" s="5" t="n">
        <v>-330186</v>
      </c>
      <c r="C8" s="5" t="n">
        <v>-311004</v>
      </c>
      <c r="D8" s="5" t="n">
        <v>-216889</v>
      </c>
      <c r="E8" s="3" t="inlineStr">
        <is>
          <t xml:space="preserve"> </t>
        </is>
      </c>
    </row>
    <row r="9">
      <c r="A9" s="3" t="inlineStr">
        <is>
          <t>Nonvested Shares Outstanding Ending Balance</t>
        </is>
      </c>
      <c r="B9" s="5" t="n">
        <v>337576</v>
      </c>
      <c r="C9" s="5" t="n">
        <v>484644</v>
      </c>
      <c r="D9" s="5" t="n">
        <v>650398</v>
      </c>
      <c r="E9" s="3" t="inlineStr">
        <is>
          <t xml:space="preserve"> </t>
        </is>
      </c>
    </row>
    <row r="10">
      <c r="A10" s="3" t="inlineStr">
        <is>
          <t>Lower range, price</t>
        </is>
      </c>
      <c r="B10" s="8" t="n">
        <v>19.63</v>
      </c>
      <c r="C10" s="8" t="n">
        <v>19.63</v>
      </c>
      <c r="D10" s="8" t="n">
        <v>17.21</v>
      </c>
      <c r="E10" s="3" t="inlineStr">
        <is>
          <t xml:space="preserve"> </t>
        </is>
      </c>
    </row>
    <row r="11">
      <c r="A11" s="3" t="inlineStr">
        <is>
          <t>Upper range, price</t>
        </is>
      </c>
      <c r="B11" s="8" t="n">
        <v>57.17</v>
      </c>
      <c r="C11" s="8" t="n">
        <v>43.05</v>
      </c>
      <c r="D11" s="8" t="n">
        <v>23.53</v>
      </c>
      <c r="E11" s="3" t="inlineStr">
        <is>
          <t xml:space="preserve"> </t>
        </is>
      </c>
    </row>
    <row r="12">
      <c r="A12" s="3" t="inlineStr">
        <is>
          <t>Shares paid for tax withholding for share based compensation</t>
        </is>
      </c>
      <c r="B12" s="5" t="n">
        <v>112177</v>
      </c>
      <c r="C12" s="5" t="n">
        <v>147294</v>
      </c>
      <c r="D12" s="5" t="n">
        <v>74360</v>
      </c>
      <c r="E12" s="3" t="inlineStr">
        <is>
          <t xml:space="preserve"> </t>
        </is>
      </c>
    </row>
    <row r="13">
      <c r="A13" s="3" t="inlineStr">
        <is>
          <t>Performance Shares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Granted</t>
        </is>
      </c>
      <c r="B15" s="5" t="n">
        <v>48080</v>
      </c>
      <c r="C15" s="5" t="n">
        <v>52890</v>
      </c>
      <c r="D15" s="5" t="n">
        <v>124590</v>
      </c>
      <c r="E15" s="3" t="inlineStr">
        <is>
          <t xml:space="preserve"> </t>
        </is>
      </c>
    </row>
    <row r="16">
      <c r="A16" s="3" t="inlineStr">
        <is>
          <t>Performance Shares Achieved [Member]</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Granted</t>
        </is>
      </c>
      <c r="B18" s="5" t="n">
        <v>31144</v>
      </c>
      <c r="C18" s="5" t="n">
        <v>16233</v>
      </c>
      <c r="D18" s="5" t="n">
        <v>16092</v>
      </c>
      <c r="E18" s="3"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Stock Option Activity) (Details) - Employee Stock Option [Member] -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Beginning Balance</t>
        </is>
      </c>
      <c r="B4" s="5" t="n">
        <v>239596</v>
      </c>
      <c r="C4" s="5" t="n">
        <v>270250</v>
      </c>
      <c r="D4" s="5" t="n">
        <v>811906</v>
      </c>
    </row>
    <row r="5">
      <c r="A5" s="3" t="inlineStr">
        <is>
          <t>Exercised</t>
        </is>
      </c>
      <c r="B5" s="5" t="n">
        <v>-65179</v>
      </c>
      <c r="C5" s="5" t="n">
        <v>-30654</v>
      </c>
      <c r="D5" s="5" t="n">
        <v>-541656</v>
      </c>
    </row>
    <row r="6">
      <c r="A6" s="3" t="inlineStr">
        <is>
          <t>Options Outstanding Ending Balance</t>
        </is>
      </c>
      <c r="B6" s="5" t="n">
        <v>174417</v>
      </c>
      <c r="C6" s="5" t="n">
        <v>239596</v>
      </c>
      <c r="D6" s="5" t="n">
        <v>270250</v>
      </c>
    </row>
    <row r="7">
      <c r="A7" s="3" t="inlineStr">
        <is>
          <t>Options Exercisable</t>
        </is>
      </c>
      <c r="B7" s="5" t="n">
        <v>174417</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6" t="inlineStr">
        <is>
          <t>EARNINGS PER COMMON SHARE [Abstract]</t>
        </is>
      </c>
      <c r="B3" s="3" t="inlineStr">
        <is>
          <t xml:space="preserve"> </t>
        </is>
      </c>
    </row>
    <row r="4">
      <c r="A4" s="3" t="inlineStr">
        <is>
          <t>EARNINGS PER COMMON SHARE</t>
        </is>
      </c>
      <c r="B4" s="3" t="inlineStr">
        <is>
          <t>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There were 22,134, 36,078 and 64,882 weighted average shares of unvested restricted common stock shares considered to be participating securities for the years ended December 31, 2024, 2023 and 2022, respectively. Such participating securities are allocated a portion of income, but not losses under the two-class method. As of December 31, 2024, there were 311,153 shares of restricted stock units and 174,417 stock options outstanding considered to be potentially dilutive securities. ​ Reconciliations of the numerator of the basic and diluted earnings per share computations are as follows: ​ ​ ​ ​ ​ ​ ​ ​ ​ ​ (Dollars in thousands) ​ ​ 2024 ​ ​ 2023 ​ ​ 2022 Net income allocated to: ​ ​ ​ ​ ​ ​ ​ ​ ​ Common Stockholders ​ $ 416,546 ​ $ 556,043 ​ $ 387,401 Participating securities ​ ​ 178 ​ ​ 403 ​ ​ 490 ​ ​ $ 416,724 ​ $ 556,446 ​ $ 387,891 ​ There were 409,631, 450,515 and 463,445 dilutive equity awards outstanding during the year ended December 31, 2024, 2023 and 2022, respectively. Awards of 33,245, 40,504 and 86,524 for the years ended December 31, 2024, 2023 and 2022,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Narrative) (Details) $ in Millions</t>
        </is>
      </c>
      <c r="B1" s="2" t="inlineStr">
        <is>
          <t>12 Months Ended</t>
        </is>
      </c>
    </row>
    <row r="2">
      <c r="B2" s="2" t="inlineStr">
        <is>
          <t>Dec. 31, 2024 USD ($)</t>
        </is>
      </c>
    </row>
    <row r="3">
      <c r="A3" s="6" t="inlineStr">
        <is>
          <t>ACCUMULATED OTHER COMPREHENSIVE INCOME/(LOSS) [Abstract]</t>
        </is>
      </c>
      <c r="B3" s="3" t="inlineStr">
        <is>
          <t xml:space="preserve"> </t>
        </is>
      </c>
    </row>
    <row r="4">
      <c r="A4" s="3" t="inlineStr">
        <is>
          <t>Unrecognized prior service credits</t>
        </is>
      </c>
      <c r="B4" s="4" t="n">
        <v>2.1</v>
      </c>
    </row>
    <row r="5">
      <c r="A5" s="3" t="inlineStr">
        <is>
          <t>Unrecognized prior service credits, net of tax</t>
        </is>
      </c>
      <c r="B5" s="12" t="n">
        <v>1.7</v>
      </c>
    </row>
    <row r="6">
      <c r="A6" s="3" t="inlineStr">
        <is>
          <t>Unrecognized actuarial losses</t>
        </is>
      </c>
      <c r="B6" s="12" t="n">
        <v>12.7</v>
      </c>
    </row>
    <row r="7">
      <c r="A7" s="3" t="inlineStr">
        <is>
          <t>Unrecognized actuarial losses, net of tax</t>
        </is>
      </c>
      <c r="B7" s="12" t="n">
        <v>11.3</v>
      </c>
    </row>
    <row r="8">
      <c r="A8" s="3" t="inlineStr">
        <is>
          <t>Derivative instruments, gain (loss) reclassification from accumulated oci to income, estimated net amount to be transferred</t>
        </is>
      </c>
      <c r="B8" s="4" t="n">
        <v>-2.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LOSS) (Components of Accumulated Other Comprehensive Loss) (Details) - USD ($) $ in Thousands</t>
        </is>
      </c>
      <c r="B1" s="2" t="inlineStr">
        <is>
          <t>Dec. 31, 2024</t>
        </is>
      </c>
      <c r="C1" s="2" t="inlineStr">
        <is>
          <t>Dec. 31, 2023</t>
        </is>
      </c>
    </row>
    <row r="2">
      <c r="A2" s="6" t="inlineStr">
        <is>
          <t>ACCUMULATED OTHER COMPREHENSIVE INCOME/(LOSS) [Abstract]</t>
        </is>
      </c>
      <c r="B2" s="3" t="inlineStr">
        <is>
          <t xml:space="preserve"> </t>
        </is>
      </c>
      <c r="C2" s="3" t="inlineStr">
        <is>
          <t xml:space="preserve"> </t>
        </is>
      </c>
    </row>
    <row r="3">
      <c r="A3" s="3" t="inlineStr">
        <is>
          <t>Unrealized gains on derivative instruments</t>
        </is>
      </c>
      <c r="B3" s="7" t="n">
        <v>5176</v>
      </c>
      <c r="C3" s="7" t="n">
        <v>9349</v>
      </c>
    </row>
    <row r="4">
      <c r="A4" s="3" t="inlineStr">
        <is>
          <t>Items not yet recognized as a component of net periodic benefit cost (pension plans)</t>
        </is>
      </c>
      <c r="B4" s="5" t="n">
        <v>-13037</v>
      </c>
      <c r="C4" s="5" t="n">
        <v>-10412</v>
      </c>
    </row>
    <row r="5">
      <c r="A5" s="3" t="inlineStr">
        <is>
          <t>Accumulated other comprehensive loss</t>
        </is>
      </c>
      <c r="B5" s="7" t="n">
        <v>-7861</v>
      </c>
      <c r="C5" s="7" t="n">
        <v>-10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Changes in Components of AOCI, Net of Related Taxes) (Details) - USD ($) $ in Thousands</t>
        </is>
      </c>
      <c r="B1" s="2" t="inlineStr">
        <is>
          <t>12 Months Ended</t>
        </is>
      </c>
    </row>
    <row r="2">
      <c r="B2" s="2" t="inlineStr">
        <is>
          <t>Dec. 31, 2024</t>
        </is>
      </c>
      <c r="C2" s="2" t="inlineStr">
        <is>
          <t>Dec. 31, 2023</t>
        </is>
      </c>
      <c r="D2" s="2" t="inlineStr">
        <is>
          <t>Dec. 31, 2022</t>
        </is>
      </c>
    </row>
    <row r="3">
      <c r="A3" s="3" t="inlineStr">
        <is>
          <t>Balance, beginning</t>
        </is>
      </c>
      <c r="B3" s="7" t="n">
        <v>1716757</v>
      </c>
      <c r="C3" s="3" t="inlineStr">
        <is>
          <t xml:space="preserve"> </t>
        </is>
      </c>
      <c r="D3" s="3" t="inlineStr">
        <is>
          <t xml:space="preserve"> </t>
        </is>
      </c>
    </row>
    <row r="4">
      <c r="A4" s="3" t="inlineStr">
        <is>
          <t>Other Comprehensive (loss)/income, net of tax</t>
        </is>
      </c>
      <c r="B4" s="5" t="n">
        <v>-6798</v>
      </c>
      <c r="C4" s="7" t="n">
        <v>-8027</v>
      </c>
      <c r="D4" s="7" t="n">
        <v>19324</v>
      </c>
    </row>
    <row r="5">
      <c r="A5" s="3" t="inlineStr">
        <is>
          <t>Balance, ending</t>
        </is>
      </c>
      <c r="B5" s="5" t="n">
        <v>1856048</v>
      </c>
      <c r="C5" s="5" t="n">
        <v>1716757</v>
      </c>
      <c r="D5" s="3" t="inlineStr">
        <is>
          <t xml:space="preserve"> </t>
        </is>
      </c>
    </row>
    <row r="6">
      <c r="A6" s="3" t="inlineStr">
        <is>
          <t>Accumulated Other Comprehensive Loss [Member]</t>
        </is>
      </c>
      <c r="B6" s="3" t="inlineStr">
        <is>
          <t xml:space="preserve"> </t>
        </is>
      </c>
      <c r="C6" s="3" t="inlineStr">
        <is>
          <t xml:space="preserve"> </t>
        </is>
      </c>
      <c r="D6" s="3" t="inlineStr">
        <is>
          <t xml:space="preserve"> </t>
        </is>
      </c>
    </row>
    <row r="7">
      <c r="A7" s="3" t="inlineStr">
        <is>
          <t>Balance, beginning</t>
        </is>
      </c>
      <c r="B7" s="5" t="n">
        <v>-1063</v>
      </c>
      <c r="C7" s="5" t="n">
        <v>6964</v>
      </c>
      <c r="D7" s="5" t="n">
        <v>-12360</v>
      </c>
    </row>
    <row r="8">
      <c r="A8" s="3" t="inlineStr">
        <is>
          <t>Current period change, excluding amounts reclassified from accumulated other comprehensive income/(loss)</t>
        </is>
      </c>
      <c r="B8" s="5" t="n">
        <v>907</v>
      </c>
      <c r="C8" s="5" t="n">
        <v>2144</v>
      </c>
      <c r="D8" s="5" t="n">
        <v>20146</v>
      </c>
    </row>
    <row r="9">
      <c r="A9" s="3" t="inlineStr">
        <is>
          <t>Amounts reclassified from accumulated other comprehensive income/(loss)</t>
        </is>
      </c>
      <c r="B9" s="5" t="n">
        <v>-7705</v>
      </c>
      <c r="C9" s="5" t="n">
        <v>-10171</v>
      </c>
      <c r="D9" s="5" t="n">
        <v>-822</v>
      </c>
    </row>
    <row r="10">
      <c r="A10" s="3" t="inlineStr">
        <is>
          <t>Other Comprehensive (loss)/income, net of tax</t>
        </is>
      </c>
      <c r="B10" s="5" t="n">
        <v>-6798</v>
      </c>
      <c r="C10" s="5" t="n">
        <v>-8027</v>
      </c>
      <c r="D10" s="5" t="n">
        <v>19324</v>
      </c>
    </row>
    <row r="11">
      <c r="A11" s="3" t="inlineStr">
        <is>
          <t>Balance, ending</t>
        </is>
      </c>
      <c r="B11" s="5" t="n">
        <v>-7861</v>
      </c>
      <c r="C11" s="5" t="n">
        <v>-1063</v>
      </c>
      <c r="D11" s="5" t="n">
        <v>6964</v>
      </c>
    </row>
    <row r="12">
      <c r="A12" s="3" t="inlineStr">
        <is>
          <t>Accumulated Net Gain (Loss) from Cash Flow Hedges Attributable to Parent [Member]</t>
        </is>
      </c>
      <c r="B12" s="3" t="inlineStr">
        <is>
          <t xml:space="preserve"> </t>
        </is>
      </c>
      <c r="C12" s="3" t="inlineStr">
        <is>
          <t xml:space="preserve"> </t>
        </is>
      </c>
      <c r="D12" s="3" t="inlineStr">
        <is>
          <t xml:space="preserve"> </t>
        </is>
      </c>
    </row>
    <row r="13">
      <c r="A13" s="3" t="inlineStr">
        <is>
          <t>Balance, beginning</t>
        </is>
      </c>
      <c r="B13" s="5" t="n">
        <v>9349</v>
      </c>
      <c r="C13" s="5" t="n">
        <v>16912</v>
      </c>
      <c r="D13" s="5" t="n">
        <v>-4863</v>
      </c>
    </row>
    <row r="14">
      <c r="A14" s="3" t="inlineStr">
        <is>
          <t>Current period change, excluding amounts reclassified from accumulated other comprehensive income/(loss)</t>
        </is>
      </c>
      <c r="B14" s="5" t="n">
        <v>3532</v>
      </c>
      <c r="C14" s="5" t="n">
        <v>3187</v>
      </c>
      <c r="D14" s="5" t="n">
        <v>22905</v>
      </c>
    </row>
    <row r="15">
      <c r="A15" s="3" t="inlineStr">
        <is>
          <t>Amounts reclassified from accumulated other comprehensive income/(loss)</t>
        </is>
      </c>
      <c r="B15" s="5" t="n">
        <v>-7705</v>
      </c>
      <c r="C15" s="5" t="n">
        <v>-10750</v>
      </c>
      <c r="D15" s="5" t="n">
        <v>-1130</v>
      </c>
    </row>
    <row r="16">
      <c r="A16" s="3" t="inlineStr">
        <is>
          <t>Balance, ending</t>
        </is>
      </c>
      <c r="B16" s="5" t="n">
        <v>5176</v>
      </c>
      <c r="C16" s="5" t="n">
        <v>9349</v>
      </c>
      <c r="D16" s="5" t="n">
        <v>16912</v>
      </c>
    </row>
    <row r="17">
      <c r="A17" s="3" t="inlineStr">
        <is>
          <t>Accumulated Defined Benefit Plans Adjustment Attributable to Parent [Member]</t>
        </is>
      </c>
      <c r="B17" s="3" t="inlineStr">
        <is>
          <t xml:space="preserve"> </t>
        </is>
      </c>
      <c r="C17" s="3" t="inlineStr">
        <is>
          <t xml:space="preserve"> </t>
        </is>
      </c>
      <c r="D17" s="3" t="inlineStr">
        <is>
          <t xml:space="preserve"> </t>
        </is>
      </c>
    </row>
    <row r="18">
      <c r="A18" s="3" t="inlineStr">
        <is>
          <t>Balance, beginning</t>
        </is>
      </c>
      <c r="B18" s="5" t="n">
        <v>-10412</v>
      </c>
      <c r="C18" s="5" t="n">
        <v>-9948</v>
      </c>
      <c r="D18" s="5" t="n">
        <v>-7497</v>
      </c>
    </row>
    <row r="19">
      <c r="A19" s="3" t="inlineStr">
        <is>
          <t>Current period change, excluding amounts reclassified from accumulated other comprehensive income/(loss)</t>
        </is>
      </c>
      <c r="B19" s="5" t="n">
        <v>-2625</v>
      </c>
      <c r="C19" s="5" t="n">
        <v>-1043</v>
      </c>
      <c r="D19" s="5" t="n">
        <v>-2759</v>
      </c>
    </row>
    <row r="20">
      <c r="A20" s="3" t="inlineStr">
        <is>
          <t>Amounts reclassified from accumulated other comprehensive income/(loss)</t>
        </is>
      </c>
      <c r="B20" s="3" t="inlineStr">
        <is>
          <t xml:space="preserve"> </t>
        </is>
      </c>
      <c r="C20" s="5" t="n">
        <v>579</v>
      </c>
      <c r="D20" s="5" t="n">
        <v>308</v>
      </c>
    </row>
    <row r="21">
      <c r="A21" s="3" t="inlineStr">
        <is>
          <t>Balance, ending</t>
        </is>
      </c>
      <c r="B21" s="7" t="n">
        <v>-13037</v>
      </c>
      <c r="C21" s="7" t="n">
        <v>-10412</v>
      </c>
      <c r="D21" s="7" t="n">
        <v>-99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Amounts Reclassified out of AOCI) (Details) - USD ($) $ in Thousands</t>
        </is>
      </c>
      <c r="B1" s="2" t="inlineStr">
        <is>
          <t>12 Months Ended</t>
        </is>
      </c>
    </row>
    <row r="2">
      <c r="B2" s="2" t="inlineStr">
        <is>
          <t>Dec. 31, 2024</t>
        </is>
      </c>
      <c r="C2" s="2" t="inlineStr">
        <is>
          <t>Dec. 31, 2023</t>
        </is>
      </c>
      <c r="D2" s="2" t="inlineStr">
        <is>
          <t>Dec. 31, 2022</t>
        </is>
      </c>
    </row>
    <row r="3">
      <c r="A3" s="6" t="inlineStr">
        <is>
          <t>Unrealized losses on available-for-sale securities:</t>
        </is>
      </c>
      <c r="B3" s="3" t="inlineStr">
        <is>
          <t xml:space="preserve"> </t>
        </is>
      </c>
      <c r="C3" s="3" t="inlineStr">
        <is>
          <t xml:space="preserve"> </t>
        </is>
      </c>
      <c r="D3" s="3" t="inlineStr">
        <is>
          <t xml:space="preserve"> </t>
        </is>
      </c>
    </row>
    <row r="4">
      <c r="A4" s="3" t="inlineStr">
        <is>
          <t>Equity in income of affiliated companies</t>
        </is>
      </c>
      <c r="B4" s="7" t="n">
        <v>415640</v>
      </c>
      <c r="C4" s="7" t="n">
        <v>560324</v>
      </c>
      <c r="D4" s="7" t="n">
        <v>387979</v>
      </c>
    </row>
    <row r="5">
      <c r="A5" s="3" t="inlineStr">
        <is>
          <t>Income (loss) from equity method investments</t>
        </is>
      </c>
      <c r="B5" s="3" t="inlineStr">
        <is>
          <t xml:space="preserve"> </t>
        </is>
      </c>
      <c r="C5" s="3" t="inlineStr">
        <is>
          <t xml:space="preserve"> </t>
        </is>
      </c>
      <c r="D5" s="5" t="n">
        <v>714</v>
      </c>
    </row>
    <row r="6">
      <c r="A6" s="3" t="inlineStr">
        <is>
          <t>Interest expense</t>
        </is>
      </c>
      <c r="B6" s="5" t="n">
        <v>49703</v>
      </c>
      <c r="C6" s="5" t="n">
        <v>65759</v>
      </c>
      <c r="D6" s="5" t="n">
        <v>57721</v>
      </c>
    </row>
    <row r="7">
      <c r="A7" s="3" t="inlineStr">
        <is>
          <t>Other income</t>
        </is>
      </c>
      <c r="B7" s="5" t="n">
        <v>10118</v>
      </c>
      <c r="C7" s="5" t="n">
        <v>10652</v>
      </c>
      <c r="D7" s="5" t="n">
        <v>2332</v>
      </c>
    </row>
    <row r="8">
      <c r="A8" s="3" t="inlineStr">
        <is>
          <t>Total reclassified out of AOCL, before tax</t>
        </is>
      </c>
      <c r="B8" s="5" t="n">
        <v>7705</v>
      </c>
      <c r="C8" s="5" t="n">
        <v>10171</v>
      </c>
      <c r="D8" s="5" t="n">
        <v>822</v>
      </c>
    </row>
    <row r="9">
      <c r="A9" s="3" t="inlineStr">
        <is>
          <t>Reclassification out of Accumulated Other Comprehensive Income [Member] | Accumulated Net Gain (Loss) from Cash Flow Hedges Attributable to Parent [Member]</t>
        </is>
      </c>
      <c r="B9" s="3" t="inlineStr">
        <is>
          <t xml:space="preserve"> </t>
        </is>
      </c>
      <c r="C9" s="3" t="inlineStr">
        <is>
          <t xml:space="preserve"> </t>
        </is>
      </c>
      <c r="D9" s="3" t="inlineStr">
        <is>
          <t xml:space="preserve"> </t>
        </is>
      </c>
    </row>
    <row r="10">
      <c r="A10" s="6" t="inlineStr">
        <is>
          <t>Unrealized losses on available-for-sale securities:</t>
        </is>
      </c>
      <c r="B10" s="3" t="inlineStr">
        <is>
          <t xml:space="preserve"> </t>
        </is>
      </c>
      <c r="C10" s="3" t="inlineStr">
        <is>
          <t xml:space="preserve"> </t>
        </is>
      </c>
      <c r="D10" s="3" t="inlineStr">
        <is>
          <t xml:space="preserve"> </t>
        </is>
      </c>
    </row>
    <row r="11">
      <c r="A11" s="3" t="inlineStr">
        <is>
          <t>Other income</t>
        </is>
      </c>
      <c r="B11" s="5" t="n">
        <v>0</v>
      </c>
      <c r="C11" s="5" t="n">
        <v>579</v>
      </c>
      <c r="D11" s="5" t="n">
        <v>308</v>
      </c>
    </row>
    <row r="12">
      <c r="A12" s="3" t="inlineStr">
        <is>
          <t>Interest Rate Swap [Member] | Reclassification out of Accumulated Other Comprehensive Income [Member]</t>
        </is>
      </c>
      <c r="B12" s="3" t="inlineStr">
        <is>
          <t xml:space="preserve"> </t>
        </is>
      </c>
      <c r="C12" s="3" t="inlineStr">
        <is>
          <t xml:space="preserve"> </t>
        </is>
      </c>
      <c r="D12" s="3" t="inlineStr">
        <is>
          <t xml:space="preserve"> </t>
        </is>
      </c>
    </row>
    <row r="13">
      <c r="A13" s="6" t="inlineStr">
        <is>
          <t>Unrealized losses on available-for-sale securities:</t>
        </is>
      </c>
      <c r="B13" s="3" t="inlineStr">
        <is>
          <t xml:space="preserve"> </t>
        </is>
      </c>
      <c r="C13" s="3" t="inlineStr">
        <is>
          <t xml:space="preserve"> </t>
        </is>
      </c>
      <c r="D13" s="3" t="inlineStr">
        <is>
          <t xml:space="preserve"> </t>
        </is>
      </c>
    </row>
    <row r="14">
      <c r="A14" s="3" t="inlineStr">
        <is>
          <t>Interest expense</t>
        </is>
      </c>
      <c r="B14" s="5" t="n">
        <v>-820</v>
      </c>
      <c r="C14" s="5" t="n">
        <v>-2149</v>
      </c>
      <c r="D14" s="5" t="n">
        <v>-216</v>
      </c>
    </row>
    <row r="15">
      <c r="A15" s="3" t="inlineStr">
        <is>
          <t>Interest Rate Swap [Member] | Reclassification out of Accumulated Other Comprehensive Income [Member] | Accumulated Net Gain (Loss) from Cash Flow Hedges Attributable to Parent [Member]</t>
        </is>
      </c>
      <c r="B15" s="3" t="inlineStr">
        <is>
          <t xml:space="preserve"> </t>
        </is>
      </c>
      <c r="C15" s="3" t="inlineStr">
        <is>
          <t xml:space="preserve"> </t>
        </is>
      </c>
      <c r="D15" s="3" t="inlineStr">
        <is>
          <t xml:space="preserve"> </t>
        </is>
      </c>
    </row>
    <row r="16">
      <c r="A16" s="6" t="inlineStr">
        <is>
          <t>Unrealized losses on available-for-sale securities:</t>
        </is>
      </c>
      <c r="B16" s="3" t="inlineStr">
        <is>
          <t xml:space="preserve"> </t>
        </is>
      </c>
      <c r="C16" s="3" t="inlineStr">
        <is>
          <t xml:space="preserve"> </t>
        </is>
      </c>
      <c r="D16" s="3" t="inlineStr">
        <is>
          <t xml:space="preserve"> </t>
        </is>
      </c>
    </row>
    <row r="17">
      <c r="A17" s="3" t="inlineStr">
        <is>
          <t>Income (loss) from equity method investments</t>
        </is>
      </c>
      <c r="B17" s="5" t="n">
        <v>0</v>
      </c>
      <c r="C17" s="5" t="n">
        <v>0</v>
      </c>
      <c r="D17" s="5" t="n">
        <v>-130</v>
      </c>
    </row>
    <row r="18">
      <c r="A18" s="3" t="inlineStr">
        <is>
          <t>Interest expense</t>
        </is>
      </c>
      <c r="B18" s="7" t="n">
        <v>-6885</v>
      </c>
      <c r="C18" s="7" t="n">
        <v>-8601</v>
      </c>
      <c r="D18" s="7" t="n">
        <v>-10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Narrative) (Details)</t>
        </is>
      </c>
      <c r="B1" s="2" t="inlineStr">
        <is>
          <t>12 Months Ended</t>
        </is>
      </c>
    </row>
    <row r="2">
      <c r="B2" s="2" t="inlineStr">
        <is>
          <t>Dec. 31, 2024 USD ($) property</t>
        </is>
      </c>
      <c r="C2" s="2" t="inlineStr">
        <is>
          <t>Dec. 31, 2023 USD ($)</t>
        </is>
      </c>
      <c r="D2" s="2" t="inlineStr">
        <is>
          <t>Dec. 31, 2022 USD ($)</t>
        </is>
      </c>
    </row>
    <row r="3">
      <c r="A3" s="3" t="inlineStr">
        <is>
          <t>Revenues, Total | $</t>
        </is>
      </c>
      <c r="B3" s="7" t="n">
        <v>951613000</v>
      </c>
      <c r="C3" s="7" t="n">
        <v>1071775000</v>
      </c>
      <c r="D3" s="7" t="n">
        <v>864665000</v>
      </c>
    </row>
    <row r="4">
      <c r="A4" s="3" t="inlineStr">
        <is>
          <t>Contract with customer, performance obligation satisfied in previous period | $</t>
        </is>
      </c>
      <c r="B4" s="5" t="n">
        <v>0</v>
      </c>
      <c r="C4" s="7" t="n">
        <v>0</v>
      </c>
      <c r="D4" s="7" t="n">
        <v>0</v>
      </c>
    </row>
    <row r="5">
      <c r="A5" s="3" t="inlineStr">
        <is>
          <t>Capitalized contract cost, gross | $</t>
        </is>
      </c>
      <c r="B5" s="7" t="n">
        <v>0</v>
      </c>
      <c r="C5" s="3" t="inlineStr">
        <is>
          <t xml:space="preserve"> </t>
        </is>
      </c>
      <c r="D5" s="3" t="inlineStr">
        <is>
          <t xml:space="preserve"> </t>
        </is>
      </c>
    </row>
    <row r="6">
      <c r="A6" s="3" t="inlineStr">
        <is>
          <t>Lease cancellation period notice</t>
        </is>
      </c>
      <c r="B6" s="3" t="inlineStr">
        <is>
          <t>90 days</t>
        </is>
      </c>
      <c r="C6" s="3" t="inlineStr">
        <is>
          <t xml:space="preserve"> </t>
        </is>
      </c>
      <c r="D6" s="3" t="inlineStr">
        <is>
          <t xml:space="preserve"> </t>
        </is>
      </c>
    </row>
    <row r="7">
      <c r="A7" s="3" t="inlineStr">
        <is>
          <t>Very Large Crude Carrier [Member] | Charters-Out [Member]</t>
        </is>
      </c>
      <c r="B7" s="3" t="inlineStr">
        <is>
          <t xml:space="preserve"> </t>
        </is>
      </c>
      <c r="C7" s="3" t="inlineStr">
        <is>
          <t xml:space="preserve"> </t>
        </is>
      </c>
      <c r="D7" s="3" t="inlineStr">
        <is>
          <t xml:space="preserve"> </t>
        </is>
      </c>
    </row>
    <row r="8">
      <c r="A8" s="3" t="inlineStr">
        <is>
          <t>Number of vessels party to contracts</t>
        </is>
      </c>
      <c r="B8" s="5" t="n">
        <v>3</v>
      </c>
      <c r="C8" s="3" t="inlineStr">
        <is>
          <t xml:space="preserve"> </t>
        </is>
      </c>
      <c r="D8" s="3" t="inlineStr">
        <is>
          <t xml:space="preserve"> </t>
        </is>
      </c>
    </row>
    <row r="9">
      <c r="A9" s="3" t="inlineStr">
        <is>
          <t>LR2 Vessel [Member] | Charters-Out [Member]</t>
        </is>
      </c>
      <c r="B9" s="3" t="inlineStr">
        <is>
          <t xml:space="preserve"> </t>
        </is>
      </c>
      <c r="C9" s="3" t="inlineStr">
        <is>
          <t xml:space="preserve"> </t>
        </is>
      </c>
      <c r="D9" s="3" t="inlineStr">
        <is>
          <t xml:space="preserve"> </t>
        </is>
      </c>
    </row>
    <row r="10">
      <c r="A10" s="3" t="inlineStr">
        <is>
          <t>Number of vessels party to contracts</t>
        </is>
      </c>
      <c r="B10" s="5" t="n">
        <v>1</v>
      </c>
      <c r="C10" s="3" t="inlineStr">
        <is>
          <t xml:space="preserve"> </t>
        </is>
      </c>
      <c r="D10" s="3" t="inlineStr">
        <is>
          <t xml:space="preserve"> </t>
        </is>
      </c>
    </row>
    <row r="11">
      <c r="A11" s="3" t="inlineStr">
        <is>
          <t>Aframaxes [Member] | Charters-Out [Member]</t>
        </is>
      </c>
      <c r="B11" s="3" t="inlineStr">
        <is>
          <t xml:space="preserve"> </t>
        </is>
      </c>
      <c r="C11" s="3" t="inlineStr">
        <is>
          <t xml:space="preserve"> </t>
        </is>
      </c>
      <c r="D11" s="3" t="inlineStr">
        <is>
          <t xml:space="preserve"> </t>
        </is>
      </c>
    </row>
    <row r="12">
      <c r="A12" s="3" t="inlineStr">
        <is>
          <t>Number of vessels party to contracts</t>
        </is>
      </c>
      <c r="B12" s="5" t="n">
        <v>1</v>
      </c>
      <c r="C12" s="3" t="inlineStr">
        <is>
          <t xml:space="preserve"> </t>
        </is>
      </c>
      <c r="D12" s="3" t="inlineStr">
        <is>
          <t xml:space="preserve"> </t>
        </is>
      </c>
    </row>
    <row r="13">
      <c r="A13" s="3" t="inlineStr">
        <is>
          <t>Suezmax | Charters-Out [Member]</t>
        </is>
      </c>
      <c r="B13" s="3" t="inlineStr">
        <is>
          <t xml:space="preserve"> </t>
        </is>
      </c>
      <c r="C13" s="3" t="inlineStr">
        <is>
          <t xml:space="preserve"> </t>
        </is>
      </c>
      <c r="D13" s="3" t="inlineStr">
        <is>
          <t xml:space="preserve"> </t>
        </is>
      </c>
    </row>
    <row r="14">
      <c r="A14" s="3" t="inlineStr">
        <is>
          <t>Number of vessels party to contracts</t>
        </is>
      </c>
      <c r="B14" s="5" t="n">
        <v>1</v>
      </c>
      <c r="C14" s="3" t="inlineStr">
        <is>
          <t xml:space="preserve"> </t>
        </is>
      </c>
      <c r="D14" s="3" t="inlineStr">
        <is>
          <t xml:space="preserve"> </t>
        </is>
      </c>
    </row>
    <row r="15">
      <c r="A15" s="3" t="inlineStr">
        <is>
          <t>MR Vessel [Member] | Charters-Out [Member]</t>
        </is>
      </c>
      <c r="B15" s="3" t="inlineStr">
        <is>
          <t xml:space="preserve"> </t>
        </is>
      </c>
      <c r="C15" s="3" t="inlineStr">
        <is>
          <t xml:space="preserve"> </t>
        </is>
      </c>
      <c r="D15" s="3" t="inlineStr">
        <is>
          <t xml:space="preserve"> </t>
        </is>
      </c>
    </row>
    <row r="16">
      <c r="A16" s="3" t="inlineStr">
        <is>
          <t>Number of vessels party to contracts</t>
        </is>
      </c>
      <c r="B16" s="5" t="n">
        <v>8</v>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Revenue, non lease</t>
        </is>
      </c>
      <c r="B3" s="7" t="n">
        <v>951613</v>
      </c>
      <c r="C3" s="7" t="n">
        <v>1071775</v>
      </c>
      <c r="D3" s="7" t="n">
        <v>864665</v>
      </c>
    </row>
    <row r="4">
      <c r="A4" s="3" t="inlineStr">
        <is>
          <t>Shipping revenues</t>
        </is>
      </c>
      <c r="B4" s="5" t="n">
        <v>951613</v>
      </c>
      <c r="C4" s="5" t="n">
        <v>1071775</v>
      </c>
      <c r="D4" s="5" t="n">
        <v>864665</v>
      </c>
    </row>
    <row r="5">
      <c r="A5" s="3" t="inlineStr">
        <is>
          <t>International Crude Tankers Segment [Member]</t>
        </is>
      </c>
      <c r="B5" s="3" t="inlineStr">
        <is>
          <t xml:space="preserve"> </t>
        </is>
      </c>
      <c r="C5" s="3" t="inlineStr">
        <is>
          <t xml:space="preserve"> </t>
        </is>
      </c>
      <c r="D5" s="3" t="inlineStr">
        <is>
          <t xml:space="preserve"> </t>
        </is>
      </c>
    </row>
    <row r="6">
      <c r="A6" s="3" t="inlineStr">
        <is>
          <t>Revenue, non lease</t>
        </is>
      </c>
      <c r="B6" s="5" t="n">
        <v>451351</v>
      </c>
      <c r="C6" s="5" t="n">
        <v>524006</v>
      </c>
      <c r="D6" s="5" t="n">
        <v>331699</v>
      </c>
    </row>
    <row r="7">
      <c r="A7" s="3" t="inlineStr">
        <is>
          <t>International Crude Tankers Segment [Member] | Operating Segments [Member]</t>
        </is>
      </c>
      <c r="B7" s="3" t="inlineStr">
        <is>
          <t xml:space="preserve"> </t>
        </is>
      </c>
      <c r="C7" s="3" t="inlineStr">
        <is>
          <t xml:space="preserve"> </t>
        </is>
      </c>
      <c r="D7" s="3" t="inlineStr">
        <is>
          <t xml:space="preserve"> </t>
        </is>
      </c>
    </row>
    <row r="8">
      <c r="A8" s="3" t="inlineStr">
        <is>
          <t>Shipping revenues</t>
        </is>
      </c>
      <c r="B8" s="5" t="n">
        <v>451351</v>
      </c>
      <c r="C8" s="5" t="n">
        <v>524006</v>
      </c>
      <c r="D8" s="5" t="n">
        <v>331699</v>
      </c>
    </row>
    <row r="9">
      <c r="A9" s="3" t="inlineStr">
        <is>
          <t>International Product Carriers Segment [Member]</t>
        </is>
      </c>
      <c r="B9" s="3" t="inlineStr">
        <is>
          <t xml:space="preserve"> </t>
        </is>
      </c>
      <c r="C9" s="3" t="inlineStr">
        <is>
          <t xml:space="preserve"> </t>
        </is>
      </c>
      <c r="D9" s="3" t="inlineStr">
        <is>
          <t xml:space="preserve"> </t>
        </is>
      </c>
    </row>
    <row r="10">
      <c r="A10" s="3" t="inlineStr">
        <is>
          <t>Revenue, non lease</t>
        </is>
      </c>
      <c r="B10" s="5" t="n">
        <v>500262</v>
      </c>
      <c r="C10" s="5" t="n">
        <v>547769</v>
      </c>
      <c r="D10" s="5" t="n">
        <v>532966</v>
      </c>
    </row>
    <row r="11">
      <c r="A11" s="3" t="inlineStr">
        <is>
          <t>International Product Carriers Segment [Member] | Operating Segments [Member]</t>
        </is>
      </c>
      <c r="B11" s="3" t="inlineStr">
        <is>
          <t xml:space="preserve"> </t>
        </is>
      </c>
      <c r="C11" s="3" t="inlineStr">
        <is>
          <t xml:space="preserve"> </t>
        </is>
      </c>
      <c r="D11" s="3" t="inlineStr">
        <is>
          <t xml:space="preserve"> </t>
        </is>
      </c>
    </row>
    <row r="12">
      <c r="A12" s="3" t="inlineStr">
        <is>
          <t>Shipping revenues</t>
        </is>
      </c>
      <c r="B12" s="5" t="n">
        <v>500262</v>
      </c>
      <c r="C12" s="5" t="n">
        <v>547769</v>
      </c>
      <c r="D12" s="5" t="n">
        <v>532966</v>
      </c>
    </row>
    <row r="13">
      <c r="A13" s="3" t="inlineStr">
        <is>
          <t>Pool Revenue Leases [Member]</t>
        </is>
      </c>
      <c r="B13" s="3" t="inlineStr">
        <is>
          <t xml:space="preserve"> </t>
        </is>
      </c>
      <c r="C13" s="3" t="inlineStr">
        <is>
          <t xml:space="preserve"> </t>
        </is>
      </c>
      <c r="D13" s="3" t="inlineStr">
        <is>
          <t xml:space="preserve"> </t>
        </is>
      </c>
    </row>
    <row r="14">
      <c r="A14" s="3" t="inlineStr">
        <is>
          <t>Shipping revenues</t>
        </is>
      </c>
      <c r="B14" s="5" t="n">
        <v>749164</v>
      </c>
      <c r="C14" s="5" t="n">
        <v>905808</v>
      </c>
      <c r="D14" s="5" t="n">
        <v>774922</v>
      </c>
    </row>
    <row r="15">
      <c r="A15" s="3" t="inlineStr">
        <is>
          <t>Pool Revenue Leases [Member] | Fixed-Price Contract [Member]</t>
        </is>
      </c>
      <c r="B15" s="3" t="inlineStr">
        <is>
          <t xml:space="preserve"> </t>
        </is>
      </c>
      <c r="C15" s="3" t="inlineStr">
        <is>
          <t xml:space="preserve"> </t>
        </is>
      </c>
      <c r="D15" s="3" t="inlineStr">
        <is>
          <t xml:space="preserve"> </t>
        </is>
      </c>
    </row>
    <row r="16">
      <c r="A16" s="3" t="inlineStr">
        <is>
          <t>Revenue, operating leases</t>
        </is>
      </c>
      <c r="B16" s="5" t="n">
        <v>749164</v>
      </c>
      <c r="C16" s="5" t="n">
        <v>905808</v>
      </c>
      <c r="D16" s="5" t="n">
        <v>774922</v>
      </c>
    </row>
    <row r="17">
      <c r="A17" s="3" t="inlineStr">
        <is>
          <t>Pool Revenue Leases [Member] | International Crude Tankers Segment [Member] | Fixed-Price Contract [Member] | Operating Segments [Member]</t>
        </is>
      </c>
      <c r="B17" s="3" t="inlineStr">
        <is>
          <t xml:space="preserve"> </t>
        </is>
      </c>
      <c r="C17" s="3" t="inlineStr">
        <is>
          <t xml:space="preserve"> </t>
        </is>
      </c>
      <c r="D17" s="3" t="inlineStr">
        <is>
          <t xml:space="preserve"> </t>
        </is>
      </c>
    </row>
    <row r="18">
      <c r="A18" s="3" t="inlineStr">
        <is>
          <t>Revenue, operating leases</t>
        </is>
      </c>
      <c r="B18" s="5" t="n">
        <v>314018</v>
      </c>
      <c r="C18" s="5" t="n">
        <v>399904</v>
      </c>
      <c r="D18" s="5" t="n">
        <v>262170</v>
      </c>
    </row>
    <row r="19">
      <c r="A19" s="3" t="inlineStr">
        <is>
          <t>Pool Revenue Leases [Member] | International Product Carriers Segment [Member] | Fixed-Price Contract [Member] | Operating Segments [Member]</t>
        </is>
      </c>
      <c r="B19" s="3" t="inlineStr">
        <is>
          <t xml:space="preserve"> </t>
        </is>
      </c>
      <c r="C19" s="3" t="inlineStr">
        <is>
          <t xml:space="preserve"> </t>
        </is>
      </c>
      <c r="D19" s="3" t="inlineStr">
        <is>
          <t xml:space="preserve"> </t>
        </is>
      </c>
    </row>
    <row r="20">
      <c r="A20" s="3" t="inlineStr">
        <is>
          <t>Revenue, operating leases</t>
        </is>
      </c>
      <c r="B20" s="5" t="n">
        <v>435146</v>
      </c>
      <c r="C20" s="5" t="n">
        <v>505904</v>
      </c>
      <c r="D20" s="5" t="n">
        <v>512752</v>
      </c>
    </row>
    <row r="21">
      <c r="A21" s="3" t="inlineStr">
        <is>
          <t>Voyage Charter Leases Non Variable Payments [Member] | Fixed-Price Contract [Member]</t>
        </is>
      </c>
      <c r="B21" s="3" t="inlineStr">
        <is>
          <t xml:space="preserve"> </t>
        </is>
      </c>
      <c r="C21" s="3" t="inlineStr">
        <is>
          <t xml:space="preserve"> </t>
        </is>
      </c>
      <c r="D21" s="3" t="inlineStr">
        <is>
          <t xml:space="preserve"> </t>
        </is>
      </c>
    </row>
    <row r="22">
      <c r="A22" s="3" t="inlineStr">
        <is>
          <t>Revenue, lease non-variable</t>
        </is>
      </c>
      <c r="B22" s="5" t="n">
        <v>10400</v>
      </c>
      <c r="C22" s="5" t="n">
        <v>20548</v>
      </c>
      <c r="D22" s="5" t="n">
        <v>19600</v>
      </c>
    </row>
    <row r="23">
      <c r="A23" s="3" t="inlineStr">
        <is>
          <t>Voyage Charter Leases Non Variable Payments [Member] | International Crude Tankers Segment [Member] | Fixed-Price Contract [Member]</t>
        </is>
      </c>
      <c r="B23" s="3" t="inlineStr">
        <is>
          <t xml:space="preserve"> </t>
        </is>
      </c>
      <c r="C23" s="3" t="inlineStr">
        <is>
          <t xml:space="preserve"> </t>
        </is>
      </c>
      <c r="D23" s="3" t="inlineStr">
        <is>
          <t xml:space="preserve"> </t>
        </is>
      </c>
    </row>
    <row r="24">
      <c r="A24" s="3" t="inlineStr">
        <is>
          <t>Loss of hire proceeds</t>
        </is>
      </c>
      <c r="B24" s="3" t="inlineStr">
        <is>
          <t xml:space="preserve"> </t>
        </is>
      </c>
      <c r="C24" s="3" t="inlineStr">
        <is>
          <t xml:space="preserve"> </t>
        </is>
      </c>
      <c r="D24" s="5" t="n">
        <v>1800</v>
      </c>
    </row>
    <row r="25">
      <c r="A25" s="3" t="inlineStr">
        <is>
          <t>Voyage Charter Leases Non Variable Payments [Member] | International Crude Tankers Segment [Member] | Fixed-Price Contract [Member] | Operating Segments [Member]</t>
        </is>
      </c>
      <c r="B25" s="3" t="inlineStr">
        <is>
          <t xml:space="preserve"> </t>
        </is>
      </c>
      <c r="C25" s="3" t="inlineStr">
        <is>
          <t xml:space="preserve"> </t>
        </is>
      </c>
      <c r="D25" s="3" t="inlineStr">
        <is>
          <t xml:space="preserve"> </t>
        </is>
      </c>
    </row>
    <row r="26">
      <c r="A26" s="3" t="inlineStr">
        <is>
          <t>Revenue, lease non-variable</t>
        </is>
      </c>
      <c r="B26" s="5" t="n">
        <v>4983</v>
      </c>
      <c r="C26" s="5" t="n">
        <v>7860</v>
      </c>
      <c r="D26" s="5" t="n">
        <v>8451</v>
      </c>
    </row>
    <row r="27">
      <c r="A27" s="3" t="inlineStr">
        <is>
          <t>Voyage Charter Leases Non Variable Payments [Member] | International Product Carriers Segment [Member] | Fixed-Price Contract [Member] | Operating Segments [Member]</t>
        </is>
      </c>
      <c r="B27" s="3" t="inlineStr">
        <is>
          <t xml:space="preserve"> </t>
        </is>
      </c>
      <c r="C27" s="3" t="inlineStr">
        <is>
          <t xml:space="preserve"> </t>
        </is>
      </c>
      <c r="D27" s="3" t="inlineStr">
        <is>
          <t xml:space="preserve"> </t>
        </is>
      </c>
    </row>
    <row r="28">
      <c r="A28" s="3" t="inlineStr">
        <is>
          <t>Revenue, lease non-variable</t>
        </is>
      </c>
      <c r="B28" s="5" t="n">
        <v>5417</v>
      </c>
      <c r="C28" s="5" t="n">
        <v>12688</v>
      </c>
      <c r="D28" s="5" t="n">
        <v>11149</v>
      </c>
    </row>
    <row r="29">
      <c r="A29" s="3" t="inlineStr">
        <is>
          <t>Voyage Charter Leases Variable Payments [Member] | Fixed-Price Contract [Member]</t>
        </is>
      </c>
      <c r="B29" s="3" t="inlineStr">
        <is>
          <t xml:space="preserve"> </t>
        </is>
      </c>
      <c r="C29" s="3" t="inlineStr">
        <is>
          <t xml:space="preserve"> </t>
        </is>
      </c>
      <c r="D29" s="3" t="inlineStr">
        <is>
          <t xml:space="preserve"> </t>
        </is>
      </c>
    </row>
    <row r="30">
      <c r="A30" s="3" t="inlineStr">
        <is>
          <t>Revenue (expense), operating leases</t>
        </is>
      </c>
      <c r="B30" s="3" t="inlineStr">
        <is>
          <t xml:space="preserve"> </t>
        </is>
      </c>
      <c r="C30" s="5" t="n">
        <v>582</v>
      </c>
      <c r="D30" s="5" t="n">
        <v>-274</v>
      </c>
    </row>
    <row r="31">
      <c r="A31" s="3" t="inlineStr">
        <is>
          <t>Voyage Charter Leases Variable Payments [Member] | International Crude Tankers Segment [Member] | Fixed-Price Contract [Member] | Operating Segments [Member]</t>
        </is>
      </c>
      <c r="B31" s="3" t="inlineStr">
        <is>
          <t xml:space="preserve"> </t>
        </is>
      </c>
      <c r="C31" s="3" t="inlineStr">
        <is>
          <t xml:space="preserve"> </t>
        </is>
      </c>
      <c r="D31" s="3" t="inlineStr">
        <is>
          <t xml:space="preserve"> </t>
        </is>
      </c>
    </row>
    <row r="32">
      <c r="A32" s="3" t="inlineStr">
        <is>
          <t>Revenue (expense), operating leases</t>
        </is>
      </c>
      <c r="B32" s="3" t="inlineStr">
        <is>
          <t xml:space="preserve"> </t>
        </is>
      </c>
      <c r="C32" s="5" t="n">
        <v>66</v>
      </c>
      <c r="D32" s="5" t="n">
        <v>62</v>
      </c>
    </row>
    <row r="33">
      <c r="A33" s="3" t="inlineStr">
        <is>
          <t>Voyage Charter Leases Variable Payments [Member] | International Product Carriers Segment [Member] | Fixed-Price Contract [Member] | Operating Segments [Member]</t>
        </is>
      </c>
      <c r="B33" s="3" t="inlineStr">
        <is>
          <t xml:space="preserve"> </t>
        </is>
      </c>
      <c r="C33" s="3" t="inlineStr">
        <is>
          <t xml:space="preserve"> </t>
        </is>
      </c>
      <c r="D33" s="3" t="inlineStr">
        <is>
          <t xml:space="preserve"> </t>
        </is>
      </c>
    </row>
    <row r="34">
      <c r="A34" s="3" t="inlineStr">
        <is>
          <t>Revenue (expense), operating leases</t>
        </is>
      </c>
      <c r="B34" s="3" t="inlineStr">
        <is>
          <t xml:space="preserve"> </t>
        </is>
      </c>
      <c r="C34" s="5" t="n">
        <v>516</v>
      </c>
      <c r="D34" s="5" t="n">
        <v>-336</v>
      </c>
    </row>
    <row r="35">
      <c r="A35" s="3" t="inlineStr">
        <is>
          <t>Time and Bareboat Charter Leases [Member]</t>
        </is>
      </c>
      <c r="B35" s="3" t="inlineStr">
        <is>
          <t xml:space="preserve"> </t>
        </is>
      </c>
      <c r="C35" s="3" t="inlineStr">
        <is>
          <t xml:space="preserve"> </t>
        </is>
      </c>
      <c r="D35" s="3" t="inlineStr">
        <is>
          <t xml:space="preserve"> </t>
        </is>
      </c>
    </row>
    <row r="36">
      <c r="A36" s="3" t="inlineStr">
        <is>
          <t>Shipping revenues</t>
        </is>
      </c>
      <c r="B36" s="5" t="n">
        <v>137119</v>
      </c>
      <c r="C36" s="5" t="n">
        <v>96544</v>
      </c>
      <c r="D36" s="5" t="n">
        <v>33034</v>
      </c>
    </row>
    <row r="37">
      <c r="A37" s="3" t="inlineStr">
        <is>
          <t>Time and Bareboat Charter Leases [Member] | Fixed-Price Contract [Member]</t>
        </is>
      </c>
      <c r="B37" s="3" t="inlineStr">
        <is>
          <t xml:space="preserve"> </t>
        </is>
      </c>
      <c r="C37" s="3" t="inlineStr">
        <is>
          <t xml:space="preserve"> </t>
        </is>
      </c>
      <c r="D37" s="3" t="inlineStr">
        <is>
          <t xml:space="preserve"> </t>
        </is>
      </c>
    </row>
    <row r="38">
      <c r="A38" s="3" t="inlineStr">
        <is>
          <t>Revenue, operating leases</t>
        </is>
      </c>
      <c r="B38" s="5" t="n">
        <v>137119</v>
      </c>
      <c r="C38" s="5" t="n">
        <v>96544</v>
      </c>
      <c r="D38" s="5" t="n">
        <v>33034</v>
      </c>
    </row>
    <row r="39">
      <c r="A39" s="3" t="inlineStr">
        <is>
          <t>Time and Bareboat Charter Leases [Member] | International Crude Tankers Segment [Member] | Fixed-Price Contract [Member] | Operating Segments [Member]</t>
        </is>
      </c>
      <c r="B39" s="3" t="inlineStr">
        <is>
          <t xml:space="preserve"> </t>
        </is>
      </c>
      <c r="C39" s="3" t="inlineStr">
        <is>
          <t xml:space="preserve"> </t>
        </is>
      </c>
      <c r="D39" s="3" t="inlineStr">
        <is>
          <t xml:space="preserve"> </t>
        </is>
      </c>
    </row>
    <row r="40">
      <c r="A40" s="3" t="inlineStr">
        <is>
          <t>Revenue, operating leases</t>
        </is>
      </c>
      <c r="B40" s="5" t="n">
        <v>77420</v>
      </c>
      <c r="C40" s="5" t="n">
        <v>67883</v>
      </c>
      <c r="D40" s="5" t="n">
        <v>23633</v>
      </c>
    </row>
    <row r="41">
      <c r="A41" s="3" t="inlineStr">
        <is>
          <t>Time and Bareboat Charter Leases [Member] | International Product Carriers Segment [Member] | Fixed-Price Contract [Member] | Operating Segments [Member]</t>
        </is>
      </c>
      <c r="B41" s="3" t="inlineStr">
        <is>
          <t xml:space="preserve"> </t>
        </is>
      </c>
      <c r="C41" s="3" t="inlineStr">
        <is>
          <t xml:space="preserve"> </t>
        </is>
      </c>
      <c r="D41" s="3" t="inlineStr">
        <is>
          <t xml:space="preserve"> </t>
        </is>
      </c>
    </row>
    <row r="42">
      <c r="A42" s="3" t="inlineStr">
        <is>
          <t>Revenue, operating leases</t>
        </is>
      </c>
      <c r="B42" s="5" t="n">
        <v>59699</v>
      </c>
      <c r="C42" s="5" t="n">
        <v>28661</v>
      </c>
      <c r="D42" s="5" t="n">
        <v>9401</v>
      </c>
    </row>
    <row r="43">
      <c r="A43" s="3" t="inlineStr">
        <is>
          <t>Voyage Charter Leases [Member]</t>
        </is>
      </c>
      <c r="B43" s="3" t="inlineStr">
        <is>
          <t xml:space="preserve"> </t>
        </is>
      </c>
      <c r="C43" s="3" t="inlineStr">
        <is>
          <t xml:space="preserve"> </t>
        </is>
      </c>
      <c r="D43" s="3" t="inlineStr">
        <is>
          <t xml:space="preserve"> </t>
        </is>
      </c>
    </row>
    <row r="44">
      <c r="A44" s="3" t="inlineStr">
        <is>
          <t>Shipping revenues</t>
        </is>
      </c>
      <c r="B44" s="5" t="n">
        <v>65330</v>
      </c>
      <c r="C44" s="5" t="n">
        <v>69423</v>
      </c>
      <c r="D44" s="5" t="n">
        <v>56709</v>
      </c>
    </row>
    <row r="45">
      <c r="A45" s="3" t="inlineStr">
        <is>
          <t>Voyage Charter Leases [Member] | Time-and-materials Contract [Member]</t>
        </is>
      </c>
      <c r="B45" s="3" t="inlineStr">
        <is>
          <t xml:space="preserve"> </t>
        </is>
      </c>
      <c r="C45" s="3" t="inlineStr">
        <is>
          <t xml:space="preserve"> </t>
        </is>
      </c>
      <c r="D45" s="3" t="inlineStr">
        <is>
          <t xml:space="preserve"> </t>
        </is>
      </c>
    </row>
    <row r="46">
      <c r="A46" s="3" t="inlineStr">
        <is>
          <t>Revenue, non lease</t>
        </is>
      </c>
      <c r="B46" s="3" t="inlineStr">
        <is>
          <t xml:space="preserve"> </t>
        </is>
      </c>
      <c r="C46" s="3" t="inlineStr">
        <is>
          <t xml:space="preserve"> </t>
        </is>
      </c>
      <c r="D46" s="5" t="n">
        <v>37383</v>
      </c>
    </row>
    <row r="47">
      <c r="A47" s="3" t="inlineStr">
        <is>
          <t>Voyage Charter Leases [Member] | Lightering Services Component [Member]</t>
        </is>
      </c>
      <c r="B47" s="3" t="inlineStr">
        <is>
          <t xml:space="preserve"> </t>
        </is>
      </c>
      <c r="C47" s="3" t="inlineStr">
        <is>
          <t xml:space="preserve"> </t>
        </is>
      </c>
      <c r="D47" s="3" t="inlineStr">
        <is>
          <t xml:space="preserve"> </t>
        </is>
      </c>
    </row>
    <row r="48">
      <c r="A48" s="3" t="inlineStr">
        <is>
          <t>Revenue, non lease</t>
        </is>
      </c>
      <c r="B48" s="5" t="n">
        <v>54930</v>
      </c>
      <c r="C48" s="5" t="n">
        <v>48293</v>
      </c>
      <c r="D48" s="3" t="inlineStr">
        <is>
          <t xml:space="preserve"> </t>
        </is>
      </c>
    </row>
    <row r="49">
      <c r="A49" s="3" t="inlineStr">
        <is>
          <t>Voyage Charter Leases [Member] | International Crude Tankers Segment [Member] | Time-and-materials Contract [Member] | Operating Segments [Member]</t>
        </is>
      </c>
      <c r="B49" s="3" t="inlineStr">
        <is>
          <t xml:space="preserve"> </t>
        </is>
      </c>
      <c r="C49" s="3" t="inlineStr">
        <is>
          <t xml:space="preserve"> </t>
        </is>
      </c>
      <c r="D49" s="3" t="inlineStr">
        <is>
          <t xml:space="preserve"> </t>
        </is>
      </c>
    </row>
    <row r="50">
      <c r="A50" s="3" t="inlineStr">
        <is>
          <t>Revenue, non lease</t>
        </is>
      </c>
      <c r="B50" s="3" t="inlineStr">
        <is>
          <t xml:space="preserve"> </t>
        </is>
      </c>
      <c r="C50" s="3" t="inlineStr">
        <is>
          <t xml:space="preserve"> </t>
        </is>
      </c>
      <c r="D50" s="5" t="n">
        <v>37383</v>
      </c>
    </row>
    <row r="51">
      <c r="A51" s="3" t="inlineStr">
        <is>
          <t>Voyage Charter Leases [Member] | International Crude Tankers Segment [Member] | Lightering Services Component [Member] | Operating Segments [Member]</t>
        </is>
      </c>
      <c r="B51" s="3" t="inlineStr">
        <is>
          <t xml:space="preserve"> </t>
        </is>
      </c>
      <c r="C51" s="3" t="inlineStr">
        <is>
          <t xml:space="preserve"> </t>
        </is>
      </c>
      <c r="D51" s="3" t="inlineStr">
        <is>
          <t xml:space="preserve"> </t>
        </is>
      </c>
    </row>
    <row r="52">
      <c r="A52" s="3" t="inlineStr">
        <is>
          <t>Revenue, non lease</t>
        </is>
      </c>
      <c r="B52" s="5" t="n">
        <v>54930</v>
      </c>
      <c r="C52" s="5" t="n">
        <v>48293</v>
      </c>
      <c r="D52" s="3" t="inlineStr">
        <is>
          <t xml:space="preserve"> </t>
        </is>
      </c>
    </row>
    <row r="53">
      <c r="A53" s="3" t="inlineStr">
        <is>
          <t>Voyage Charter Leases [Member] | International Product Carriers Segment [Member] | Time-and-materials Contract [Member] | Operating Segments [Member]</t>
        </is>
      </c>
      <c r="B53" s="3" t="inlineStr">
        <is>
          <t xml:space="preserve"> </t>
        </is>
      </c>
      <c r="C53" s="3" t="inlineStr">
        <is>
          <t xml:space="preserve"> </t>
        </is>
      </c>
      <c r="D53" s="3" t="inlineStr">
        <is>
          <t xml:space="preserve"> </t>
        </is>
      </c>
    </row>
    <row r="54">
      <c r="A54" s="3" t="inlineStr">
        <is>
          <t>Revenue, non lease</t>
        </is>
      </c>
      <c r="B54" s="3" t="inlineStr">
        <is>
          <t xml:space="preserve"> </t>
        </is>
      </c>
      <c r="C54" s="3" t="inlineStr">
        <is>
          <t xml:space="preserve"> </t>
        </is>
      </c>
      <c r="D54" s="7" t="n">
        <v>0</v>
      </c>
    </row>
    <row r="55">
      <c r="A55" s="3" t="inlineStr">
        <is>
          <t>Voyage Charter Leases [Member] | International Product Carriers Segment [Member] | Lightering Services Component [Member] | Operating Segments [Member]</t>
        </is>
      </c>
      <c r="B55" s="3" t="inlineStr">
        <is>
          <t xml:space="preserve"> </t>
        </is>
      </c>
      <c r="C55" s="3" t="inlineStr">
        <is>
          <t xml:space="preserve"> </t>
        </is>
      </c>
      <c r="D55" s="3" t="inlineStr">
        <is>
          <t xml:space="preserve"> </t>
        </is>
      </c>
    </row>
    <row r="56">
      <c r="A56" s="3" t="inlineStr">
        <is>
          <t>Revenue, non lease</t>
        </is>
      </c>
      <c r="B56" s="7" t="n">
        <v>0</v>
      </c>
      <c r="C56" s="7" t="n">
        <v>0</v>
      </c>
      <c r="D56" s="3"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Dec. 31, 2024</t>
        </is>
      </c>
      <c r="C1" s="2" t="inlineStr">
        <is>
          <t>Dec. 31, 2023</t>
        </is>
      </c>
    </row>
    <row r="2">
      <c r="A2" s="6" t="inlineStr">
        <is>
          <t>REVENUE [Abstract]</t>
        </is>
      </c>
      <c r="B2" s="3" t="inlineStr">
        <is>
          <t xml:space="preserve"> </t>
        </is>
      </c>
      <c r="C2" s="3" t="inlineStr">
        <is>
          <t xml:space="preserve"> </t>
        </is>
      </c>
    </row>
    <row r="3">
      <c r="A3" s="3" t="inlineStr">
        <is>
          <t>Voyage receivables - receivables</t>
        </is>
      </c>
      <c r="B3" s="7" t="n">
        <v>4086</v>
      </c>
      <c r="C3" s="7" t="n">
        <v>6512</v>
      </c>
    </row>
    <row r="4">
      <c r="A4" s="3" t="inlineStr">
        <is>
          <t>Contract asset (voyage receivables unbilled receivables)</t>
        </is>
      </c>
      <c r="B4" s="7" t="n">
        <v>258</v>
      </c>
      <c r="C4" s="7" t="n">
        <v>10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Components of non-cash revenue and expenses recognized for EUAs) (Details) - European Union's Emissions Trading System ("EU ETS") $ in Thousands</t>
        </is>
      </c>
      <c r="B1" s="2" t="inlineStr">
        <is>
          <t>12 Months Ended</t>
        </is>
      </c>
    </row>
    <row r="2">
      <c r="B2" s="2" t="inlineStr">
        <is>
          <t>Dec. 31, 2024 USD ($)</t>
        </is>
      </c>
    </row>
    <row r="3">
      <c r="A3" s="3" t="inlineStr">
        <is>
          <t>Total shipping revenues</t>
        </is>
      </c>
      <c r="B3" s="7" t="n">
        <v>4990</v>
      </c>
    </row>
    <row r="4">
      <c r="A4" s="3" t="inlineStr">
        <is>
          <t>Voyage expenses</t>
        </is>
      </c>
      <c r="B4" s="5" t="n">
        <v>4990</v>
      </c>
    </row>
    <row r="5">
      <c r="A5" s="3" t="inlineStr">
        <is>
          <t>Other receivables</t>
        </is>
      </c>
      <c r="B5" s="3" t="inlineStr">
        <is>
          <t xml:space="preserve"> </t>
        </is>
      </c>
    </row>
    <row r="6">
      <c r="A6" s="3" t="inlineStr">
        <is>
          <t>Value of EUAs receivable from its charterers or commercial pools in which it participates</t>
        </is>
      </c>
      <c r="B6" s="5" t="n">
        <v>5000</v>
      </c>
    </row>
    <row r="7">
      <c r="A7" s="3" t="inlineStr">
        <is>
          <t>Pool revenues</t>
        </is>
      </c>
      <c r="B7" s="3" t="inlineStr">
        <is>
          <t xml:space="preserve"> </t>
        </is>
      </c>
    </row>
    <row r="8">
      <c r="A8" s="3" t="inlineStr">
        <is>
          <t>Total shipping revenues</t>
        </is>
      </c>
      <c r="B8" s="5" t="n">
        <v>3493</v>
      </c>
    </row>
    <row r="9">
      <c r="A9" s="3" t="inlineStr">
        <is>
          <t>Timer charter revenues</t>
        </is>
      </c>
      <c r="B9" s="3" t="inlineStr">
        <is>
          <t xml:space="preserve"> </t>
        </is>
      </c>
    </row>
    <row r="10">
      <c r="A10" s="3" t="inlineStr">
        <is>
          <t>Total shipping revenues</t>
        </is>
      </c>
      <c r="B10" s="7" t="n">
        <v>149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9" customWidth="1" min="6" max="6"/>
  </cols>
  <sheetData>
    <row r="1">
      <c r="A1" s="1" t="inlineStr">
        <is>
          <t>LEASES (Narrative) (Details) $ in Millions</t>
        </is>
      </c>
      <c r="D1" s="2" t="inlineStr">
        <is>
          <t>1 Months Ended</t>
        </is>
      </c>
      <c r="E1" s="2" t="inlineStr">
        <is>
          <t>3 Months Ended</t>
        </is>
      </c>
      <c r="F1" s="2" t="inlineStr">
        <is>
          <t>12 Months Ended</t>
        </is>
      </c>
    </row>
    <row r="2">
      <c r="B2" s="2" t="inlineStr">
        <is>
          <t>Nov. 28, 2024 USD ($)</t>
        </is>
      </c>
      <c r="C2" s="2" t="inlineStr">
        <is>
          <t>Dec. 06, 2022 USD ($)</t>
        </is>
      </c>
      <c r="D2" s="2" t="inlineStr">
        <is>
          <t>Feb. 28, 2025 USD ($)</t>
        </is>
      </c>
      <c r="E2" s="2" t="inlineStr">
        <is>
          <t>Mar. 31, 2022 USD ($)</t>
        </is>
      </c>
      <c r="F2" s="2" t="inlineStr">
        <is>
          <t>Dec. 31, 2024 property lease</t>
        </is>
      </c>
    </row>
    <row r="3">
      <c r="A3" s="6" t="inlineStr">
        <is>
          <t>Leas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major categories of leases | lease</t>
        </is>
      </c>
      <c r="B4" s="3" t="inlineStr">
        <is>
          <t xml:space="preserve"> </t>
        </is>
      </c>
      <c r="C4" s="3" t="inlineStr">
        <is>
          <t xml:space="preserve"> </t>
        </is>
      </c>
      <c r="D4" s="3" t="inlineStr">
        <is>
          <t xml:space="preserve"> </t>
        </is>
      </c>
      <c r="E4" s="3" t="inlineStr">
        <is>
          <t xml:space="preserve"> </t>
        </is>
      </c>
      <c r="F4" s="5" t="n">
        <v>2</v>
      </c>
    </row>
    <row r="5">
      <c r="A5" s="3" t="inlineStr">
        <is>
          <t>Excluded vessels chartered period</t>
        </is>
      </c>
      <c r="B5" s="3" t="inlineStr">
        <is>
          <t xml:space="preserve"> </t>
        </is>
      </c>
      <c r="C5" s="3" t="inlineStr">
        <is>
          <t xml:space="preserve"> </t>
        </is>
      </c>
      <c r="D5" s="3" t="inlineStr">
        <is>
          <t xml:space="preserve"> </t>
        </is>
      </c>
      <c r="E5" s="3" t="inlineStr">
        <is>
          <t xml:space="preserve"> </t>
        </is>
      </c>
      <c r="F5" s="3" t="inlineStr">
        <is>
          <t>1 month</t>
        </is>
      </c>
    </row>
    <row r="6">
      <c r="A6" s="3" t="inlineStr">
        <is>
          <t>Vessels that have commitments to charter</t>
        </is>
      </c>
      <c r="B6" s="3" t="inlineStr">
        <is>
          <t xml:space="preserve"> </t>
        </is>
      </c>
      <c r="C6" s="3" t="inlineStr">
        <is>
          <t xml:space="preserve"> </t>
        </is>
      </c>
      <c r="D6" s="3" t="inlineStr">
        <is>
          <t xml:space="preserve"> </t>
        </is>
      </c>
      <c r="E6" s="3" t="inlineStr">
        <is>
          <t xml:space="preserve"> </t>
        </is>
      </c>
      <c r="F6" s="5" t="n">
        <v>2</v>
      </c>
    </row>
    <row r="7">
      <c r="A7" s="3" t="inlineStr">
        <is>
          <t>Payments to acquire equipment | $</t>
        </is>
      </c>
      <c r="B7" s="4" t="n">
        <v>119.5</v>
      </c>
      <c r="C7" s="3" t="inlineStr">
        <is>
          <t xml:space="preserve"> </t>
        </is>
      </c>
      <c r="D7" s="3" t="inlineStr">
        <is>
          <t xml:space="preserve"> </t>
        </is>
      </c>
      <c r="E7" s="7" t="n">
        <v>3</v>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eas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s to acquire equipment | $</t>
        </is>
      </c>
      <c r="B10" s="3" t="inlineStr">
        <is>
          <t xml:space="preserve"> </t>
        </is>
      </c>
      <c r="C10" s="3" t="inlineStr">
        <is>
          <t xml:space="preserve"> </t>
        </is>
      </c>
      <c r="D10" s="4" t="n">
        <v>2.9</v>
      </c>
      <c r="E10" s="3" t="inlineStr">
        <is>
          <t xml:space="preserve"> </t>
        </is>
      </c>
      <c r="F10" s="3" t="inlineStr">
        <is>
          <t xml:space="preserve"> </t>
        </is>
      </c>
    </row>
    <row r="11">
      <c r="A11" s="3" t="inlineStr">
        <is>
          <t>MR Vessel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eas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vessels chartered</t>
        </is>
      </c>
      <c r="B13" s="3" t="inlineStr">
        <is>
          <t xml:space="preserve"> </t>
        </is>
      </c>
      <c r="C13" s="3" t="inlineStr">
        <is>
          <t xml:space="preserve"> </t>
        </is>
      </c>
      <c r="D13" s="3" t="inlineStr">
        <is>
          <t xml:space="preserve"> </t>
        </is>
      </c>
      <c r="E13" s="3" t="inlineStr">
        <is>
          <t xml:space="preserve"> </t>
        </is>
      </c>
      <c r="F13" s="5" t="n">
        <v>8</v>
      </c>
    </row>
    <row r="14">
      <c r="A14" s="3" t="inlineStr">
        <is>
          <t>Aframax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eas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vessels chartered</t>
        </is>
      </c>
      <c r="B16" s="3" t="inlineStr">
        <is>
          <t xml:space="preserve"> </t>
        </is>
      </c>
      <c r="C16" s="3" t="inlineStr">
        <is>
          <t xml:space="preserve"> </t>
        </is>
      </c>
      <c r="D16" s="3" t="inlineStr">
        <is>
          <t xml:space="preserve"> </t>
        </is>
      </c>
      <c r="E16" s="3" t="inlineStr">
        <is>
          <t xml:space="preserve"> </t>
        </is>
      </c>
      <c r="F16" s="5" t="n">
        <v>1</v>
      </c>
    </row>
    <row r="17">
      <c r="A17" s="3" t="inlineStr">
        <is>
          <t>LR2 Vessel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eas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vessels chartered</t>
        </is>
      </c>
      <c r="B19" s="3" t="inlineStr">
        <is>
          <t xml:space="preserve"> </t>
        </is>
      </c>
      <c r="C19" s="3" t="inlineStr">
        <is>
          <t xml:space="preserve"> </t>
        </is>
      </c>
      <c r="D19" s="3" t="inlineStr">
        <is>
          <t xml:space="preserve"> </t>
        </is>
      </c>
      <c r="E19" s="3" t="inlineStr">
        <is>
          <t xml:space="preserve"> </t>
        </is>
      </c>
      <c r="F19" s="5" t="n">
        <v>1</v>
      </c>
    </row>
    <row r="20">
      <c r="A20" s="3" t="inlineStr">
        <is>
          <t>Very Large Crude Carrie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Leas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vessels chartered</t>
        </is>
      </c>
      <c r="B22" s="3" t="inlineStr">
        <is>
          <t xml:space="preserve"> </t>
        </is>
      </c>
      <c r="C22" s="3" t="inlineStr">
        <is>
          <t xml:space="preserve"> </t>
        </is>
      </c>
      <c r="D22" s="3" t="inlineStr">
        <is>
          <t xml:space="preserve"> </t>
        </is>
      </c>
      <c r="E22" s="3" t="inlineStr">
        <is>
          <t xml:space="preserve"> </t>
        </is>
      </c>
      <c r="F22" s="5" t="n">
        <v>3</v>
      </c>
    </row>
    <row r="23">
      <c r="A23" s="3" t="inlineStr">
        <is>
          <t>Suezmax</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eas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vessels chartered</t>
        </is>
      </c>
      <c r="B25" s="3" t="inlineStr">
        <is>
          <t xml:space="preserve"> </t>
        </is>
      </c>
      <c r="C25" s="3" t="inlineStr">
        <is>
          <t xml:space="preserve"> </t>
        </is>
      </c>
      <c r="D25" s="3" t="inlineStr">
        <is>
          <t xml:space="preserve"> </t>
        </is>
      </c>
      <c r="E25" s="3" t="inlineStr">
        <is>
          <t xml:space="preserve"> </t>
        </is>
      </c>
      <c r="F25" s="5" t="n">
        <v>1</v>
      </c>
    </row>
    <row r="26">
      <c r="A26" s="3" t="inlineStr">
        <is>
          <t>Two 2009 Aframaxes Vessel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Leas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ayments to acquire equipment | $</t>
        </is>
      </c>
      <c r="B28" s="3" t="inlineStr">
        <is>
          <t xml:space="preserve"> </t>
        </is>
      </c>
      <c r="C28" s="7" t="n">
        <v>43</v>
      </c>
      <c r="D28" s="3" t="inlineStr">
        <is>
          <t xml:space="preserve"> </t>
        </is>
      </c>
      <c r="E28" s="3" t="inlineStr">
        <is>
          <t xml:space="preserve"> </t>
        </is>
      </c>
      <c r="F28" s="3"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7" t="n">
        <v>29839</v>
      </c>
      <c r="C3" s="7" t="n">
        <v>39404</v>
      </c>
      <c r="D3" s="7" t="n">
        <v>32132</v>
      </c>
    </row>
    <row r="4">
      <c r="A4" s="3" t="inlineStr">
        <is>
          <t>Total lease cost</t>
        </is>
      </c>
      <c r="B4" s="5" t="n">
        <v>17845</v>
      </c>
      <c r="C4" s="5" t="n">
        <v>26775</v>
      </c>
      <c r="D4" s="5" t="n">
        <v>19884</v>
      </c>
    </row>
    <row r="5">
      <c r="A5" s="3" t="inlineStr">
        <is>
          <t>Vessel/Fleet [Member] | Charter Hire Expense [Member]</t>
        </is>
      </c>
      <c r="B5" s="3" t="inlineStr">
        <is>
          <t xml:space="preserve"> </t>
        </is>
      </c>
      <c r="C5" s="3" t="inlineStr">
        <is>
          <t xml:space="preserve"> </t>
        </is>
      </c>
      <c r="D5" s="3" t="inlineStr">
        <is>
          <t xml:space="preserve"> </t>
        </is>
      </c>
    </row>
    <row r="6">
      <c r="A6" s="3" t="inlineStr">
        <is>
          <t>Operating lease, cost</t>
        </is>
      </c>
      <c r="B6" s="5" t="n">
        <v>11977</v>
      </c>
      <c r="C6" s="5" t="n">
        <v>6192</v>
      </c>
      <c r="D6" s="5" t="n">
        <v>9935</v>
      </c>
    </row>
    <row r="7">
      <c r="A7" s="3" t="inlineStr">
        <is>
          <t>Short-term lease, cost</t>
        </is>
      </c>
      <c r="B7" s="5" t="n">
        <v>4784</v>
      </c>
      <c r="C7" s="5" t="n">
        <v>18679</v>
      </c>
      <c r="D7" s="5" t="n">
        <v>8636</v>
      </c>
    </row>
    <row r="8">
      <c r="A8" s="3" t="inlineStr">
        <is>
          <t>Vessel/Fleet [Member] | Vessel Expense [Member]</t>
        </is>
      </c>
      <c r="B8" s="3" t="inlineStr">
        <is>
          <t xml:space="preserve"> </t>
        </is>
      </c>
      <c r="C8" s="3" t="inlineStr">
        <is>
          <t xml:space="preserve"> </t>
        </is>
      </c>
      <c r="D8" s="3" t="inlineStr">
        <is>
          <t xml:space="preserve"> </t>
        </is>
      </c>
    </row>
    <row r="9">
      <c r="A9" s="3" t="inlineStr">
        <is>
          <t>Amortization of right-of-use assets</t>
        </is>
      </c>
      <c r="B9" s="3" t="inlineStr">
        <is>
          <t xml:space="preserve"> </t>
        </is>
      </c>
      <c r="C9" s="5" t="n">
        <v>731</v>
      </c>
      <c r="D9" s="5" t="n">
        <v>196</v>
      </c>
    </row>
    <row r="10">
      <c r="A10" s="3" t="inlineStr">
        <is>
          <t>Interest on lease liabilities</t>
        </is>
      </c>
      <c r="B10" s="3" t="inlineStr">
        <is>
          <t xml:space="preserve"> </t>
        </is>
      </c>
      <c r="C10" s="5" t="n">
        <v>124</v>
      </c>
      <c r="D10" s="5" t="n">
        <v>34</v>
      </c>
    </row>
    <row r="11">
      <c r="A11" s="3" t="inlineStr">
        <is>
          <t>Office Space [Member] | General and Administrative Expense [Member]</t>
        </is>
      </c>
      <c r="B11" s="3" t="inlineStr">
        <is>
          <t xml:space="preserve"> </t>
        </is>
      </c>
      <c r="C11" s="3" t="inlineStr">
        <is>
          <t xml:space="preserve"> </t>
        </is>
      </c>
      <c r="D11" s="3" t="inlineStr">
        <is>
          <t xml:space="preserve"> </t>
        </is>
      </c>
    </row>
    <row r="12">
      <c r="A12" s="3" t="inlineStr">
        <is>
          <t>Operating lease, cost</t>
        </is>
      </c>
      <c r="B12" s="5" t="n">
        <v>904</v>
      </c>
      <c r="C12" s="5" t="n">
        <v>869</v>
      </c>
      <c r="D12" s="5" t="n">
        <v>911</v>
      </c>
    </row>
    <row r="13">
      <c r="A13" s="3" t="inlineStr">
        <is>
          <t>Office Space [Member] | Voyage Expense [Member]</t>
        </is>
      </c>
      <c r="B13" s="3" t="inlineStr">
        <is>
          <t xml:space="preserve"> </t>
        </is>
      </c>
      <c r="C13" s="3" t="inlineStr">
        <is>
          <t xml:space="preserve"> </t>
        </is>
      </c>
      <c r="D13" s="3" t="inlineStr">
        <is>
          <t xml:space="preserve"> </t>
        </is>
      </c>
    </row>
    <row r="14">
      <c r="A14" s="3" t="inlineStr">
        <is>
          <t>Operating lease, cost</t>
        </is>
      </c>
      <c r="B14" s="5" t="n">
        <v>180</v>
      </c>
      <c r="C14" s="5" t="n">
        <v>180</v>
      </c>
      <c r="D14" s="5" t="n">
        <v>172</v>
      </c>
    </row>
    <row r="15">
      <c r="A15" s="3" t="inlineStr">
        <is>
          <t>Lightering Services Component [Member] | Vessel/Fleet [Member]</t>
        </is>
      </c>
      <c r="B15" s="3" t="inlineStr">
        <is>
          <t xml:space="preserve"> </t>
        </is>
      </c>
      <c r="C15" s="3" t="inlineStr">
        <is>
          <t xml:space="preserve"> </t>
        </is>
      </c>
      <c r="D15" s="3" t="inlineStr">
        <is>
          <t xml:space="preserve"> </t>
        </is>
      </c>
    </row>
    <row r="16">
      <c r="A16" s="3" t="inlineStr">
        <is>
          <t>Short-term lease, cost</t>
        </is>
      </c>
      <c r="B16" s="7" t="n">
        <v>4000</v>
      </c>
      <c r="C16" s="7" t="n">
        <v>2100</v>
      </c>
      <c r="D16" s="7" t="n">
        <v>14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12 Months Ended</t>
        </is>
      </c>
    </row>
    <row r="2">
      <c r="B2" s="2" t="inlineStr">
        <is>
          <t>Dec. 31, 2024</t>
        </is>
      </c>
    </row>
    <row r="3">
      <c r="A3" s="6" t="inlineStr">
        <is>
          <t>BUSINESS AND SEGMENT REPORTING [Abstract]</t>
        </is>
      </c>
      <c r="B3" s="3" t="inlineStr">
        <is>
          <t xml:space="preserve"> </t>
        </is>
      </c>
    </row>
    <row r="4">
      <c r="A4" s="3" t="inlineStr">
        <is>
          <t>BUSINESS AND SEGMENT REPORTING</t>
        </is>
      </c>
      <c r="B4" s="3" t="inlineStr">
        <is>
          <t>NOTE 4 — BUSINESS AND SEGMENT REPORTING: ​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Crude Tankers segment aggregates the Company’s VLCC, Suezmax, Aframax, and Lightering operating segments. The Product Carriers segment aggregates LR2, LR1, and MR operating segments. The joint ventures with two floating storage and offloading service vessels, which were sold in June 2022, were included in the Crude Tankers Segment. The accounting policies followed by the reportable segments are the same as those followed in the preparation of the Company’s consolidated financial statements as described in Note 2, “Summary of Significant Accounting Policies.” ​ The Company’s President and Chief Executive Officer, who is the chief operating decision maker (“CODM”), evaluates segment performance based on adjusted income from vessel operations, which for segment reporting is defined as income from vessel operations before general and administrative expenses, other operating expenses, third-party debt modification fees, and gain on disposal of vessels and other property, net of impairments. These and other centrally managed items such as interest expense, net and taxes, are excluded from the measure of segment profitability reviewed by management. In making resource allocation decisions, the CODM reviews budget-to-actual variances of TCE revenues and vessel expenses (as these are quantitatively the primary drivers of each segment’s adjusted income from vessel operations), short-term and long-term market trends, current and projected vessel values and forecasts. ​ Information about the Company’s reportable segments as of and for each of the years in the three-year period ended December 31, 2024 follows: ​ ​ ​ ​ ​ ​ ​ ​ ​ ​ ​ ​ ​ ​ ​ ​ Crude ​ Product ​ ​ ​ ​ ​ ​ (Dollars in thousands) ​ Tankers ​ Carriers ​ Other ​ Totals 2024 ​ ​ ​ ​ ​ ​ ​ ​ ​ ​ ​ ​ Shipping revenues ​ $ 451,351 ​ $ 500,262 ​ $ — ​ $ 951,613 Time charter equivalent revenues ​ ​ 437,095 ​ ​ 496,008 ​ ​ — ​ ​ 933,103 Vessel expenses ​ ​ 130,107 ​ ​ 145,554 ​ ​ — ​ ​ 275,661 Charter hire expenses ​ ​ 14,322 ​ ​ 15,517 ​ ​ — ​ ​ 29,839 Depreciation and amortization ​ ​ 80,988 ​ ​ 68,452 ​ ​ — ​ ​ 149,440 Loss/(gain) on disposal of vessels and other assets, net of impairments ​ ​ 8,704 ​ ​ (41,361) ​ ​ — ​ ​ (32,657) Adjusted income from vessel operations ​ ​ 211,678 ​ ​ 266,485 ​ ​ — ​ ​ 478,163 Adjusted total assets at December 31, 2024 ​ ​ 1,437,883 ​ ​ 1,005,559 ​ ​ — ​ ​ 2,443,442 Expenditures for vessels and vessel improvements ​ ​ 1,135 ​ ​ 277,659 ​ ​ — ​ ​ 278,794 Payments for drydocking ​ ​ 9,893 ​ ​ 48,749 ​ ​ — ​ ​ 58,642 2023 ​ ​ ​ ​ ​ ​ ​ ​ ​ ​ ​ ​ Shipping revenues ​ $ 524,006 ​ $ 547,769 ​ $ — ​ $ 1,071,775 Time charter equivalent revenues ​ ​ 512,220 ​ ​ 543,299 ​ ​ — ​ ​ 1,055,519 Vessel expenses ​ ​ 115,708 ​ ​ 143,831 ​ ​ — ​ ​ 259,539 Charter hire expenses ​ ​ 11,870 ​ ​ 27,534 ​ ​ — ​ ​ 39,404 Depreciation and amortization ​ ​ 76,877 ​ ​ 52,160 ​ ​ 1 ​ ​ 129,038 Gain on disposal of vessels and other assets ​ ​ (12) ​ ​ (35,922) ​ ​ — ​ ​ (35,934) Adjusted income/(loss) from vessel operations ​ ​ 307,764 ​ ​ 319,775 ​ ​ (1) ​ ​ 627,538 Adjusted total assets at December 31, 2023 ​ ​ 1,523,713 ​ ​ 785,778 ​ ​ — ​ ​ 2,309,491 Expenditures for vessels and vessel improvements ​ ​ 184,467 ​ ​ 20,692 ​ ​ — ​ ​ 205,159 Payments for drydocking ​ ​ 5,659 ​ ​ 28,880 ​ ​ — ​ ​ 34,539 2022 ​ ​ ​ ​ ​ ​ ​ ​ ​ ​ ​ ​ Shipping revenues ​ $ 331,699 ​ $ 532,966 ​ $ — ​ $ 864,665 Time charter equivalent revenues ​ ​ 321,857 ​ ​ 531,853 ​ ​ — ​ ​ 853,710 Vessel expenses ​ ​ 98,844 ​ ​ 141,830 ​ ​ — ​ ​ 240,674 Charter hire expenses ​ ​ 15,380 ​ ​ 16,752 ​ ​ — ​ ​ 32,132 Depreciation and amortization ​ ​ 62,596 ​ ​ 47,706 ​ ​ 86 ​ ​ 110,388 Loss/(gain) on disposal of vessels and other property, net of impairments ​ ​ 1,091 ​ ​ (20,738) ​ ​ — ​ ​ (19,647) Adjusted income/(loss) from vessel operations ​ ​ 145,037 ​ ​ 325,565 ​ ​ (86) ​ ​ 470,516 Equity in income of affiliated companies ​ ​ 714 ​ ​ — ​ ​ — ​ ​ 714 Adjusted total assets at December 31, 2022 ​ ​ 1,428,846 ​ ​ 833,798 ​ ​ — ​ ​ 2,262,644 Expenditures for vessels and vessel improvements ​ ​ 85,567 ​ ​ 30,409 ​ ​ — ​ ​ 115,976 Payments for drydocking ​ ​ 25,963 ​ ​ 17,364 ​ ​ — ​ ​ 43,327 ​ Reconciliations of time charter equivalent revenues of the segments to shipping revenues as reported in the consolidated statements of operations follow: ​ ​ ​ ​ ​ ​ ​ ​ ​ ​ ​ (Dollars in thousands) ​ ​ 2024 ​ ​ 2023 ​ ​ 2022 Time charter equivalent revenues ​ $ 933,103 ​ $ 1,055,519 ​ $ 853,710 Add: Voyage expenses ​ ​ 18,510 ​ ​ 16,256 ​ ​ 10,955 Shipping revenues ​ $ 951,613 ​ $ 1,071,775 ​ $ 864,665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 from vessel operations of the segments to income before income taxes, as reported in the consolidated statements of operations follow: ​ ​ ​ ​ ​ ​ ​ ​ ​ ​ ​ (Dollars in thousands) ​ ​ 2024 ​ ​ 2023 ​ ​ 2022 Total adjusted income from vessel operations of all segments ​ $ 478,163 ​ $ 627,538 ​ $ 470,516 General and administrative expenses ​ ​ (52,607) ​ ​ (47,473) ​ ​ (46,351) Other operating expenses ​ ​ (2,820) ​ ​ — ​ ​ — Third-party debt modification fees ​ ​ (168) ​ ​ (568) ​ ​ (1,158) Gain on disposal of vessels and other assets, net of impairments ​ ​ 32,657 ​ ​ 35,934 ​ ​ 19,647 Consolidated income from vessel operations ​ ​ 455,225 ​ ​ 615,431 ​ ​ 442,654 Equity in results of affiliated companies ​ ​ — ​ ​ — ​ ​ 714 Other income ​ ​ 10,118 ​ ​ 10,652 ​ ​ 2,332 Interest expense ​ ​ (49,703) ​ ​ (65,759) ​ ​ (57,721) Income before income taxes ​ $ 415,640 ​ $ 560,324 ​ $ 387,979 ​ Reconciliations of adjusted total assets of the segments to amounts included in the consolidated balance sheets follow: ​ ​ ​ ​ ​ ​ ​ ​ (Dollars in thousands) ​ December 31, 2024 ​ December 31, 2023 Adjusted total assets of all segments ​ $ 2,443,442 ​ $ 2,309,491 Corporate unrestricted cash and cash equivalents ​ ​ 157,506 ​ ​ 126,760 Short-term investments ​ ​ — ​ ​ 60,000 Other unallocated amounts ​ ​ 35,449 ​ ​ 25,568 Consolidated total assets ​ $ 2,636,397 ​ $ 2,521,819 ​ Certain additional information about the Company’s operations for each of the years in the three year period ended December 31, 2024 follows: ​ ​ ​ ​ ​ ​ ​ ​ ​ ​ ​ ​ ​ ​ ​ ​ Crude ​ Product ​ ​ ​ ​ ​ ​ (Dollars in thousands) ​ Tankers ​ Carriers ​ ​ Other ​ Consolidated Total vessels, deferred drydock and other property at December 31, 2024 ​ $ 1,345,241 ​ $ 831,493 ​ $ 706 ​ $ 2,177,440 Total vessels, deferred drydock and other property at December 31, 2023 ​ ​ 1,420,750 ​ ​ 575,642 ​ ​ 584 ​ ​ 1,996,976 Total vessels, deferred drydock and other property at December 31, 2022 ​ ​ 1,265,019 ​ ​ 604,114 ​ ​ 428 ​ ​ 1,869,5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23" customWidth="1" min="3" max="3"/>
    <col width="14" customWidth="1" min="4" max="4"/>
  </cols>
  <sheetData>
    <row r="1">
      <c r="A1" s="1" t="inlineStr">
        <is>
          <t>LEASES (Supplemental lease information) (Details) - USD ($) $ in Thousands</t>
        </is>
      </c>
      <c r="B1" s="2" t="inlineStr">
        <is>
          <t>12 Months Ended</t>
        </is>
      </c>
    </row>
    <row r="2">
      <c r="B2" s="2" t="inlineStr">
        <is>
          <t>Dec. 31, 2024</t>
        </is>
      </c>
      <c r="C2" s="2" t="inlineStr">
        <is>
          <t>Dec. 31, 2023</t>
        </is>
      </c>
      <c r="D2" s="2" t="inlineStr">
        <is>
          <t>Dec. 31, 2022</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7" t="n">
        <v>13240</v>
      </c>
      <c r="C4" s="7" t="n">
        <v>6028</v>
      </c>
      <c r="D4" s="7" t="n">
        <v>10207</v>
      </c>
    </row>
    <row r="5">
      <c r="A5" s="3" t="inlineStr">
        <is>
          <t>Finance cash flows used for finance leases</t>
        </is>
      </c>
      <c r="B5" s="3" t="inlineStr">
        <is>
          <t xml:space="preserve"> </t>
        </is>
      </c>
      <c r="C5" s="5" t="n">
        <v>42284</v>
      </c>
      <c r="D5" s="7" t="n">
        <v>533</v>
      </c>
    </row>
    <row r="6">
      <c r="A6" s="3" t="inlineStr">
        <is>
          <t>Current portion of operating lease liabilities</t>
        </is>
      </c>
      <c r="B6" s="5" t="n">
        <v>-14617</v>
      </c>
      <c r="C6" s="5" t="n">
        <v>-10223</v>
      </c>
      <c r="D6" s="3" t="inlineStr">
        <is>
          <t xml:space="preserve"> </t>
        </is>
      </c>
    </row>
    <row r="7">
      <c r="A7" s="3" t="inlineStr">
        <is>
          <t>Operating Lease, Liability, Noncurrent</t>
        </is>
      </c>
      <c r="B7" s="5" t="n">
        <v>8715</v>
      </c>
      <c r="C7" s="5" t="n">
        <v>11631</v>
      </c>
      <c r="D7" s="3" t="inlineStr">
        <is>
          <t xml:space="preserve"> </t>
        </is>
      </c>
    </row>
    <row r="8">
      <c r="A8" s="3" t="inlineStr">
        <is>
          <t>Operating Lease, Right-of-Use Asset</t>
        </is>
      </c>
      <c r="B8" s="5" t="n">
        <v>21229</v>
      </c>
      <c r="C8" s="5" t="n">
        <v>20391</v>
      </c>
      <c r="D8" s="3" t="inlineStr">
        <is>
          <t xml:space="preserve"> </t>
        </is>
      </c>
    </row>
    <row r="9">
      <c r="A9" s="3" t="inlineStr">
        <is>
          <t>Total operating lease liabilities</t>
        </is>
      </c>
      <c r="B9" s="7" t="n">
        <v>-23332</v>
      </c>
      <c r="C9" s="7" t="n">
        <v>-21854</v>
      </c>
      <c r="D9" s="3" t="inlineStr">
        <is>
          <t xml:space="preserve"> </t>
        </is>
      </c>
    </row>
    <row r="10">
      <c r="A10" s="3" t="inlineStr">
        <is>
          <t>Operating Lease, Weighted Average Remaining Lease Term</t>
        </is>
      </c>
      <c r="B10" s="3" t="inlineStr">
        <is>
          <t>3 years 4 months 13 days</t>
        </is>
      </c>
      <c r="C10" s="3" t="inlineStr">
        <is>
          <t>4 years 5 months 1 day</t>
        </is>
      </c>
      <c r="D10" s="3" t="inlineStr">
        <is>
          <t xml:space="preserve"> </t>
        </is>
      </c>
    </row>
    <row r="11">
      <c r="A11" s="3" t="inlineStr">
        <is>
          <t>Operating Lease, Weighted Average Discount Rate, Percent</t>
        </is>
      </c>
      <c r="B11" s="10" t="n">
        <v>0.0551</v>
      </c>
      <c r="C11" s="10" t="n">
        <v>0.059</v>
      </c>
      <c r="D11" s="3"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Bareboat and Time Charters-In) (Details) - USD ($) $ in Thousands</t>
        </is>
      </c>
      <c r="B1" s="2" t="inlineStr">
        <is>
          <t>12 Months Ended</t>
        </is>
      </c>
    </row>
    <row r="2">
      <c r="B2" s="2" t="inlineStr">
        <is>
          <t>Dec. 31, 2024</t>
        </is>
      </c>
      <c r="C2" s="2" t="inlineStr">
        <is>
          <t>Dec. 31, 2023</t>
        </is>
      </c>
    </row>
    <row r="3">
      <c r="A3" s="6" t="inlineStr">
        <is>
          <t>Leases [Line Items]</t>
        </is>
      </c>
      <c r="B3" s="3" t="inlineStr">
        <is>
          <t xml:space="preserve"> </t>
        </is>
      </c>
      <c r="C3" s="3" t="inlineStr">
        <is>
          <t xml:space="preserve"> </t>
        </is>
      </c>
    </row>
    <row r="4">
      <c r="A4" s="3" t="inlineStr">
        <is>
          <t>Total operating lease liabilities</t>
        </is>
      </c>
      <c r="B4" s="7" t="n">
        <v>23332</v>
      </c>
      <c r="C4" s="7" t="n">
        <v>21854</v>
      </c>
    </row>
    <row r="5">
      <c r="A5" s="3" t="inlineStr">
        <is>
          <t>Time Charters-In [Member]</t>
        </is>
      </c>
      <c r="B5" s="3" t="inlineStr">
        <is>
          <t xml:space="preserve"> </t>
        </is>
      </c>
      <c r="C5" s="3" t="inlineStr">
        <is>
          <t xml:space="preserve"> </t>
        </is>
      </c>
    </row>
    <row r="6">
      <c r="A6" s="6" t="inlineStr">
        <is>
          <t>Leases [Line Items]</t>
        </is>
      </c>
      <c r="B6" s="3" t="inlineStr">
        <is>
          <t xml:space="preserve"> </t>
        </is>
      </c>
      <c r="C6" s="3" t="inlineStr">
        <is>
          <t xml:space="preserve"> </t>
        </is>
      </c>
    </row>
    <row r="7">
      <c r="A7" s="3" t="inlineStr">
        <is>
          <t>2025</t>
        </is>
      </c>
      <c r="B7" s="5" t="n">
        <v>14180</v>
      </c>
      <c r="C7" s="3" t="inlineStr">
        <is>
          <t xml:space="preserve"> </t>
        </is>
      </c>
    </row>
    <row r="8">
      <c r="A8" s="3" t="inlineStr">
        <is>
          <t>2026</t>
        </is>
      </c>
      <c r="B8" s="5" t="n">
        <v>1949</v>
      </c>
      <c r="C8" s="3" t="inlineStr">
        <is>
          <t xml:space="preserve"> </t>
        </is>
      </c>
    </row>
    <row r="9">
      <c r="A9" s="3" t="inlineStr">
        <is>
          <t>Total lease payments</t>
        </is>
      </c>
      <c r="B9" s="5" t="n">
        <v>16129</v>
      </c>
      <c r="C9" s="3" t="inlineStr">
        <is>
          <t xml:space="preserve"> </t>
        </is>
      </c>
    </row>
    <row r="10">
      <c r="A10" s="3" t="inlineStr">
        <is>
          <t>less imputed interest</t>
        </is>
      </c>
      <c r="B10" s="5" t="n">
        <v>-426</v>
      </c>
      <c r="C10" s="3" t="inlineStr">
        <is>
          <t xml:space="preserve"> </t>
        </is>
      </c>
    </row>
    <row r="11">
      <c r="A11" s="3" t="inlineStr">
        <is>
          <t>Total operating lease liabilities</t>
        </is>
      </c>
      <c r="B11" s="7" t="n">
        <v>15703</v>
      </c>
      <c r="C11" s="3" t="inlineStr">
        <is>
          <t xml:space="preserve"> </t>
        </is>
      </c>
    </row>
    <row r="12">
      <c r="A12" s="3" t="inlineStr">
        <is>
          <t>2025, operating days</t>
        </is>
      </c>
      <c r="B12" s="3" t="inlineStr">
        <is>
          <t>528 days</t>
        </is>
      </c>
      <c r="C12" s="3" t="inlineStr">
        <is>
          <t xml:space="preserve"> </t>
        </is>
      </c>
    </row>
    <row r="13">
      <c r="A13" s="3" t="inlineStr">
        <is>
          <t>Operating days, total</t>
        </is>
      </c>
      <c r="B13" s="3" t="inlineStr">
        <is>
          <t>600 days</t>
        </is>
      </c>
      <c r="C13" s="3"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Dec. 31, 2024</t>
        </is>
      </c>
      <c r="C1" s="2" t="inlineStr">
        <is>
          <t>Dec. 31, 2023</t>
        </is>
      </c>
    </row>
    <row r="2">
      <c r="A2" s="6" t="inlineStr">
        <is>
          <t>Leases [Line Items]</t>
        </is>
      </c>
      <c r="B2" s="3" t="inlineStr">
        <is>
          <t xml:space="preserve"> </t>
        </is>
      </c>
      <c r="C2" s="3" t="inlineStr">
        <is>
          <t xml:space="preserve"> </t>
        </is>
      </c>
    </row>
    <row r="3">
      <c r="A3" s="3" t="inlineStr">
        <is>
          <t>Total operating lease liabilities</t>
        </is>
      </c>
      <c r="B3" s="7" t="n">
        <v>23332</v>
      </c>
      <c r="C3" s="7" t="n">
        <v>21854</v>
      </c>
    </row>
    <row r="4">
      <c r="A4" s="3" t="inlineStr">
        <is>
          <t>Charters-Out [Member]</t>
        </is>
      </c>
      <c r="B4" s="3" t="inlineStr">
        <is>
          <t xml:space="preserve"> </t>
        </is>
      </c>
      <c r="C4" s="3" t="inlineStr">
        <is>
          <t xml:space="preserve"> </t>
        </is>
      </c>
    </row>
    <row r="5">
      <c r="A5" s="6" t="inlineStr">
        <is>
          <t>Leases [Line Items]</t>
        </is>
      </c>
      <c r="B5" s="3" t="inlineStr">
        <is>
          <t xml:space="preserve"> </t>
        </is>
      </c>
      <c r="C5" s="3" t="inlineStr">
        <is>
          <t xml:space="preserve"> </t>
        </is>
      </c>
    </row>
    <row r="6">
      <c r="A6" s="3" t="inlineStr">
        <is>
          <t>2025</t>
        </is>
      </c>
      <c r="B6" s="5" t="n">
        <v>115548</v>
      </c>
      <c r="C6" s="3" t="inlineStr">
        <is>
          <t xml:space="preserve"> </t>
        </is>
      </c>
    </row>
    <row r="7">
      <c r="A7" s="3" t="inlineStr">
        <is>
          <t>2026</t>
        </is>
      </c>
      <c r="B7" s="5" t="n">
        <v>79611</v>
      </c>
      <c r="C7" s="3" t="inlineStr">
        <is>
          <t xml:space="preserve"> </t>
        </is>
      </c>
    </row>
    <row r="8">
      <c r="A8" s="3" t="inlineStr">
        <is>
          <t>2027</t>
        </is>
      </c>
      <c r="B8" s="5" t="n">
        <v>39433</v>
      </c>
      <c r="C8" s="3" t="inlineStr">
        <is>
          <t xml:space="preserve"> </t>
        </is>
      </c>
    </row>
    <row r="9">
      <c r="A9" s="3" t="inlineStr">
        <is>
          <t>2028</t>
        </is>
      </c>
      <c r="B9" s="5" t="n">
        <v>34038</v>
      </c>
      <c r="C9" s="3" t="inlineStr">
        <is>
          <t xml:space="preserve"> </t>
        </is>
      </c>
    </row>
    <row r="10">
      <c r="A10" s="3" t="inlineStr">
        <is>
          <t>2029</t>
        </is>
      </c>
      <c r="B10" s="5" t="n">
        <v>33945</v>
      </c>
      <c r="C10" s="3" t="inlineStr">
        <is>
          <t xml:space="preserve"> </t>
        </is>
      </c>
    </row>
    <row r="11">
      <c r="A11" s="3" t="inlineStr">
        <is>
          <t>Thereafter</t>
        </is>
      </c>
      <c r="B11" s="5" t="n">
        <v>7068</v>
      </c>
      <c r="C11" s="3" t="inlineStr">
        <is>
          <t xml:space="preserve"> </t>
        </is>
      </c>
    </row>
    <row r="12">
      <c r="A12" s="3" t="inlineStr">
        <is>
          <t>Office Space And Lightering Workboat Dock Space [Member]</t>
        </is>
      </c>
      <c r="B12" s="3" t="inlineStr">
        <is>
          <t xml:space="preserve"> </t>
        </is>
      </c>
      <c r="C12" s="3" t="inlineStr">
        <is>
          <t xml:space="preserve"> </t>
        </is>
      </c>
    </row>
    <row r="13">
      <c r="A13" s="6" t="inlineStr">
        <is>
          <t>Leases [Line Items]</t>
        </is>
      </c>
      <c r="B13" s="3" t="inlineStr">
        <is>
          <t xml:space="preserve"> </t>
        </is>
      </c>
      <c r="C13" s="3" t="inlineStr">
        <is>
          <t xml:space="preserve"> </t>
        </is>
      </c>
    </row>
    <row r="14">
      <c r="A14" s="3" t="inlineStr">
        <is>
          <t>2025</t>
        </is>
      </c>
      <c r="B14" s="5" t="n">
        <v>1093</v>
      </c>
      <c r="C14" s="3" t="inlineStr">
        <is>
          <t xml:space="preserve"> </t>
        </is>
      </c>
    </row>
    <row r="15">
      <c r="A15" s="3" t="inlineStr">
        <is>
          <t>2026</t>
        </is>
      </c>
      <c r="B15" s="5" t="n">
        <v>1113</v>
      </c>
      <c r="C15" s="3" t="inlineStr">
        <is>
          <t xml:space="preserve"> </t>
        </is>
      </c>
    </row>
    <row r="16">
      <c r="A16" s="3" t="inlineStr">
        <is>
          <t>2027</t>
        </is>
      </c>
      <c r="B16" s="5" t="n">
        <v>1077</v>
      </c>
      <c r="C16" s="3" t="inlineStr">
        <is>
          <t xml:space="preserve"> </t>
        </is>
      </c>
    </row>
    <row r="17">
      <c r="A17" s="3" t="inlineStr">
        <is>
          <t>2028</t>
        </is>
      </c>
      <c r="B17" s="5" t="n">
        <v>1077</v>
      </c>
      <c r="C17" s="3" t="inlineStr">
        <is>
          <t xml:space="preserve"> </t>
        </is>
      </c>
    </row>
    <row r="18">
      <c r="A18" s="3" t="inlineStr">
        <is>
          <t>2029</t>
        </is>
      </c>
      <c r="B18" s="5" t="n">
        <v>1077</v>
      </c>
      <c r="C18" s="3" t="inlineStr">
        <is>
          <t xml:space="preserve"> </t>
        </is>
      </c>
    </row>
    <row r="19">
      <c r="A19" s="3" t="inlineStr">
        <is>
          <t>Thereafter</t>
        </is>
      </c>
      <c r="B19" s="5" t="n">
        <v>3678</v>
      </c>
      <c r="C19" s="3" t="inlineStr">
        <is>
          <t xml:space="preserve"> </t>
        </is>
      </c>
    </row>
    <row r="20">
      <c r="A20" s="3" t="inlineStr">
        <is>
          <t>Total lease payments</t>
        </is>
      </c>
      <c r="B20" s="5" t="n">
        <v>9115</v>
      </c>
      <c r="C20" s="3" t="inlineStr">
        <is>
          <t xml:space="preserve"> </t>
        </is>
      </c>
    </row>
    <row r="21">
      <c r="A21" s="3" t="inlineStr">
        <is>
          <t>less imputed interest</t>
        </is>
      </c>
      <c r="B21" s="5" t="n">
        <v>-1486</v>
      </c>
      <c r="C21" s="3" t="inlineStr">
        <is>
          <t xml:space="preserve"> </t>
        </is>
      </c>
    </row>
    <row r="22">
      <c r="A22" s="3" t="inlineStr">
        <is>
          <t>Total operating lease liabilities</t>
        </is>
      </c>
      <c r="B22" s="7" t="n">
        <v>7629</v>
      </c>
      <c r="C22" s="3"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12 Months Ended</t>
        </is>
      </c>
    </row>
    <row r="2">
      <c r="B2" s="2" t="inlineStr">
        <is>
          <t>Dec. 31, 2024 USD ($)</t>
        </is>
      </c>
    </row>
    <row r="3">
      <c r="A3" s="6" t="inlineStr">
        <is>
          <t>Operating Leases, Future Minimum Payments Receivable [Abstract]</t>
        </is>
      </c>
      <c r="B3" s="3" t="inlineStr">
        <is>
          <t xml:space="preserve"> </t>
        </is>
      </c>
    </row>
    <row r="4">
      <c r="A4" s="3" t="inlineStr">
        <is>
          <t>Net minimum lease payments</t>
        </is>
      </c>
      <c r="B4" s="7" t="n">
        <v>309643</v>
      </c>
    </row>
    <row r="5">
      <c r="A5" s="3" t="inlineStr">
        <is>
          <t>2025, revenue days</t>
        </is>
      </c>
      <c r="B5" s="3" t="inlineStr">
        <is>
          <t>4157 days</t>
        </is>
      </c>
    </row>
    <row r="6">
      <c r="A6" s="3" t="inlineStr">
        <is>
          <t>2026, revenue days</t>
        </is>
      </c>
      <c r="B6" s="3" t="inlineStr">
        <is>
          <t>2699 days</t>
        </is>
      </c>
    </row>
    <row r="7">
      <c r="A7" s="3" t="inlineStr">
        <is>
          <t>2027, revenue days</t>
        </is>
      </c>
      <c r="B7" s="3" t="inlineStr">
        <is>
          <t>1259 days</t>
        </is>
      </c>
    </row>
    <row r="8">
      <c r="A8" s="3" t="inlineStr">
        <is>
          <t>2028, revenue days</t>
        </is>
      </c>
      <c r="B8" s="3" t="inlineStr">
        <is>
          <t>1098 days</t>
        </is>
      </c>
    </row>
    <row r="9">
      <c r="A9" s="3" t="inlineStr">
        <is>
          <t>2029, revenue days</t>
        </is>
      </c>
      <c r="B9" s="3" t="inlineStr">
        <is>
          <t>1095 days</t>
        </is>
      </c>
    </row>
    <row r="10">
      <c r="A10" s="3" t="inlineStr">
        <is>
          <t>Thereafter</t>
        </is>
      </c>
      <c r="B10" s="3" t="inlineStr">
        <is>
          <t>228 days</t>
        </is>
      </c>
    </row>
    <row r="11">
      <c r="A11" s="3" t="inlineStr">
        <is>
          <t>Revenue Days</t>
        </is>
      </c>
      <c r="B11" s="3" t="inlineStr">
        <is>
          <t>10536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ENSION AND OTHER POSTRETIREMENT BENEFIT PLANS (Narrative) (Details) - USD ($) $ in Thousands</t>
        </is>
      </c>
      <c r="C1" s="2" t="inlineStr">
        <is>
          <t>1 Months Ended</t>
        </is>
      </c>
      <c r="D1" s="2" t="inlineStr">
        <is>
          <t>12 Months Ended</t>
        </is>
      </c>
    </row>
    <row r="2">
      <c r="B2" s="2" t="inlineStr">
        <is>
          <t>Jul. 11, 2024</t>
        </is>
      </c>
      <c r="C2" s="2" t="inlineStr">
        <is>
          <t>Sep. 30, 2024</t>
        </is>
      </c>
      <c r="D2" s="2" t="inlineStr">
        <is>
          <t>Dec. 31, 2024</t>
        </is>
      </c>
      <c r="E2" s="2" t="inlineStr">
        <is>
          <t>Dec. 31, 2023</t>
        </is>
      </c>
      <c r="F2" s="2" t="inlineStr">
        <is>
          <t>Dec. 31, 2022</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ined contribution plan, employer discretionary contribution amount</t>
        </is>
      </c>
      <c r="B4" s="3" t="inlineStr">
        <is>
          <t xml:space="preserve"> </t>
        </is>
      </c>
      <c r="C4" s="3" t="inlineStr">
        <is>
          <t xml:space="preserve"> </t>
        </is>
      </c>
      <c r="D4" s="7" t="n">
        <v>800</v>
      </c>
      <c r="E4" s="7" t="n">
        <v>700</v>
      </c>
      <c r="F4" s="7" t="n">
        <v>600</v>
      </c>
    </row>
    <row r="5">
      <c r="A5" s="3" t="inlineStr">
        <is>
          <t>Payment related to purchase of insurance contract</t>
        </is>
      </c>
      <c r="B5" s="3" t="inlineStr">
        <is>
          <t xml:space="preserve"> </t>
        </is>
      </c>
      <c r="C5" s="7" t="n">
        <v>3600</v>
      </c>
      <c r="D5" s="7" t="n">
        <v>3649</v>
      </c>
      <c r="E5" s="3" t="inlineStr">
        <is>
          <t xml:space="preserve"> </t>
        </is>
      </c>
      <c r="F5" s="3" t="inlineStr">
        <is>
          <t xml:space="preserve"> </t>
        </is>
      </c>
    </row>
    <row r="6">
      <c r="A6" s="3" t="inlineStr">
        <is>
          <t>Reimbursement costs related to pension plans insurance purchased</t>
        </is>
      </c>
      <c r="B6" s="3" t="inlineStr">
        <is>
          <t xml:space="preserve"> </t>
        </is>
      </c>
      <c r="C6" s="5" t="n">
        <v>100</v>
      </c>
      <c r="D6" s="3" t="inlineStr">
        <is>
          <t xml:space="preserve"> </t>
        </is>
      </c>
      <c r="E6" s="3" t="inlineStr">
        <is>
          <t xml:space="preserve"> </t>
        </is>
      </c>
      <c r="F6" s="3" t="inlineStr">
        <is>
          <t xml:space="preserve"> </t>
        </is>
      </c>
    </row>
    <row r="7">
      <c r="A7" s="3" t="inlineStr">
        <is>
          <t>Retirement Benefits Plan Trustee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fined Benefit Plans and Other Postretirement Benefit Plans Table Text Bl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surance contract amount purchased related to pension plan</t>
        </is>
      </c>
      <c r="B9" s="3" t="inlineStr">
        <is>
          <t xml:space="preserve"> </t>
        </is>
      </c>
      <c r="C9" s="5" t="n">
        <v>21000</v>
      </c>
      <c r="D9" s="3" t="inlineStr">
        <is>
          <t xml:space="preserve"> </t>
        </is>
      </c>
      <c r="E9" s="3" t="inlineStr">
        <is>
          <t xml:space="preserve"> </t>
        </is>
      </c>
      <c r="F9" s="3" t="inlineStr">
        <is>
          <t xml:space="preserve"> </t>
        </is>
      </c>
    </row>
    <row r="10">
      <c r="A10" s="3" t="inlineStr">
        <is>
          <t>Merchant Navy Officers Pension Fun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efined Benefit Plans and Other Postretirement Benefit Plans Table Text Bl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fined contribution plan, employer discretionary contribution amount</t>
        </is>
      </c>
      <c r="B12" s="7" t="n">
        <v>100</v>
      </c>
      <c r="C12" s="3" t="inlineStr">
        <is>
          <t xml:space="preserve"> </t>
        </is>
      </c>
      <c r="D12" s="3" t="inlineStr">
        <is>
          <t xml:space="preserve"> </t>
        </is>
      </c>
      <c r="E12" s="3" t="inlineStr">
        <is>
          <t xml:space="preserve"> </t>
        </is>
      </c>
      <c r="F12" s="3" t="inlineStr">
        <is>
          <t xml:space="preserve"> </t>
        </is>
      </c>
    </row>
    <row r="13">
      <c r="A13" s="3" t="inlineStr">
        <is>
          <t>Merchant Navy Ratings Pension Fund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fined contribution plan, employer discretionary contribution amount</t>
        </is>
      </c>
      <c r="B15" s="3" t="inlineStr">
        <is>
          <t xml:space="preserve"> </t>
        </is>
      </c>
      <c r="C15" s="7" t="n">
        <v>800</v>
      </c>
      <c r="D15" s="3" t="inlineStr">
        <is>
          <t xml:space="preserve"> </t>
        </is>
      </c>
      <c r="E15" s="3" t="inlineStr">
        <is>
          <t xml:space="preserve"> </t>
        </is>
      </c>
      <c r="F15" s="3"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Schedule of Benefit Obligations in Excess of Fair Value of Plan Assets) (Details) - USD ($) $ in Thousands</t>
        </is>
      </c>
      <c r="B1" s="2" t="inlineStr">
        <is>
          <t>12 Months Ended</t>
        </is>
      </c>
    </row>
    <row r="2">
      <c r="B2" s="2" t="inlineStr">
        <is>
          <t>Dec. 31, 2024</t>
        </is>
      </c>
      <c r="C2" s="2" t="inlineStr">
        <is>
          <t>Dec. 31, 2023</t>
        </is>
      </c>
      <c r="D2" s="2" t="inlineStr">
        <is>
          <t>Dec. 31, 2022</t>
        </is>
      </c>
    </row>
    <row r="3">
      <c r="A3" s="6" t="inlineStr">
        <is>
          <t>Change in benefit obligation:</t>
        </is>
      </c>
      <c r="B3" s="3" t="inlineStr">
        <is>
          <t xml:space="preserve"> </t>
        </is>
      </c>
      <c r="C3" s="3" t="inlineStr">
        <is>
          <t xml:space="preserve"> </t>
        </is>
      </c>
      <c r="D3" s="3" t="inlineStr">
        <is>
          <t xml:space="preserve"> </t>
        </is>
      </c>
    </row>
    <row r="4">
      <c r="A4" s="3" t="inlineStr">
        <is>
          <t>Interest cost on benefit obligation</t>
        </is>
      </c>
      <c r="B4" s="7" t="n">
        <v>797</v>
      </c>
      <c r="C4" s="7" t="n">
        <v>827</v>
      </c>
      <c r="D4" s="7" t="n">
        <v>442</v>
      </c>
    </row>
    <row r="5">
      <c r="A5" s="6" t="inlineStr">
        <is>
          <t>Change in plan assets:</t>
        </is>
      </c>
      <c r="B5" s="3" t="inlineStr">
        <is>
          <t xml:space="preserve"> </t>
        </is>
      </c>
      <c r="C5" s="3" t="inlineStr">
        <is>
          <t xml:space="preserve"> </t>
        </is>
      </c>
      <c r="D5" s="3" t="inlineStr">
        <is>
          <t xml:space="preserve"> </t>
        </is>
      </c>
    </row>
    <row r="6">
      <c r="A6" s="3" t="inlineStr">
        <is>
          <t>Fair value of plan assets at year end</t>
        </is>
      </c>
      <c r="B6" s="5" t="n">
        <v>18679</v>
      </c>
      <c r="C6" s="3" t="inlineStr">
        <is>
          <t xml:space="preserve"> </t>
        </is>
      </c>
      <c r="D6" s="3" t="inlineStr">
        <is>
          <t xml:space="preserve"> </t>
        </is>
      </c>
    </row>
    <row r="7">
      <c r="A7" s="3" t="inlineStr">
        <is>
          <t>Foreign Plan [Member] | Scheme Plan [Member]</t>
        </is>
      </c>
      <c r="B7" s="3" t="inlineStr">
        <is>
          <t xml:space="preserve"> </t>
        </is>
      </c>
      <c r="C7" s="3" t="inlineStr">
        <is>
          <t xml:space="preserve"> </t>
        </is>
      </c>
      <c r="D7" s="3" t="inlineStr">
        <is>
          <t xml:space="preserve"> </t>
        </is>
      </c>
    </row>
    <row r="8">
      <c r="A8" s="6" t="inlineStr">
        <is>
          <t>Change in benefit obligation:</t>
        </is>
      </c>
      <c r="B8" s="3" t="inlineStr">
        <is>
          <t xml:space="preserve"> </t>
        </is>
      </c>
      <c r="C8" s="3" t="inlineStr">
        <is>
          <t xml:space="preserve"> </t>
        </is>
      </c>
      <c r="D8" s="3" t="inlineStr">
        <is>
          <t xml:space="preserve"> </t>
        </is>
      </c>
    </row>
    <row r="9">
      <c r="A9" s="3" t="inlineStr">
        <is>
          <t>Benefit obligation at beginning of year</t>
        </is>
      </c>
      <c r="B9" s="5" t="n">
        <v>17876</v>
      </c>
      <c r="C9" s="5" t="n">
        <v>16753</v>
      </c>
      <c r="D9" s="3" t="inlineStr">
        <is>
          <t xml:space="preserve"> </t>
        </is>
      </c>
    </row>
    <row r="10">
      <c r="A10" s="3" t="inlineStr">
        <is>
          <t>Interest cost on benefit obligation</t>
        </is>
      </c>
      <c r="B10" s="5" t="n">
        <v>797</v>
      </c>
      <c r="C10" s="5" t="n">
        <v>827</v>
      </c>
      <c r="D10" s="3" t="inlineStr">
        <is>
          <t xml:space="preserve"> </t>
        </is>
      </c>
    </row>
    <row r="11">
      <c r="A11" s="3" t="inlineStr">
        <is>
          <t>Actuarial losses/(gains)</t>
        </is>
      </c>
      <c r="B11" s="5" t="n">
        <v>1233</v>
      </c>
      <c r="C11" s="5" t="n">
        <v>265</v>
      </c>
      <c r="D11" s="3" t="inlineStr">
        <is>
          <t xml:space="preserve"> </t>
        </is>
      </c>
    </row>
    <row r="12">
      <c r="A12" s="3" t="inlineStr">
        <is>
          <t>Benefits paid</t>
        </is>
      </c>
      <c r="B12" s="5" t="n">
        <v>-890</v>
      </c>
      <c r="C12" s="5" t="n">
        <v>-848</v>
      </c>
      <c r="D12" s="3" t="inlineStr">
        <is>
          <t xml:space="preserve"> </t>
        </is>
      </c>
    </row>
    <row r="13">
      <c r="A13" s="3" t="inlineStr">
        <is>
          <t>Foreign exchange (gains)/losses</t>
        </is>
      </c>
      <c r="B13" s="5" t="n">
        <v>-296</v>
      </c>
      <c r="C13" s="5" t="n">
        <v>879</v>
      </c>
      <c r="D13" s="3" t="inlineStr">
        <is>
          <t xml:space="preserve"> </t>
        </is>
      </c>
    </row>
    <row r="14">
      <c r="A14" s="3" t="inlineStr">
        <is>
          <t>Benefit obligation at year end</t>
        </is>
      </c>
      <c r="B14" s="5" t="n">
        <v>18720</v>
      </c>
      <c r="C14" s="5" t="n">
        <v>17876</v>
      </c>
      <c r="D14" s="5" t="n">
        <v>16753</v>
      </c>
    </row>
    <row r="15">
      <c r="A15" s="6" t="inlineStr">
        <is>
          <t>Change in plan assets:</t>
        </is>
      </c>
      <c r="B15" s="3" t="inlineStr">
        <is>
          <t xml:space="preserve"> </t>
        </is>
      </c>
      <c r="C15" s="3" t="inlineStr">
        <is>
          <t xml:space="preserve"> </t>
        </is>
      </c>
      <c r="D15" s="3" t="inlineStr">
        <is>
          <t xml:space="preserve"> </t>
        </is>
      </c>
    </row>
    <row r="16">
      <c r="A16" s="3" t="inlineStr">
        <is>
          <t>Fair value of plan assets at beginning of year</t>
        </is>
      </c>
      <c r="B16" s="5" t="n">
        <v>17703</v>
      </c>
      <c r="C16" s="5" t="n">
        <v>16833</v>
      </c>
      <c r="D16" s="3" t="inlineStr">
        <is>
          <t xml:space="preserve"> </t>
        </is>
      </c>
    </row>
    <row r="17">
      <c r="A17" s="3" t="inlineStr">
        <is>
          <t>Actual return on plan assets</t>
        </is>
      </c>
      <c r="B17" s="5" t="n">
        <v>-1373</v>
      </c>
      <c r="C17" s="5" t="n">
        <v>839</v>
      </c>
      <c r="D17" s="3" t="inlineStr">
        <is>
          <t xml:space="preserve"> </t>
        </is>
      </c>
    </row>
    <row r="18">
      <c r="A18" s="3" t="inlineStr">
        <is>
          <t>Employer contributions</t>
        </is>
      </c>
      <c r="B18" s="5" t="n">
        <v>3649</v>
      </c>
      <c r="C18" s="3" t="inlineStr">
        <is>
          <t xml:space="preserve"> </t>
        </is>
      </c>
      <c r="D18" s="3" t="inlineStr">
        <is>
          <t xml:space="preserve"> </t>
        </is>
      </c>
    </row>
    <row r="19">
      <c r="A19" s="3" t="inlineStr">
        <is>
          <t>Benefits paid</t>
        </is>
      </c>
      <c r="B19" s="5" t="n">
        <v>-890</v>
      </c>
      <c r="C19" s="5" t="n">
        <v>-848</v>
      </c>
      <c r="D19" s="3" t="inlineStr">
        <is>
          <t xml:space="preserve"> </t>
        </is>
      </c>
    </row>
    <row r="20">
      <c r="A20" s="3" t="inlineStr">
        <is>
          <t>Foreign exchange gains/(losses)</t>
        </is>
      </c>
      <c r="B20" s="5" t="n">
        <v>-410</v>
      </c>
      <c r="C20" s="5" t="n">
        <v>879</v>
      </c>
      <c r="D20" s="3" t="inlineStr">
        <is>
          <t xml:space="preserve"> </t>
        </is>
      </c>
    </row>
    <row r="21">
      <c r="A21" s="3" t="inlineStr">
        <is>
          <t>Fair value of plan assets at year end</t>
        </is>
      </c>
      <c r="B21" s="5" t="n">
        <v>18679</v>
      </c>
      <c r="C21" s="5" t="n">
        <v>17703</v>
      </c>
      <c r="D21" s="7" t="n">
        <v>16833</v>
      </c>
    </row>
    <row r="22">
      <c r="A22" s="3" t="inlineStr">
        <is>
          <t>(Unfunded)/funded status at December 31</t>
        </is>
      </c>
      <c r="B22" s="7" t="n">
        <v>-41</v>
      </c>
      <c r="C22" s="7" t="n">
        <v>-173</v>
      </c>
      <c r="D22" s="3"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RETIREMENT BENEFIT PLANS (Components of Expense, Domestic Plans) (Details) - USD ($) $ in Thousands</t>
        </is>
      </c>
      <c r="B1" s="2" t="inlineStr">
        <is>
          <t>12 Months Ended</t>
        </is>
      </c>
    </row>
    <row r="2">
      <c r="B2" s="2" t="inlineStr">
        <is>
          <t>Dec. 31, 2024</t>
        </is>
      </c>
      <c r="C2" s="2" t="inlineStr">
        <is>
          <t>Dec. 31, 2023</t>
        </is>
      </c>
      <c r="D2" s="2" t="inlineStr">
        <is>
          <t>Dec. 31, 2022</t>
        </is>
      </c>
    </row>
    <row r="3">
      <c r="A3" s="6" t="inlineStr">
        <is>
          <t>Components of expense:</t>
        </is>
      </c>
      <c r="B3" s="3" t="inlineStr">
        <is>
          <t xml:space="preserve"> </t>
        </is>
      </c>
      <c r="C3" s="3" t="inlineStr">
        <is>
          <t xml:space="preserve"> </t>
        </is>
      </c>
      <c r="D3" s="3" t="inlineStr">
        <is>
          <t xml:space="preserve"> </t>
        </is>
      </c>
    </row>
    <row r="4">
      <c r="A4" s="3" t="inlineStr">
        <is>
          <t>Defined benefit plan, interest cost</t>
        </is>
      </c>
      <c r="B4" s="7" t="n">
        <v>797</v>
      </c>
      <c r="C4" s="7" t="n">
        <v>827</v>
      </c>
      <c r="D4" s="7" t="n">
        <v>442</v>
      </c>
    </row>
    <row r="5">
      <c r="A5" s="3" t="inlineStr">
        <is>
          <t>Expected return on plan assets</t>
        </is>
      </c>
      <c r="B5" s="5" t="n">
        <v>-914</v>
      </c>
      <c r="C5" s="5" t="n">
        <v>-1080</v>
      </c>
      <c r="D5" s="5" t="n">
        <v>-955</v>
      </c>
    </row>
    <row r="6">
      <c r="A6" s="3" t="inlineStr">
        <is>
          <t>Amortization of prior-service costs</t>
        </is>
      </c>
      <c r="B6" s="5" t="n">
        <v>76</v>
      </c>
      <c r="C6" s="5" t="n">
        <v>74</v>
      </c>
      <c r="D6" s="5" t="n">
        <v>73</v>
      </c>
    </row>
    <row r="7">
      <c r="A7" s="3" t="inlineStr">
        <is>
          <t>Recognized net actuarial loss</t>
        </is>
      </c>
      <c r="B7" s="5" t="n">
        <v>664</v>
      </c>
      <c r="C7" s="5" t="n">
        <v>506</v>
      </c>
      <c r="D7" s="5" t="n">
        <v>235</v>
      </c>
    </row>
    <row r="8">
      <c r="A8" s="3" t="inlineStr">
        <is>
          <t>Net periodic benefit cost/(income)</t>
        </is>
      </c>
      <c r="B8" s="7" t="n">
        <v>623</v>
      </c>
      <c r="C8" s="7" t="n">
        <v>327</v>
      </c>
      <c r="D8" s="7" t="n">
        <v>-205</v>
      </c>
    </row>
    <row r="9">
      <c r="A9" s="3" t="inlineStr">
        <is>
          <t>Defined Benefit Plan, Net Periodic Benefit Cost (Credit), Interest Cost, Statement of Income or Comprehensive Income [Extensible Enumeration]</t>
        </is>
      </c>
      <c r="B9" s="3" t="inlineStr">
        <is>
          <t>Other Nonoperating Income (Expense)</t>
        </is>
      </c>
      <c r="C9" s="3" t="inlineStr">
        <is>
          <t>Other Nonoperating Income (Expense)</t>
        </is>
      </c>
      <c r="D9" s="3" t="inlineStr">
        <is>
          <t>Other Nonoperating Income (Expense)</t>
        </is>
      </c>
    </row>
    <row r="10">
      <c r="A10" s="3" t="inlineStr">
        <is>
          <t>Defined Benefit Plan, Net Periodic Benefit (Cost) Credit, Expected Return (Loss), Statement of Income or Comprehensive Income [Extensible Enumeration]</t>
        </is>
      </c>
      <c r="B10" s="3" t="inlineStr">
        <is>
          <t>Other Nonoperating Income (Expense)</t>
        </is>
      </c>
      <c r="C10" s="3" t="inlineStr">
        <is>
          <t>Other Nonoperating Income (Expense)</t>
        </is>
      </c>
      <c r="D10" s="3" t="inlineStr">
        <is>
          <t>Other Nonoperating Income (Expense)</t>
        </is>
      </c>
    </row>
    <row r="11">
      <c r="A11" s="3" t="inlineStr">
        <is>
          <t>Defined Benefit Plan, Net Periodic Benefit Cost (Credit), Amortization of Prior Service Cost (Credit), Statement of Income or Comprehensive Income [Extensible Enumeration]</t>
        </is>
      </c>
      <c r="B11" s="3" t="inlineStr">
        <is>
          <t>Other Nonoperating Income (Expense)</t>
        </is>
      </c>
      <c r="C11" s="3" t="inlineStr">
        <is>
          <t>Other Nonoperating Income (Expense)</t>
        </is>
      </c>
      <c r="D11" s="3" t="inlineStr">
        <is>
          <t>Other Nonoperating Income (Expense)</t>
        </is>
      </c>
    </row>
    <row r="12">
      <c r="A12" s="3" t="inlineStr">
        <is>
          <t>Defined Benefit Plan, Net Periodic Benefit (Cost) Credit, Amortization of Gain (Loss), Statement of Income or Comprehensive Income [Extensible Enumeration]</t>
        </is>
      </c>
      <c r="B12" s="3" t="inlineStr">
        <is>
          <t>Other Nonoperating Income (Expense)</t>
        </is>
      </c>
      <c r="C12" s="3" t="inlineStr">
        <is>
          <t>Other Nonoperating Income (Expense)</t>
        </is>
      </c>
      <c r="D12" s="3" t="inlineStr">
        <is>
          <t>Other Nonoperating Income (Expense)</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Assumptions Used to Determine Benefit Obligations) (Details)</t>
        </is>
      </c>
      <c r="B1" s="2" t="inlineStr">
        <is>
          <t>Dec. 31, 2024</t>
        </is>
      </c>
      <c r="C1" s="2" t="inlineStr">
        <is>
          <t>Dec. 31, 2023</t>
        </is>
      </c>
    </row>
    <row r="2">
      <c r="A2" s="6" t="inlineStr">
        <is>
          <t>Pension and Other Postretirement Benefit Plans [Abstract]</t>
        </is>
      </c>
      <c r="B2" s="3" t="inlineStr">
        <is>
          <t xml:space="preserve"> </t>
        </is>
      </c>
      <c r="C2" s="3" t="inlineStr">
        <is>
          <t xml:space="preserve"> </t>
        </is>
      </c>
    </row>
    <row r="3">
      <c r="A3" s="3" t="inlineStr">
        <is>
          <t>Discount rate</t>
        </is>
      </c>
      <c r="B3" s="10" t="n">
        <v>0.0427</v>
      </c>
      <c r="C3" s="10" t="n">
        <v>0.045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Determine Net Periodic Benefit Cost) (Details)</t>
        </is>
      </c>
      <c r="B1" s="2" t="inlineStr">
        <is>
          <t>12 Months Ended</t>
        </is>
      </c>
    </row>
    <row r="2">
      <c r="B2" s="2" t="inlineStr">
        <is>
          <t>Dec. 31, 2024</t>
        </is>
      </c>
      <c r="C2" s="2" t="inlineStr">
        <is>
          <t>Dec. 31, 2023</t>
        </is>
      </c>
      <c r="D2" s="2" t="inlineStr">
        <is>
          <t>Dec. 31, 2022</t>
        </is>
      </c>
    </row>
    <row r="3">
      <c r="A3" s="6" t="inlineStr">
        <is>
          <t>Pension and Other Postretirement Benefit Plans [Abstract]</t>
        </is>
      </c>
      <c r="B3" s="3" t="inlineStr">
        <is>
          <t xml:space="preserve"> </t>
        </is>
      </c>
      <c r="C3" s="3" t="inlineStr">
        <is>
          <t xml:space="preserve"> </t>
        </is>
      </c>
      <c r="D3" s="3" t="inlineStr">
        <is>
          <t xml:space="preserve"> </t>
        </is>
      </c>
    </row>
    <row r="4">
      <c r="A4" s="3" t="inlineStr">
        <is>
          <t>Discount rate</t>
        </is>
      </c>
      <c r="B4" s="10" t="n">
        <v>0.0455</v>
      </c>
      <c r="C4" s="10" t="n">
        <v>0.049</v>
      </c>
      <c r="D4" s="10" t="n">
        <v>0.018</v>
      </c>
    </row>
    <row r="5">
      <c r="A5" s="3" t="inlineStr">
        <is>
          <t>Expected (long-term) return on plan assets</t>
        </is>
      </c>
      <c r="B5" s="10" t="n">
        <v>0.049</v>
      </c>
      <c r="C5" s="10" t="n">
        <v>0.06370000000000001</v>
      </c>
      <c r="D5" s="10" t="n">
        <v>0.0348</v>
      </c>
    </row>
    <row r="6">
      <c r="A6" s="3" t="inlineStr">
        <is>
          <t>Rate of future compensation increases</t>
        </is>
      </c>
      <c r="B6" s="3" t="inlineStr">
        <is>
          <t xml:space="preserve"> </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Expected Benefit Payments) (Details) $ in Thousands</t>
        </is>
      </c>
      <c r="B1" s="2" t="inlineStr">
        <is>
          <t>Dec. 31, 2024 USD ($)</t>
        </is>
      </c>
    </row>
    <row r="2">
      <c r="A2" s="6" t="inlineStr">
        <is>
          <t>Pension and Other Postretirement Benefit Plans [Abstract]</t>
        </is>
      </c>
      <c r="B2" s="3" t="inlineStr">
        <is>
          <t xml:space="preserve"> </t>
        </is>
      </c>
    </row>
    <row r="3">
      <c r="A3" s="3" t="inlineStr">
        <is>
          <t>2025</t>
        </is>
      </c>
      <c r="B3" s="7" t="n">
        <v>1106</v>
      </c>
    </row>
    <row r="4">
      <c r="A4" s="3" t="inlineStr">
        <is>
          <t>2026</t>
        </is>
      </c>
      <c r="B4" s="5" t="n">
        <v>1080</v>
      </c>
    </row>
    <row r="5">
      <c r="A5" s="3" t="inlineStr">
        <is>
          <t>2027</t>
        </is>
      </c>
      <c r="B5" s="5" t="n">
        <v>1258</v>
      </c>
    </row>
    <row r="6">
      <c r="A6" s="3" t="inlineStr">
        <is>
          <t>2028</t>
        </is>
      </c>
      <c r="B6" s="5" t="n">
        <v>1050</v>
      </c>
    </row>
    <row r="7">
      <c r="A7" s="3" t="inlineStr">
        <is>
          <t>2029</t>
        </is>
      </c>
      <c r="B7" s="5" t="n">
        <v>1110</v>
      </c>
    </row>
    <row r="8">
      <c r="A8" s="3" t="inlineStr">
        <is>
          <t>Years 2030-2034</t>
        </is>
      </c>
      <c r="B8" s="5" t="n">
        <v>5985</v>
      </c>
    </row>
    <row r="9">
      <c r="A9" s="3" t="inlineStr">
        <is>
          <t>Defined Benefit Plan Expected Future Benefit Payments</t>
        </is>
      </c>
      <c r="B9" s="7" t="n">
        <v>115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 DEFERRED DRYDOCK AND OTHER PROPERTY</t>
        </is>
      </c>
      <c r="B1" s="2" t="inlineStr">
        <is>
          <t>12 Months Ended</t>
        </is>
      </c>
    </row>
    <row r="2">
      <c r="B2" s="2" t="inlineStr">
        <is>
          <t>Dec. 31, 2024</t>
        </is>
      </c>
    </row>
    <row r="3">
      <c r="A3" s="6" t="inlineStr">
        <is>
          <t>VESSELS, DEFERRED DRYDOCK AND OTHER PROPERTY [Abstract]</t>
        </is>
      </c>
      <c r="B3" s="3" t="inlineStr">
        <is>
          <t xml:space="preserve"> </t>
        </is>
      </c>
    </row>
    <row r="4">
      <c r="A4" s="3" t="inlineStr">
        <is>
          <t>VESSELS, DEFERRED DRYDOCK AND OTHER PROPERTY</t>
        </is>
      </c>
      <c r="B4" s="3" t="inlineStr">
        <is>
          <t xml:space="preserve">NOTE 5 — VESSELS, DEFERRED DRYDOCK AND OTHER PROPERTY: ​ Vessels and other property consist of the following: ​ ​ ​ ​ ​ ​ ​ ​ (Dollars in thousands) ​ December 31, 2024 ​ December 31, 2023 Vessels, at cost ​ $ 2,506,606 ​ $ 2,333,066 Accumulated depreciation ​ ​ (460,623) ​ ​ (422,276) Vessels, net ​ ​ 2,045,983 ​ ​ 1,910,790 Other property, at cost ​ ​ 9,961 ​ ​ 8,634 Accumulated depreciation and amortization ​ ​ (5,733) ​ ​ (4,998) Other property, net ​ ​ 4,228 ​ ​ 3,636 Total vessels and other property, net ​ ​ 2,050,211 ​ ​ 1,914,426 ​ ​ ​ ​ ​ ​ ​ Construction in Progress ​ ​ 37,020 ​ ​ 11,670 ​ The aggregate carrying value of the 41 owned and chartered-in vessels pledged as collateral under the Company’s debt and lease financing facilities (see Note 9, “Debt”) was $1,569.0 million as of December 31, 2024. ​ A breakdown of the carrying value of the Company’s owned and chartered-in vessels by reportable segment and fleet as of December 31, 2024 and 2023 follows: ​ ​ ​ ​ ​ ​ ​ ​ ​ ​ ​ ​ ​ ​ ​ ​ ​ ​ ​ ​ ​ ​ ​ ​ ​ Net ​ ​ Average ​ ​ Number of ​ ​ ​ ​ ​ Accumulated ​ Carrying ​ ​ Vessel Age ​ ​ Owned As of December 31, 2024 ( Dollars in thousands ​ Cost ​ Depreciation ​ Value ​ ​ (by dwt) ​ ​ Vessels Crude Tankers ​ ​ ​ ​ ​ ​ ​ ​ ​ ​ ​ ​ ​ ​ ​ VLCC ​ $ 1,055,765 ​ $ (209,650) ​ $ 846,115 ​ ​ 8.8 ​ ​ 13 Suezmax ​ ​ 451,416 ​ ​ (79,900) ​ ​ 371,516 ​ ​ 10.8 ​ ​ 13 Aframax ​ ​ 109,306 ​ ​ (18,529) ​ ​ 90,777 ​ ​ 12.8 ​ ​ 4 Total Crude Tankers ​ ​ 1,616,487 ​ ​ (308,079) ​ ​ 1,308,408 ​ ​ 9.7 ​ ​ 30 ​ ​ ​ ​ ​ ​ ​ ​ ​ ​ ​ ​ ​ ​ ​ ​ Product Carriers ​ ​ ​ ​ ​ ​ ​ ​ ​ ​ ​ ​ ​ ​ ​ LR2 ​ ​ 75,128 ​ ​ (28,280) ​ ​ 46,848 ​ ​ 10.4 ​ ​ 1 LR1 ​ ​ 118,265 ​ ​ (33,198) ​ ​ 85,067 ​ ​ 15.6 ​ ​ 6 MR ​ ​ 696,726 ​ ​ (91,066) ​ ​ 605,660 ​ ​ 14.2 ​ ​ 39 Total Product Carriers (1) ​ ​ 890,119 ​ ​ (152,544) ​ ​ 737,575 ​ ​ 14.3 ​ ​ 46 ​ ​ ​ ​ ​ ​ ​ ​ ​ ​ ​ ​ ​ ​ ​ ​ Fleet Total ​ $ 2,506,606 ​ $ (460,623) ​ $ 2,045,983 ​ ​ 11.0 ​ ​ 76 (1) Includes seven MRs with a carrying value of $266.5 million, which the Company believes exceeds its market value of approximately $259.7 million by $6.8 million. ​ ​ ​ ​ ​ ​ ​ ​ ​ ​ ​ ​ ​ ​ ​ ​ ​ ​ ​ ​ ​ ​ ​ ​ ​ Net ​ ​ Average ​ ​ Number of ​ ​ ​ ​ ​ Accumulated ​ Carrying ​ ​ Vessel Age ​ ​ Owned As of December 31, 2023 ( Dollars in thousands ​ Cost ​ Depreciation ​ Value ​ ​ (by dwt) ​ ​ Vessels Crude Tankers ​ ​ ​ ​ ​ ​ ​ ​ ​ ​ ​ ​ ​ ​ ​ VLCC ​ $ 1,128,971 ​ $ (232,992) ​ $ 895,979 ​ ​ 7.8 ​ ​ 13 Suezmax ​ ​ 451,248 ​ ​ (61,173) ​ ​ 390,075 ​ ​ 9.8 ​ ​ 13 Aframax ​ ​ 108,910 ​ ​ (12,811) ​ ​ 96,099 ​ ​ 11.8 ​ ​ 4 Total Crude Tankers ​ ​ 1,689,129 ​ ​ (306,976) ​ ​ 1,382,153 ​ ​ 8.7 ​ ​ 30 ​ ​ ​ ​ ​ ​ ​ ​ ​ ​ ​ ​ ​ ​ ​ ​ Product Carriers ​ ​ ​ ​ ​ ​ ​ ​ ​ ​ ​ ​ ​ ​ ​ LR2 ​ ​ 74,964 ​ ​ (25,533) ​ ​ 49,431 ​ ​ 9.4 ​ ​ 1 LR1 ​ ​ 116,784 ​ ​ (26,840) ​ ​ 89,944 ​ ​ 14.6 ​ ​ 6 MR ​ ​ 452,189 ​ ​ (62,927) ​ ​ 389,262 ​ ​ 14.3 ​ ​ 35 Total Product Carriers ​ ​ 643,937 ​ ​ (115,300) ​ ​ 528,637 ​ ​ 14.1 ​ ​ 42 ​ ​ ​ ​ ​ ​ ​ ​ ​ ​ ​ ​ ​ ​ ​ ​ Fleet Total ​ $ 2,333,066 ​ $ (422,276) ​ $ 1,910,790 ​ ​ 10.1 ​ ​ 72 ​ Vessel activity for the three years ended December 31, 2024 is summarized as follows: ​ ​ ​ ​ ​ ​ ​ ​ ​ ​ ​ (Dollars in thousands) ​ Vessel Cost ​ Accumulated Depreciation ​ Net Book Value Balance at January 1, 2022 ​ $ 2,044,514 ​ ​ (244,622) ​ $ 1,799,892 Purchases and vessel additions ​ ​ 41,499 ​ ​ — ​ ​ ​ Disposals ​ ​ (76,881) ​ ​ 4,033 ​ ​ ​ Depreciation ​ ​ — ​ ​ (89,747) ​ ​ ​ Impairment ​ ​ (4,712) ​ ​ 3,015 ​ ​ ​ Balance at December 31, 2022 ​ ​ 2,004,420 ​ ​ (327,321) ​ ​ 1,677,099 Purchases and vessel additions ​ ​ 360,822 ​ ​ — ​ ​ ​ Disposals ​ ​ (32,176) ​ ​ 3,904 ​ ​ ​ Depreciation ​ ​ — ​ ​ (98,859) ​ ​ ​ Balance at December 31, 2023 ​ ​ 2,333,066 ​ ​ (422,276) ​ ​ 1,910,790 Purchases and vessel additions ​ ​ 280,786 ​ ​ — ​ ​ ​ Disposals ​ ​ (33,281) ​ ​ 5,681 ​ ​ ​ Depreciation ​ ​ — ​ ​ (109,293) ​ ​ ​ Impairment ​ ​ (73,965) ​ ​ 65,265 ​ ​ ​ Balance at December 31, 2024 ​ $ 2,506,606 ​ $ (460,623) ​ $ 2,045,983 ​ The total of purchases and vessel additions will differ from expenditures for vessels as shown in the consolidated statements of cash flows because of the timing of when payments were made. ​ Vessel Impairments ​ During the year ended December 31, 2024, the Company gave consideration on a quarterly basis as to whether events or changes in circumstances had occurred since December 31, 2023, that could indicate that the carrying amounts of the vessels in the Company’s fleet may not be recoverable. During the quarter ended December 31, 2024, the Company determined that the contracted sale of one of its 2010-built VLCCs resulted in the recognition of a held-for-use impairment charge of $8.7 million. ​ During the year ended December 31, 2023, the Company gave consideration on a quarterly basis as to whether events or changes in circumstances had occurred since December 31, 2022, that could indicate that the carrying amounts of the vessels in the Company’s fleet may not be recoverable. The Company determined that no held-for-use or held-for-sale impairment indicators existed for the Company’s vessels during the year ended December 31, 2023. ​ During the year ended December 31, 2022, the Company gave consideration on a quarterly basis as to whether events or changes in circumstances had occurred since December 31, 2021, that could indicate that the carrying amounts of the vessels in the Company’s fleet may not be recoverable. During the quarter ended March 31, 2022, the Company concluded that the contracted sales of one 2004-built Panamax and two 2006-built Handysize product carriers resulted in the recognition of held-for-sale impairment charges aggregating $1.7 million. ​ ​ Vessel Acquisitions and Construction Commitments ​ In January 2022, the Company entered into memoranda of agreements for the sale of a 2010-built MR for a sale price of $16.5 million and the purchase of a 2011-built LR1 for a purchase price of $19.5 million with the same counterparty. The LR1 was delivered into our niche commercial pool, Panamax International. The Company closed both transactions during the first quarter of 2022, recognizing a gain of $4.5 million on the sale of the 2010-built MR and a net cash outflow of $3.0 million representing the difference in value between the two vessels. ​ On December 6, 2022, the Company gave notice of its intent to exercise its options to purchase two 2009-built Aframaxes that it had been bareboat chartering-in. The aggregate purchase price for the two vessels was $43.0 million. On March 30, 2023 and April 4, 2023, the Company completed the purchase of the two Aframaxes. ​ The Company’s three newbuild dual-fuel LNG VLCCs were delivered to the Company on March 7, 2023, April 11, 2023, and May 24, 2023, respectively. All three vessels commenced employment under seven-year time charter contracts with an oil major shortly after delivery. ​ Between August 2023 and March 2024, the Company entered into agreements to construct six dual-fuel ready LNG 73,600 dwt LR1 Product Carriers at K Shipbuilding Co., Ltd.’s shipyard. The six LR1s are contracted to be delivered beginning in the second half of 2025 through the third quarter of 2026 for an aggregate cost of approximately $359 million. The remaining commitments on the contracts for the construction of the LR1 newbuilds as of December 31, 2024 was $323.4 million, which will be paid for through a combination of long-term financing and available liquidity. ​ On February 23, 2024, the Company entered into agreements to acquire two 2014-built and four 2015-built MR Product Carriers for an aggregate consideration of approximately $232 million, payable 85% in cash and 15% in shares of common stock of the Company. All six vessels were delivered during the second quarter of 2024 and are Collateral Vessels under the $500 Million Revolving Credit Facility (see Note 9, “Debt”). In total, for the acquisition of the vessels, the Company paid $198.3 million in cash, including $1.1 million for initial stores on board and directly related third-party professional fees, and also issued 623,778 shares of its common stock to the sellers. Such shares had an aggregate value of $36.8 million based upon the closing market price of the Company’s stock on each of the vessel delivery dates. An automatic shelf registration statement on Form S-3 was filed with the SEC on April 29, 2024 that, in connection with prospectus supplements filed during the second quarter of 2024, registered the aggregate 623,778 shares that were issued in conjunction with these vessel acquisitions and facilitated the seller’s ability to offer and sell or otherwise dispose of the shares of common stock issued to them under this transaction. On November 28, 2024, the Company entered into memoranda of agreements for the sale of one 2010-built VLCC and one 2011-built VLCC for an aggregate sales price of $116.6 million and the purchase of three 2015-built MRs, one of which was delivered to the Company on December 30, 2024, for an aggregate purchase price of $119.5 million with the same counterparty. The Company closed on all five transactions between December 2024 and February 2025, with a net cash outflow of $2.9 million, representing the difference in transaction prices among the five vessels. The Company recognized a net gain on disposal of the two VLCCs in the first quarter of 2025. In conjunction with the agreements, the buyer of each vessel was required to lodge a deposit equal to 10% of the vessel’s purchase price into an escrow account, and to ensure that all five vessel transactions were executed, the seller of each vessel was also required to make an additional security deposit of $2.5 million into an escrow account. These security deposits were refunded to each respective seller after all five vessel transactions were completed in February 2025. Deposits of $8.0 million relating to the purchases of the two 2015-built MRs that delivered to the Company in January 2025 are included in other assets in the accompanying consolidated balance sheet as of December 31, 2024. Additionally, security deposits totaling $5.0 million made by the Company in relation to the two VLCCs delivered to the counterparty in 2025 are included in prepaid expenses and other current assets in the accompanying consolidated balance sheet as of December 31, 2024. ​ Disposal/Sales of Vessel and Other Property ​ During 2022, the Company recognized a net aggregate gain of $18.0 million on disposal of two 2008-built MRs, one 2002-built Panamax, one 2004-built Panamax and four 2006-built Handysize product carriers. ​ During 2023, the Company recognized a net aggregate gain of $36.1 million on disposal of three 2008-built MRs. ​ During 2024, the Company recognized a net aggregate gain of $41.3 million on disposal of one 2009-built and two 2008-built MRs. ​ ​ Drydocking activity for the three years ended December 31, 2024 is summarized as follows: ​ ​ ​ ​ ​ ​ ​ ​ ​ ​ ​ (Dollars in thousands) ​ 2024 ​ 2023 ​ 2022 Balance at January 1 ​ $ 70,880 ​ $ 65,611 ​ $ 55,753 Additions ​ ​ 61,696 ​ ​ 35,117 ​ ​ 35,988 Sub-total ​ ​ 132,576 ​ ​ 100,728 ​ ​ 91,741 Drydock amortization ​ ​ (39,391) ​ ​ (28,787) ​ ​ (19,809) Amount charged to gain or loss on disposal of vessels ​ ​ (2,976) ​ ​ (1,061) ​ ​ (6,321) Balance at December 31 ​ $ 90,209 ​ $ 70,880 ​ $ 65,611 ​ The total additions above will differ from payments for drydocking as shown in the consolidated statements of cash flows because of the timing of when payments were mad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Fair Values of Pension Plan Assets) (Details) $ in Thousands</t>
        </is>
      </c>
      <c r="B1" s="2" t="inlineStr">
        <is>
          <t>Dec. 31, 2024 USD ($)</t>
        </is>
      </c>
    </row>
    <row r="2">
      <c r="A2" s="6" t="inlineStr">
        <is>
          <t>Defined Benefit Plans and Other Postretirement Benefit Plans Table Text Block [Line Items]</t>
        </is>
      </c>
      <c r="B2" s="3" t="inlineStr">
        <is>
          <t xml:space="preserve"> </t>
        </is>
      </c>
    </row>
    <row r="3">
      <c r="A3" s="3" t="inlineStr">
        <is>
          <t>Defined benefit plan, fair value of plan assets</t>
        </is>
      </c>
      <c r="B3" s="7" t="n">
        <v>18679</v>
      </c>
    </row>
    <row r="4">
      <c r="A4" s="3" t="inlineStr">
        <is>
          <t>Cash and Cash Equivalents [Member]</t>
        </is>
      </c>
      <c r="B4" s="3" t="inlineStr">
        <is>
          <t xml:space="preserve"> </t>
        </is>
      </c>
    </row>
    <row r="5">
      <c r="A5" s="6" t="inlineStr">
        <is>
          <t>Defined Benefit Plans and Other Postretirement Benefit Plans Table Text Block [Line Items]</t>
        </is>
      </c>
      <c r="B5" s="3" t="inlineStr">
        <is>
          <t xml:space="preserve"> </t>
        </is>
      </c>
    </row>
    <row r="6">
      <c r="A6" s="3" t="inlineStr">
        <is>
          <t>Defined benefit plan, fair value of plan assets</t>
        </is>
      </c>
      <c r="B6" s="5" t="n">
        <v>105</v>
      </c>
    </row>
    <row r="7">
      <c r="A7" s="3" t="inlineStr">
        <is>
          <t>Insured Assets [Member]</t>
        </is>
      </c>
      <c r="B7" s="3" t="inlineStr">
        <is>
          <t xml:space="preserve"> </t>
        </is>
      </c>
    </row>
    <row r="8">
      <c r="A8" s="6" t="inlineStr">
        <is>
          <t>Defined Benefit Plans and Other Postretirement Benefit Plans Table Text Block [Line Items]</t>
        </is>
      </c>
      <c r="B8" s="3" t="inlineStr">
        <is>
          <t xml:space="preserve"> </t>
        </is>
      </c>
    </row>
    <row r="9">
      <c r="A9" s="3" t="inlineStr">
        <is>
          <t>Defined benefit plan, fair value of plan assets</t>
        </is>
      </c>
      <c r="B9" s="5" t="n">
        <v>18574</v>
      </c>
    </row>
    <row r="10">
      <c r="A10" s="3" t="inlineStr">
        <is>
          <t>Fair Value, Inputs, Level 1 [Member]</t>
        </is>
      </c>
      <c r="B10" s="3" t="inlineStr">
        <is>
          <t xml:space="preserve"> </t>
        </is>
      </c>
    </row>
    <row r="11">
      <c r="A11" s="6" t="inlineStr">
        <is>
          <t>Defined Benefit Plans and Other Postretirement Benefit Plans Table Text Block [Line Items]</t>
        </is>
      </c>
      <c r="B11" s="3" t="inlineStr">
        <is>
          <t xml:space="preserve"> </t>
        </is>
      </c>
    </row>
    <row r="12">
      <c r="A12" s="3" t="inlineStr">
        <is>
          <t>Defined benefit plan, fair value of plan assets</t>
        </is>
      </c>
      <c r="B12" s="5" t="n">
        <v>105</v>
      </c>
    </row>
    <row r="13">
      <c r="A13" s="3" t="inlineStr">
        <is>
          <t>Fair Value, Inputs, Level 1 [Member] | Cash and Cash Equivalents [Member]</t>
        </is>
      </c>
      <c r="B13" s="3" t="inlineStr">
        <is>
          <t xml:space="preserve"> </t>
        </is>
      </c>
    </row>
    <row r="14">
      <c r="A14" s="6" t="inlineStr">
        <is>
          <t>Defined Benefit Plans and Other Postretirement Benefit Plans Table Text Block [Line Items]</t>
        </is>
      </c>
      <c r="B14" s="3" t="inlineStr">
        <is>
          <t xml:space="preserve"> </t>
        </is>
      </c>
    </row>
    <row r="15">
      <c r="A15" s="3" t="inlineStr">
        <is>
          <t>Defined benefit plan, fair value of plan assets</t>
        </is>
      </c>
      <c r="B15" s="5" t="n">
        <v>105</v>
      </c>
    </row>
    <row r="16">
      <c r="A16" s="3" t="inlineStr">
        <is>
          <t>Fair Value, Inputs, Level 2 [Member] | Insured Assets [Member]</t>
        </is>
      </c>
      <c r="B16" s="3" t="inlineStr">
        <is>
          <t xml:space="preserve"> </t>
        </is>
      </c>
    </row>
    <row r="17">
      <c r="A17" s="6" t="inlineStr">
        <is>
          <t>Defined Benefit Plans and Other Postretirement Benefit Plans Table Text Block [Line Items]</t>
        </is>
      </c>
      <c r="B17" s="3" t="inlineStr">
        <is>
          <t xml:space="preserve"> </t>
        </is>
      </c>
    </row>
    <row r="18">
      <c r="A18" s="3" t="inlineStr">
        <is>
          <t>Defined benefit plan, fair value of plan assets</t>
        </is>
      </c>
      <c r="B18" s="5" t="n">
        <v>18574</v>
      </c>
    </row>
    <row r="19">
      <c r="A19" s="3" t="inlineStr">
        <is>
          <t>Fair Value, Inputs, Level 3 [Member]</t>
        </is>
      </c>
      <c r="B19" s="3" t="inlineStr">
        <is>
          <t xml:space="preserve"> </t>
        </is>
      </c>
    </row>
    <row r="20">
      <c r="A20" s="6" t="inlineStr">
        <is>
          <t>Defined Benefit Plans and Other Postretirement Benefit Plans Table Text Block [Line Items]</t>
        </is>
      </c>
      <c r="B20" s="3" t="inlineStr">
        <is>
          <t xml:space="preserve"> </t>
        </is>
      </c>
    </row>
    <row r="21">
      <c r="A21" s="3" t="inlineStr">
        <is>
          <t>Defined benefit plan, fair value of plan assets</t>
        </is>
      </c>
      <c r="B21" s="7" t="n">
        <v>185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s (Details) $ in Thousands</t>
        </is>
      </c>
      <c r="B1" s="2" t="inlineStr">
        <is>
          <t>12 Months Ended</t>
        </is>
      </c>
    </row>
    <row r="2">
      <c r="B2" s="2" t="inlineStr">
        <is>
          <t>Dec. 31, 2024 USD ($)</t>
        </is>
      </c>
    </row>
    <row r="3">
      <c r="A3" s="6" t="inlineStr">
        <is>
          <t>OTHER INCOME/(EXPENSE) [Abstract]</t>
        </is>
      </c>
      <c r="B3" s="3" t="inlineStr">
        <is>
          <t xml:space="preserve"> </t>
        </is>
      </c>
    </row>
    <row r="4">
      <c r="A4" s="3" t="inlineStr">
        <is>
          <t>Provisions for settlement of multi-employer pension plan obligations</t>
        </is>
      </c>
      <c r="B4" s="7" t="n">
        <v>1019</v>
      </c>
    </row>
    <row r="5">
      <c r="A5" s="3" t="inlineStr">
        <is>
          <t>Legal and consulting fees associated with settlement of pension plan obligations</t>
        </is>
      </c>
      <c r="B5" s="5" t="n">
        <v>1801</v>
      </c>
    </row>
    <row r="6">
      <c r="A6" s="3" t="inlineStr">
        <is>
          <t>Total other operating expenses</t>
        </is>
      </c>
      <c r="B6" s="7" t="n">
        <v>282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Schedule of Other Nonoperating Expense) (Details) - USD ($) $ in Thousands</t>
        </is>
      </c>
      <c r="B1" s="2" t="inlineStr">
        <is>
          <t>12 Months Ended</t>
        </is>
      </c>
    </row>
    <row r="2">
      <c r="B2" s="2" t="inlineStr">
        <is>
          <t>Dec. 31, 2024</t>
        </is>
      </c>
      <c r="C2" s="2" t="inlineStr">
        <is>
          <t>Dec. 31, 2023</t>
        </is>
      </c>
      <c r="D2" s="2" t="inlineStr">
        <is>
          <t>Dec. 31, 2022</t>
        </is>
      </c>
    </row>
    <row r="3">
      <c r="A3" s="6" t="inlineStr">
        <is>
          <t>Investment income:</t>
        </is>
      </c>
      <c r="B3" s="3" t="inlineStr">
        <is>
          <t xml:space="preserve"> </t>
        </is>
      </c>
      <c r="C3" s="3" t="inlineStr">
        <is>
          <t xml:space="preserve"> </t>
        </is>
      </c>
      <c r="D3" s="3" t="inlineStr">
        <is>
          <t xml:space="preserve"> </t>
        </is>
      </c>
    </row>
    <row r="4">
      <c r="A4" s="3" t="inlineStr">
        <is>
          <t>Investment income - interest</t>
        </is>
      </c>
      <c r="B4" s="7" t="n">
        <v>9916</v>
      </c>
      <c r="C4" s="7" t="n">
        <v>13963</v>
      </c>
      <c r="D4" s="7" t="n">
        <v>3653</v>
      </c>
    </row>
    <row r="5">
      <c r="A5" s="3" t="inlineStr">
        <is>
          <t>Net actuarial gain/(loss) on defined benefit pension plan</t>
        </is>
      </c>
      <c r="B5" s="5" t="n">
        <v>233</v>
      </c>
      <c r="C5" s="5" t="n">
        <v>510</v>
      </c>
      <c r="D5" s="5" t="n">
        <v>647</v>
      </c>
    </row>
    <row r="6">
      <c r="A6" s="3" t="inlineStr">
        <is>
          <t>Write off of deferred debt issuance cost</t>
        </is>
      </c>
      <c r="B6" s="3" t="inlineStr">
        <is>
          <t xml:space="preserve"> </t>
        </is>
      </c>
      <c r="C6" s="5" t="n">
        <v>-2686</v>
      </c>
      <c r="D6" s="5" t="n">
        <v>-1266</v>
      </c>
    </row>
    <row r="7">
      <c r="A7" s="3" t="inlineStr">
        <is>
          <t>Loss on extinguishment of debt</t>
        </is>
      </c>
      <c r="B7" s="3" t="inlineStr">
        <is>
          <t xml:space="preserve"> </t>
        </is>
      </c>
      <c r="C7" s="5" t="n">
        <v>-1323</v>
      </c>
      <c r="D7" s="3" t="inlineStr">
        <is>
          <t xml:space="preserve"> </t>
        </is>
      </c>
    </row>
    <row r="8">
      <c r="A8" s="3" t="inlineStr">
        <is>
          <t>Other</t>
        </is>
      </c>
      <c r="B8" s="5" t="n">
        <v>-31</v>
      </c>
      <c r="C8" s="5" t="n">
        <v>188</v>
      </c>
      <c r="D8" s="5" t="n">
        <v>-702</v>
      </c>
    </row>
    <row r="9">
      <c r="A9" s="3" t="inlineStr">
        <is>
          <t>Nonoperating Income (Expense), Total</t>
        </is>
      </c>
      <c r="B9" s="7" t="n">
        <v>10118</v>
      </c>
      <c r="C9" s="7" t="n">
        <v>10652</v>
      </c>
      <c r="D9" s="7" t="n">
        <v>233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NTINGENCIES (Narrative) (Details) $ in Millions</t>
        </is>
      </c>
      <c r="B1" s="2" t="inlineStr">
        <is>
          <t>1 Months Ended</t>
        </is>
      </c>
    </row>
    <row r="2">
      <c r="B2" s="2" t="inlineStr">
        <is>
          <t>Jul. 31, 2023 USD ($)</t>
        </is>
      </c>
    </row>
    <row r="3">
      <c r="A3" s="6" t="inlineStr">
        <is>
          <t>CONTINGENCIES [Abstract]</t>
        </is>
      </c>
      <c r="B3" s="3" t="inlineStr">
        <is>
          <t xml:space="preserve"> </t>
        </is>
      </c>
    </row>
    <row r="4">
      <c r="A4" s="3" t="inlineStr">
        <is>
          <t>Loss Contingency, Damages Sought</t>
        </is>
      </c>
      <c r="B4" s="7" t="n">
        <v>25</v>
      </c>
    </row>
    <row r="5">
      <c r="A5" s="3" t="inlineStr">
        <is>
          <t>Loss Contingency Accrual</t>
        </is>
      </c>
      <c r="B5" s="7"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6" t="inlineStr">
        <is>
          <t>EQUITY METHOD INVESTMENTS [Abstract]</t>
        </is>
      </c>
      <c r="B3" s="3" t="inlineStr">
        <is>
          <t xml:space="preserve"> </t>
        </is>
      </c>
    </row>
    <row r="4">
      <c r="A4" s="3" t="inlineStr">
        <is>
          <t>EQUITY METHOD INVESTMENTS</t>
        </is>
      </c>
      <c r="B4" s="3" t="inlineStr">
        <is>
          <t>NOTE 6 — EQUITY METHOD INVESTMENTS: ​ Pursuant to a share purchase agreement, on June 7, 2022, the Company sold its 50% ownership interest in two joint ventures - TI Africa Limited (“TI Africa”) and TI Asia Limited (“TI Asia”), which operated two Floating Storage and Offloading Service vessels that were converted from two ULCCs (collectively the “FSO Joint Venture”), to its joint venture partner Euronav NV. The Company received, net of adjustments for working capital and expenses, approximately $140 million in cash from the sale. The Company recorded a loss on the sale of $9.5 million and reclassified the Company’s share of the unrealized losses associated with the interest rate swaps held by the FSO Joint Venture at the time of the sale of $0.1 million into earnings from accumulated other comprehensive income/(loss). ​ The share purchase agreement contains specified representations, warranties, covenants and indemnification provisions of the parties customary for transactions of this ty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12 Months Ended</t>
        </is>
      </c>
    </row>
    <row r="2">
      <c r="B2" s="2" t="inlineStr">
        <is>
          <t>Dec. 31, 2024</t>
        </is>
      </c>
    </row>
    <row r="3">
      <c r="A3" s="6" t="inlineStr">
        <is>
          <t>VARIABLE INTEREST ENTITIES (VIEs) [Abstract]</t>
        </is>
      </c>
      <c r="B3" s="3" t="inlineStr">
        <is>
          <t xml:space="preserve"> </t>
        </is>
      </c>
    </row>
    <row r="4">
      <c r="A4" s="3" t="inlineStr">
        <is>
          <t>VARIABLE INTEREST ENTITIES (VIEs)</t>
        </is>
      </c>
      <c r="B4" s="3" t="inlineStr">
        <is>
          <t>​ NOTE 7 —VARIABLE INTEREST ENTITIES (“VIEs”): ​ Commercial pools in which the Company participates operate a large number of vessels as an integrated transportation system, which offer customers greater flexibility and a higher level of service while achieving scheduling efficiencies. Participants in the commercial pools contribute one or more vessels and generally provide an initial contribution towards the working capital of the pools at the time they enter their vessels. The pools finance their operations primarily through the earnings that they generate. ​ From time to time, INSW enters into joint ventures to take advantage of commercial opportunities. In each joint venture, INSW has the same relative rights and obligations and financial risks and rewards as its partners. INSW evaluated all of its pooling and joint venture arrangements to determine if they were variable interest entities (“VIEs”). INSW determined that each pool and each joint venture met the criteria of a VIE and, therefore, INSW reviewed its participation in these VIEs to determine if it was the primary beneficiary of any of them. ​ INSW reviewed the legal documents that govern the creation and management of the VIEs and also analyzed its involvement to determine if INSW was a primary beneficiary in any of these VIEs. A VIE for which INSW is determined to be the primary beneficiary is required to be consolidated in its financial statements. ​ Unconsolidated VIEs ​ The formation agreements for the commercial pools state that the board of the pool has decision making power over their significant decisions. In addition, all such decisions must be approved unanimously by the board. Since INSW shares power to make all significant economic decisions that affect the pools and does not control a majority of the board, INSW is not considered a primary beneficiary of the pools. ​ ​ ​ ​ The following table presents the carrying amounts of assets and liabilities in the consolidated balance sheets related to the unconsolidated VIEs as of December 31, 2024 and 2023: ​ ​ ​ ​ ​ ​ ​ ​ (Dollars in thousands) ​ 2024 ​ 2023 Pool working capital deposits ​ $ 35,372 ​ $ 31,748 ​ In accordance with accounting guidance, the Company evaluated its maximum exposure to loss related to these VIEs by assuming a complete loss of the Company’s investment in these VIEs. The table below compares the Company’s liability in the consolidated balance sheet to the maximum exposure to loss at December 31, 2024: ​ ​ ​ ​ ​ ​ ​ ​ (Dollars in thousands) ​ ​ Consolidated Balance Sheet ​ ​ Maximum Exposure to Loss Other Liabilities ​ $ — ​ $ 35,372 ​ In addition, as of December 31, 2024, the Company had approximately $178.6 million of trade receivables due from the pools that were determined to be a VIE.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12 Months Ended</t>
        </is>
      </c>
    </row>
    <row r="2">
      <c r="B2" s="2" t="inlineStr">
        <is>
          <t>Dec. 31, 2024</t>
        </is>
      </c>
    </row>
    <row r="3">
      <c r="A3" s="6"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NOTE 8 — FAIR VALUE OF FINANCIAL INSTRUMENTS, DERIVATIVES AND FAIR VALUE DISCLOSURES: ​ The estimated fair values of the Company’s financial instruments, other than derivatives that are not measured at fair value on a recurring basis, categorized based upon the fair value hierarchy, at December 31, 2024 and 2023 are as follows: ​ ​ ​ ​ ​ ​ ​ ​ ​ ​ ​ (Dollars in thousands) ​ December 31, 2024 ​ December 31, 2023 ​ Fair Value Level Cash and cash equivalents ​ $ 157,506 ​ $ 126,760 ​ ​ Level 1 Short-term investments (1) ​ ​ — ​ ​ 60,000 ​ ​ Level 1 $500 Million Revolving Credit Facility (2) ​ ​ (144,581) ​ ​ (113,598) ​ ​ Level 2 ING Credit Facility (2) ​ ​ — ​ ​ (20,833) ​ ​ Level 2 Ocean Yield Lease Financing (2) ​ ​ (282,627) ​ ​ (311,907) ​ ​ Level 2 BoComm Lease Financing (3) ​ ​ (188,370) ​ ​ (210,186) ​ ​ Level 2 Toshin Lease Financing (3) ​ ​ (11,662) ​ ​ (13,566) ​ ​ Level 2 Hyuga Lease Financing (3) ​ ​ (11,776) ​ ​ (13,643) ​ ​ Level 2 Kaiyo Lease Financing (3) ​ ​ (10,554) ​ ​ (12,419) ​ ​ Level 2 Kaisha Lease Financing (3) ​ ​ (10,656) ​ ​ (12,519)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ixed rate debt – the fair value of fixed rate debt has been determined using level 2 inputs by discounting the expected cash flows of the outstanding debt. ​ Derivatives ​ The Company uses interest rate caps, collars and swaps for the management of interest rate risk exposure associated with changes in LIBOR or SOFR interest rate payments due on its credit facilities. ​ On June 2, 2022, the Company entered into amortizing interest rate swap agreements covering a notional amount of $475 million of the then $750 Million Facility Term Loan (now $500 Million Revolving Credit Facility)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The outstanding unamortized notional amount of these interest rates swaps was $228.2 million as of December 31, 202 4 covering for accounting purposes the $144.6 million principal balance outstanding under the $500 Million Revolving Credit Facility and ​ Terminated Derivatives ​ In November 2021, in connection with the refinancing of the Sinosure Credit Facility (see Note 9, “Debt”), the Company terminated its amended interest rate swap agreement providing for a fixed-three month LIBOR rate of 2.5% , originally scheduled to expire on December 21, 2027, with a cash payment of $11.7 million. The amended interest rate swap agreement did not in its entirety meet the definition of a derivative instrument because of its off market fixed rate at inception and was deemed to be a hybrid instrument with a financing component and an embedded at-the-market derivative. Such embedded derivative was bifurcated and accounted for separately in the same manner as the Company’s other derivatives. The financing component was recorded in current and noncurrent other liabilities on the consolidated balance sheets at amortized cost. Due to an other-than-insignificant financing element on a portion of such hybrid instrument, the cash flows associated with this hybrid instrument were classified as financing activities in the consolidated statement of cash flows. Upon termination, a $4.2 million loss related to the extinguishment of the financing component of the hybrid instrument was recognized in other expense in the accompanying consolidated statement of operations for the year ended December 31, 2021 and a $4.1 million loss associated with the embedded derivative component of the hybrid instrument remained in accumulated other comprehensive income/(loss) to be released into earnings as the forecasted interest accrual transactions either affect earnings or become not probable of occurring. Approximately $1.7 million, $2.0 million and $2.2 million of such losses were released to interest expense in the accompanying consolidated statement of operations for the years ended December 31, 202 4 , 202 3 and 202 2 , respectively, and an additional $0.5 million is expected to amortize out of accumulated other comprehensive loss to earnings within the next 12 months. In May 2022, in connection with the refinancing of its $390 Million Facility Term Loan and $525 Million Facility Term Loan (see Note 9, “Debt”) earnings ​ Tabular disclosure of derivatives location Derivatives are recorded on a net basis by counterparty when a legal right of offset exists. The Company had the following amounts recorded on a net basis by transaction in the accompanying consolidated balance sheets related to the Company’s use of derivatives as of ​ Fair Values of Derivative Instruments: ​ ​ ​ ​ ​ ​ ​ ​ ​ ​ (Dollars in thousands) ​ Current portion of derivative asset ​ Long-term derivative ​ Other December 31, 2024: ​ ​ ​ ​ ​ ​ ​ ​ ​ Derivatives designated as hedging instruments: ​ ​ ​ ​ ​ ​ ​ Interest rate swaps ​ $ 2,080 ​ $ 801 ​ $ 453 Total ​ $ 2,080 ​ $ 801 ​ $ 453 ​ ​ ​ ​ ​ ​ ​ ​ ​ ​ December 31, 2023: ​ ​ ​ ​ ​ ​ ​ ​ ​ Derivatives designated as hedging instruments: ​ ​ ​ ​ ​ ​ ​ Interest rate swaps ​ $ 5,081 ​ $ 1,153 ​ $ 961 Total ​ $ 5,081 ​ $ 1,153 ​ $ 961 ​ The following tables present information with respect to gains and losses on derivative positions reflected in the consolidated statements of operations or in the consolidated statements of other comprehensive income. ​ The effect of cash flow hedging relationships recognized in other comprehensive income excluding amounts reclassified from accumulated other comprehensive income/(loss), including hedges of equity method investees, for the three years ended December 31, 2024 follows: ​ ​ ​ ​ ​ ​ ​ ​ ​ ​ ​ (Dollars in thousands) ​ 2024 ​ 2023 ​ 2022 Derivatives designated as hedging instruments: ​ ​ ​ ​ ​ ​ ​ Interest rate swaps ​ $ 3,532 ​ $ 3,187 ​ $ 22,905 Total other comprehensive income ​ $ 3,532 ​ $ 3,187 ​ $ 22,905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4 is shown below: ​ ​ ​ ​ ​ ​ ​ ​ ​ ​ ​ (Dollars in thousands) ​ 2024 ​ 2023 ​ 2022 Derivatives designated as hedging instruments: ​ ​ ​ ​ ​ ​ ​ Interest rate swaps ​ $ (6,885) ​ $ (8,601) ​ $ (1,044) ​ ​ ​ ​ ​ ​ ​ ​ ​ ​ Discontinued hedging instruments: ​ ​ ​ ​ ​ ​ ​ Interest rate swap ​ ​ (820) ​ ​ (2,149) ​ ​ (216) ​ ​ ​ ​ ​ ​ ​ ​ ​ ​ Total interest income ​ $ (7,705) ​ $ (10,750) ​ $ (1,260) ​ See Note 13, “Accumulated Other Comprehensive Income/(loss),” for disclosures relating to the impact of derivative instruments on accumulated other comprehensive loss. ​ Fair Value Hierarchy ​ ​ The following table presents the fair values, which are pre-tax, for assets and liabilities measured on a recurring basis (excluding investments in affiliated companies): ​ ​ ​ ​ ​ ​ ​ ​ ​ ​ ​ ​ (Dollars in thousands) ​ December 31, 2024 ​ December 31, 2023 ​ Fair Value Level ​ Derivative Assets (interest rate swaps) ​ $ 3,334 ​ $ 7,195 ​ ​ Level 2 (1)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impairment charges were recognized during the year ended December 31, 2024: ​ ​ ​ ​ ​ ​ ​ ​ ​ ​ ​ ​ ​ ​ ​ ​ ​ ​ ​ Impairment (Dollars in thousands) ​ Fair Value ​ Level 2 ​ Charges Crude Tankers - Vessels held for use (1)(2) ​ $ 56,250 ​ $ 56,250 ​ $ (8,700) ​ ____________________________ (1) A pre-tax held-for-use impairment charge of $8.7 million was recorded during the three-months ended December 31, 2024 to write the value of a 2010-built VLCC down to its estimated fair value. (2) The fair value measurement of $56.3 million at December 31, 2024 used to determine the impairment of the vessel was based upon a market approach, which considered the expected sale price of the vessel based on an executed memorandum of agreement as discussed in Note 5, “Vessels.” Because sales of vessels occur somewhat infrequently the expected sales price is considered to be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6" t="inlineStr">
        <is>
          <t>DEBT [Abstract]</t>
        </is>
      </c>
      <c r="B3" s="3" t="inlineStr">
        <is>
          <t xml:space="preserve"> </t>
        </is>
      </c>
    </row>
    <row r="4">
      <c r="A4" s="3" t="inlineStr">
        <is>
          <t>DEBT</t>
        </is>
      </c>
      <c r="B4" s="3" t="inlineStr">
        <is>
          <t>NOTE 9 —DEBT: The Company is party to a number of sale and leaseback transactions. The Company’s obligations under these transactions are secured by, among other things, assignments of earnings and insurances and stock pledges and account charges in respect of the subject vessels. The arrangements also contain customary events of default, including cross-default provisions as well as subjective acceleration clauses under which the lessor could cancel the lease in the event of a material adverse change in the Company’s business. For each arrangement, the Company evaluated whether, in substance, these transactions are leases or merely a form of financing. As a result of this evaluation, we concluded that each agreement was a form of financing on the basis that each transaction was a sale and leaseback transaction that did not meet the criteria for a sale under ASC 842 and ASC 606 due to the fixed price seller repurchase options and/or mandatory seller repurchase obligations terms included in the arrangements. Accordingly, the cash received in the transactions has been accounted for as a liability, and such arrangements have been recorded at amortized cost using the effective interest method, with the corresponding vessels remaining on the consolidated balance sheet at cost, less accumulated depreciation. ​ The balances in the following table reflect the amounts due under the Company’s secured debt facilities and secured lease financing arrangements, net of any unamortized deferred financing fees or discounts/premiums: ​ ​ ​ ​ ​ ​ ​ ​ (Dollars in thousands) ​ December 31, 2024 ​ December 31, 2023 $750 Million Facility Term Loan, due 2027, net of unamortized deferred finance costs of $3,124 ​ $ — ​ $ 110,474 $500 Million Revolving Credit Facility, due 2030 ​ ​ 144,581 ​ ​ — ING Credit Facility, due 2026, net of unamortized deferred finance costs of $295 ​ ​ — ​ ​ 20,538 Ocean Yield Lease Financing, due 2031, net of unamortized deferred finance costs of $2,154 and $2,656 ​ ​ 280,473 ​ ​ 309,250 BoComm Lease Financing, due 2030, net of unamortized deferred finance costs of $3,438 and $4,166 ​ ​ 216,343 ​ ​ 229,583 Toshin Lease Financing, due 2031, net of unamortized deferred finance costs of $243 and $302 ​ ​ 12,510 ​ ​ 13,903 Hyuga Lease Financing, due 2031, net of unamortized deferred finance costs of $207 and $265 ​ ​ 12,270 ​ ​ 13,786 Kaiyo Lease Financing, due 2030, net of unamortized deferred finance costs of $174 and $227 ​ ​ 11,059 ​ ​ 12,518 Kaisha Lease Financing, due 2030, net of unamortized deferred finance costs of $183 and $238 ​ ​ 11,171 ​ ​ 12,624 ​ ​ ​ 688,407 ​ ​ 722,676 Less current portion ​ ​ (50,054) ​ ​ (127,447) Long-term portion ​ $ 638,353 ​ $ 595,229 ​ Capitalized terms used hereafter have the meaning given in these consolidated financial statements or in the respective transaction documents referred to below, including subsequent amendments thereto. ​ $750 Million Credit Facility / $500 Million Revolving Credit Facility ​ On May 20, 2022, International Seaways Operating Corporation (“ISOC”), the borrower, and certain of their subsidiaries entered into a credit agreement comprising $750 million of secured debt facilities (the “$750 Million Credit Facility”) with Nordea Bank Abp, New York Branch (“Nordea”), Crédit Agricole Corporate &amp; Investment Bank (“CA-CIB”), BNP Paribas, DNB Markets Inc. and Skandinaviska Enskilda Banken AB (PUBL) (or their respective affiliates), as mandated lead arrangers and bookrunners; Danish Ship Finance A/S and ING Bank N.V., London Branch (or their respective affiliates), as mandated lead arrangers; and National Australia Bank Limited, as co-arranger. Nordea acted as administrative agent, collateral agent and security trustee under the credit agreement, and CA-CIB acted as sustainability coordinator. ​ The $750 Million Credit Facility consisted of (i) a five-year senior secured term loan facility in an aggregate principal amount of $530 million (the “$750 Million Facility Term Loan”), and (ii) a five-year revolving credit facility in an aggregate principal amount of $220 million (the “$750 Million Facility Revolving Loan”) that amortized or reduced in 19 quarterly installments, beginning on November 20, 2022. The $750 Million Credit Facility was secured by (i) a first lien on 55 of the Company’s vessels at the time of the closing of the facility, along with their earnings and insurances, and (ii) liens on certain additional assets of ISOC. The maturity date of the $750 Million Credit Facility was May 20, 2027, and was subject to acceleration upon the occurrence of certain events (as described in the credit agreement). The $750 Million Facility Term Loan contained an uncommitted accordion feature whereby, for a period of up to 24 months following the closing date, the amount of the loan thereunder could have been increased up to an additional incremental $250 million (in increments of at least $10 million) for the acquisition of Additional Vessels, subject to certain conditions. ​ On May 24, 2022, the available amount of $530 million under the $750 Million Facility Term Loan was drawn in full, and $70 million of the $220 million available under the $750 Million Facility Revolving Loan was also drawn. The loan proceeds, together with available cash, were used to repay (i) the $163 million outstanding principal balance under the $390 Million Credit Facility; (ii) the $284 million outstanding principal balance under the $525 Million Credit Agreement; and (iii) the $127.8 million outstanding principal balance under the $360 Million Credit Agreement; and to pay certain expenses related to the refinancing, including certain structuring and arrangement fees, legal and administrative fees totaling $10.5 million. ​ Interest on the $750 Million Credit Facility was calculated based upon Adjusted Term SOFR plus the Applicable Margin. The Applicable Margin at the inception of the facility was 2.40%. The facilities also included a sustainability-linked pricing mechanism. The adjustment in pricing was linked to three factors: ​ ● a Fleet Sustainability Score Target, reflecting the carbon efficiency of the INSW fleet as it related to reductions in CO 2 emissions year-over-year, such that it aligned with the International Maritime Organization’s 50% industry reduction target in GHG emissions by 2050,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 a Sustainability-Linked Investment Target, reflecting targeted spending of $3 million per annum on investments in energy efficiency improvements, decarbonization, and other environmental, social and corporate governance-related initiatives; and ● a Lost Time Incident Frequency Target, reflecting performance against a Lost Time Incident Frequency average published by Intertanko. ​ The Company was required to deliver annually, commencing in July 2023, a sustainability certificate for the preceding calendar year setting out the sustainability-related calculations required under the credit agreement. If the Company achieved all of the targets set out in the credit agreement, the Applicable Margin would be decreased by 0.05% per annum, while if the Company failed to achieve any of the targets set out in the credit agreement, the Applicable Margin would be increased by that same amount (but in no case would any such adjustment result in the Applicable Margin being increased or decreased from the otherwise-applicable Applicable Margin by more than 0.05% per annum in the aggregate). ​ The $750 Million Credit Facility contained customary representations, warranties, restrictions and covenants applicable to the Company, ISOC and the subsidiary guarantors (and in certain cases, other subsidiaries). ​ The sale and delivery of a 2008-built MR, which was pledged under the $750 Million Credit Facility, on November 30, 2022, resulted in a mandatory principal prepayment of $5.8 million, reduced the number of vessels collateralizing the $750 Million Credit Facility to 54 vessels, and reduced the availability under the $750 Million Facility Revolving Loan to $217.4 million. ​ On March 10, 2023, the Company entered into an amendment to the $750 Million Credit Facility. Pursuant to the amendment, the Company (a) prepaid $97 million of outstanding principal under the $750 Million Facility Term Loan; (b) obtained a release of collateral vessel mortgages over 22 MR product carriers; (c) received from the lenders additional revolving credit commitments in an aggregate amount of $40 million, which additional commitments constituted an increase to, and were subject to the same terms and conditions as, the previously-existing revolving credit commitments; and (d) made certain other amendments to the credit agreement and ancillary documents, including amendments relating to certain hedging obligations related to the credit agreement and to repayment schedules. Following the effectiveness of the amendment, (a) the aggregate outstanding principal amount under the ​ Following the amendment to the $750 Million Credit Facility agreement and through December 31, 2023, the Company made an additional $181.3 million in mandatory principal prepayments on the $750 Million Facility Term Loan in conjunction with the sale of three 2008-built MRs, and the release of five Suezmaxes and one Aframax Tanker from the collateral package. ​ On April 26, 2024, the Company, ISOC and certain of their subsidiaries entered into a second amendment that amended and extended the $750 Million Credit Facility. Immediately prior to the closing of the second amendment, the $750 Million Facility, had a remaining term loan balance of $94.6 million and undrawn revolver capacity of $257.4 million. The amended agreement consists of a $500 million revolving credit facility (the “$500 Million Revolving Credit Facility”) that matures on January 31, 2030. That maturity date is subject to acceleration upon the occurrence of certain events (as described in the credit agreement). The $500 Million Revolving Credit Facility is secured by a first lien on certain of the Company’s vessels (the “Collateral Vessels”), along with their earnings, insurances and certain other assets, as well as by liens on certain additional assets of ISOC. Under the terms of the $500 Million Revolving Credit Facility capacity is reduced on a quarterly basis by approximately $12.8 million, based on a 20-year Between the closing of the second amendment and December 31, 2024, an additional $120 million was drawn on the $500 Million Revolving Credit Facility and $70 million subsequently repaid, leaving an aggregate outstanding principal balance of $144.6 million and an undrawn revolver capacity of $329.8 million on this facility as of December 31, 2024. In February 2025, the Company repaid $101.6 million of the outstanding principal balance under the $500 Million Revolving Credit Facility. The $500 Million Revolving Credit Facility also contains customary representations, warranties, restrictions and covenants applicable to the Company, the Borrower and the subsidiary guarantors (and in certain cases, other subsidiaries), including financial covenants that are consistent with the financial covenants that existed in the $750 Million Credit Facility as further described below. $160 Million Revolving Credit Facility ​ On September 27, 2023, the Company entered into a $160 million revolving credit agreement (the “$160 Million Revolving Credit Facility”) with Nordea Bank Abp, New York Branch (“Nordea”), ING Bank N.V., London Branch (“ING”), Crédit Agricole Corporate &amp; Investment Bank, and DNB Markets Inc. (or their respective affiliates), as mandated lead arrangers and bookrunners; and Danish Ship Finance A/S and Skandinaviska Enskilda Banken AB (PUBL) (or their respective affiliates), as lead arrangers. Nordea is acting as administrative agent, collateral agent, coordinator and security trustee under the Revolving Credit Agreement, and ING is acting as sustainability coordinator. The $160 Million Revolving Credit Facility comprises a 5.5-year revolving credit facility in an aggregate amount of $160 million that matures on March 27, 2029 and reduces on a 20-year age-adjusted profile. The $160 Million Revolving Credit Facility is secured by a first lien on five of the Company’s vessels (the “Collateral Vessels”), along with their earnings, insurances and certain other assets, as well as by liens on certain additional assets of the Borrower. Interest on the $160 Million Revolving Credit Facility is calculated based upon Term SOFR plus the Applicable Margin (each as defined in the credit agreement). The Applicable Margin was 1.90% and is subject to a sustainability-linked pricing mechanism, pursuant to which the Applicable Margin may be decreased or increased by 0.075%, as described in greater detail below. The sustainability-linked pricing adjustment is linked to three factors, which are consistent with those contained in the Company’s $750 Million Credit Facility described above. The Company will be required to deliver annually, commencing for the period ending June 30, 2024, a sustainability certificate for the preceding calendar year setting out its sustainability-related calculations. If the Company achieves all of the targets set out in the credit agreement, the Applicable Margin will be decreased by 0.075% per annum, while if it fails to achieve any of those targets the Applicable Margin will be increased by that same amount (but no such adjustment will result in the Applicable Margin being increased or decreased from the otherwise-applicable Applicable Margin by more than 0.075% per annum in the aggregate). Based on the sustainability certificate submitted in July 2024, the Applicable Margin was increased to 1.975%. The $160 Million Revolving Credit Facility also contains customary representations, warranties, restrictions and covenants applicable to the Company, the Borrower and the subsidiary guarantors (and in certain cases, other subsidiaries), including financial covenants that are consistent with existing financial covenants in the $500 Million Revolving Credit Facility, as further described below. On September 29, 2023, $50 million of the $160 million available under the $160 Million Revolving Credit Facility was drawn for general corporate purposes (including paying certain expenses related to the new financing). The $50 million was repaid in full on October 30, 2023. The undrawn revolver capacity under this facility decreased to $144.9 million as of December 31, 2024. ​ ING Credit Facility ​ On November 12, 2021, the Company, together with its indirect subsidiaries Diamond S Shipping Inc. (together with the Company, the “Guarantors”) and NT Suez One LLC, the borrower, entered into a credit agreement for a $25 million term loan facility with ING Bank N.V., London Branch, as lender, administrative agent, collateral agent and security trustee (the “ING Credit Facility”). The ING Credit Facility is secured by a first lien on the Suezmax owned by NT Suez One LLC, a wholly owned subsidiary of the Company, along with its earnings, insurances and certain other assets. The full $25 million was drawn down on November 12, 2021 and used to repay approximately $22.0 million of outstanding and accrued interest under the maturing debt facility that previously financed the Suezmax. The Company also . Interest on the loan was based upon LIBOR plus a margin of 2% . The loan amortized in quarterly installments of approximately $0.5 million commencing in February 2022 and was to mature on the fifth anniversary of the borrowing date in November 2026 with a final balloon payment due at maturity in an amount equal to the remaining principal amount of the loan outstanding on that date. The maturity date was subject to acceleration upon the occurrence of certain events as described in the ING Credit Facility. The ING Credit Facility was amended on March 27, 2023, to change the reference rate from three-month LIBOR to an adjusted three-month Term SOFR rate, effective on the May 12, 2023 interest rate reset date. ​ O n April 18, 2024, the Company prepaid the outstanding principal balance of $20.3 million and terminated the ING Credit Facility. ​ Ocean Yield Lease Financing ​ On October 26, 2021, the Company entered into lease financing arrangements with Ocean Yield ASA for the sale and leaseback of the six VLCCs that previously collateralized the Sinosure Credit Facility, for a total net sale price of $374.6 million (the “Ocean Yield Lease Financing”). The proceeds from the transactions, which were received on November 8, 2021, were used to prepay the $228.4 million outstanding loan balance under the Sinosure Credit Facility, with the balance intended for general corporate purposes, which included a $100.0 million voluntary prepayment on the $525 Million Facility Revolving Loan. The Company incurred issuance and other debt financing costs of $3.9 million on this transaction. Under these lease financing arrangements, each of the six VLCCs is subject to a 10-year 10-year ​ The lease financing arrangements with Ocean Yield were amended effective on February 21, 2023, to change the reference rate from three-month LIBOR to an adjusted three-month Term SOFR rate, effective on the interest rate reset date on May 7, 2023. ​ BoComm Lease Financing Relating to Dual-Fuel LNG VLCC Newbuilds ​ On November 15, 2021, the Company and three of its vessel-owning indirect subsidiaries entered into a series of sale and leaseback arrangements with entities affiliated with the Bank of Communications Limited (“BoComm”) in connection with the construction of three dual-fuel LNG VLCC newbuilds (the “BoComm Lease Financing”). BoComm’s obligation to provide funding pursuant to the terms of the sale and leaseback agreements commenced when construction began on the first vessel in November 2021. The three newbuilds were delivered to the Company on March 7, 2023, April 11, 2023, and May 24, 2023, respectively. The BoComm Lease Financing provided the funding of $244.8 million in aggregate ( $81.6 million each vessel) over the course of the construction and delivery of the three vessels. Under the lease financing arrangements, each vessel is subject to a seven-year bareboat charter commencing on delivery of each vessel at a bareboat rate of $21,700 per day, with purchase options exercisable commencing at the end of the second year. ​ Toshin Lease Financing ​ On December 7, 2021, the Company entered into lease financing arrangement with Toshin Co., Ltd (“Toshin”) for the sale and leaseback of a 2012-built MR, which was a $390 Million Facility Collateral Vessel, for a net sale price of $17.1 million (the “Toshin Lease Financing”). The transaction generated $6.9 million net proceeds, after prepaying $10.2 million of the $390 Million Facility Term Loan. The Company also incurred issuance and other debt financing costs of $0.4 million on this transaction. Under the lease financing arrangement, the vessel is subject to a 10-year 10-year ​ COSCO Lease Financing ​ On December 23, 2021, the Company entered into lease financing arrangements with Oriental Fleet International Company Limited (“COSCO Shipping”) for the sale and leaseback of an Aframax and an LR2, both $390 Million Facility Collateral Vessels, for a net sale price of $54.0 million in total (the “COSCO Lease Financing”). The transactions generated $19.9 million net proceeds, after prepaying $34.1 million of the $390 Million Facility Term Loan. The Company also incurred issuance and other debt financing costs of $1.4 million on this transaction. Under these lease financing arrangements, each of the two vessels is subject to a seven-year seven-year ​ In May 2023, the Company tendered notice of its intention to exercise its options to purchase one 2013-built Aframax and one 2014-built LR2, which were bareboat chartered-in under the COSCO Lease Financing arrangements. The aggregate purchase price for the two vessels of $46.4 million, consisted of the $45.2 million remaining debt balance and $1.2 million of purchase option premiums. The transaction closed on July 3, 2023. ​ Hyuga Lease Financing ​ On January 14, 2022, the Company entered into a lease financing arrangement with Hyuga Kaiun Co., Ltd (“Hyuga”) for the sale and leaseback of a 2011-built MR, which was a $390 Million Facility Collateral Vessel, for a net sale price of $16.7 million (the “Hyuga Lease Financing”). The transaction generated net proceeds of $5.7 million, after prepaying $11.0 million of the $390 Million Facility Term Loan. Under the lease financing arrangement, the vessel is subject to a nine-year bareboat charter at a bareboat rate of $6,300 per day for the first three years, $6,200 per day for the second three years, and $6,000 per day for the last three years, with purchase options exercisable commencing at the end of the fourth year and a $2.0 million purchase obligation at the end of the nine-year term. ​ Kaiyo Lease Financing ​ On April 25, 2022, the Company entered into a lease financing arrangement with Kaiyo Ltd. (“Kaiyo”) for the sale and leaseback of a 2010-built MR, which was a $390 Million Facility Collateral Vessel, for a net sale price of $15.2 million (the “Kaiyo Lease Financing”). The transaction generated net proceeds of $5.4 million, after prepaying $9.8 million of the $390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Kaisha Lease Financing ​ On May 12, 2022, the Company entered into a lease financing arrangement with Kabushiki Kaisha (“Kaisha”) for the sale and leaseback of a 2010-built MR, which was a $525 Million Facility Collateral Vessel, for a net sale price of $15.2 million (the “Kaisha Lease Financing”). The transaction generated net proceeds of $10.6 million, after prepaying $4.6 million of the $525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Debt Covenants ​ The Company was in compliance with the financial and non-financial covenants under all of its financing arrangements as of December 31, 2024. ​ The $500 Million Revolving Credit Facility, $160 Million Revolving Credit Facility, and certain of the Company’s lease financing arrangement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each facility.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Interest Expense ​ The following table summarizes interest expense before the impact of capitalized interest, including amortization of issuance and deferred financing costs (for additional information related to deferred financing costs see Note 2, “Significant Accounting Policies”), commitment, administrative and other fees, recognized during the years ended December 31, 2024, 2023 and 2022 with respect to the Company’s debt facilities: ​ ​ ​ ​ ​ ​ ​ ​ ​ ​ ​ (Dollars in thousands) ​ 2024 ​ 2023 ​ 2022 $750 Million Credit Facility / $500 Million Revolving Credit Facility ​ $ 2,337 ​ $ 18,351 ​ $ 18,558 $160 Million Revolving Credit Facility ​ ​ 2,881 ​ ​ 616 ​ ​ — ING Credit Facility (1) ​ ​ 518 ​ ​ 1,734 ​ ​ 1,054 Macquarie Credit Facility (2) ​ ​ — ​ ​ — ​ ​ 1,319 $390 Million Credit Facility (3) ​ ​ — ​ ​ — ​ ​ 3,346 $525 Million Credit Facility (3)(4) ​ ​ (994) ​ ​ (2,343) ​ ​ 1,568 $360 Million Credit Facility (2) ​ ​ — ​ ​ — ​ ​ 1,844 Sinosure Credit Facility (4) ​ ​ 1,703 ​ ​ 1,974 ​ ​ 2,254 Vessel Lease Financing Arrangements ​ ​ 43,454 ​ ​ 46,748 ​ ​ 30,223 8.5% Senior Notes (5) ​ ​ — ​ ​ — ​ ​ 1,473 Total debt related interest expense ​ $ 49,899 ​ $ 67,080 ​ $ 61,639 (1) On April 18, 2024, the Company repaid the outstanding principal balance of $20.3 million and terminated the ING Credit Facility. (2) On November 17, 2022, the Company repaid the outstanding principal balance of $17.8 million and terminated the Macquarie Credit Facility. (3) On May 24, 2022, the outstanding principal balances under the $390 Million Credit Facility, the $525 Million Credit Facility and the $360 Million Credit Facility were repaid with proceeds from the $750 Million Credit Facility, as described above. (4) The interest expense for these credit facilities includes the amortization for the terminated interest rate swap agreements, as described in Note 8, “Fair Value of Financial Instruments, Derivatives and Fair Value Disclosures.” (5) On August 5, 2022, the Company redeemed the $25 million aggregate principal outstanding of the 8.5% Senior Notes due June 2023. ​ The following table summarizes interest paid, net of interest rate swap cash settlements, excluding deferred financing fees paid, during the years ended December 31, 2024, 2023 and 2022 with respect to the Company’s debt facilities: ​ ​ ​ ​ ​ ​ ​ ​ ​ ​ ​ (Dollars in thousands) ​ 2024 ​ 2023 ​ 2022 $750 Million Credit Facility / $500 Million Revolving Credit Facility ​ $ 1,800 ​ $ 19,798 ​ $ 13,892 $160 Million Revolving Credit Facility ​ ​ — ​ ​ 311 ​ ​ — ING Credit Facility ​ ​ 698 ​ ​ 1,600 ​ ​ 796 Macquarie Credit Facility ​ ​ — ​ ​ — ​ ​ 1,087 $390 Million Credit Facility ​ ​ — ​ ​ — ​ ​ 3,514 $525 Million Credit Facility ​ ​ — ​ ​ — ​ ​ 3,786 $360 Million Credit Facility ​ ​ — ​ ​ — ​ ​ 1,870 Vessel Lease Financing Arrangements ​ ​ 42,091 ​ ​ 44,718 ​ ​ 27,674 8.5% Senior Notes ​ ​ — ​ ​ — ​ ​ 1,274 Total debt related interest expense paid ​ $ 44,589 ​ $ 66,427 ​ $ 53,893 ​ Debt Modifications, Repurchases and Extinguishments ​ During the year ended December 31, 2023, in connection with the prepayment and extinguishment of certain of the Company’s debt facilities, the Company recognized aggregate net losses of $4.0 million, which are included in other income in the accompanying consolidated statement of operations. The net losses principally reflect (i) a $1.7 million write-off of unamortized deferred financing costs associated with the mandatory principal prepayments of the $750 Million Facility Term Loan; (ii) $1.1 million write-off of unamortized deferred financing costs associated with the prepayment of the COSCO Lease Financing described above; and (iii) $1.2 million in purchase option premium fees paid in conjunction with the prepayment of the COSCO Lease Financing. ​ During the year ended December 31, 2022, in connection with the prepayment and extinguishment of certain of the Company’s debt facilities, the Company recognized an aggregate net loss of $1.3 million from the write-off of unamortized deferred financing costs associated with such facilities. ​ As of December 31, 2024, the aggregate annual principal payments required to be made on the Company’s financing arrangements are as follows: ​ ​ ​ ​ ​ (Dollars in thousands) ​ Amount 2025 ​ $ 50,054 2026 ​ ​ 51,087 2027 ​ ​ 51,970 2028 ​ ​ 53,187 2029 ​ ​ 54,103 Thereafter ​ ​ 434,405 Aggregate principal payments required ​ $ 694,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4</t>
        </is>
      </c>
    </row>
    <row r="3">
      <c r="A3" s="6" t="inlineStr">
        <is>
          <t>ACCOUNTS PAYABLE, ACCRUED EXPENSES AND OTHER CURRENT LIABILITIES [Abstract]</t>
        </is>
      </c>
      <c r="B3" s="3" t="inlineStr">
        <is>
          <t xml:space="preserve"> </t>
        </is>
      </c>
    </row>
    <row r="4">
      <c r="A4" s="3" t="inlineStr">
        <is>
          <t>ACCOUNTS PAYABLE, ACCRUED EXPENSES AND OTHER CURRENT LIABILITIES</t>
        </is>
      </c>
      <c r="B4" s="3" t="inlineStr">
        <is>
          <t>NOTE 10 — ACCOUNTS PAYABLE, ACCRUED EXPENSES AND OTHER CURRENT LIABILITIES: ​ ​ ​ ​ ​ ​ ​ ​ (Dollars in thousands) ​ December 31, 2024 ​ December 31, 2023 Accounts payable ​ $ 5,828 ​ $ 6,570 Accrued payroll and benefits ​ ​ 10,167 ​ ​ 9,830 Accrued general and administrative expenses ​ ​ 1,525 ​ ​ 1,974 Accrued vessel expenses ​ ​ 19,835 ​ ​ 17,918 Accrued drydock, repairs and vessel betterment costs ​ ​ 10,108 ​ ​ 5,208 Bunkers and lubricants ​ ​ 1,025 ​ ​ 1,587 Insurance ​ ​ 96 ​ ​ 85 Due to owners on chartered in vessels ​ ​ 902 ​ ​ 925 EUAs due to authorities ​ ​ 4,990 ​ ​ — Charter revenues received in advance ​ ​ 7,834 ​ ​ 6,244 Accrued interest expense ​ ​ 1,018 ​ ​ 2,114 Other ​ ​ 2,936 ​ ​ 5,449 Total accounts payable, accrued expense and other current liabilities ​ $ 66,264 ​ $ 57,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6" t="inlineStr">
        <is>
          <t>TAXES [Abstract]</t>
        </is>
      </c>
      <c r="B3" s="3" t="inlineStr">
        <is>
          <t xml:space="preserve"> </t>
        </is>
      </c>
    </row>
    <row r="4">
      <c r="A4" s="3" t="inlineStr">
        <is>
          <t>TAXES</t>
        </is>
      </c>
      <c r="B4" s="3" t="inlineStr">
        <is>
          <t>NOTE 11 —TAXES: ​ Income taxes are provided for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and Liberia, which do not impose income tax on offshore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24, less than 50 percent of the total vote and value of the Company’s stock was held in the aggregate by one or more shareholders who each owned 5% or more of the vote and value of the Company’s stock. Beginning in 2025,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Additionally, a number of countries have drafted or are actively considering drafting legislation to implement the Organization for Economic Cooperation and Development's (“OECD”) international tax framework, including the Pillar Two Model Rules. These model rules call for a minimum global tax of 15% on large multinational enterprises with possible application from January 1, 2024 or later. As currently enacted, the Pillar Two Model Rules have no impact on the Company’s consolidated financial statements in 2024, however, the Company is monitoring these developments and evaluating the necessary steps it can take to minimize the impact, if any, to the Company’s consolidated financial statements and operations going forward. ​ The Marshall Islands and Liberia impose tonnage taxes, which are assessed on the tonnage of certain of the Company’s vessels. These tonnage taxes are included in vessel expenses in the accompanying consolidated statements of operations. ​ The components of the income tax benefit/(provision) are as follows: ​ ​ ​ ​ ​ ​ ​ ​ ​ ​ ​ ​ (Dollars in thousands) ​ ​ 2024 ​ ​ 2023 ​ ​ 2022 ​ Current ​ $ 1,084 ​ $ (3,878) ​ $ (97) ​ Deferred ​ ​ — ​ ​ — ​ ​ 9 ​ Income tax benefit/(provision) ​ $ 1,084 ​ $ (3,878) ​ $ (88) ​ ​ Included in the Company's current income tax benefit/(provision) are benefits and provisions for uncertain tax positions relating to freight taxes in various tax jurisdictions.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During 2024, the Company decreased its reserve for uncertain tax liabilities for these jurisdictions by $1.1 million. The Company does not presently anticipate that its provisions for these uncertain tax positions will significantly increase in the next 12 months; however, this is dependent on the jurisdictions in which vessel trading activity occurs. ​ The differences between income taxes expected at the Marshall Islands statutory income tax rate of zero percent and the reported income tax benefit/(provision) are summarized as follows: ​ ​ ​ ​ ​ ​ ​ ​ ​ ​ ​ ​ ​ ​ ​ 2024 ​ ​ 2023 ​ ​ 2022 ​ Change in valuation allowance ​ ​ (0.10) % ​ - % ​ 0.04 % Unrecognized tax benefits ​ ​ (0.26) % ​ 0.69 % ​ 0.10 % Income subject to tax in other jurisdictions ​ ​ 0.10 % ​ - % ​ (0.12) % Effective income tax rate ​ ​ (0.26) % ​ 0.69 % ​ 0.02 % ​ The following is a tabular reconciliation of the total amounts of unrecognized tax benefits (excluding interest and penalties) of $3.4 million and $4.5 million as of December 31, 2024 and 2023, respectively, which are included in other current and other non-current liabilities in the consolidated balance sheets: ​ ​ ​ ​ ​ ​ ​ ​ (Dollars in thousands) ​ 2024 ​ 2023 Balance of unrecognized tax benefits as of January 1, ​ $ 4,521 ​ $ 970 Increases for positions taken in current year ​ ​ 249 ​ ​ 3,551 Decreases for positions taken in prior years ​ ​ (1,358) ​ ​ — Balance of unrecognized tax benefits as of December 31, ​ $ 3,412 ​ $ 4,521 ​ The Company records interest on unrecognized tax benefits in its provision for income taxes. Accrued interest is included in other liabilities in the consolidated balance sheets. The Company had a total liability for interest of $1.0 million as of December 31, 2024 and 2023, respectively. ​ At December 31, 2023, the Company believed that it was more likely than not that the benefit from its net operating loss carryforwards and certain other deferred tax assets associated with subsidiaries that it had in the United Kingdom and Singapore would not be realized and accordingly, maintained a valuation allowance of $7.0 million. Such subsidiaries were liquidated during 2024, and the unutilized deferred tax assets and valuation allowances were de-recognized. The significant components of the Company’s deferred tax assets in the accompanying consolidated balance sheets are as follows: ​ ​ ​ ​ ​ ​ ​ ​ (Dollars in thousands) ​ December 31, 2024 ​ December 31, 2023 Deferred tax assets: ​ ​ ​ ​ ​ ​ Net operating loss carryforwards ​ $ — ​ $ 3,180 Excess of tax over book basis of depreciable assets ​ ​ — ​ ​ 806 Pensions ​ ​ — ​ ​ 3,039 Total deferred tax assets ​ ​ — ​ ​ 7,025 Less: Valuation allowance ​ ​ — ​ ​ (7,025) Net noncurrent deferred tax assets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57506</v>
      </c>
      <c r="C3" s="7" t="n">
        <v>126760</v>
      </c>
    </row>
    <row r="4">
      <c r="A4" s="3" t="inlineStr">
        <is>
          <t>Short-term investments</t>
        </is>
      </c>
      <c r="B4" s="3" t="inlineStr">
        <is>
          <t xml:space="preserve"> </t>
        </is>
      </c>
      <c r="C4" s="5" t="n">
        <v>60000</v>
      </c>
    </row>
    <row r="5">
      <c r="A5" s="3" t="inlineStr">
        <is>
          <t>Voyage receivables, net of allowance for credit losses of $86 and $191, including unbilled of $181,211 and $237,298</t>
        </is>
      </c>
      <c r="B5" s="5" t="n">
        <v>185521</v>
      </c>
      <c r="C5" s="5" t="n">
        <v>247165</v>
      </c>
    </row>
    <row r="6">
      <c r="A6" s="3" t="inlineStr">
        <is>
          <t>Other receivables</t>
        </is>
      </c>
      <c r="B6" s="5" t="n">
        <v>13771</v>
      </c>
      <c r="C6" s="5" t="n">
        <v>14303</v>
      </c>
    </row>
    <row r="7">
      <c r="A7" s="3" t="inlineStr">
        <is>
          <t>Inventories</t>
        </is>
      </c>
      <c r="B7" s="5" t="n">
        <v>1875</v>
      </c>
      <c r="C7" s="5" t="n">
        <v>1329</v>
      </c>
    </row>
    <row r="8">
      <c r="A8" s="3" t="inlineStr">
        <is>
          <t>Prepaid expenses and other current assets</t>
        </is>
      </c>
      <c r="B8" s="5" t="n">
        <v>15570</v>
      </c>
      <c r="C8" s="5" t="n">
        <v>10342</v>
      </c>
    </row>
    <row r="9">
      <c r="A9" s="3" t="inlineStr">
        <is>
          <t>Current portion of derivative asset</t>
        </is>
      </c>
      <c r="B9" s="5" t="n">
        <v>2080</v>
      </c>
      <c r="C9" s="5" t="n">
        <v>5081</v>
      </c>
    </row>
    <row r="10">
      <c r="A10" s="3" t="inlineStr">
        <is>
          <t>Total Current Assets</t>
        </is>
      </c>
      <c r="B10" s="5" t="n">
        <v>376323</v>
      </c>
      <c r="C10" s="5" t="n">
        <v>464980</v>
      </c>
    </row>
    <row r="11">
      <c r="A11" s="3" t="inlineStr">
        <is>
          <t>Vessels and other property, less accumulated depreciation of $476,288 and $427,274</t>
        </is>
      </c>
      <c r="B11" s="5" t="n">
        <v>2050211</v>
      </c>
      <c r="C11" s="5" t="n">
        <v>1914426</v>
      </c>
    </row>
    <row r="12">
      <c r="A12" s="3" t="inlineStr">
        <is>
          <t>Vessels construction in progress</t>
        </is>
      </c>
      <c r="B12" s="5" t="n">
        <v>37020</v>
      </c>
      <c r="C12" s="5" t="n">
        <v>11670</v>
      </c>
    </row>
    <row r="13">
      <c r="A13" s="3" t="inlineStr">
        <is>
          <t>Deferred drydock expenditures, net</t>
        </is>
      </c>
      <c r="B13" s="5" t="n">
        <v>90209</v>
      </c>
      <c r="C13" s="5" t="n">
        <v>70880</v>
      </c>
    </row>
    <row r="14">
      <c r="A14" s="3" t="inlineStr">
        <is>
          <t>Operating lease right-of-use assets</t>
        </is>
      </c>
      <c r="B14" s="5" t="n">
        <v>21229</v>
      </c>
      <c r="C14" s="5" t="n">
        <v>20391</v>
      </c>
    </row>
    <row r="15">
      <c r="A15" s="3" t="inlineStr">
        <is>
          <t>Pool working capital deposits</t>
        </is>
      </c>
      <c r="B15" s="5" t="n">
        <v>35372</v>
      </c>
      <c r="C15" s="5" t="n">
        <v>31748</v>
      </c>
    </row>
    <row r="16">
      <c r="A16" s="3" t="inlineStr">
        <is>
          <t>Long-term derivative assets</t>
        </is>
      </c>
      <c r="B16" s="5" t="n">
        <v>801</v>
      </c>
      <c r="C16" s="5" t="n">
        <v>1153</v>
      </c>
    </row>
    <row r="17">
      <c r="A17" s="3" t="inlineStr">
        <is>
          <t>Other assets</t>
        </is>
      </c>
      <c r="B17" s="5" t="n">
        <v>25232</v>
      </c>
      <c r="C17" s="5" t="n">
        <v>6571</v>
      </c>
    </row>
    <row r="18">
      <c r="A18" s="3" t="inlineStr">
        <is>
          <t>Total Assets</t>
        </is>
      </c>
      <c r="B18" s="5" t="n">
        <v>2636397</v>
      </c>
      <c r="C18" s="5" t="n">
        <v>2521819</v>
      </c>
    </row>
    <row r="19">
      <c r="A19" s="6" t="inlineStr">
        <is>
          <t>Current Liabilities:</t>
        </is>
      </c>
      <c r="B19" s="3" t="inlineStr">
        <is>
          <t xml:space="preserve"> </t>
        </is>
      </c>
      <c r="C19" s="3" t="inlineStr">
        <is>
          <t xml:space="preserve"> </t>
        </is>
      </c>
    </row>
    <row r="20">
      <c r="A20" s="3" t="inlineStr">
        <is>
          <t>Accounts payable, accrued expenses and other current liabilities</t>
        </is>
      </c>
      <c r="B20" s="5" t="n">
        <v>66264</v>
      </c>
      <c r="C20" s="5" t="n">
        <v>57904</v>
      </c>
    </row>
    <row r="21">
      <c r="A21" s="3" t="inlineStr">
        <is>
          <t>Current portion of operating lease liabilities</t>
        </is>
      </c>
      <c r="B21" s="5" t="n">
        <v>14617</v>
      </c>
      <c r="C21" s="5" t="n">
        <v>10223</v>
      </c>
    </row>
    <row r="22">
      <c r="A22" s="3" t="inlineStr">
        <is>
          <t>Current installments of long-term debt</t>
        </is>
      </c>
      <c r="B22" s="5" t="n">
        <v>50054</v>
      </c>
      <c r="C22" s="5" t="n">
        <v>127447</v>
      </c>
    </row>
    <row r="23">
      <c r="A23" s="3" t="inlineStr">
        <is>
          <t>Total Current Liabilities</t>
        </is>
      </c>
      <c r="B23" s="5" t="n">
        <v>130935</v>
      </c>
      <c r="C23" s="5" t="n">
        <v>195574</v>
      </c>
    </row>
    <row r="24">
      <c r="A24" s="3" t="inlineStr">
        <is>
          <t>Long-term operating lease liabilities</t>
        </is>
      </c>
      <c r="B24" s="5" t="n">
        <v>8715</v>
      </c>
      <c r="C24" s="5" t="n">
        <v>11631</v>
      </c>
    </row>
    <row r="25">
      <c r="A25" s="3" t="inlineStr">
        <is>
          <t>Long-term debt, net</t>
        </is>
      </c>
      <c r="B25" s="5" t="n">
        <v>638353</v>
      </c>
      <c r="C25" s="5" t="n">
        <v>595229</v>
      </c>
    </row>
    <row r="26">
      <c r="A26" s="3" t="inlineStr">
        <is>
          <t>Other liabilities</t>
        </is>
      </c>
      <c r="B26" s="5" t="n">
        <v>2346</v>
      </c>
      <c r="C26" s="5" t="n">
        <v>2628</v>
      </c>
    </row>
    <row r="27">
      <c r="A27" s="3" t="inlineStr">
        <is>
          <t>Total Liabilities</t>
        </is>
      </c>
      <c r="B27" s="5" t="n">
        <v>780349</v>
      </c>
      <c r="C27" s="5" t="n">
        <v>805062</v>
      </c>
    </row>
    <row r="28">
      <c r="A28" s="3" t="inlineStr">
        <is>
          <t>Commitments and contingencies</t>
        </is>
      </c>
      <c r="B28" s="3" t="inlineStr">
        <is>
          <t xml:space="preserve"> </t>
        </is>
      </c>
      <c r="C28" s="3" t="inlineStr">
        <is>
          <t xml:space="preserve"> </t>
        </is>
      </c>
    </row>
    <row r="29">
      <c r="A29" s="6" t="inlineStr">
        <is>
          <t>Equity:</t>
        </is>
      </c>
      <c r="B29" s="3" t="inlineStr">
        <is>
          <t xml:space="preserve"> </t>
        </is>
      </c>
      <c r="C29" s="3" t="inlineStr">
        <is>
          <t xml:space="preserve"> </t>
        </is>
      </c>
    </row>
    <row r="30">
      <c r="A30" s="3" t="inlineStr">
        <is>
          <t>Capital - 100,000,000 no par value shares authorized; 49,194,458 and 48,925,562 shares issued and outstanding</t>
        </is>
      </c>
      <c r="B30" s="5" t="n">
        <v>1504767</v>
      </c>
      <c r="C30" s="5" t="n">
        <v>1490986</v>
      </c>
    </row>
    <row r="31">
      <c r="A31" s="3" t="inlineStr">
        <is>
          <t>Retained earnings</t>
        </is>
      </c>
      <c r="B31" s="5" t="n">
        <v>359142</v>
      </c>
      <c r="C31" s="5" t="n">
        <v>226834</v>
      </c>
    </row>
    <row r="32">
      <c r="A32" s="3" t="inlineStr">
        <is>
          <t>Stockholders Equity Subtotal</t>
        </is>
      </c>
      <c r="B32" s="5" t="n">
        <v>1863909</v>
      </c>
      <c r="C32" s="5" t="n">
        <v>1717820</v>
      </c>
    </row>
    <row r="33">
      <c r="A33" s="3" t="inlineStr">
        <is>
          <t>Accumulated other comprehensive loss</t>
        </is>
      </c>
      <c r="B33" s="5" t="n">
        <v>-7861</v>
      </c>
      <c r="C33" s="5" t="n">
        <v>-1063</v>
      </c>
    </row>
    <row r="34">
      <c r="A34" s="3" t="inlineStr">
        <is>
          <t>Total Equity</t>
        </is>
      </c>
      <c r="B34" s="5" t="n">
        <v>1856048</v>
      </c>
      <c r="C34" s="5" t="n">
        <v>1716757</v>
      </c>
    </row>
    <row r="35">
      <c r="A35" s="3" t="inlineStr">
        <is>
          <t>Total Liabilities and Equity</t>
        </is>
      </c>
      <c r="B35" s="7" t="n">
        <v>2636397</v>
      </c>
      <c r="C35" s="7" t="n">
        <v>2521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12 Months Ended</t>
        </is>
      </c>
    </row>
    <row r="2">
      <c r="B2" s="2" t="inlineStr">
        <is>
          <t>Dec. 31, 2024</t>
        </is>
      </c>
    </row>
    <row r="3">
      <c r="A3" s="6" t="inlineStr">
        <is>
          <t>CAPITAL STOCK AND STOCK COMPENSATION [Abstract]</t>
        </is>
      </c>
      <c r="B3" s="3" t="inlineStr">
        <is>
          <t xml:space="preserve"> </t>
        </is>
      </c>
    </row>
    <row r="4">
      <c r="A4" s="3" t="inlineStr">
        <is>
          <t>CAPITAL STOCK AND STOCK COMPENSATION</t>
        </is>
      </c>
      <c r="B4" s="3" t="inlineStr">
        <is>
          <t>NOTE 12 — CAPITAL STOCK AND STOCK COMPENSATION: ​ Rights Agreement ​ On May 8, 2022, the Company entered into a shareholder rights plan in the form of a Rights Agreement (the “Rights Agreement”), dated as of May 8, 2022, between the Company and Computershare Trust Company, N.A., as rights agent. The Rights Agreement was approved by the Company’s Board of Directors. In connection with the Rights Agreement, the Company’s Board of Directors authorized and declared a dividend distribution of one right (a “Right”) for each outstanding share of common stock, no par value, of the Company. The dividend was payable on May 19, 2022 to stockholders of record at the close of business on such date. While the Rights Agreement was effective immediately, the Rights would become exercisable only if a person or group acquired beneficial ownership, as defined in the Rights Agreement, of 17.5% or more of the Company’s common stock in a transaction not approved by the Company's Board of Directors. In that situation, each holder of a Right (other than the acquiring person or group) would have the right to purchase, upon payment of the then-current exercise price, a number of shares of Company common stock having a market value of twice the exercise price of the Right. In addition, at any time after a person or group acquired 17.5% or more of the Company’s common stock (unless such person or group acquires 50% or more), the Company’s Board of Directors could exchange one share of the Company’s common stock for each outstanding Right (other than Rights owned by such person or group, which would have become null and void). The expiry date of the Rights Agreement was May 7, 2023. ​ On April 11, 2023, the Company’s Board of Directors approved the Amended and Restated the Rights Agreement (the “A&amp;R Rights Agreement”), which amends and restates the Rights Agreement dated as of May 8, 2022. The A&amp;R Rights Agreement implements substantially the same features and protective measures of the Rights Agreements and includes the following revised or additional provisions: ​ (i) extends the expiration date from May 7, 2023 to April 10, 2026; (ii) increases the “Acquiring Person” trigger threshold from 17.5% to 20% ; (iii) increases the “Purchase Price” from $25 to $50 ; and (iv) includes a qualifying offer provision with a shareholder redemption feature. ​ The Company’s Board of Directors adopted the Rights Agreement and the A&amp;R Rights Agreement to enable all stockholders of the Company to realize the full potential value of their investment in the Company. The A&amp;R Rights Agreement is designed to prevent any individual stockholder or group of stockholders from gaining control of the Company through open market accumulation without paying a control premium to all stockholders or by otherwise disadvantaging other stockholders. The A&amp;R Rights Agreement is not intended to prevent a takeover or deter fair offers for securities of the Company that deliver value to all stockholders on an equal basis. It is designed, instead, to encourage anyone seeking to acquire the Company to negotiate with the Board prior to attempting a takeover. ​ The Company’s Board of Directors may consider an earlier termination of the A&amp;R Rights Agreement if market and other conditions warrant. ​ Dividends ​ During the year ended December 31, 2024, the Company paid regular quarterly and supplemental cash dividends totaling $284.4 million or $5.77 per share declared by the Company’s Board of Directors as follows: ​ ​ ​ ​ ​ ​ ​ ​ ​ ​ ​ ​ ​ Declaration Date Record Date Payment Date ​ ​ Regular Quarterly Dividend per Share ​ ​ Supplemental Dividend per Share ​ ​ Total Dividends Declared Dollars n Thousands February 28, 2024 March 14, 2024 March 28, 2024 ​ $ 0.12 ​ $ 1.20 ​ $ 64,665 May 7, 2024 June 12, 2024 June 26, 2024 ​ $ 0.12 ​ $ 1.63 ​ $ 86,930 August 6, 2024 September 11, 2024 September 25, 2024 ​ $ 0.12 ​ $ 1.38 ​ $ 73,789 November 6, 2024 December 13, 2024 December 27, 2024 ​ $ 0.12 ​ $ 1.08 ​ $ 59,031 ​ On February 26, 2025, the Company’s Board of Directors declared a regular quarterly cash dividend of $0.12 per share of common stock and a supplemental dividend share ​ During the year ended December 31, 2023, the Company paid regular quarterly and supplemental cash dividends totaling $308.2 million or $6.29 per share declared by the Company’s Board of Directors as follows: ​ ​ ​ ​ ​ ​ ​ ​ ​ ​ ​ ​ ​ Declaration Date Record Date Payment Date ​ ​ Regular Quarterly Dividend per Share ​ ​ Supplemental Dividend per Share ​ ​ Total Dividends Declared Dollars in Thousands February 27, 2023 March 14, 2023 March 28, 2023 ​ $ 0.12 ​ $ 1.88 ​ $ 98,321 May 4, 2023 June 14, 2023 June 28, 2023 ​ $ 0.12 ​ $ 1.50 ​ $ 79,259 August 8, 2023 September 13, 2023 September 27, 2023 ​ $ 0.12 ​ $ 1.30 ​ $ 69,428 November 6, 2023 December 13, 2023 December 27, 2023 ​ $ 0.12 ​ $ 1.13 ​ $ 61,157 ​ During the year ended December 31, 2022, the Company paid regular quarterly cash dividends totaling $69.8 million or $1.42 per share declared by the Company’s Board of Directors as follows: ​ ​ ​ ​ ​ ​ ​ ​ ​ ​ ​ ​ ​ Declaration Date Record Date Payment Date ​ ​ Regular Quarterly Dividend per Share ​ ​ Supplemental Dividend per Share ​ ​ Total Dividends Declared Dollars in Thousands February 28, 2022 March 14, 2022 March 28, 2022 ​ $ 0.06 ​ $ — ​ $ 2,978 June 7, 2022 June 17, 2022 June 29, 2022 ​ $ 0.12 ​ $ — ​ $ 5,964 August 4, 2022 September 14, 2022 September 28, 2022 ​ $ 0.12 ​ $ — ​ $ 5,886 November 7, 2022 December 8, 2022 December 22, 2022 ​ $ 0.12 ​ $ 1.00 ​ $ 55,015 ​ ​ Share Repurchases ​ The Company has had a stock repurchase program since 2017. Under the program, the Company can opportunistically repurchase shares of the Company’s common stock (up to the authorized program limits) from time to time, on the open market or otherwise, in such quantities, at such prices, in such manner and on such terms and conditions as management determined was in the best interests of the Company. Shares owned by employees, directors and other affiliates of the Company are not eligible for repurchase under this program without further authorization from the Board. ​ The following is a summary of the purchases, excluding commissions, made under the Company’s stock repurchase program during the three years ended December 31, 2024: ​ ​ ​ ​ ​ ​ ​ Year-ended December 31, Total shares repurchased Average Price per share ​ ​ Total Cost In thousands 2024 501,646 $49.81 ​ $ 24,985 2023 366,483 $38.03 ​ $ 13,937 2022 687,740 $29.08 ​ $ 20,000 ​ In November 2024, the Company ’ s Board of Directors authorized an increase in the share repurchase program to $50.0 million from $25.0 million , which was the remaining authorization after the open-market purchases made during the third quarter of 2024 . In connection with the settlement of vested restricted stock units and the exercise of stock options, the Company repurchased 158,591, 147,294 and 513,479 shares of common stock during the years ended December 31, 2024, 2023 and 2022 at an average cost of $53.42, $44.09 and $41.79 per share, respectively (based on the market prices on the dates of vesting or option exercise), from employees, including certain members of management to cover withholding taxes and the cost of options exercised. ​ Share-based Compensation ​ The Company accounts for stock compensation expense in accordance with the fair value based methods required by ASC 718, Compensation – Stock Compensation ​ Effective November 18, 2016, INSW adopt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Effective June 22, 2020, INSW adopted new Incentive Plans and reserved an additional 1,400,000 shares for issuance under its management incentive plan and 400,000 shares for issuance under its non-employee director incentive compensation plan. ​ Information regarding share-based compensation awards granted by INSW follows: ​ Director Compensation – Restricted Common Stock ​ INSW awarded a total of 21,818, 26,878 and 41,718 restricted common stock shares during the years ended December 31, 2024, 2023 and 2022, respectively, to its non-employee directors. The weighted average fair value of INSW’s stock on the measurement date of such awards was $55.40 (2024), $37.94 (2023) and $24.45 (2022) per share. Such restricted shares awards vest in full on the earlier of the next annual meeting of the stockholders or grant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On February 19, 2024, Mr. Nadim Qureshi resigned from the Board of Directors of the Company. Mr. Qureshi’s resignation was not the result of any disagreement with the Company or the Board on any matter relating to the Company’s operations, policies or practices. In connection with his resignation, the Board approved the accelerated vesting of the 2,635 restricted shares of INSW common stock previously granted to Mr. Qureshi in June 2023 (valued at approximately $0.1 million) and the Company did not seek reimbursement of any cash director fees paid to Mr. Qureshi in advance for the first quarter of 2024. In consideration of this action, Mr. Qureshi entered into a one-year agreement not to compete with the Company’s crude and product tanker operations. ​ On November 22, 2024, Mr. Douglas Wheat resigned from the Board of Directors of the Company, and from his role as Chairman of the Board, both with immediate effect. Mr. Wheat’s resignation was not the result of any disagreement with the Company or the Board on any matter relating to the Company’s operations, policies or practices. In recognition of his transformational years of service, following his resignation, the Board appointed Mr. Wheat to the honorary position of Chairman Emeritus. In connection with Mr. Wheat’s resignation, the Board approved the accelerated vesting of the 4,110 restricted shares of INSW common stock previously granted to him in June 2024 (valued at approximately $0.1 million) and the Company did not seek reimbursement of any cash director fees paid to Mr. Wheat in advance for the fourth quarter of 2024. Further, in connection with Mr. Wheat’s retirement from the Board and appointment as Chairman Emeritus, on November 27, 2024, the Company entered into a consulting agreement (the “Consulting Agreement”) with Mr. Wheat. The Consulting Agreement continues in force so long as Mr. Wheat holds the title of Chairman Emeritus and may not be terminated by Mr. Wheat until after November 23, 2025 (upon four weeks’ notice) (such period, the “Term”). During the Term, Mr. Wheat will be an independent contractor of the Company and will be available to provide consulting services to the Board and the Chief Executive Officer on an as-needed basis. For his service during the Term, Mr. Wheat will be paid a consulting fee $0.5 million in two equal installments, the first of which was paid in December 2024, and the second to be paid in March 2025. The Consulting Agreement also contains customary confidentiality and non-disparagement provisions, and the Company may terminate the agreement if Mr. Wheat provides services to any competitor of the Company during the Term. ​ Management Compensation ​ (i) Restricted Stock Units ​ During the years ended December 31, 2024, 2023 and 2022, the Company awarded 82,076, 52,890 and 348,846 time-based restricted stock units (“RSUs”) to certain of its employees, including senior officers, respectively. The average grant date fair value of these awards was $52.99 (2024), $51.37 (2023) and $21.05 (2022) per RSU. Each RSU represents a contingent right to receive one share of INSW common stock upon vesting. 48,078 of the RSUs awarded during the year ended December 31, 2024 will vest in equal installments on each of the first three anniversaries of the grant date and 33,998 of the RSUs awarded will cliff vest on October 24, 2025. ​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s ended December 31, 202 4 , 202 3 and 202 2 , the Company awarded 48,080 , 52,890 and 124,590 , respectively, performance-based RSUs to its senior officers and employees. The weighted average grant date fair value of the awards with performance conditions was determined to be $52.57 (202 4 ), $51.37 (202 3 ) and $19.63 (202 2 ) per RSU. The weighted average grant date fair value of the TSR (as defined below) based performance awards, which have a market condition, was estimated using a Monte Carlo probability model and determined to be $41.08 (202 4 ), $53.65 (202 3 ) and $20.65 (202 2 ) per RSU. Each performance stock unit represents a contingent right to receive RSUs based upon the covered employees being continuously employed through the end of the period over which the performance goals are measured and shall vest as follows: (i) one -half of the target RSUs shall vest on the third fiscal year end date following the grant date, subject to INSW’s return on invested capital (“ROIC”) performance in the three-year ROIC performance period relative to a target rate (the “ROIC Target”) set forth in the award agreements; and (ii) one -half of the target RSUs shall vest on the third fiscal year end date following the grant dat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th of the year following the vesting date. ​ Settlement of the vested INSW performance-based RSUs may be in either shares of common stock or cash, as determined by the Human Resources and Compensation Committee in its discretion, and shall occur as soon as practicable after the vesting date. ​ Activity with respect to restricted common stock and restricted stock units under INSW compensation plans is summarized as follows: ​ ​ ​ ​ ​ ​ Common Stock Nonvested Shares Outstanding at December 31, 2021 ​ 336,041 Granted (2) ​ 531,246 Forfeitures (3) ​ — Vested ($17.21 - $23.53 per share) (1) ​ (216,889) Nonvested Shares Outstanding at December 31, 2022 ​ 650,398 Granted (2) ​ 148,891 Forfeitures (3) ​ (3,641) Vested ($19.63 - $43.05 per share) (1) ​ (311,004) Nonvested Shares Outstanding at December 31, 2023 ​ 484,644 Granted (2) ​ 183,118 Forfeitures (3) ​ — Vested ($19.63 - $57.17 per share) (1) ​ (330,186) Nonvested Shares Outstanding at December 31, 2024 ​ 337,576 (1) Includes 112,177 (202 4 ), 147,294 (202 3 ) and 74,360 (202 2 ) shares of common stock sold back to the Company by employees to cover withholding taxes in the year of vesting or during the first quarter of the subsequent year. (2) Includes 31,144 , 16,233 and 16,092 incremental performance restricted stock units earned as a result of above target achievement of market condition at December 31, 202 4 , 202 3 and 202 2 , respectively. (3) Represents restricted stock units forfeited because performance targets or service requirements were not achieved as of the measurement date. ​ ​ (ii) Stock Options ​ Activity with respect to stock options under INSW compensation plans is summarized as follows: ​ ​ ​ ​ ​ ​ Common Stock Options Outstanding at December 31, 2021 ​ 811,906 Granted ​ — Exercised ​ (541,656) Options Outstanding at December 31, 2022 ​ 270,250 Granted ​ — Exercised ​ (30,654) Options Outstanding at December 31, 2023 ​ 239,596 Granted ​ — Exercised ​ (65,179) Options Outstanding at December 31, 2024 ​ 174,417 Options Exercisable at December 31, 2024 ​ 174,417 ​ There were no stock options granted during 2024, 2023 and 2022. The outstanding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 th ​ The weighted average remaining contractual life of the outstanding and exercisable stock options at December 31, 2024 was 4.81 years. The range of exercise prices of the stock options outstanding and exercisable at December 31, 2024 was between $17.21 and $21.93 per share. The weighted average exercise price of the stock options outstanding and exercisable ​ Compensation expense is recognized over the vesting period applicable to each grant, using the straight-line method. ​ Compensation expense with respect to restricted common stock and restricted stock units outstanding for the years ended December 31, 2024, 2023 and 2022 was $8.9 million, $7.9 million and $5.5 million, respectively. Compensation expense relating to stock options for the years ended December 31, 2024, 2023 and 2022 was $0.1 million, $0.6 million and $1.0 million, respectively. ​ As of December 31, 2024, there was $7.7 million of unrecognized compensation cost related to INSW nonvested share-based compensation arrangements. That cost is expected to be recognized over a weighted average period of 1.4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4</t>
        </is>
      </c>
    </row>
    <row r="3">
      <c r="A3" s="6" t="inlineStr">
        <is>
          <t>ACCUMULATED OTHER COMPREHENSIVE INCOME/(LOSS) [Abstract]</t>
        </is>
      </c>
      <c r="B3" s="3" t="inlineStr">
        <is>
          <t xml:space="preserve"> </t>
        </is>
      </c>
    </row>
    <row r="4">
      <c r="A4" s="3" t="inlineStr">
        <is>
          <t>ACCUMULATED OTHER COMPREHENSIVE INCOME/(LOSS)</t>
        </is>
      </c>
      <c r="B4" s="3" t="inlineStr">
        <is>
          <t>NOTE 13 —ACCUMULATED OTHER COMPREHENSIVE INCOME/(LOSS): The components of accumulated other comprehensive income/(loss), net of related taxes, in the consolidated balance sheets follow: ​ ​ ​ ​ ​ ​ ​ (Dollars in thousands) ​ December 31, 2024 ​ December 31, 2023 Unrealized gains on derivative instruments ​ $ 5,176 ​ $ 9,349 Items not yet recognized as a component of net periodic benefit cost (pension plans) ​ ​ (13,037) ​ ​ (10,412) ​ ​ $ (7,861) ​ $ (1,063) ​ The following tables present the changes in the balances of each component of accumulated other comprehensive income/(loss), net of related taxes, for the three years ended December 31, 2024. ​ ​ ​ ​ ​ ​ ​ ​ ​ ​ ​ (Dollars in thousands) Unrealized Items not yet recognized Total Balance at December 31, 2021 ​ $ (4,863) ​ $ (7,497) ​ $ (12,360) Current period change, excluding amounts reclassified from accumulated other comprehensive income/(loss) ​ ​ 22,905 ​ ​ (2,759) ​ ​ 20,146 Amounts reclassified from accumulated other comprehensive income/(loss) ​ ​ (1,130) ​ ​ 308 ​ ​ (822) Balance at December 31, 2022 ​ ​ 16,912 ​ ​ (9,948) ​ ​ 6,964 Current period change, excluding amounts reclassified from accumulated other comprehensive income/(loss) ​ ​ 3,187 ​ ​ (1,043) ​ ​ 2,144 Amounts reclassified from accumulated other comprehensive income/(loss) ​ ​ (10,750) ​ ​ 579 ​ ​ (10,171) Balance at December 31, 2023 ​ ​ 9,349 ​ ​ (10,412) ​ ​ (1,063) Current period change, excluding amounts reclassified from accumulated other comprehensive income/(loss) ​ ​ 3,532 ​ ​ (2,625) ​ ​ 907 Amounts reclassified from accumulated other comprehensive income/(loss) ​ ​ (7,705) ​ ​ — ​ ​ (7,705) Balance at December 31, 2024 ​ $ 5,176 ​ $ (13,037) ​ $ (7,861) ​ The following table presents information with respect to amounts reclassified out of accumulated other comprehensive income/(loss) for the three years ended December 31, 2024. ​ ​ ​ ​ ​ ​ ​ ​ ​ ​ ​ ​ ​ (Dollars in thousands) ​ ​ 2024 ​ ​ 2023 ​ ​ 2022 ​ Statement of Operations Reclassifications of (gains)/losses on cash flow hedges: ​ ​ ​ ​ ​ ​ ​ ​ ​ ​ ​ Interest rate swaps entered into by the Company's equity method ​ ​ ​ ​ ​ ​ ​ ​ ​ ​ Equity in result of joint venture investees ​ $ — ​ $ — ​ $ 130 ​ affiliated companies Interest rate swaps entered into by the Company's subsidiaries ​ ​ (6,885) ​ ​ (8,601) ​ ​ (1,044) ​ Interest expense ​ ​ ​ ​ ​ ​ ​ ​ ​ ​ ​ ​ Reclassifications of (gains)/losses on discontinued hedging instruments ​ ​ ​ ​ ​ ​ ​ ​ ​ ​ ​ Interest rate swap entered into by the Company's subsidiaries ​ ​ (820) ​ ​ (2,149) ​ ​ (216) ​ Interest expense ​ ​ ​ ​ ​ ​ ​ ​ ​ ​ ​ ​ Items not yet recognized as a component of net periodic benefit cost ​ ​ ​ ​ ​ ​ ​ ​ ​ ​ ​ (pension plans): ​ ​ ​ ​ ​ ​ ​ ​ ​ ​ ​ Net periodic benefit costs associated with pension and ​ ​ ​ ​ ​ ​ ​ ​ ​ ​ ​ postretirement benefit plans ​ ​ — ​ ​ 579 ​ ​ 308 ​ Other expense Total before and net of tax ​ $ (7,705) ​ $ (10,171) ​ $ (822) ​ ​ ​ The following amounts are included in accumulated other comprehensive income/(loss) at December 31, 2024, which have not yet been recognized in net periodic cost: unrecognized prior service costs of $2.1 million ($1.7 million net of tax) and unrecognized actuarial losses of $12.7 million ($11.3 million net of tax). As discussed above in Note 11, “Taxes,” the Company’s wholly owned U.K. subsidiary was liquidated in 2024, and all deferred taxes and valuation allowances associated with the entity were derecognized. The defined benefit pension plan obligation and assets of the U.K. subsidiary remain with the Company and in accordance with relevant accounting guidance, the tax effects remaining in accumulated other comprehensive loss will not be reclassified to earnings until the pension plan is settled, as further described in Note 16, “Pension and Other Postretirement Benefit Plans.” At December 31, 2024, the Company expects that it will reclassify $2.2 million (gross and net of tax) of net gain on derivative instruments from accumulated other comprehensive income/(loss) to earnings during the next twelve months due to the payment of variable rate interest associated with floating rate debt of INSW’s equity method investees and the interest rate swaps held by the Company. See Note 8, “Fair Value of Financial Instruments, Derivatives and Fair Value,”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6" t="inlineStr">
        <is>
          <t>REVENUE [Abstract]</t>
        </is>
      </c>
      <c r="B3" s="3" t="inlineStr">
        <is>
          <t xml:space="preserve"> </t>
        </is>
      </c>
    </row>
    <row r="4">
      <c r="A4" s="3" t="inlineStr">
        <is>
          <t>REVENUE</t>
        </is>
      </c>
      <c r="B4" s="3" t="inlineStr">
        <is>
          <t xml:space="preserve">NOTE 14 — REVENUE: Revenue Recognition The majority of the Company’s contracts for pool revenues, time and bareboat charter revenues, and voyage charter revenues are accounted for as lease revenue under ASC 842. The Company’s contracts with pools are short term which are cancellable with up to 90 days' notice. As of December 31, 2024, the Company is a party to time charter out contracts with customers on three VLCCs, one Suezmax, one Aframax, one LR2, and eight MRs with expiry dates ranging from February 2025 to April 2030.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are recognized in the period in which the changes in facts and circumstances on which the variable lease payments are based occur. See Note 2, “Significant Accounting Policies,” for additional detail on the Company’s accounting policies regarding revenue recognition for lease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service revenue recognition and costs to obtain or fulfill a contract. ​ The following table presents the Company’s revenues from leases accounted for under ASC 842 and revenues from services accounted for under ASC 606 for the three years ended December 31, 202 4 : ​ ​ ​ ​ ​ ​ ​ ​ ​ ​ ​ ​ ​ Crude ​ Product ​ ​ ​ (Dollars in thousands) ​ Tankers ​ Carriers ​ Totals 2024 ​ ​ ​ ​ ​ ​ ​ ​ ​ Revenues from leases ​ ​ ​ ​ ​ ​ ​ ​ ​ Pool revenues ​ $ 314,018 ​ $ 435,146 ​ $ 749,164 Time and bareboat charter revenues ​ ​ 77,420 ​ ​ 59,699 ​ ​ 137,119 Voyage charter revenues from non-variable lease payments ​ ​ 4,983 ​ ​ 5,417 ​ ​ 10,400 Revenues from services ​ ​ ​ ​ ​ ​ ​ ​ ​ Voyage charter revenues from lightering services ​ ​ 54,930 ​ ​ — ​ ​ 54,930 Total shipping revenues ​ $ 451,351 ​ $ 500,262 ​ $ 951,613 2023 ​ ​ ​ ​ ​ ​ ​ ​ ​ Revenues from leases ​ ​ ​ ​ ​ ​ ​ ​ ​ Pool revenues ​ $ 399,904 ​ $ 505,904 ​ $ 905,808 Time and bareboat charter revenues ​ ​ 67,883 ​ ​ 28,661 ​ ​ 96,544 Voyage charter revenues from non-variable lease payments ​ ​ 7,860 ​ ​ 12,688 ​ ​ 20,548 Voyage charter revenues from variable lease payments ​ ​ 66 ​ ​ 516 ​ ​ 582 Revenues from services ​ ​ ​ ​ ​ ​ ​ ​ ​ Voyage charter revenues from lightering services ​ ​ 48,293 ​ ​ — ​ ​ 48,293 Total shipping revenues ​ $ 524,006 ​ $ 547,769 ​ $ 1,071,775 2022 ​ ​ ​ ​ ​ ​ ​ ​ ​ Revenues from leases ​ ​ ​ ​ ​ ​ ​ ​ ​ Pool revenues ​ $ 262,170 ​ $ 512,752 ​ $ 774,922 Time and bareboat charter revenues ​ ​ 23,633 ​ ​ 9,401 ​ ​ 33,034 Voyage charter revenues from non-variable lease payments (1) ​ ​ 8,451 ​ ​ 11,149 ​ ​ 19,600 Voyage charter revenues from variable lease payments ​ ​ 62 ​ ​ (336) ​ ​ (274) Revenues from services ​ ​ ​ ​ ​ ​ ​ ​ ​ Voyage charter revenues from lightering services ​ ​ 37,383 ​ ​ — ​ ​ 37,383 Total shipping revenues ​ $ 331,699 ​ $ 532,966 ​ $ 864,665 (1) Includes $1.8 million of loss of hire claim proceeds received during the year ended December 31, 202 2 .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4 ​ $ 6,512 ​ $ 1,029 ​ $ — Closing balance as of December 31, 2024 ​ ​ 4,086 ​ ​ 258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There were no material adjustments to revenues from performance obligations satisfied in previous periods recognized during the years ended December 31, 2024, 2023 and 2022. ​ Costs to Obtain or Fulfill a Contract ​ As of December 31, 2024, there were no unamortized deferred costs of obtaining or fulfilling a contract. ​ European Union’s Emissions Trading System Commencing January 1, 2024, the European Union’s Emissions Trading System (“EU ETS”) was extended to cover Carbon dioxide (“CO2”) emissions from ships over 5,000 gross tons entering EU ports. The EU ETS covers (a) 50% of emissions from voyages either starting in or ending in an EU port, and (b) 100% of emissions from voyages between two EU ports or emissions generated while a ship is within an EU port. Shipping companies will have to surrender EU ETS emissions allowances (“EUA”) for each ton of reported CO2 emissions in the scope of the EU ETS. There is a phase-in period for the regulations, as allowances will have to be submitted for 40% of 2024 emissions, 70% of 2025 emissions and 100% of emissions for 2026 and subsequent years. Beginning in 2026, the scope of the EU ETS will also be expanded to include Methane (“CH4”) and Nitrous oxide (“N2O”). EUAs are valued based upon a market approach utilizing prices published on an EUA market index. The value of the EUAs to be provided to the Company pursuant to the terms of its agreements with the charterers of its vessels and the commercial pools in which it participates is included in shipping revenues in the consolidated statements of operations. The value of the EUA obligations incurred by the Company under the EU ETS while its vessels are on-hire is included in voyage expenses, or in vessel expenses while its vessels are off-hire, in the consolidated statements of operations. ​ EUAs held by the Company are intended to be used to settle its EUA obligations and are accounted for as intangible assets. The Company did not hold any EUAs as of December 31, 2024. EUAs relating to 2024 emissions are required to be surrendered to the EU authorities in September 2025. ​ The following table presents the components of the non-cash revenues and expenses recognized for EUAs earned and incurred during the year ended December 31, 2024: ​ ​ ​ ​ ​ (Dollars in thousands) ​ ​ ​ Pool revenues ​ $ 3,493 Time charter revenues ​ ​ 1,497 Total shipping revenues ​ $ 4,990 ​ ​ ​ ​ Voyage expenses ​ $ 4,990 ​ The value of EUAs due to the Company from its charterers or commercial pools in which it participates, and the value of the EUAs the Company is obligated to surrender to the EU authorities of $5.0 million as of December 31, 2024 is included in the other receivables and other current liabilities, respectively, in the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15 — LEASES: As permitted under ASC 842, the Company has elected not to apply the provisions of ASC 842 to short term leases, which include: (i) tanker vessels chartered-in where the duration of the charter was one year or less at inception; (ii) ; and (iii) short term leases of office and other space. ​ Contracts under which the Company is a Lessee The Company currently has two major categories of leases – chartered-in vessels and leased office and other space. The expenses recognized during the three years ended December 31, 2024 for the lease component of these leases are as follows: ​ ​ ​ ​ ​ ​ ​ ​ ​ ​ ​ (Dollars in thousands) ​ ​ 2024 ​ ​ 2023 ​ ​ 2022 Operating lease cost ​ ​ ​ ​ ​ ​ ​ ​ ​ Vessel assets ​ ​ ​ ​ ​ ​ ​ ​ ​ Charter hire expenses ​ $ 11,977 ​ $ 6,192 ​ $ 9,935 ​ ​ ​ ​ ​ ​ ​ ​ ​ ​ Finance lease cost ​ ​ ​ ​ ​ ​ ​ ​ ​ Vessel assets ​ ​ ​ ​ ​ ​ ​ ​ ​ Amortization of right-of-use assets ​ ​ — ​ ​ 731 ​ ​ 196 Interest on lease liabilities ​ ​ — ​ ​ 124 ​ ​ 34 ​ ​ ​ ​ ​ ​ ​ ​ ​ ​ Office and other space ​ ​ ​ ​ ​ ​ ​ ​ ​ General and administrative ​ ​ 904 ​ ​ 869 ​ ​ 911 Voyage expenses ​ ​ 180 ​ ​ 180 ​ ​ 172 ​ ​ ​ ​ ​ ​ ​ ​ ​ ​ Short-term lease cost ​ ​ ​ ​ ​ ​ ​ ​ ​ Vessel assets (1) ​ ​ ​ ​ ​ ​ ​ ​ ​ Charter hire expenses ​ ​ 4,784 ​ ​ 18,679 ​ ​ 8,636 Total lease cost ​ $ 17,845 ​ $ 26,775 ​ $ 19,884 (1) Excludes vessels and workboats spot chartered-in under operating leases and employed in the Crude Tankers Lightering business for periods of less than one month each, totaling $4.0 million, $2.1 million and $1.4 million for the years ended December 31, 202 4 , 202 3 and 202 2 , respectively, including both lease and non-lease components. ​ ​ Supplemental cash flow information related to leases was as follows: ​ ​ ​ ​ ​ ​ ​ ​ ​ ​ ​ (Dollars in thousands) ​ ​ 2024 ​ ​ 2023 ​ ​ 2022 Cash paid for amounts included in the measurement of lease liabilities ​ ​ ​ ​ ​ ​ ​ ​ ​ Operating cash flows used for operating leases ​ $ 13,240 ​ $ 6,028 ​ $ 10,207 Finance cash flows used for finance leases ​ ​ — ​ ​ 42,284 ​ ​ 533 ​ ​ Supplemental balance sheet information related to leases was as follows: ​ ​ ​ ​ ​ ​ ​ ​ (Dollars in thousands) ​ December 31, 2024 ​ December 31, 2023 Operating lease right-of-use assets ​ $ 21,229 ​ $ 20,391 ​ ​ ​ ​ ​ ​ ​ Current portion of operating lease liabilities ​ $ (14,617) ​ $ (10,223) Long-term operating lease liabilities ​ ​ (8,715) ​ ​ (11,631) Total operating lease liabilities ​ $ (23,332) ​ $ (21,854) ​ ​ ​ ​ ​ ​ ​ Weighted average remaining lease term - operating leases ​ ​ 3.37 years ​ ​ 4.42 years Weighted average discount rate - operating leases ​ ​ 5.51% ​ ​ 5.90% ​ ​ ​ ​ ​ 1. Charters-in of vessel assets: ​ As of December 31, 202 4 , the Company has commitment s to time charter-in two LR1 s for periods ending between June 2025 and March 2026. The minimum lease liabilities and related number of operating days under this operating lease as of December 31, 202 4 are as follows: ​ ​ Time Charters-in ​ ​ ​ ​ ​ ​ (Dollars in thousands) ​ Amount ​ Operating Days 2025 ​ $ 14,180 ​ 528 2026 ​ ​ 1,949 ​ 72 Total lease payments (lease component only) ​ ​ 16,129 ​ 600 less imputed interest ​ ​ (426) ​ ​ Total operating lease liabilities ​ $ 15,703 ​ ​ ​ ​ 2. Office and other space: ​ The Company has operating leases for office space. These leases have expiry dates ranging from November 2026 to May 2033. ​ Payments of lease liabilities for office and other space as of December 31, 2024 are as follows: ​ ​ ​ ​ ​ (Dollars in thousands) ​ ​ Amount 2025 ​ $ 1,093 2026 ​ ​ 1,113 2027 ​ ​ 1,077 2028 ​ ​ 1,077 2029 ​ ​ 1,077 Thereafter ​ ​ 3,678 Total lease payments ​ ​ 9,115 less imputed interest ​ ​ (1,486) Total operating lease liabilities ​ $ 7,629 ​ Contracts under which the Company is a Lessor ​ See Note 14, “Revenue,” for discussion on the Company’s revenues from operating leases accounted for under ASC 842. The future minimum revenues, before reduction for brokerage commissions, expected to be received on non-cancelable time charters for three VLCCs, one Suezmax, one Aframax, one LR2, and eight MRs and the related revenue days as of December 31, 2024 are as follows: ​ ​ ​ ​ ​ ​ ​ (Dollars in thousands) ​ Amount ​ Revenue Days 2025 ​ $ 115,548 ​ 4,157 2026 ​ ​ 79,611 ​ 2,699 2027 ​ ​ 39,433 ​ 1,259 2028 ​ ​ 34,038 ​ 1,098 2029 ​ ​ 33,945 ​ 1,095 Thereafter ​ ​ 7,068 ​ 228 Future minimum revenues ​ $ 309,643 ​ 10,536 ​ Future minimum contracted revenues do not include the Company’s share of time charters entered into by the pools in which it participates or profit-sharing above the base rate on the newbuild dual-fuel LNG VLCC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12 Months Ended</t>
        </is>
      </c>
    </row>
    <row r="2">
      <c r="B2" s="2" t="inlineStr">
        <is>
          <t>Dec. 31, 2024</t>
        </is>
      </c>
    </row>
    <row r="3">
      <c r="A3" s="6" t="inlineStr">
        <is>
          <t>Pension and Other Postretirement Benefit Plans [Abstract]</t>
        </is>
      </c>
      <c r="B3" s="3" t="inlineStr">
        <is>
          <t xml:space="preserve"> </t>
        </is>
      </c>
    </row>
    <row r="4">
      <c r="A4" s="3" t="inlineStr">
        <is>
          <t>Pension and Other Postretirement Benefit Plans</t>
        </is>
      </c>
      <c r="B4" s="3" t="inlineStr">
        <is>
          <t>NOTE 16 —PENSION AND OTHER POSTRETIREMENT BENEFIT PLANS: ​ Defined Benefit Pension Plan ​ In September 2024, the Company contributed $3.6 million into the OSG Ship Management (UK) Ltd. Retirement Benefits Plan (the “Plan”) to allow the Trustee of the Plan to purchase a $21.0 million insurance contract tailored to match the full value of future Plan benefits payable from the Plan. In this arrangement, the Company’s pension benefit obligation and related risks and rewards are not transferred to the insurance company, and as a result, the Company continues to be responsible for paying the benefits. However, this arrangement generally constitutes an economic settlement of the liability by eliminating relevant risks associated with changes to the obligation, including investment, interest rate and longevity risk. The contract is accounted for as a plan asset in the accompanying consolidated balance sheet as of December 31, 2024. As this arrangement does not qualify for settlement accounting under ASC 715, Compensation – Retirement Benefits, the corresponding obligation is netted against the plan asset in the accompanying consolidated balance sheet. The Company expects the benefits due to the participants under the Plan to be transferred to the insurance company in approximately thirty to thirty-six months after the completion of their standard review of the Plan’s underlying data with minimal additional cost to the Company. At such time, the Company believes the arrangement will qualify for settlement accounting. Information with respect to the Plan for which INSW uses a December 31 measurement date, is as follows: ​ ​ ​ ​ ​ ​ ​ ​ (Dollars in thousands) ​ December 31, 2024 ​ December 31, 2023 Change in benefit obligation: ​ ​ ​ ​ ​ ​ Benefit obligation at beginning of year ​ $ 17,876 ​ $ 16,753 Interest cost on benefit obligation ​ ​ 797 ​ ​ 827 Actuarial losses ​ ​ 1,233 ​ ​ 265 Benefits paid ​ ​ (890) ​ ​ (848) Foreign exchange (gains)/losses ​ ​ (296) ​ ​ 879 Benefit obligation at year end ​ ​ 18,720 ​ ​ 17,876 ​ ​ ​ ​ ​ ​ ​ Change in plan assets: ​ ​ ​ ​ ​ ​ Fair value of plan assets at beginning of year ​ ​ 17,703 ​ ​ 16,833 Actual return on plan assets ​ ​ (1,373) ​ ​ 839 Employer contributions ​ ​ 3,649 ​ ​ — Benefits paid ​ ​ (890) ​ ​ (848) Foreign exchange (losses)/gains ​ ​ (410) ​ ​ 879 Fair value of plan assets at year end ​ ​ 18,679 ​ ​ 17,703 Unfunded status at December 31 ​ $ (41) ​ $ (173) ​ The unfunded benefit obligation for the pension plan included in other liabilities in the accompanying consolidated balance sheets, represents the actuarial estimate of the portion of the pension plan benefit obligation that is not covered by the insurance contract purchased by the Plan. At the completion of the insurance company’s standard review of the underlying data, an additional premium cost may be incurred to cover this benefit obligation but as discussed above, such additional cost is expected to be minimal. ​ Information for net periodic benefit cost/(income) for the three years ended December 31, 2024 follows: ​ ​ ​ ​ ​ ​ ​ ​ ​ ​ ​ (Dollars in thousands) ​ ​ 2024 ​ ​ 2023 ​ ​ 2022 Components of expense: ​ ​ ​ ​ ​ ​ ​ ​ ​ Interest cost on benefit obligation ​ $ 797 ​ $ 827 ​ $ 442 Expected return on plan assets ​ ​ (914) ​ ​ (1,080) ​ ​ (955) Amortization of prior-service costs ​ ​ 76 ​ ​ 74 ​ ​ 73 Recognized net actuarial loss ​ ​ 664 ​ ​ 506 ​ ​ 235 Net periodic benefit cost/(income) ​ $ 623 ​ $ 327 ​ $ (205) ​ Unrecognized actuarial losses will continue to be amortized over a period of 14 years, which represents the term to retirement of the youngest member of the Plan, until the benefits due to the participants under the Plan are formally transferred to the insurance company. ​ The weighted-average assumptions used to determine benefit obligations follow: ​ ​ ​ ​ ​ ​ ​ ​ ​ ​ December 31, 2024 ​ December 31, 2023 Discount rate ​ ​ 4.27% ​ ​ 4.55%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 ​ ​ ​ ​ ​ ​ ​ 2024 ​ ​ 2023 ​ ​ 2022 Discount rate ​ ​ 4.55% ​ ​ 4.90% ​ ​ 1.80% Expected (long-term) return on plan assets ​ ​ 4.90% ​ ​ 6.37% ​ ​ 3.48% Rate of future compensation increases ​ ​ - ​ ​ - ​ ​ - ​ Expected benefit payments are as follows: ​ ​ ​ ​ ​ (Dollars in thousands) ​ Pension benefits 2025 ​ $ 1,106 2026 ​ ​ 1,080 2027 ​ ​ 1,258 2028 ​ ​ 1,050 2029 ​ ​ 1,110 Years 2030-2034 ​ ​ 5,985 ​ ​ $ 11,589 ​ The fair values of the Company’s pension plan assets at December 31, 2024, by asset category are as follows: ​ ​ ​ ​ ​ ​ ​ ​ ​ ​ ​ (Dollars in thousands) ​ Fair Value ​ Level 1 ​ Level 3 (1) Cash and cash equivalents ​ $ 105 ​ $ 105 ​ $ — Insured assets ​ $ 18,574 ​ $ — ​ $ 18,574 Total ​ $ 18,679 ​ $ 105 ​ $ 18,574 (1) The insured assets as of December 31, 2024 were measured using assumptions consistent with those used to measure the Plan liability as of December 31, 2024. ​ ​ Multi-Employer Plans ​ The Merchant Navy Officers Pension Fund (“MNOPF”) is a multi-employer defined benefit pension plan covering British crew members that served as officers on board INSW’s vessels (as well as vessels of other owners). The Trustees of the MNOPF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On July 11, 2024, the Company and the Trustees of the MNOPF entered into an agreement pursuant to which the Company paid $0.1 million and the Trustees of the MNOPF agreed not to seek any future contributions from the Company. ​ The Merchant Navy Ratings Pension Fund (“MNRPF”) is a multi-employer defined benefit pension plan covering British crew members that served as ratings (seamen) on board INSW’s vessels (as well as vessels of other owners) more than 20 years ago. Based on a High Court ruling in 2015, the Trustees of the MNRPF levied assessments to recover the significant deficit in the plan from participating employers. Participating employers include current employers, historic employers that have made voluntary contributions, and historic employers such as INSW that have made no deficit contributions. In September 2024, the Company entered into an agreement with the Trustees of the MNRPF to release the Company from any future obligation to fund deficits in the plan in exchange for the Company’s payment of $0.8 million. The Company also made payments totaling $0.1 million to reimburse the Trustees of the MNOPF and MNRPF for costs incurred in connection with the agreements entered into with the Company. ​ Defined Contribution Plans ​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employer matching contributions to the plans during each of the years ended December 31, 2024, 2023 and 2022 were $0.8 million, $0.7 million and $0.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t>
        </is>
      </c>
      <c r="B1" s="2" t="inlineStr">
        <is>
          <t>12 Months Ended</t>
        </is>
      </c>
    </row>
    <row r="2">
      <c r="B2" s="2" t="inlineStr">
        <is>
          <t>Dec. 31, 2024</t>
        </is>
      </c>
    </row>
    <row r="3">
      <c r="A3" s="6" t="inlineStr">
        <is>
          <t>OTHER INCOME/(EXPENSE) [Abstract]</t>
        </is>
      </c>
      <c r="B3" s="3" t="inlineStr">
        <is>
          <t xml:space="preserve"> </t>
        </is>
      </c>
    </row>
    <row r="4">
      <c r="A4" s="3" t="inlineStr">
        <is>
          <t>Other Operating Expenses</t>
        </is>
      </c>
      <c r="B4" s="3" t="inlineStr">
        <is>
          <t>NOTE 17 — OTHER OPERATING EXPENSES: ​ The components of other operating expenses for the year ended December 31, 2024 is as follows: ​ ​ ​ ​ ​ ​ ​ ​ ​ (Dollars in thousands) ​ ​ ​ Settlement of multi-employer pension plan obligations ​ $ 1,019 Legal and consulting fees associated with settlement of pension plan obligations ​ ​ 1,801 Total other operating expenses ​ $ 2,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EXPENSE)</t>
        </is>
      </c>
      <c r="B1" s="2" t="inlineStr">
        <is>
          <t>12 Months Ended</t>
        </is>
      </c>
    </row>
    <row r="2">
      <c r="B2" s="2" t="inlineStr">
        <is>
          <t>Dec. 31, 2024</t>
        </is>
      </c>
    </row>
    <row r="3">
      <c r="A3" s="6" t="inlineStr">
        <is>
          <t>OTHER INCOME/(EXPENSE) [Abstract]</t>
        </is>
      </c>
      <c r="B3" s="3" t="inlineStr">
        <is>
          <t xml:space="preserve"> </t>
        </is>
      </c>
    </row>
    <row r="4">
      <c r="A4" s="3" t="inlineStr">
        <is>
          <t>OTHER INCOME/(EXPENSE)</t>
        </is>
      </c>
      <c r="B4" s="3" t="inlineStr">
        <is>
          <t>NOTE 18 — OTHER INCOME: ​ ​ ​ ​ ​ ​ ​ ​ ​ ​ ​ (Dollars in thousands) ​ ​ 2024 ​ ​ 2023 ​ ​ 2022 Investment income - interest ​ $ 9,916 ​ $ 13,963 ​ $ 3,653 ​ ​ ​ ​ ​ ​ ​ ​ ​ ​ Net actuarial gain on defined benefit pension plan ​ ​ 233 ​ ​ 510 ​ ​ 647 Write-off of deferred financing costs ​ ​ — ​ ​ (2,686) ​ ​ (1,266) Loss on extinguishment of debt ​ ​ — ​ ​ (1,323) ​ ​ — Other ​ ​ (31) ​ ​ 188 ​ ​ (702) ​ ​ $ 10,118 ​ $ 10,652 ​ $ 2,332 ​ Refer to Note 9, “Debt,” for additional information relating to the write-off of deferred financing costs and the loss on extinguishment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6" t="inlineStr">
        <is>
          <t>CONTINGENCIES [Abstract]</t>
        </is>
      </c>
      <c r="B3" s="3" t="inlineStr">
        <is>
          <t xml:space="preserve"> </t>
        </is>
      </c>
    </row>
    <row r="4">
      <c r="A4" s="3" t="inlineStr">
        <is>
          <t>CONTINGENCIES</t>
        </is>
      </c>
      <c r="B4" s="3" t="inlineStr">
        <is>
          <t>NOTE 19 — CONTINGENCIES: ​ INSW’s policy for recording legal costs related to contingencies is to expense such legal costs as incurred.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In late July 2023, one of the Company’s vessels was arrested in connection with a commercial dispute arising earlier in the year. Although the vessel was subsequently released, the arresting parties continue to seek approximately $25 million in security. The underlying commercial dispute is in arbitration in England. The Company is defending itself vigorously against the allegations in the underlying dispute. The Company is currently unable to predict the outcome of this matter, and no estimate of liability has been accrued at this ti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416724</v>
      </c>
      <c r="C4" s="7" t="n">
        <v>556446</v>
      </c>
      <c r="D4" s="7" t="n">
        <v>38789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6" t="inlineStr">
        <is>
          <t>CONSOLIDATED BALANCE SHEETS [Abstract]</t>
        </is>
      </c>
      <c r="B2" s="3" t="inlineStr">
        <is>
          <t xml:space="preserve"> </t>
        </is>
      </c>
      <c r="C2" s="3" t="inlineStr">
        <is>
          <t xml:space="preserve"> </t>
        </is>
      </c>
    </row>
    <row r="3">
      <c r="A3" s="3" t="inlineStr">
        <is>
          <t>Unbilled voyage receivable (in dollars)</t>
        </is>
      </c>
      <c r="B3" s="7" t="n">
        <v>181211</v>
      </c>
      <c r="C3" s="7" t="n">
        <v>237298</v>
      </c>
    </row>
    <row r="4">
      <c r="A4" s="3" t="inlineStr">
        <is>
          <t>Voyage receivables, allowance for credit losses</t>
        </is>
      </c>
      <c r="B4" s="7" t="n">
        <v>86</v>
      </c>
      <c r="C4" s="7" t="n">
        <v>191</v>
      </c>
    </row>
    <row r="5">
      <c r="A5" s="3" t="inlineStr">
        <is>
          <t>Common stock, shares authorized</t>
        </is>
      </c>
      <c r="B5" s="5" t="n">
        <v>100000000</v>
      </c>
      <c r="C5" s="5" t="n">
        <v>100000000</v>
      </c>
    </row>
    <row r="6">
      <c r="A6" s="3" t="inlineStr">
        <is>
          <t>Common stock, no par value</t>
        </is>
      </c>
      <c r="B6" s="7" t="n">
        <v>0</v>
      </c>
      <c r="C6" s="7" t="n">
        <v>0</v>
      </c>
    </row>
    <row r="7">
      <c r="A7" s="3" t="inlineStr">
        <is>
          <t>Common stock, shares, issued</t>
        </is>
      </c>
      <c r="B7" s="5" t="n">
        <v>49194458</v>
      </c>
      <c r="C7" s="5" t="n">
        <v>48925562</v>
      </c>
    </row>
    <row r="8">
      <c r="A8" s="3" t="inlineStr">
        <is>
          <t>Common stock, shares, outstanding</t>
        </is>
      </c>
      <c r="B8" s="5" t="n">
        <v>49194458</v>
      </c>
      <c r="C8" s="5" t="n">
        <v>48925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Program and Strategy ​ Cybersecurity Threats ​ In today’s digitally interconnected workspace, we are increasingly vulnerable to cybersecurity threats that can disrupt operations, and compromise sensitive information. ​ ● Malware: Malicious software such as viruses, worms, trojans, and ransomware can infiltrate systems and disrupt operations, steal sensitive information, or extort money from the organization. ​ ● Phishing: Phishing attacks involve tricking individuals into revealing sensitive information such as login credentials or financial data by posing as a trustworthy entity via email, phone calls, or text messages. ​ ● Denial of Service (“DoS”) Attacks: These attacks aim to overwhelm a network, server, or website with an excessive amount of traffic, rendering it inaccessible to legitimate users. ​ ● Insider Threats: Employees, contractors, or other trusted individuals may intentionally or unintentionally compromise security by stealing data, sharing sensitive information, or performing unauthorized actions. ​ ● Social Engineering: Social engineering tactics involve manipulating individuals into divulging confidential information or performing actions that compromise security, often through psychological manipulation or deception. ​ ● Supply Chain Attacks: Attackers may target third-party vendors, suppliers, or service providers to international seaways to gain unauthorized access to their systems or data. ​ ● IoT Vulnerabilities: Internet of Things (“IoT”) devices used in maritime operations can pose security vulnerabilities if not properly secured, potentially allowing attackers to gain access to critical systems or data. ​ ● Data Breaches: Unauthorized access to sensitive data, such as business strategy, financial records, or operational data, can lead to financial loss, legal repercussions, and damage to the organization's reputation. ​ ● Cyber Espionage: State-sponsored or corporate espionage efforts may target to steal sensitive information, gain intelligence on operations, or disrupt critical infrastructure. ​ We maintain a comprehensive process for assessing, identifying, and managing material risks from cybersecurity threats as part of our overall risk management system and processes, including risks relating to disruption of business operations or financial reporting systems, intellectual property theft; fraud; extortion; harm to employees or customers; violation of privacy laws and other litigation and legal risk; and reputation risk. ​ Cybersecurity is a critical component of the Company’s Enterprise Risk Management program. The Company has established an information security framework to help safeguard the confidentiality and integrity of, and access to its information assets and to ensure regulatory, contractual, and operational compliance. ​ Our cybersecurity risk management strategy includes the following: ● Our program is based on the National Institute of Standard and Technology(“NIST”) Cybersecurity Framework and the Center for Internet Security Critical Security Controls (“CIS”). ​ ● We have adopted a “defense in depth” cybersecurity strategy and deployed multiple layers of security measures to protect the Company’s information assets and detect any potential breach quickly. Our multi-layered protection mechanisms are designed to address the security vulnerabilities inherent not only with hardware and software but also due to human error. In an extreme situation, if all the security layers fail and a breach happens, our multiple detection layers are designed to detect the breach. ​ ◾ Human Layer: We realize that the users of the information assets are the first line of defense and cyber risk prevention is every INSW employee’s responsibility. We organize mandatory cybersecurity awareness training for all staff yearly and conduct simulation tests monthly to check employee preparedness in the detection of phishing attacks. We also maintain an IT Security Policy and Procedures document, that describes Company security policy and practices in detail. ​ ◾ Network Security: We deploy firewalls to shield the Company’s network from malicious or untoward network traffic that violates security policies. Our firewalls are equipped with intrusion detection and intrusion prevention systems to detect and prevent potential attacks. ​ ◾ Logical Security: Access to the Company’s information assets is governed by the IT Security Policy and Procedures document, which stipulates the procedure for granting new access, change in access, and access termination. All access changes are audited. All new system access is approved by designated data owners ensuring segregation of duties. We have a documented strong password policy for all users and all privileged access is restricted. All remote access is controlled using geofencing restrictions and requires multi-factor authentication. ​ ◾ Operating System and Application Security: We have a vulnerability scanning tool in place that scans all information assets monthly to report any vulnerabilities. Those reports are analyzed by system administrators for appropriate mitigating actions. We have implemented an email security tool that sanitizes all incoming emails for malicious content, attachments, or links. ​ ◾ Log Monitoring: We employ a reputable third-party managed security service provider (“MSSP”), who manages logs from all critical information assets of the Company . The MSSP’s Security Operations Center (“SOC”) assists the Company in detecting and preventing any potential cyberattack at an early stage by analyzing the log data and correlating that with the latest threat intelligence. ​ ◾ End Point Security: We allow access to all information assets only from authorized and standard devices (“endpoints”). All endpoints have a next-generation anti-virus tool installed that uses a combination of artificial intelligence, behavioral detection, and machine learning algorithms to anticipate and prevent known and unknown threats. All endpoints also have an extended detection and response (“XDR”) tool installed that provides a proactive approach to threat detection and response by collecting and correlating data across multiple security layers. Alerts from all these tools are actively monitored and appropriate alerts/escalations are issued. ​ ◾ Data Security: The core objective of our cybersecurity program is securing the Company’s sensitive data across all information assets while maintaining appropriate access for authorized personnel. To prevent any accidental data loss, we strictly follow the principle of “least privilege,” and limit users' access rights to only what is required to do their jobs. Further, all the disks are encrypted, and daily backups of all computers are maintained outside the Company’s network. ​ ● We maintain a detailed incident response plan to identify, manage, investigate, and remediate various types of cybersecurity incidents. This plan provides organizational and operational structures, processes, and procedures to allow responsible personnel to initiate and execute a proper response to cybersecurity incidents that may affect the function and security of IT assets, information resources, and business operations. The plan describes the processes for cybersecurity incident severity assessment, materiality determination, roles and responsibilities for the incident response team members, and necessary alerts and notifications. ​ The plan is regularly updated, reviewed by management, and tested yearly involving relevant stakeholders so that all are familiar with their roles and responsibilities in case of a cyber incident. ​ We routinely review the effectiveness of our cybersecurity program using the applicable CIS Critical Security Controls and take necessary actions. ​ We employ external independent experts to review and test the effectiveness of our cybersecurity processes, and protection and detection mechanisms. The findings are reviewed by management and approved changes are prioritized and implemented. ​ We have a retainer agreement with a reputable cyber incident response team, who assists the Company in reviewing the cyber incident response plan and conducting yearly tabletop drills. The experts on the cyber incident response team are available on a priority basis to assist the Company with forensics and other sophisticated analyses and investigations in case of a cyber incident for quick response and efficient recovery. ​ We have insurance coverage for losses and expenses related to liability, privacy and regulatory actions, incident response, business interruption, data recovery, hardware replacement, extortion, and reputational harm arising from potential cybersecurity incidents. ​ Cybersecurity Incidents ​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In the last three fiscal years, we have not experienced any material information security breach incidences and the expenses we have incurred from information security breach incidences were immaterial. This includes penalties and settlements, of which there were none. ​ See “Risk Factors” in Item 1A of this Annual Report on Form 10-K for more information on our cybersecurity-related risks.</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We maintain a comprehensive process for assessing, identifying, and managing material risks from cybersecurity threats as part of our overall risk management system and processes, including risks relating to disruption of business operations or financial reporting systems, intellectual property theft; fraud; extortion; harm to employees or customers; violation of privacy laws and other litigation and legal risk; and reputation risk. ​ Cybersecurity is a critical component of the Company’s Enterprise Risk Management program. The Company has established an information security framework to help safeguard the confidentiality and integrity of, and access to its information assets and to ensure regulatory, contractual, and operational compliance. ​ Our cybersecurity risk management strategy includes the following: ● Our program is based on the National Institute of Standard and Technology(“NIST”) Cybersecurity Framework and the Center for Internet Security Critical Security Controls (“CIS”). ​ ● We have adopted a “defense in depth” cybersecurity strategy and deployed multiple layers of security measures to protect the Company’s information assets and detect any potential breach quickly. Our multi-layered protection mechanisms are designed to address the security vulnerabilities inherent not only with hardware and software but also due to human error. In an extreme situation, if all the security layers fail and a breach happens, our multiple detection layers are designed to detect the breach. ​ ◾ Human Layer: We realize that the users of the information assets are the first line of defense and cyber risk prevention is every INSW employee’s responsibility. We organize mandatory cybersecurity awareness training for all staff yearly and conduct simulation tests monthly to check employee preparedness in the detection of phishing attacks. We also maintain an IT Security Policy and Procedures document, that describes Company security policy and practices in detail. ​ ◾ Network Security: We deploy firewalls to shield the Company’s network from malicious or untoward network traffic that violates security policies. Our firewalls are equipped with intrusion detection and intrusion prevention systems to detect and prevent potential attacks. ​ ◾ Logical Security: Access to the Company’s information assets is governed by the IT Security Policy and Procedures document, which stipulates the procedure for granting new access, change in access, and access termination. All access changes are audited. All new system access is approved by designated data owners ensuring segregation of duties. We have a documented strong password policy for all users and all privileged access is restricted. All remote access is controlled using geofencing restrictions and requires multi-factor authentication. ​ ◾ Operating System and Application Security: We have a vulnerability scanning tool in place that scans all information assets monthly to report any vulnerabilities. Those reports are analyzed by system administrators for appropriate mitigating actions. We have implemented an email security tool that sanitizes all incoming emails for malicious content, attachments, or links. ​ ◾ Log Monitoring: We employ a reputable third-party managed security service provider (“MSSP”), who manages logs from all critical information assets of the Company . The MSSP’s Security Operations Center (“SOC”) assists the Company in detecting and preventing any potential cyberattack at an early stage by analyzing the log data and correlating that with the latest threat intelligence. ​ ◾ End Point Security: We allow access to all information assets only from authorized and standard devices (“endpoints”). All endpoints have a next-generation anti-virus tool installed that uses a combination of artificial intelligence, behavioral detection, and machine learning algorithms to anticipate and prevent known and unknown threats. All endpoints also have an extended detection and response (“XDR”) tool installed that provides a proactive approach to threat detection and response by collecting and correlating data across multiple security layers. Alerts from all these tools are actively monitored and appropriate alerts/escalations are issued. ​ ◾ Data Security: The core objective of our cybersecurity program is securing the Company’s sensitive data across all information assets while maintaining appropriate access for authorized personnel. To prevent any accidental data loss, we strictly follow the principle of “least privilege,” and limit users' access rights to only what is required to do their jobs. Further, all the disks are encrypted, and daily backups of all computers are maintained outside the Company’s network. ​ ● We maintain a detailed incident response plan to identify, manage, investigate, and remediate various types of cybersecurity incidents. This plan provides organizational and operational structures, processes, and procedures to allow responsible personnel to initiate and execute a proper response to cybersecurity incidents that may affect the function and security of IT assets, information resources, and business operations. The plan describes the processes for cybersecurity incident severity assessment, materiality determination, roles and responsibilities for the incident response team members, and necessary alerts and notifications. ​ The plan is regularly updated, reviewed by management, and tested yearly involving relevant stakeholders so that all are familiar with their roles and responsibilities in case of a cyber incident. ​ We routinely review the effectiveness of our cybersecurity program using the applicable CIS Critical Security Controls and take necessary actions. ​ We employ external independent experts to review and test the effectiveness of our cybersecurity processes, and protection and detection mechanisms. The findings are reviewed by management and approved changes are prioritized and implemented. ​ We have a retainer agreement with a reputable cyber incident response team, who assists the Company in reviewing the cyber incident response plan and conducting yearly tabletop drills. The experts on the cyber incident response team are available on a priority basis to assist the Company with forensics and other sophisticated analyses and investigations in case of a cyber incident for quick response and efficient recovery. ​ We have insurance coverage for losses and expenses related to liability, privacy and regulatory actions, incident response, business interruption, data recovery, hardware replacement, extortion, and reputational harm arising from potential cybersecurity incidents.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 ​ ​ Cybersecurity Governance ​ Management ​ Our cybersecurity risk management program is managed by the Chief Information Security Officer (the “CISO”) and overseen by the Chief Executive Officer and the Chief Administrative Officer. Our CISO has over 25 years of experience in maritime IT. He holds an MBA and a Master of Science degree in Information Management and is a Certified Information Security Manager from the Information Systems Audit and Control Association, certified in Cybersecurity Risk Management by Harvard University, Cybersecurity Oversight by Carnegie Mellon, and Maritime Cybersecurity by Lloyds Maritime. ​ The CISO and other members of the IT security team actively participate in maritime-specific as well as other broader cybersecurity groups for collaboration on cyber resilience, threat intelligence sharing, and best practices exchange. All the members of the IT security team regularly undergo new training/certifications on cybersecurity and attend seminars/conferences related to cybersecurity to keep their knowledge and expertise current. The CISO meets with the Chief Executive Officer of the Company monthly, and more frequently if warranted, to provide updates on cybersecurity programs, threats, and incidents. ​ Board of Directors ​ The Corporate Governance and Risk Assessment Committee (the “Governance Committee ”) of the Board of Directors is primarily responsible for the oversight of risks from cybersecurity threats. To fulfill this responsibility, the Governance Committee receives regular updates, at least quarterly about the Company’s cybersecurity risks and mitigation program from management, specifically the CISO. The CISO’s quarterly report to the Governance Committee contains updates to the cybersecurity risk register, summaries of any material cybersecurity threats or incidents and responses thereto, updates on cybersecurity trends and the results of any assessments performed. The quarterly reports also include changes to cybersecurity processes, products and third-party service providers, third-party cybersecurity risk reviews, and regulatory changes.</t>
        </is>
      </c>
    </row>
    <row r="11">
      <c r="A11" s="3" t="inlineStr">
        <is>
          <t>Cybersecurity Risk Board Committee or Subcommittee Responsible for Oversight [Text Block]</t>
        </is>
      </c>
      <c r="B11" s="3" t="inlineStr">
        <is>
          <t>Governance Committee</t>
        </is>
      </c>
    </row>
    <row r="12">
      <c r="A12" s="3" t="inlineStr">
        <is>
          <t>Cybersecurity Risk Process for Informing Board Committee or Subcommittee Responsible for Oversight [Text Block]</t>
        </is>
      </c>
      <c r="B12" s="3" t="inlineStr">
        <is>
          <t xml:space="preserve">The Corporate Governance and Risk Assessment Committee (the “Governance Committee ”) of the Board of Directors is primarily responsible for the oversight of risks from cybersecurity threats. To fulfill this responsibility, the Governance Committee receives regular updates, at least quarterly about the Company’s cybersecurity risks and mitigation program from management, specifically the CISO. </t>
        </is>
      </c>
    </row>
    <row r="13">
      <c r="A13" s="3" t="inlineStr">
        <is>
          <t>Cybersecurity Risk Role of Management [Text Block]</t>
        </is>
      </c>
      <c r="B13" s="3" t="inlineStr">
        <is>
          <t>The CISO and other members of the IT security team actively participate in maritime-specific as well as other broader cybersecurity groups for collaboration on cyber resilience, threat intelligence sharing, and best practices exchange. All the members of the IT security team regularly undergo new training/certifications on cybersecurity and attend seminars/conferences related to cybersecurity to keep their knowledge and expertise current. The CISO meets with the Chief Executive Officer of the Company monthly, and more frequently if warranted, to provide updates on cybersecurity programs, threats, and inciden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Chief Information Security Officer</t>
        </is>
      </c>
    </row>
    <row r="16">
      <c r="A16" s="3" t="inlineStr">
        <is>
          <t>Cybersecurity Risk Management Expertise of Management Responsible [Text Block]</t>
        </is>
      </c>
      <c r="B16" s="3" t="inlineStr">
        <is>
          <t>Our CISO has over 25 years of experience in maritime IT. He holds an MBA and a Master of Science degree in Information Management and is a Certified Information Security Manager from the Information Systems Audit and Control Association, certified in Cybersecurity Risk Management by Harvard University, Cybersecurity Oversight by Carnegie Mellon, and Maritime Cybersecurity by Lloyds Maritime.</t>
        </is>
      </c>
    </row>
    <row r="17">
      <c r="A17" s="3" t="inlineStr">
        <is>
          <t>Cybersecurity Risk Process for Informing Management or Committees Responsible [Text Block]</t>
        </is>
      </c>
      <c r="B17" s="3" t="inlineStr">
        <is>
          <t>The CISO’s quarterly report to the Governance Committee contains updates to the cybersecurity risk register, summaries of any material cybersecurity threats or incidents and responses thereto, updates on cybersecurity trends and the results of any assessments performed. The quarterly reports also include changes to cybersecurity processes, products and third-party service providers, third-party cybersecurity risk reviews, and regulatory change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Cash, cash equivalents and restricted cash</t>
        </is>
      </c>
      <c r="B4" s="3" t="inlineStr">
        <is>
          <t xml:space="preserve">1. Cash and cash equivalents — </t>
        </is>
      </c>
    </row>
    <row r="5">
      <c r="A5" s="3" t="inlineStr">
        <is>
          <t>Short-term investments</t>
        </is>
      </c>
      <c r="B5" s="3" t="inlineStr">
        <is>
          <t>2. Short-term investments —</t>
        </is>
      </c>
    </row>
    <row r="6">
      <c r="A6" s="3" t="inlineStr">
        <is>
          <t>Concentration of Credit Risk</t>
        </is>
      </c>
      <c r="B6" s="3" t="inlineStr">
        <is>
          <t>3. Concentration of credit risk Leases Revenue from Contracts with Customers ​ With respect to non-operating lease receivables, the Company recognizes as an allowance its estimate of expected credit losses in accordance with ASC 326, Financial Instruments – Credit losses country and political risk of the counterparty, and their business strategy. The Company manages its non-operating lease receivable portfolios using delinquency as a key credit quality indicator. The Company performs the following steps in estimating expected losses: (i) gather historical losses over five years; (ii) assume outstanding billed amounts over 180 days as additional expected losses; and (iii) make forward-looking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 The allowance for credit losses reflects our best estimate of probable losses inherent in the voyage receivables balance and is recognized as an allowance or contra-asset to the voyage receivables balance. Provisions for credit losses associated with voyage receivables are included in general and administrative expenses on the consolidated statements of operations. The movement in the allowance for credit losses during the three years ended December 31, 2024 is summarized as follows: ​ ​ ​ ​ ​ (Dollars in thousands) ​ ​ Allowance for Credit Losses - Voyage Receivables Balance at January 1, 2022 ​ $ 31 Provision for expected credit losses ​ ​ 230 Balance at December 31, 2022 ​ ​ 261 Reversal of expected credit losses ​ ​ (70) Balance at December 31, 2023 ​ ​ 191 Reversal of expected credit losses ​ ​ (11) Write-offs charged against the allowance ​ ​ (94) Balance at December 31, 2024 ​ $ 86 ​ During the years ended December 31, 2024, 2023 and 2022, the Company did not have any individual customers who accounted for 10% or more of its revenues apart from the pools in which it participates. The pools in which the Company participates accounted in aggregate for 98% and 95% of consolidated voyage receivables at December 31, 2024 and December 31, 2023, respectively.</t>
        </is>
      </c>
    </row>
    <row r="7">
      <c r="A7" s="3" t="inlineStr">
        <is>
          <t>Inventories</t>
        </is>
      </c>
      <c r="B7" s="3" t="inlineStr">
        <is>
          <t>4. Inventories</t>
        </is>
      </c>
    </row>
    <row r="8">
      <c r="A8" s="3" t="inlineStr">
        <is>
          <t>Vessels construction in progress</t>
        </is>
      </c>
      <c r="B8" s="3" t="inlineStr">
        <is>
          <t>5. Vessels, vessels construction in progress, vessel lives, deferred drydocking expenditures and other property ​ Costs capitalized to vessels during construction include shipyard costs, direct cost of project design and engineering, project site office administration costs, crew familiarization training costs and interest costs. Interest costs capitalized during the construction period of a vessel represent the amount which theoretically could have been avoided had the Company not made installment payments on the vessel under construction. Interest capitalized aggregate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t>
        </is>
      </c>
    </row>
    <row r="9">
      <c r="A9" s="3" t="inlineStr">
        <is>
          <t>Impairment of long-lived assets</t>
        </is>
      </c>
      <c r="B9" s="3" t="inlineStr">
        <is>
          <t>6. Impairment of long-lived assets</t>
        </is>
      </c>
    </row>
    <row r="10">
      <c r="A10" s="3" t="inlineStr">
        <is>
          <t>Deferred finance charges</t>
        </is>
      </c>
      <c r="B10" s="3" t="inlineStr">
        <is>
          <t>7.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3.3 million in 2024, $4.7 million in 2023 and $4.9 million in 2022.</t>
        </is>
      </c>
    </row>
    <row r="11">
      <c r="A11" s="3" t="inlineStr">
        <is>
          <t>Revenue and expense recognition</t>
        </is>
      </c>
      <c r="B11" s="3" t="inlineStr">
        <is>
          <t xml:space="preserve">8. Revenue and expense recognition ​ Under ASC 842, lease revenue for fixed lease payments is recognized over the lease term on a straight-line basis and lease revenue for variable lease payments (e.g., demurrage, pool earnings)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
        </is>
      </c>
    </row>
    <row r="12">
      <c r="A12" s="3" t="inlineStr">
        <is>
          <t>Leases</t>
        </is>
      </c>
      <c r="B12" s="3" t="inlineStr">
        <is>
          <t xml:space="preserve">9. Leases — The Company determines if an arrangement is a lease at inception. Operating leases are included in operating lease right-of-use (“ROU”) assets, current portion of operating lease liabilities, and long-term operating lease liabilities in the Company’s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the incremental borrowing rate that it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changes in the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The Company is party to a number of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t>
        </is>
      </c>
    </row>
    <row r="13">
      <c r="A13" s="3" t="inlineStr">
        <is>
          <t>Derivatives</t>
        </is>
      </c>
      <c r="B13" s="3" t="inlineStr">
        <is>
          <t>10.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8, “Fair Value of Financial Instruments, Derivatives and Fair Value Disclosures,” for additional disclosures on the Company’s interest rate cap, collar and swaps and other financial instruments.</t>
        </is>
      </c>
    </row>
    <row r="14">
      <c r="A14" s="3" t="inlineStr">
        <is>
          <t>Fair value measurements</t>
        </is>
      </c>
      <c r="B14" s="3" t="inlineStr">
        <is>
          <t>11. Fair value measurements — Fair Value Measurement ​ Level 1 - Quoted prices in active markets for identical assets or liabilities. Our Level 1 non-derivative assets and liabilities primarily include cash and cash equivalents and short-term investment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swaps. Level 3 - Inputs that are unobservable (for example cash flow modeling inputs based on assumptions).</t>
        </is>
      </c>
    </row>
    <row r="15">
      <c r="A15" s="3" t="inlineStr">
        <is>
          <t>Income taxes</t>
        </is>
      </c>
      <c r="B15" s="3" t="inlineStr">
        <is>
          <t>12.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t>
        </is>
      </c>
    </row>
    <row r="16">
      <c r="A16" s="3" t="inlineStr">
        <is>
          <t>Variable Interest Entities</t>
        </is>
      </c>
      <c r="B16" s="3" t="inlineStr">
        <is>
          <t>13. Variable Interest Entities ​ We assess whether any changes in our interest or relationship with the entity have occurred that may affect our determination of whether the entity is a VIE and, if so, whether we are or remain the primary beneficiary. See Note 7, “Variable Interest Entities,” for additional information.</t>
        </is>
      </c>
    </row>
    <row r="17">
      <c r="A17" s="3" t="inlineStr">
        <is>
          <t>Use of estimates</t>
        </is>
      </c>
      <c r="B17" s="3" t="inlineStr">
        <is>
          <t>14. Use of estimates statements and accompanying notes. The most significant estimates relate to the depreciation of vessels and other property, amortization of drydocking costs, judg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t>
        </is>
      </c>
    </row>
    <row r="18">
      <c r="A18" s="3" t="inlineStr">
        <is>
          <t>Recently issued accounting standards</t>
        </is>
      </c>
      <c r="B18" s="3" t="inlineStr">
        <is>
          <t>15. Recently adopted accounting standards Improvements to Reportable Segment Disclosures ​ 16. Recently issued accounting standards Codification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 In November 2024, the FASB issued ASU No. 2024-03,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12 Months Ended</t>
        </is>
      </c>
    </row>
    <row r="2">
      <c r="B2" s="2" t="inlineStr">
        <is>
          <t>Dec. 31, 2024</t>
        </is>
      </c>
    </row>
    <row r="3">
      <c r="A3" s="6" t="inlineStr">
        <is>
          <t>CONTINGENCIES [Abstract]</t>
        </is>
      </c>
      <c r="B3" s="3" t="inlineStr">
        <is>
          <t xml:space="preserve"> </t>
        </is>
      </c>
    </row>
    <row r="4">
      <c r="A4" s="3" t="inlineStr">
        <is>
          <t>Legal costs</t>
        </is>
      </c>
      <c r="B4" s="3" t="inlineStr">
        <is>
          <t>INSW’s policy for recording legal costs related to contingencies is to expense such legal costs as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Activity for allowance for credit losses</t>
        </is>
      </c>
      <c r="B4" s="3" t="inlineStr">
        <is>
          <t>​ ​ ​ ​ ​ (Dollars in thousands) ​ ​ Allowance for Credit Losses - Voyage Receivables Balance at January 1, 2022 ​ $ 31 Provision for expected credit losses ​ ​ 230 Balance at December 31, 2022 ​ ​ 261 Reversal of expected credit losses ​ ​ (70) Balance at December 31, 2023 ​ ​ 191 Reversal of expected credit losses ​ ​ (11) Write-offs charged against the allowance ​ ​ (94) Balance at December 31, 2024 ​ $ 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12 Months Ended</t>
        </is>
      </c>
    </row>
    <row r="2">
      <c r="B2" s="2" t="inlineStr">
        <is>
          <t>Dec. 31, 2024</t>
        </is>
      </c>
    </row>
    <row r="3">
      <c r="A3" s="6"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Dollars in thousands) ​ ​ 2024 ​ ​ 2023 ​ ​ 2022 Net income allocated to: ​ ​ ​ ​ ​ ​ ​ ​ ​ Common Stockholders ​ $ 416,546 ​ $ 556,043 ​ $ 387,401 Participating securities ​ ​ 178 ​ ​ 403 ​ ​ 490 ​ ​ $ 416,724 ​ $ 556,446 ​ $ 387,8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12 Months Ended</t>
        </is>
      </c>
    </row>
    <row r="2">
      <c r="B2" s="2" t="inlineStr">
        <is>
          <t>Dec. 31, 2024</t>
        </is>
      </c>
    </row>
    <row r="3">
      <c r="A3" s="6" t="inlineStr">
        <is>
          <t>BUSINESS AND SEGMENT REPORTING [Abstract]</t>
        </is>
      </c>
      <c r="B3" s="3" t="inlineStr">
        <is>
          <t xml:space="preserve"> </t>
        </is>
      </c>
    </row>
    <row r="4">
      <c r="A4" s="3" t="inlineStr">
        <is>
          <t>Schedule of Segment Reporting Information, by Segment</t>
        </is>
      </c>
      <c r="B4" s="3" t="inlineStr">
        <is>
          <t>Information about the Company’s reportable segments as of and for each of the years in the three-year period ended December 31, 2024 follows: ​ ​ ​ ​ ​ ​ ​ ​ ​ ​ ​ ​ ​ ​ ​ ​ Crude ​ Product ​ ​ ​ ​ ​ ​ (Dollars in thousands) ​ Tankers ​ Carriers ​ Other ​ Totals 2024 ​ ​ ​ ​ ​ ​ ​ ​ ​ ​ ​ ​ Shipping revenues ​ $ 451,351 ​ $ 500,262 ​ $ — ​ $ 951,613 Time charter equivalent revenues ​ ​ 437,095 ​ ​ 496,008 ​ ​ — ​ ​ 933,103 Vessel expenses ​ ​ 130,107 ​ ​ 145,554 ​ ​ — ​ ​ 275,661 Charter hire expenses ​ ​ 14,322 ​ ​ 15,517 ​ ​ — ​ ​ 29,839 Depreciation and amortization ​ ​ 80,988 ​ ​ 68,452 ​ ​ — ​ ​ 149,440 Loss/(gain) on disposal of vessels and other assets, net of impairments ​ ​ 8,704 ​ ​ (41,361) ​ ​ — ​ ​ (32,657) Adjusted income from vessel operations ​ ​ 211,678 ​ ​ 266,485 ​ ​ — ​ ​ 478,163 Adjusted total assets at December 31, 2024 ​ ​ 1,437,883 ​ ​ 1,005,559 ​ ​ — ​ ​ 2,443,442 Expenditures for vessels and vessel improvements ​ ​ 1,135 ​ ​ 277,659 ​ ​ — ​ ​ 278,794 Payments for drydocking ​ ​ 9,893 ​ ​ 48,749 ​ ​ — ​ ​ 58,642 2023 ​ ​ ​ ​ ​ ​ ​ ​ ​ ​ ​ ​ Shipping revenues ​ $ 524,006 ​ $ 547,769 ​ $ — ​ $ 1,071,775 Time charter equivalent revenues ​ ​ 512,220 ​ ​ 543,299 ​ ​ — ​ ​ 1,055,519 Vessel expenses ​ ​ 115,708 ​ ​ 143,831 ​ ​ — ​ ​ 259,539 Charter hire expenses ​ ​ 11,870 ​ ​ 27,534 ​ ​ — ​ ​ 39,404 Depreciation and amortization ​ ​ 76,877 ​ ​ 52,160 ​ ​ 1 ​ ​ 129,038 Gain on disposal of vessels and other assets ​ ​ (12) ​ ​ (35,922) ​ ​ — ​ ​ (35,934) Adjusted income/(loss) from vessel operations ​ ​ 307,764 ​ ​ 319,775 ​ ​ (1) ​ ​ 627,538 Adjusted total assets at December 31, 2023 ​ ​ 1,523,713 ​ ​ 785,778 ​ ​ — ​ ​ 2,309,491 Expenditures for vessels and vessel improvements ​ ​ 184,467 ​ ​ 20,692 ​ ​ — ​ ​ 205,159 Payments for drydocking ​ ​ 5,659 ​ ​ 28,880 ​ ​ — ​ ​ 34,539 2022 ​ ​ ​ ​ ​ ​ ​ ​ ​ ​ ​ ​ Shipping revenues ​ $ 331,699 ​ $ 532,966 ​ $ — ​ $ 864,665 Time charter equivalent revenues ​ ​ 321,857 ​ ​ 531,853 ​ ​ — ​ ​ 853,710 Vessel expenses ​ ​ 98,844 ​ ​ 141,830 ​ ​ — ​ ​ 240,674 Charter hire expenses ​ ​ 15,380 ​ ​ 16,752 ​ ​ — ​ ​ 32,132 Depreciation and amortization ​ ​ 62,596 ​ ​ 47,706 ​ ​ 86 ​ ​ 110,388 Loss/(gain) on disposal of vessels and other property, net of impairments ​ ​ 1,091 ​ ​ (20,738) ​ ​ — ​ ​ (19,647) Adjusted income/(loss) from vessel operations ​ ​ 145,037 ​ ​ 325,565 ​ ​ (86) ​ ​ 470,516 Equity in income of affiliated companies ​ ​ 714 ​ ​ — ​ ​ — ​ ​ 714 Adjusted total assets at December 31, 2022 ​ ​ 1,428,846 ​ ​ 833,798 ​ ​ — ​ ​ 2,262,644 Expenditures for vessels and vessel improvements ​ ​ 85,567 ​ ​ 30,409 ​ ​ — ​ ​ 115,976 Payments for drydocking ​ ​ 25,963 ​ ​ 17,364 ​ ​ — ​ ​ 43,327</t>
        </is>
      </c>
    </row>
    <row r="5">
      <c r="A5" s="3" t="inlineStr">
        <is>
          <t>Reconciliation of Revenue from Segments to Consolidated</t>
        </is>
      </c>
      <c r="B5" s="3" t="inlineStr">
        <is>
          <t>Reconciliations of time charter equivalent revenues of the segments to shipping revenues as reported in the consolidated statements of operations follow: ​ ​ ​ ​ ​ ​ ​ ​ ​ ​ ​ (Dollars in thousands) ​ ​ 2024 ​ ​ 2023 ​ ​ 2022 Time charter equivalent revenues ​ $ 933,103 ​ $ 1,055,519 ​ $ 853,710 Add: Voyage expenses ​ ​ 18,510 ​ ​ 16,256 ​ ​ 10,955 Shipping revenues ​ $ 951,613 ​ $ 1,071,775 ​ $ 864,665</t>
        </is>
      </c>
    </row>
    <row r="6">
      <c r="A6" s="3" t="inlineStr">
        <is>
          <t>Reconciliation of Operating Profit (Loss) from Segments to Consolidated</t>
        </is>
      </c>
      <c r="B6" s="3" t="inlineStr">
        <is>
          <t>Reconciliations of adjusted income from vessel operations of the segments to income before income taxes, as reported in the consolidated statements of operations follow: ​ ​ ​ ​ ​ ​ ​ ​ ​ ​ ​ (Dollars in thousands) ​ ​ 2024 ​ ​ 2023 ​ ​ 2022 Total adjusted income from vessel operations of all segments ​ $ 478,163 ​ $ 627,538 ​ $ 470,516 General and administrative expenses ​ ​ (52,607) ​ ​ (47,473) ​ ​ (46,351) Other operating expenses ​ ​ (2,820) ​ ​ — ​ ​ — Third-party debt modification fees ​ ​ (168) ​ ​ (568) ​ ​ (1,158) Gain on disposal of vessels and other assets, net of impairments ​ ​ 32,657 ​ ​ 35,934 ​ ​ 19,647 Consolidated income from vessel operations ​ ​ 455,225 ​ ​ 615,431 ​ ​ 442,654 Equity in results of affiliated companies ​ ​ — ​ ​ — ​ ​ 714 Other income ​ ​ 10,118 ​ ​ 10,652 ​ ​ 2,332 Interest expense ​ ​ (49,703) ​ ​ (65,759) ​ ​ (57,721) Income before income taxes ​ $ 415,640 ​ $ 560,324 ​ $ 387,979 ​</t>
        </is>
      </c>
    </row>
    <row r="7">
      <c r="A7" s="3" t="inlineStr">
        <is>
          <t>Reconciliation of Assets from Segment to Consolidated</t>
        </is>
      </c>
      <c r="B7" s="3" t="inlineStr">
        <is>
          <t>Reconciliations of adjusted total assets of the segments to amounts included in the consolidated balance sheets follow: ​ ​ ​ ​ ​ ​ ​ ​ (Dollars in thousands) ​ December 31, 2024 ​ December 31, 2023 Adjusted total assets of all segments ​ $ 2,443,442 ​ $ 2,309,491 Corporate unrestricted cash and cash equivalents ​ ​ 157,506 ​ ​ 126,760 Short-term investments ​ ​ — ​ ​ 60,000 Other unallocated amounts ​ ​ 35,449 ​ ​ 25,568 Consolidated total assets ​ $ 2,636,397 ​ $ 2,521,819 ​</t>
        </is>
      </c>
    </row>
    <row r="8">
      <c r="A8" s="3" t="inlineStr">
        <is>
          <t>Long Lived Assets Deployment by Segment</t>
        </is>
      </c>
      <c r="B8" s="3" t="inlineStr">
        <is>
          <t>Certain additional information about the Company’s operations for each of the years in the three year period ended December 31, 2024 follows: ​ ​ ​ ​ ​ ​ ​ ​ ​ ​ ​ ​ ​ ​ ​ ​ Crude ​ Product ​ ​ ​ ​ ​ ​ (Dollars in thousands) ​ Tankers ​ Carriers ​ ​ Other ​ Consolidated Total vessels, deferred drydock and other property at December 31, 2024 ​ $ 1,345,241 ​ $ 831,493 ​ $ 706 ​ $ 2,177,440 Total vessels, deferred drydock and other property at December 31, 2023 ​ ​ 1,420,750 ​ ​ 575,642 ​ ​ 584 ​ ​ 1,996,976 Total vessels, deferred drydock and other property at December 31, 2022 ​ ​ 1,265,019 ​ ​ 604,114 ​ ​ 428 ​ ​ 1,869,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VESSELS, DEFERRED DRYDOCK AND OTHER PROPERTY (Tables)</t>
        </is>
      </c>
      <c r="B1" s="2" t="inlineStr">
        <is>
          <t>12 Months Ended</t>
        </is>
      </c>
    </row>
    <row r="2">
      <c r="B2" s="2" t="inlineStr">
        <is>
          <t>Dec. 31, 2024</t>
        </is>
      </c>
    </row>
    <row r="3">
      <c r="A3" s="6" t="inlineStr">
        <is>
          <t>Property, Plant and Equipment [Line Items]</t>
        </is>
      </c>
      <c r="B3" s="3" t="inlineStr">
        <is>
          <t xml:space="preserve"> </t>
        </is>
      </c>
    </row>
    <row r="4">
      <c r="A4" s="3" t="inlineStr">
        <is>
          <t>Schedule of Property</t>
        </is>
      </c>
      <c r="B4" s="3" t="inlineStr">
        <is>
          <t>​ Vessels and other property consist of the following: ​ ​ ​ ​ ​ ​ ​ ​ (Dollars in thousands) ​ December 31, 2024 ​ December 31, 2023 Vessels, at cost ​ $ 2,506,606 ​ $ 2,333,066 Accumulated depreciation ​ ​ (460,623) ​ ​ (422,276) Vessels, net ​ ​ 2,045,983 ​ ​ 1,910,790 Other property, at cost ​ ​ 9,961 ​ ​ 8,634 Accumulated depreciation and amortization ​ ​ (5,733) ​ ​ (4,998) Other property, net ​ ​ 4,228 ​ ​ 3,636 Total vessels and other property, net ​ ​ 2,050,211 ​ ​ 1,914,426 ​ ​ ​ ​ ​ ​ ​ Construction in Progress ​ ​ 37,020 ​ ​ 11,670 ​</t>
        </is>
      </c>
    </row>
    <row r="5">
      <c r="A5" s="3" t="inlineStr">
        <is>
          <t>Schedule of Property Plant and Equipment by Segment</t>
        </is>
      </c>
      <c r="B5" s="3" t="inlineStr">
        <is>
          <t>​ ​ ​ ​ ​ ​ ​ ​ ​ ​ ​ ​ ​ ​ ​ ​ ​ ​ ​ ​ ​ ​ ​ ​ ​ Net ​ ​ Average ​ ​ Number of ​ ​ ​ ​ ​ Accumulated ​ Carrying ​ ​ Vessel Age ​ ​ Owned As of December 31, 2024 ( Dollars in thousands ​ Cost ​ Depreciation ​ Value ​ ​ (by dwt) ​ ​ Vessels Crude Tankers ​ ​ ​ ​ ​ ​ ​ ​ ​ ​ ​ ​ ​ ​ ​ VLCC ​ $ 1,055,765 ​ $ (209,650) ​ $ 846,115 ​ ​ 8.8 ​ ​ 13 Suezmax ​ ​ 451,416 ​ ​ (79,900) ​ ​ 371,516 ​ ​ 10.8 ​ ​ 13 Aframax ​ ​ 109,306 ​ ​ (18,529) ​ ​ 90,777 ​ ​ 12.8 ​ ​ 4 Total Crude Tankers ​ ​ 1,616,487 ​ ​ (308,079) ​ ​ 1,308,408 ​ ​ 9.7 ​ ​ 30 ​ ​ ​ ​ ​ ​ ​ ​ ​ ​ ​ ​ ​ ​ ​ ​ Product Carriers ​ ​ ​ ​ ​ ​ ​ ​ ​ ​ ​ ​ ​ ​ ​ LR2 ​ ​ 75,128 ​ ​ (28,280) ​ ​ 46,848 ​ ​ 10.4 ​ ​ 1 LR1 ​ ​ 118,265 ​ ​ (33,198) ​ ​ 85,067 ​ ​ 15.6 ​ ​ 6 MR ​ ​ 696,726 ​ ​ (91,066) ​ ​ 605,660 ​ ​ 14.2 ​ ​ 39 Total Product Carriers (1) ​ ​ 890,119 ​ ​ (152,544) ​ ​ 737,575 ​ ​ 14.3 ​ ​ 46 ​ ​ ​ ​ ​ ​ ​ ​ ​ ​ ​ ​ ​ ​ ​ ​ Fleet Total ​ $ 2,506,606 ​ $ (460,623) ​ $ 2,045,983 ​ ​ 11.0 ​ ​ 76 (1) Includes seven MRs with a carrying value of $266.5 million, which the Company believes exceeds its market value of approximately $259.7 million by $6.8 million. ​ ​ ​ ​ ​ ​ ​ ​ ​ ​ ​ ​ ​ ​ ​ ​ ​ ​ ​ ​ ​ ​ ​ ​ ​ Net ​ ​ Average ​ ​ Number of ​ ​ ​ ​ ​ Accumulated ​ Carrying ​ ​ Vessel Age ​ ​ Owned As of December 31, 2023 ( Dollars in thousands ​ Cost ​ Depreciation ​ Value ​ ​ (by dwt) ​ ​ Vessels Crude Tankers ​ ​ ​ ​ ​ ​ ​ ​ ​ ​ ​ ​ ​ ​ ​ VLCC ​ $ 1,128,971 ​ $ (232,992) ​ $ 895,979 ​ ​ 7.8 ​ ​ 13 Suezmax ​ ​ 451,248 ​ ​ (61,173) ​ ​ 390,075 ​ ​ 9.8 ​ ​ 13 Aframax ​ ​ 108,910 ​ ​ (12,811) ​ ​ 96,099 ​ ​ 11.8 ​ ​ 4 Total Crude Tankers ​ ​ 1,689,129 ​ ​ (306,976) ​ ​ 1,382,153 ​ ​ 8.7 ​ ​ 30 ​ ​ ​ ​ ​ ​ ​ ​ ​ ​ ​ ​ ​ ​ ​ ​ Product Carriers ​ ​ ​ ​ ​ ​ ​ ​ ​ ​ ​ ​ ​ ​ ​ LR2 ​ ​ 74,964 ​ ​ (25,533) ​ ​ 49,431 ​ ​ 9.4 ​ ​ 1 LR1 ​ ​ 116,784 ​ ​ (26,840) ​ ​ 89,944 ​ ​ 14.6 ​ ​ 6 MR ​ ​ 452,189 ​ ​ (62,927) ​ ​ 389,262 ​ ​ 14.3 ​ ​ 35 Total Product Carriers ​ ​ 643,937 ​ ​ (115,300) ​ ​ 528,637 ​ ​ 14.1 ​ ​ 42 ​ ​ ​ ​ ​ ​ ​ ​ ​ ​ ​ ​ ​ ​ ​ ​ Fleet Total ​ $ 2,333,066 ​ $ (422,276) ​ $ 1,910,790 ​ ​ 10.1 ​ ​ 72</t>
        </is>
      </c>
    </row>
    <row r="6">
      <c r="A6" s="3" t="inlineStr">
        <is>
          <t>Vessel/Fleet [Member]</t>
        </is>
      </c>
      <c r="B6" s="3" t="inlineStr">
        <is>
          <t xml:space="preserve"> </t>
        </is>
      </c>
    </row>
    <row r="7">
      <c r="A7" s="6" t="inlineStr">
        <is>
          <t>Property, Plant and Equipment [Line Items]</t>
        </is>
      </c>
      <c r="B7" s="3" t="inlineStr">
        <is>
          <t xml:space="preserve"> </t>
        </is>
      </c>
    </row>
    <row r="8">
      <c r="A8" s="3" t="inlineStr">
        <is>
          <t>Schedule of Property Plant and Equipment by Segment</t>
        </is>
      </c>
      <c r="B8" s="3" t="inlineStr">
        <is>
          <t>Vessel activity for the three years ended December 31, 2024 is summarized as follows: ​ ​ ​ ​ ​ ​ ​ ​ ​ ​ ​ (Dollars in thousands) ​ Vessel Cost ​ Accumulated Depreciation ​ Net Book Value Balance at January 1, 2022 ​ $ 2,044,514 ​ ​ (244,622) ​ $ 1,799,892 Purchases and vessel additions ​ ​ 41,499 ​ ​ — ​ ​ ​ Disposals ​ ​ (76,881) ​ ​ 4,033 ​ ​ ​ Depreciation ​ ​ — ​ ​ (89,747) ​ ​ ​ Impairment ​ ​ (4,712) ​ ​ 3,015 ​ ​ ​ Balance at December 31, 2022 ​ ​ 2,004,420 ​ ​ (327,321) ​ ​ 1,677,099 Purchases and vessel additions ​ ​ 360,822 ​ ​ — ​ ​ ​ Disposals ​ ​ (32,176) ​ ​ 3,904 ​ ​ ​ Depreciation ​ ​ — ​ ​ (98,859) ​ ​ ​ Balance at December 31, 2023 ​ ​ 2,333,066 ​ ​ (422,276) ​ ​ 1,910,790 Purchases and vessel additions ​ ​ 280,786 ​ ​ — ​ ​ ​ Disposals ​ ​ (33,281) ​ ​ 5,681 ​ ​ ​ Depreciation ​ ​ — ​ ​ (109,293) ​ ​ ​ Impairment ​ ​ (73,965) ​ ​ 65,265 ​ ​ ​ Balance at December 31, 2024 ​ $ 2,506,606 ​ $ (460,623) ​ $ 2,045,983</t>
        </is>
      </c>
    </row>
    <row r="9">
      <c r="A9" s="3" t="inlineStr">
        <is>
          <t>Drydock [Member]</t>
        </is>
      </c>
      <c r="B9" s="3" t="inlineStr">
        <is>
          <t xml:space="preserve"> </t>
        </is>
      </c>
    </row>
    <row r="10">
      <c r="A10" s="6" t="inlineStr">
        <is>
          <t>Property, Plant and Equipment [Line Items]</t>
        </is>
      </c>
      <c r="B10" s="3" t="inlineStr">
        <is>
          <t xml:space="preserve"> </t>
        </is>
      </c>
    </row>
    <row r="11">
      <c r="A11" s="3" t="inlineStr">
        <is>
          <t>Schedule of Property</t>
        </is>
      </c>
      <c r="B11" s="3" t="inlineStr">
        <is>
          <t>Drydocking activity for the three years ended December 31, 2024 is summarized as follows: ​ ​ ​ ​ ​ ​ ​ ​ ​ ​ ​ (Dollars in thousands) ​ 2024 ​ 2023 ​ 2022 Balance at January 1 ​ $ 70,880 ​ $ 65,611 ​ $ 55,753 Additions ​ ​ 61,696 ​ ​ 35,117 ​ ​ 35,988 Sub-total ​ ​ 132,576 ​ ​ 100,728 ​ ​ 91,741 Drydock amortization ​ ​ (39,391) ​ ​ (28,787) ​ ​ (19,809) Amount charged to gain or loss on disposal of vessels ​ ​ (2,976) ​ ​ (1,061) ​ ​ (6,321) Balance at December 31 ​ $ 90,209 ​ $ 70,880 ​ $ 65,6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4</t>
        </is>
      </c>
    </row>
    <row r="3">
      <c r="A3" s="6" t="inlineStr">
        <is>
          <t>VARIABLE INTEREST ENTITIES (VIEs) [Abstract]</t>
        </is>
      </c>
      <c r="B3" s="3" t="inlineStr">
        <is>
          <t xml:space="preserve"> </t>
        </is>
      </c>
    </row>
    <row r="4">
      <c r="A4" s="3" t="inlineStr">
        <is>
          <t>Schedule of Variable Interest Entities</t>
        </is>
      </c>
      <c r="B4" s="3" t="inlineStr">
        <is>
          <t>​ ​ ​ The following table presents the carrying amounts of assets and liabilities in the consolidated balance sheets related to the unconsolidated VIEs as of December 31, 2024 and 2023: ​ ​ ​ ​ ​ ​ ​ ​ (Dollars in thousands) ​ 2024 ​ 2023 Pool working capital deposits ​ $ 35,372 ​ $ 31,748 ​</t>
        </is>
      </c>
    </row>
    <row r="5">
      <c r="A5" s="3" t="inlineStr">
        <is>
          <t>Schedule of Variable Interest Entities Liability in Condensed Consolidated Balance Sheet to Maximum Exposure to Loss</t>
        </is>
      </c>
      <c r="B5" s="3" t="inlineStr">
        <is>
          <t>In accordance with accounting guidance, the Company evaluated its maximum exposure to loss related to these VIEs by assuming a complete loss of the Company’s investment in these VIEs. The table below compares the Company’s liability in the consolidated balance sheet to the maximum exposure to loss at December 31, 2024: ​ ​ ​ ​ ​ ​ ​ ​ (Dollars in thousands) ​ ​ Consolidated Balance Sheet ​ ​ Maximum Exposure to Loss Other Liabilities ​ $ — ​ $ 35,3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12 Months Ended</t>
        </is>
      </c>
    </row>
    <row r="2">
      <c r="B2" s="2" t="inlineStr">
        <is>
          <t>Dec. 31, 2024</t>
        </is>
      </c>
    </row>
    <row r="3">
      <c r="A3" s="6" t="inlineStr">
        <is>
          <t>FAIR VALUE OF FINANCIAL INSTRUMENTS, DERIVATIVES AND FAIR VALUE DISCLOSURES [Abstract]</t>
        </is>
      </c>
      <c r="B3" s="3" t="inlineStr">
        <is>
          <t xml:space="preserve"> </t>
        </is>
      </c>
    </row>
    <row r="4">
      <c r="A4" s="3" t="inlineStr">
        <is>
          <t>Fair Value, by Balance Sheet Grouping</t>
        </is>
      </c>
      <c r="B4" s="3" t="inlineStr">
        <is>
          <t xml:space="preserve">​ ​ ​ ​ ​ ​ ​ ​ ​ ​ ​ (Dollars in thousands) ​ December 31, 2024 ​ December 31, 2023 ​ Fair Value Level Cash and cash equivalents ​ $ 157,506 ​ $ 126,760 ​ ​ Level 1 Short-term investments (1) ​ ​ — ​ ​ 60,000 ​ ​ Level 1 $500 Million Revolving Credit Facility (2) ​ ​ (144,581) ​ ​ (113,598) ​ ​ Level 2 ING Credit Facility (2) ​ ​ — ​ ​ (20,833) ​ ​ Level 2 Ocean Yield Lease Financing (2) ​ ​ (282,627) ​ ​ (311,907) ​ ​ Level 2 BoComm Lease Financing (3) ​ ​ (188,370) ​ ​ (210,186) ​ ​ Level 2 Toshin Lease Financing (3) ​ ​ (11,662) ​ ​ (13,566) ​ ​ Level 2 Hyuga Lease Financing (3) ​ ​ (11,776) ​ ​ (13,643) ​ ​ Level 2 Kaiyo Lease Financing (3) ​ ​ (10,554) ​ ​ (12,419) ​ ​ Level 2 Kaisha Lease Financing (3) ​ ​ (10,656) ​ ​ (12,519)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Derivatives are recorded on a net basis by counterparty when a legal right of offset exists. The Company had the following amounts recorded on a net basis by transaction in the accompanying consolidated balance sheets related to the Company’s use of derivatives as of ​ Fair Values of Derivative Instruments: ​ ​ ​ ​ ​ ​ ​ ​ ​ ​ (Dollars in thousands) ​ Current portion of derivative asset ​ Long-term derivative ​ Other December 31, 2024: ​ ​ ​ ​ ​ ​ ​ ​ ​ Derivatives designated as hedging instruments: ​ ​ ​ ​ ​ ​ ​ Interest rate swaps ​ $ 2,080 ​ $ 801 ​ $ 453 Total ​ $ 2,080 ​ $ 801 ​ $ 453 ​ ​ ​ ​ ​ ​ ​ ​ ​ ​ December 31, 2023: ​ ​ ​ ​ ​ ​ ​ ​ ​ Derivatives designated as hedging instruments: ​ ​ ​ ​ ​ ​ ​ Interest rate swaps ​ $ 5,081 ​ $ 1,153 ​ $ 961 Total ​ $ 5,081 ​ $ 1,153 ​ $ 961 ​</t>
        </is>
      </c>
    </row>
    <row r="6">
      <c r="A6" s="3" t="inlineStr">
        <is>
          <t>Schedule of Cash Flow Hedges Included in Accumulated Other Comprehensive Loss</t>
        </is>
      </c>
      <c r="B6" s="3" t="inlineStr">
        <is>
          <t>The effect of cash flow hedging relationships recognized in other comprehensive income excluding amounts reclassified from accumulated other comprehensive income/(loss), including hedges of equity method investees, for the three years ended December 31, 2024 follows: ​ ​ ​ ​ ​ ​ ​ ​ ​ ​ ​ (Dollars in thousands) ​ 2024 ​ 2023 ​ 2022 Derivatives designated as hedging instruments: ​ ​ ​ ​ ​ ​ ​ Interest rate swaps ​ $ 3,532 ​ $ 3,187 ​ $ 22,905 Total other comprehensive income ​ $ 3,532 ​ $ 3,187 ​ $ 22,905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4 is shown below: ​ ​ ​ ​ ​ ​ ​ ​ ​ ​ ​ (Dollars in thousands) ​ 2024 ​ 2023 ​ 2022 Derivatives designated as hedging instruments: ​ ​ ​ ​ ​ ​ ​ Interest rate swaps ​ $ (6,885) ​ $ (8,601) ​ $ (1,044) ​ ​ ​ ​ ​ ​ ​ ​ ​ ​ Discontinued hedging instruments: ​ ​ ​ ​ ​ ​ ​ Interest rate swap ​ ​ (820) ​ ​ (2,149) ​ ​ (216) ​ ​ ​ ​ ​ ​ ​ ​ ​ ​ Total interest income ​ $ (7,705) ​ $ (10,750) ​ $ (1,260) ​</t>
        </is>
      </c>
    </row>
    <row r="7">
      <c r="A7" s="3" t="inlineStr">
        <is>
          <t>Schedule of Fair Value, Assets and Liabilities Measured on Recurring Basis</t>
        </is>
      </c>
      <c r="B7" s="3" t="inlineStr">
        <is>
          <t xml:space="preserve">The following table presents the fair values, which are pre-tax, for assets and liabilities measured on a recurring basis (excluding investments in affiliated companies): ​ ​ ​ ​ ​ ​ ​ ​ ​ ​ ​ ​ (Dollars in thousands) ​ December 31, 2024 ​ December 31, 2023 ​ Fair Value Level ​ Derivative Assets (interest rate swaps) ​ $ 3,334 ​ $ 7,195 ​ ​ Level 2 (1)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is>
      </c>
    </row>
    <row r="8">
      <c r="A8" s="3" t="inlineStr">
        <is>
          <t>Schedule of Fair Value Assets Impairment Charges</t>
        </is>
      </c>
      <c r="B8" s="3" t="inlineStr">
        <is>
          <t>​ ​ ​ ​ ​ ​ ​ ​ ​ ​ ​ ​ ​ ​ ​ ​ ​ ​ ​ Impairment (Dollars in thousands) ​ Fair Value ​ Level 2 ​ Charges Crude Tankers - Vessels held for use (1)(2) ​ $ 56,250 ​ $ 56,250 ​ $ (8,700) ​ ____________________________ (1) A pre-tax held-for-use impairment charge of $8.7 million was recorded during the three-months ended December 31, 2024 to write the value of a 2010-built VLCC down to its estimated fair value. (2) The fair value measurement of $56.3 million at December 31, 2024 used to determine the impairment of the vessel was based upon a market approach, which considered the expected sale price of the vessel based on an executed memorandum of agreement as discussed in Note 5, “Vessels.” Because sales of vessels occur somewhat infrequently the expected sales price is considered to be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6" t="inlineStr">
        <is>
          <t>DEBT [Abstract]</t>
        </is>
      </c>
      <c r="B3" s="3" t="inlineStr">
        <is>
          <t xml:space="preserve"> </t>
        </is>
      </c>
    </row>
    <row r="4">
      <c r="A4" s="3" t="inlineStr">
        <is>
          <t>Schedule of Long-term Debt Instruments</t>
        </is>
      </c>
      <c r="B4" s="3" t="inlineStr">
        <is>
          <t>​ ​ ​ ​ ​ ​ ​ ​ (Dollars in thousands) ​ December 31, 2024 ​ December 31, 2023 $750 Million Facility Term Loan, due 2027, net of unamortized deferred finance costs of $3,124 ​ $ — ​ $ 110,474 $500 Million Revolving Credit Facility, due 2030 ​ ​ 144,581 ​ ​ — ING Credit Facility, due 2026, net of unamortized deferred finance costs of $295 ​ ​ — ​ ​ 20,538 Ocean Yield Lease Financing, due 2031, net of unamortized deferred finance costs of $2,154 and $2,656 ​ ​ 280,473 ​ ​ 309,250 BoComm Lease Financing, due 2030, net of unamortized deferred finance costs of $3,438 and $4,166 ​ ​ 216,343 ​ ​ 229,583 Toshin Lease Financing, due 2031, net of unamortized deferred finance costs of $243 and $302 ​ ​ 12,510 ​ ​ 13,903 Hyuga Lease Financing, due 2031, net of unamortized deferred finance costs of $207 and $265 ​ ​ 12,270 ​ ​ 13,786 Kaiyo Lease Financing, due 2030, net of unamortized deferred finance costs of $174 and $227 ​ ​ 11,059 ​ ​ 12,518 Kaisha Lease Financing, due 2030, net of unamortized deferred finance costs of $183 and $238 ​ ​ 11,171 ​ ​ 12,624 ​ ​ ​ 688,407 ​ ​ 722,676 Less current portion ​ ​ (50,054) ​ ​ (127,447) Long-term portion ​ $ 638,353 ​ $ 595,229</t>
        </is>
      </c>
    </row>
    <row r="5">
      <c r="A5" s="3" t="inlineStr">
        <is>
          <t>Schedule of Interest Paid</t>
        </is>
      </c>
      <c r="B5" s="3" t="inlineStr">
        <is>
          <t>The following table summarizes interest expense before the impact of capitalized interest, including amortization of issuance and deferred financing costs (for additional information related to deferred financing costs see Note 2, “Significant Accounting Policies”), commitment, administrative and other fees, recognized during the years ended December 31, 2024, 2023 and 2022 with respect to the Company’s debt facilities: ​ ​ ​ ​ ​ ​ ​ ​ ​ ​ ​ (Dollars in thousands) ​ 2024 ​ 2023 ​ 2022 $750 Million Credit Facility / $500 Million Revolving Credit Facility ​ $ 2,337 ​ $ 18,351 ​ $ 18,558 $160 Million Revolving Credit Facility ​ ​ 2,881 ​ ​ 616 ​ ​ — ING Credit Facility (1) ​ ​ 518 ​ ​ 1,734 ​ ​ 1,054 Macquarie Credit Facility (2) ​ ​ — ​ ​ — ​ ​ 1,319 $390 Million Credit Facility (3) ​ ​ — ​ ​ — ​ ​ 3,346 $525 Million Credit Facility (3)(4) ​ ​ (994) ​ ​ (2,343) ​ ​ 1,568 $360 Million Credit Facility (2) ​ ​ — ​ ​ — ​ ​ 1,844 Sinosure Credit Facility (4) ​ ​ 1,703 ​ ​ 1,974 ​ ​ 2,254 Vessel Lease Financing Arrangements ​ ​ 43,454 ​ ​ 46,748 ​ ​ 30,223 8.5% Senior Notes (5) ​ ​ — ​ ​ — ​ ​ 1,473 Total debt related interest expense ​ $ 49,899 ​ $ 67,080 ​ $ 61,639 (1) On April 18, 2024, the Company repaid the outstanding principal balance of $20.3 million and terminated the ING Credit Facility. (2) On November 17, 2022, the Company repaid the outstanding principal balance of $17.8 million and terminated the Macquarie Credit Facility. (3) On May 24, 2022, the outstanding principal balances under the $390 Million Credit Facility, the $525 Million Credit Facility and the $360 Million Credit Facility were repaid with proceeds from the $750 Million Credit Facility, as described above. (4) The interest expense for these credit facilities includes the amortization for the terminated interest rate swap agreements, as described in Note 8, “Fair Value of Financial Instruments, Derivatives and Fair Value Disclosures.” (5) On August 5, 2022, the Company redeemed the $25 million aggregate principal outstanding of the 8.5% Senior Notes due June 2023. ​ The following table summarizes interest paid, net of interest rate swap cash settlements, excluding deferred financing fees paid, during the years ended December 31, 2024, 2023 and 2022 with respect to the Company’s debt facilities: ​ ​ ​ ​ ​ ​ ​ ​ ​ ​ ​ (Dollars in thousands) ​ 2024 ​ 2023 ​ 2022 $750 Million Credit Facility / $500 Million Revolving Credit Facility ​ $ 1,800 ​ $ 19,798 ​ $ 13,892 $160 Million Revolving Credit Facility ​ ​ — ​ ​ 311 ​ ​ — ING Credit Facility ​ ​ 698 ​ ​ 1,600 ​ ​ 796 Macquarie Credit Facility ​ ​ — ​ ​ — ​ ​ 1,087 $390 Million Credit Facility ​ ​ — ​ ​ — ​ ​ 3,514 $525 Million Credit Facility ​ ​ — ​ ​ — ​ ​ 3,786 $360 Million Credit Facility ​ ​ — ​ ​ — ​ ​ 1,870 Vessel Lease Financing Arrangements ​ ​ 42,091 ​ ​ 44,718 ​ ​ 27,674 8.5% Senior Notes ​ ​ — ​ ​ — ​ ​ 1,274 Total debt related interest expense paid ​ $ 44,589 ​ $ 66,427 ​ $ 53,893 ​</t>
        </is>
      </c>
    </row>
    <row r="6">
      <c r="A6" s="3" t="inlineStr">
        <is>
          <t>Contractual Obligation, Fiscal Year Maturity Schedule</t>
        </is>
      </c>
      <c r="B6" s="3" t="inlineStr">
        <is>
          <t>​ ​ ​ ​ ​ (Dollars in thousands) ​ Amount 2025 ​ $ 50,054 2026 ​ ​ 51,087 2027 ​ ​ 51,970 2028 ​ ​ 53,187 2029 ​ ​ 54,103 Thereafter ​ ​ 434,405 Aggregate principal payments required ​ $ 694,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6" t="inlineStr">
        <is>
          <t>Shipping Revenues:</t>
        </is>
      </c>
      <c r="B3" s="3" t="inlineStr">
        <is>
          <t xml:space="preserve"> </t>
        </is>
      </c>
      <c r="C3" s="3" t="inlineStr">
        <is>
          <t xml:space="preserve"> </t>
        </is>
      </c>
      <c r="D3" s="3" t="inlineStr">
        <is>
          <t xml:space="preserve"> </t>
        </is>
      </c>
    </row>
    <row r="4">
      <c r="A4" s="3" t="inlineStr">
        <is>
          <t>Shipping revenues</t>
        </is>
      </c>
      <c r="B4" s="7" t="n">
        <v>951613</v>
      </c>
      <c r="C4" s="7" t="n">
        <v>1071775</v>
      </c>
      <c r="D4" s="7" t="n">
        <v>864665</v>
      </c>
    </row>
    <row r="5">
      <c r="A5" s="6" t="inlineStr">
        <is>
          <t>Operating Expenses:</t>
        </is>
      </c>
      <c r="B5" s="3" t="inlineStr">
        <is>
          <t xml:space="preserve"> </t>
        </is>
      </c>
      <c r="C5" s="3" t="inlineStr">
        <is>
          <t xml:space="preserve"> </t>
        </is>
      </c>
      <c r="D5" s="3" t="inlineStr">
        <is>
          <t xml:space="preserve"> </t>
        </is>
      </c>
    </row>
    <row r="6">
      <c r="A6" s="3" t="inlineStr">
        <is>
          <t>Voyage expenses</t>
        </is>
      </c>
      <c r="B6" s="5" t="n">
        <v>18510</v>
      </c>
      <c r="C6" s="5" t="n">
        <v>16256</v>
      </c>
      <c r="D6" s="5" t="n">
        <v>10955</v>
      </c>
    </row>
    <row r="7">
      <c r="A7" s="3" t="inlineStr">
        <is>
          <t>Vessel expenses</t>
        </is>
      </c>
      <c r="B7" s="5" t="n">
        <v>275661</v>
      </c>
      <c r="C7" s="5" t="n">
        <v>259539</v>
      </c>
      <c r="D7" s="5" t="n">
        <v>240674</v>
      </c>
    </row>
    <row r="8">
      <c r="A8" s="3" t="inlineStr">
        <is>
          <t>Charter hire expenses</t>
        </is>
      </c>
      <c r="B8" s="5" t="n">
        <v>29839</v>
      </c>
      <c r="C8" s="5" t="n">
        <v>39404</v>
      </c>
      <c r="D8" s="5" t="n">
        <v>32132</v>
      </c>
    </row>
    <row r="9">
      <c r="A9" s="3" t="inlineStr">
        <is>
          <t>Depreciation and amortization</t>
        </is>
      </c>
      <c r="B9" s="5" t="n">
        <v>149440</v>
      </c>
      <c r="C9" s="5" t="n">
        <v>129038</v>
      </c>
      <c r="D9" s="5" t="n">
        <v>110388</v>
      </c>
    </row>
    <row r="10">
      <c r="A10" s="3" t="inlineStr">
        <is>
          <t>General and administrative</t>
        </is>
      </c>
      <c r="B10" s="5" t="n">
        <v>52607</v>
      </c>
      <c r="C10" s="5" t="n">
        <v>47473</v>
      </c>
      <c r="D10" s="5" t="n">
        <v>46351</v>
      </c>
    </row>
    <row r="11">
      <c r="A11" s="3" t="inlineStr">
        <is>
          <t>Other operating expenses</t>
        </is>
      </c>
      <c r="B11" s="5" t="n">
        <v>2820</v>
      </c>
      <c r="C11" s="3" t="inlineStr">
        <is>
          <t xml:space="preserve"> </t>
        </is>
      </c>
      <c r="D11" s="3" t="inlineStr">
        <is>
          <t xml:space="preserve"> </t>
        </is>
      </c>
    </row>
    <row r="12">
      <c r="A12" s="3" t="inlineStr">
        <is>
          <t>Third-party debt modification fees</t>
        </is>
      </c>
      <c r="B12" s="5" t="n">
        <v>168</v>
      </c>
      <c r="C12" s="5" t="n">
        <v>568</v>
      </c>
      <c r="D12" s="5" t="n">
        <v>1158</v>
      </c>
    </row>
    <row r="13">
      <c r="A13" s="3" t="inlineStr">
        <is>
          <t>(Gain)/loss on disposal of vessels and other assets, net</t>
        </is>
      </c>
      <c r="B13" s="5" t="n">
        <v>-32657</v>
      </c>
      <c r="C13" s="5" t="n">
        <v>-35934</v>
      </c>
      <c r="D13" s="5" t="n">
        <v>-19647</v>
      </c>
    </row>
    <row r="14">
      <c r="A14" s="3" t="inlineStr">
        <is>
          <t>Total operating expenses</t>
        </is>
      </c>
      <c r="B14" s="5" t="n">
        <v>496388</v>
      </c>
      <c r="C14" s="5" t="n">
        <v>456344</v>
      </c>
      <c r="D14" s="5" t="n">
        <v>422011</v>
      </c>
    </row>
    <row r="15">
      <c r="A15" s="3" t="inlineStr">
        <is>
          <t>Income from vessel operations</t>
        </is>
      </c>
      <c r="B15" s="5" t="n">
        <v>455225</v>
      </c>
      <c r="C15" s="5" t="n">
        <v>615431</v>
      </c>
      <c r="D15" s="5" t="n">
        <v>442654</v>
      </c>
    </row>
    <row r="16">
      <c r="A16" s="3" t="inlineStr">
        <is>
          <t>Equity in income of affiliated companies</t>
        </is>
      </c>
      <c r="B16" s="3" t="inlineStr">
        <is>
          <t xml:space="preserve"> </t>
        </is>
      </c>
      <c r="C16" s="3" t="inlineStr">
        <is>
          <t xml:space="preserve"> </t>
        </is>
      </c>
      <c r="D16" s="5" t="n">
        <v>714</v>
      </c>
    </row>
    <row r="17">
      <c r="A17" s="3" t="inlineStr">
        <is>
          <t>Operating income</t>
        </is>
      </c>
      <c r="B17" s="5" t="n">
        <v>455225</v>
      </c>
      <c r="C17" s="5" t="n">
        <v>615431</v>
      </c>
      <c r="D17" s="5" t="n">
        <v>443368</v>
      </c>
    </row>
    <row r="18">
      <c r="A18" s="3" t="inlineStr">
        <is>
          <t>Other income</t>
        </is>
      </c>
      <c r="B18" s="5" t="n">
        <v>10118</v>
      </c>
      <c r="C18" s="5" t="n">
        <v>10652</v>
      </c>
      <c r="D18" s="5" t="n">
        <v>2332</v>
      </c>
    </row>
    <row r="19">
      <c r="A19" s="3" t="inlineStr">
        <is>
          <t>Income before interest expense and income taxes</t>
        </is>
      </c>
      <c r="B19" s="5" t="n">
        <v>465343</v>
      </c>
      <c r="C19" s="5" t="n">
        <v>626083</v>
      </c>
      <c r="D19" s="5" t="n">
        <v>445700</v>
      </c>
    </row>
    <row r="20">
      <c r="A20" s="3" t="inlineStr">
        <is>
          <t>Interest expense</t>
        </is>
      </c>
      <c r="B20" s="5" t="n">
        <v>-49703</v>
      </c>
      <c r="C20" s="5" t="n">
        <v>-65759</v>
      </c>
      <c r="D20" s="5" t="n">
        <v>-57721</v>
      </c>
    </row>
    <row r="21">
      <c r="A21" s="3" t="inlineStr">
        <is>
          <t>Income before income taxes</t>
        </is>
      </c>
      <c r="B21" s="5" t="n">
        <v>415640</v>
      </c>
      <c r="C21" s="5" t="n">
        <v>560324</v>
      </c>
      <c r="D21" s="5" t="n">
        <v>387979</v>
      </c>
    </row>
    <row r="22">
      <c r="A22" s="3" t="inlineStr">
        <is>
          <t>Income tax benefit/(provision)</t>
        </is>
      </c>
      <c r="B22" s="5" t="n">
        <v>1084</v>
      </c>
      <c r="C22" s="5" t="n">
        <v>-3878</v>
      </c>
      <c r="D22" s="5" t="n">
        <v>-88</v>
      </c>
    </row>
    <row r="23">
      <c r="A23" s="3" t="inlineStr">
        <is>
          <t>Net income</t>
        </is>
      </c>
      <c r="B23" s="5" t="n">
        <v>416724</v>
      </c>
      <c r="C23" s="5" t="n">
        <v>556446</v>
      </c>
      <c r="D23" s="5" t="n">
        <v>387891</v>
      </c>
    </row>
    <row r="24">
      <c r="A24" s="3" t="inlineStr">
        <is>
          <t>Net income/(loss) attributable to the Company</t>
        </is>
      </c>
      <c r="B24" s="7" t="n">
        <v>416724</v>
      </c>
      <c r="C24" s="7" t="n">
        <v>556446</v>
      </c>
      <c r="D24" s="7" t="n">
        <v>387891</v>
      </c>
    </row>
    <row r="25">
      <c r="A25" s="6" t="inlineStr">
        <is>
          <t>Weighted Average Number of Common Shares Outstanding:</t>
        </is>
      </c>
      <c r="B25" s="3" t="inlineStr">
        <is>
          <t xml:space="preserve"> </t>
        </is>
      </c>
      <c r="C25" s="3" t="inlineStr">
        <is>
          <t xml:space="preserve"> </t>
        </is>
      </c>
      <c r="D25" s="3" t="inlineStr">
        <is>
          <t xml:space="preserve"> </t>
        </is>
      </c>
    </row>
    <row r="26">
      <c r="A26" s="3" t="inlineStr">
        <is>
          <t>Basic</t>
        </is>
      </c>
      <c r="B26" s="5" t="n">
        <v>49270496</v>
      </c>
      <c r="C26" s="5" t="n">
        <v>48978452</v>
      </c>
      <c r="D26" s="5" t="n">
        <v>49381459</v>
      </c>
    </row>
    <row r="27">
      <c r="A27" s="3" t="inlineStr">
        <is>
          <t>Diluted</t>
        </is>
      </c>
      <c r="B27" s="5" t="n">
        <v>49680127</v>
      </c>
      <c r="C27" s="5" t="n">
        <v>49428967</v>
      </c>
      <c r="D27" s="5" t="n">
        <v>49844904</v>
      </c>
    </row>
    <row r="28">
      <c r="A28" s="6" t="inlineStr">
        <is>
          <t>Per Share Amounts:</t>
        </is>
      </c>
      <c r="B28" s="3" t="inlineStr">
        <is>
          <t xml:space="preserve"> </t>
        </is>
      </c>
      <c r="C28" s="3" t="inlineStr">
        <is>
          <t xml:space="preserve"> </t>
        </is>
      </c>
      <c r="D28" s="3" t="inlineStr">
        <is>
          <t xml:space="preserve"> </t>
        </is>
      </c>
    </row>
    <row r="29">
      <c r="A29" s="3" t="inlineStr">
        <is>
          <t>Basic net income per share</t>
        </is>
      </c>
      <c r="B29" s="8" t="n">
        <v>8.449999999999999</v>
      </c>
      <c r="C29" s="8" t="n">
        <v>11.35</v>
      </c>
      <c r="D29" s="8" t="n">
        <v>7.85</v>
      </c>
    </row>
    <row r="30">
      <c r="A30" s="3" t="inlineStr">
        <is>
          <t>Diluted net income per share</t>
        </is>
      </c>
      <c r="B30" s="8" t="n">
        <v>8.380000000000001</v>
      </c>
      <c r="C30" s="8" t="n">
        <v>11.25</v>
      </c>
      <c r="D30" s="8" t="n">
        <v>7.77</v>
      </c>
    </row>
    <row r="31">
      <c r="A31" s="3" t="inlineStr">
        <is>
          <t>International Crude Tankers Segment [Member]</t>
        </is>
      </c>
      <c r="B31" s="3" t="inlineStr">
        <is>
          <t xml:space="preserve"> </t>
        </is>
      </c>
      <c r="C31" s="3" t="inlineStr">
        <is>
          <t xml:space="preserve"> </t>
        </is>
      </c>
      <c r="D31" s="3" t="inlineStr">
        <is>
          <t xml:space="preserve"> </t>
        </is>
      </c>
    </row>
    <row r="32">
      <c r="A32" s="6" t="inlineStr">
        <is>
          <t>Operating Expenses:</t>
        </is>
      </c>
      <c r="B32" s="3" t="inlineStr">
        <is>
          <t xml:space="preserve"> </t>
        </is>
      </c>
      <c r="C32" s="3" t="inlineStr">
        <is>
          <t xml:space="preserve"> </t>
        </is>
      </c>
      <c r="D32" s="3" t="inlineStr">
        <is>
          <t xml:space="preserve"> </t>
        </is>
      </c>
    </row>
    <row r="33">
      <c r="A33" s="3" t="inlineStr">
        <is>
          <t>Vessel expenses</t>
        </is>
      </c>
      <c r="B33" s="7" t="n">
        <v>130107</v>
      </c>
      <c r="C33" s="7" t="n">
        <v>115708</v>
      </c>
      <c r="D33" s="7" t="n">
        <v>98844</v>
      </c>
    </row>
    <row r="34">
      <c r="A34" s="3" t="inlineStr">
        <is>
          <t>Charter hire expenses</t>
        </is>
      </c>
      <c r="B34" s="5" t="n">
        <v>14322</v>
      </c>
      <c r="C34" s="5" t="n">
        <v>11870</v>
      </c>
      <c r="D34" s="5" t="n">
        <v>15380</v>
      </c>
    </row>
    <row r="35">
      <c r="A35" s="3" t="inlineStr">
        <is>
          <t>Depreciation and amortization</t>
        </is>
      </c>
      <c r="B35" s="5" t="n">
        <v>80988</v>
      </c>
      <c r="C35" s="5" t="n">
        <v>76877</v>
      </c>
      <c r="D35" s="5" t="n">
        <v>62596</v>
      </c>
    </row>
    <row r="36">
      <c r="A36" s="3" t="inlineStr">
        <is>
          <t>(Gain)/loss on disposal of vessels and other assets, net</t>
        </is>
      </c>
      <c r="B36" s="5" t="n">
        <v>8704</v>
      </c>
      <c r="C36" s="5" t="n">
        <v>-12</v>
      </c>
      <c r="D36" s="5" t="n">
        <v>1091</v>
      </c>
    </row>
    <row r="37">
      <c r="A37" s="3" t="inlineStr">
        <is>
          <t>Equity in income of affiliated companies</t>
        </is>
      </c>
      <c r="B37" s="3" t="inlineStr">
        <is>
          <t xml:space="preserve"> </t>
        </is>
      </c>
      <c r="C37" s="3" t="inlineStr">
        <is>
          <t xml:space="preserve"> </t>
        </is>
      </c>
      <c r="D37" s="5" t="n">
        <v>714</v>
      </c>
    </row>
    <row r="38">
      <c r="A38" s="3" t="inlineStr">
        <is>
          <t>International Product Carriers Segment [Member]</t>
        </is>
      </c>
      <c r="B38" s="3" t="inlineStr">
        <is>
          <t xml:space="preserve"> </t>
        </is>
      </c>
      <c r="C38" s="3" t="inlineStr">
        <is>
          <t xml:space="preserve"> </t>
        </is>
      </c>
      <c r="D38" s="3" t="inlineStr">
        <is>
          <t xml:space="preserve"> </t>
        </is>
      </c>
    </row>
    <row r="39">
      <c r="A39" s="6" t="inlineStr">
        <is>
          <t>Operating Expenses:</t>
        </is>
      </c>
      <c r="B39" s="3" t="inlineStr">
        <is>
          <t xml:space="preserve"> </t>
        </is>
      </c>
      <c r="C39" s="3" t="inlineStr">
        <is>
          <t xml:space="preserve"> </t>
        </is>
      </c>
      <c r="D39" s="3" t="inlineStr">
        <is>
          <t xml:space="preserve"> </t>
        </is>
      </c>
    </row>
    <row r="40">
      <c r="A40" s="3" t="inlineStr">
        <is>
          <t>Vessel expenses</t>
        </is>
      </c>
      <c r="B40" s="5" t="n">
        <v>145554</v>
      </c>
      <c r="C40" s="5" t="n">
        <v>143831</v>
      </c>
      <c r="D40" s="5" t="n">
        <v>141830</v>
      </c>
    </row>
    <row r="41">
      <c r="A41" s="3" t="inlineStr">
        <is>
          <t>Charter hire expenses</t>
        </is>
      </c>
      <c r="B41" s="5" t="n">
        <v>15517</v>
      </c>
      <c r="C41" s="5" t="n">
        <v>27534</v>
      </c>
      <c r="D41" s="5" t="n">
        <v>16752</v>
      </c>
    </row>
    <row r="42">
      <c r="A42" s="3" t="inlineStr">
        <is>
          <t>Depreciation and amortization</t>
        </is>
      </c>
      <c r="B42" s="5" t="n">
        <v>68452</v>
      </c>
      <c r="C42" s="5" t="n">
        <v>52160</v>
      </c>
      <c r="D42" s="5" t="n">
        <v>47706</v>
      </c>
    </row>
    <row r="43">
      <c r="A43" s="3" t="inlineStr">
        <is>
          <t>(Gain)/loss on disposal of vessels and other assets, net</t>
        </is>
      </c>
      <c r="B43" s="5" t="n">
        <v>-41361</v>
      </c>
      <c r="C43" s="5" t="n">
        <v>-35922</v>
      </c>
      <c r="D43" s="5" t="n">
        <v>-20738</v>
      </c>
    </row>
    <row r="44">
      <c r="A44" s="3" t="inlineStr">
        <is>
          <t>Pool Revenue Leases [Member]</t>
        </is>
      </c>
      <c r="B44" s="3" t="inlineStr">
        <is>
          <t xml:space="preserve"> </t>
        </is>
      </c>
      <c r="C44" s="3" t="inlineStr">
        <is>
          <t xml:space="preserve"> </t>
        </is>
      </c>
      <c r="D44" s="3" t="inlineStr">
        <is>
          <t xml:space="preserve"> </t>
        </is>
      </c>
    </row>
    <row r="45">
      <c r="A45" s="6" t="inlineStr">
        <is>
          <t>Shipping Revenues:</t>
        </is>
      </c>
      <c r="B45" s="3" t="inlineStr">
        <is>
          <t xml:space="preserve"> </t>
        </is>
      </c>
      <c r="C45" s="3" t="inlineStr">
        <is>
          <t xml:space="preserve"> </t>
        </is>
      </c>
      <c r="D45" s="3" t="inlineStr">
        <is>
          <t xml:space="preserve"> </t>
        </is>
      </c>
    </row>
    <row r="46">
      <c r="A46" s="3" t="inlineStr">
        <is>
          <t>Shipping revenues</t>
        </is>
      </c>
      <c r="B46" s="5" t="n">
        <v>749164</v>
      </c>
      <c r="C46" s="5" t="n">
        <v>905808</v>
      </c>
      <c r="D46" s="5" t="n">
        <v>774922</v>
      </c>
    </row>
    <row r="47">
      <c r="A47" s="3" t="inlineStr">
        <is>
          <t>Time and Bareboat Charter Leases [Member]</t>
        </is>
      </c>
      <c r="B47" s="3" t="inlineStr">
        <is>
          <t xml:space="preserve"> </t>
        </is>
      </c>
      <c r="C47" s="3" t="inlineStr">
        <is>
          <t xml:space="preserve"> </t>
        </is>
      </c>
      <c r="D47" s="3" t="inlineStr">
        <is>
          <t xml:space="preserve"> </t>
        </is>
      </c>
    </row>
    <row r="48">
      <c r="A48" s="6" t="inlineStr">
        <is>
          <t>Shipping Revenues:</t>
        </is>
      </c>
      <c r="B48" s="3" t="inlineStr">
        <is>
          <t xml:space="preserve"> </t>
        </is>
      </c>
      <c r="C48" s="3" t="inlineStr">
        <is>
          <t xml:space="preserve"> </t>
        </is>
      </c>
      <c r="D48" s="3" t="inlineStr">
        <is>
          <t xml:space="preserve"> </t>
        </is>
      </c>
    </row>
    <row r="49">
      <c r="A49" s="3" t="inlineStr">
        <is>
          <t>Shipping revenues</t>
        </is>
      </c>
      <c r="B49" s="5" t="n">
        <v>137119</v>
      </c>
      <c r="C49" s="5" t="n">
        <v>96544</v>
      </c>
      <c r="D49" s="5" t="n">
        <v>33034</v>
      </c>
    </row>
    <row r="50">
      <c r="A50" s="3" t="inlineStr">
        <is>
          <t>Voyage Charter Leases [Member]</t>
        </is>
      </c>
      <c r="B50" s="3" t="inlineStr">
        <is>
          <t xml:space="preserve"> </t>
        </is>
      </c>
      <c r="C50" s="3" t="inlineStr">
        <is>
          <t xml:space="preserve"> </t>
        </is>
      </c>
      <c r="D50" s="3" t="inlineStr">
        <is>
          <t xml:space="preserve"> </t>
        </is>
      </c>
    </row>
    <row r="51">
      <c r="A51" s="6" t="inlineStr">
        <is>
          <t>Shipping Revenues:</t>
        </is>
      </c>
      <c r="B51" s="3" t="inlineStr">
        <is>
          <t xml:space="preserve"> </t>
        </is>
      </c>
      <c r="C51" s="3" t="inlineStr">
        <is>
          <t xml:space="preserve"> </t>
        </is>
      </c>
      <c r="D51" s="3" t="inlineStr">
        <is>
          <t xml:space="preserve"> </t>
        </is>
      </c>
    </row>
    <row r="52">
      <c r="A52" s="3" t="inlineStr">
        <is>
          <t>Shipping revenues</t>
        </is>
      </c>
      <c r="B52" s="7" t="n">
        <v>65330</v>
      </c>
      <c r="C52" s="7" t="n">
        <v>69423</v>
      </c>
      <c r="D52" s="7" t="n">
        <v>56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4</t>
        </is>
      </c>
    </row>
    <row r="3">
      <c r="A3" s="6" t="inlineStr">
        <is>
          <t>ACCOUNTS PAYABLE, ACCRUED EXPENSES AND OTHER CURRENT LIABILITIES [Abstract]</t>
        </is>
      </c>
      <c r="B3" s="3" t="inlineStr">
        <is>
          <t xml:space="preserve"> </t>
        </is>
      </c>
    </row>
    <row r="4">
      <c r="A4" s="3" t="inlineStr">
        <is>
          <t>Schedule of Accounts Payable, Accrued Expenses and Other Current Liabilities</t>
        </is>
      </c>
      <c r="B4" s="3" t="inlineStr">
        <is>
          <t>​ ​ ​ ​ ​ ​ ​ ​ (Dollars in thousands) ​ December 31, 2024 ​ December 31, 2023 Accounts payable ​ $ 5,828 ​ $ 6,570 Accrued payroll and benefits ​ ​ 10,167 ​ ​ 9,830 Accrued general and administrative expenses ​ ​ 1,525 ​ ​ 1,974 Accrued vessel expenses ​ ​ 19,835 ​ ​ 17,918 Accrued drydock, repairs and vessel betterment costs ​ ​ 10,108 ​ ​ 5,208 Bunkers and lubricants ​ ​ 1,025 ​ ​ 1,587 Insurance ​ ​ 96 ​ ​ 85 Due to owners on chartered in vessels ​ ​ 902 ​ ​ 925 EUAs due to authorities ​ ​ 4,990 ​ ​ — Charter revenues received in advance ​ ​ 7,834 ​ ​ 6,244 Accrued interest expense ​ ​ 1,018 ​ ​ 2,114 Other ​ ​ 2,936 ​ ​ 5,449 Total accounts payable, accrued expense and other current liabilities ​ $ 66,264 ​ $ 57,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Dec. 31, 2024</t>
        </is>
      </c>
    </row>
    <row r="3">
      <c r="A3" s="6" t="inlineStr">
        <is>
          <t>TAXES [Abstract]</t>
        </is>
      </c>
      <c r="B3" s="3" t="inlineStr">
        <is>
          <t xml:space="preserve"> </t>
        </is>
      </c>
    </row>
    <row r="4">
      <c r="A4" s="3" t="inlineStr">
        <is>
          <t>Components of Income Tax (Provisions) and Benefits</t>
        </is>
      </c>
      <c r="B4" s="3" t="inlineStr">
        <is>
          <t>​ ​ ​ ​ ​ ​ ​ ​ ​ ​ ​ ​ (Dollars in thousands) ​ ​ 2024 ​ ​ 2023 ​ ​ 2022 ​ Current ​ $ 1,084 ​ $ (3,878) ​ $ (97) ​ Deferred ​ ​ — ​ ​ — ​ ​ 9 ​ Income tax benefit/(provision) ​ $ 1,084 ​ $ (3,878) ​ $ (88) ​</t>
        </is>
      </c>
    </row>
    <row r="5">
      <c r="A5" s="3" t="inlineStr">
        <is>
          <t>Schedule of Effective Income Tax Rate Reconciliation [Table Text Block]</t>
        </is>
      </c>
      <c r="B5" s="3" t="inlineStr">
        <is>
          <t>​ ​ ​ ​ ​ ​ ​ ​ ​ ​ ​ ​ ​ ​ ​ 2024 ​ ​ 2023 ​ ​ 2022 ​ Change in valuation allowance ​ ​ (0.10) % ​ - % ​ 0.04 % Unrecognized tax benefits ​ ​ (0.26) % ​ 0.69 % ​ 0.10 % Income subject to tax in other jurisdictions ​ ​ 0.10 % ​ - % ​ (0.12) % Effective income tax rate ​ ​ (0.26) % ​ 0.69 % ​ 0.02 %</t>
        </is>
      </c>
    </row>
    <row r="6">
      <c r="A6" s="3" t="inlineStr">
        <is>
          <t>Components of Deferred Tax Liabilities and Assets</t>
        </is>
      </c>
      <c r="B6" s="3" t="inlineStr">
        <is>
          <t>The significant components of the Company’s deferred tax assets in the accompanying consolidated balance sheets are as follows: ​ ​ ​ ​ ​ ​ ​ ​ (Dollars in thousands) ​ December 31, 2024 ​ December 31, 2023 Deferred tax assets: ​ ​ ​ ​ ​ ​ Net operating loss carryforwards ​ $ — ​ $ 3,180 Excess of tax over book basis of depreciable assets ​ ​ — ​ ​ 806 Pensions ​ ​ — ​ ​ 3,039 Total deferred tax assets ​ ​ — ​ ​ 7,025 Less: Valuation allowance ​ ​ — ​ ​ (7,025) Net noncurrent deferred tax assets ​ $ — ​ $ — ​</t>
        </is>
      </c>
    </row>
    <row r="7">
      <c r="A7" s="3" t="inlineStr">
        <is>
          <t>Reconciliation of Amounts of Unrecognized Tax Benefits</t>
        </is>
      </c>
      <c r="B7" s="3" t="inlineStr">
        <is>
          <t>The following is a tabular reconciliation of the total amounts of unrecognized tax benefits (excluding interest and penalties) of $3.4 million and $4.5 million as of December 31, 2024 and 2023, respectively, which are included in other current and other non-current liabilities in the consolidated balance sheets: ​ ​ ​ ​ ​ ​ ​ ​ (Dollars in thousands) ​ 2024 ​ 2023 Balance of unrecognized tax benefits as of January 1, ​ $ 4,521 ​ $ 970 Increases for positions taken in current year ​ ​ 249 ​ ​ 3,551 Decreases for positions taken in prior years ​ ​ (1,358) ​ ​ — Balance of unrecognized tax benefits as of December 31, ​ $ 3,412 ​ $ 4,5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AND STOCK COMPENSATION (Tables)</t>
        </is>
      </c>
      <c r="B1" s="2" t="inlineStr">
        <is>
          <t>12 Months Ended</t>
        </is>
      </c>
    </row>
    <row r="2">
      <c r="B2" s="2" t="inlineStr">
        <is>
          <t>Dec. 31, 2024</t>
        </is>
      </c>
    </row>
    <row r="3">
      <c r="A3" s="6" t="inlineStr">
        <is>
          <t>CAPITAL STOCK AND STOCK COMPENSATION [Abstract]</t>
        </is>
      </c>
      <c r="B3" s="3" t="inlineStr">
        <is>
          <t xml:space="preserve"> </t>
        </is>
      </c>
    </row>
    <row r="4">
      <c r="A4" s="3" t="inlineStr">
        <is>
          <t>Schedule of regular and supplemental cash dividend declared and paid</t>
        </is>
      </c>
      <c r="B4" s="3" t="inlineStr">
        <is>
          <t>During the year ended December 31, 2024, the Company paid regular quarterly and supplemental cash dividends totaling $284.4 million or $5.77 per share declared by the Company’s Board of Directors as follows: ​ ​ ​ ​ ​ ​ ​ ​ ​ ​ ​ ​ ​ Declaration Date Record Date Payment Date ​ ​ Regular Quarterly Dividend per Share ​ ​ Supplemental Dividend per Share ​ ​ Total Dividends Declared Dollars n Thousands February 28, 2024 March 14, 2024 March 28, 2024 ​ $ 0.12 ​ $ 1.20 ​ $ 64,665 May 7, 2024 June 12, 2024 June 26, 2024 ​ $ 0.12 ​ $ 1.63 ​ $ 86,930 August 6, 2024 September 11, 2024 September 25, 2024 ​ $ 0.12 ​ $ 1.38 ​ $ 73,789 November 6, 2024 December 13, 2024 December 27, 2024 ​ $ 0.12 ​ $ 1.08 ​ $ 59,031 ​ During the year ended December 31, 2023, the Company paid regular quarterly and supplemental cash dividends totaling $308.2 million or $6.29 per share declared by the Company’s Board of Directors as follows: ​ ​ ​ ​ ​ ​ ​ ​ ​ ​ ​ ​ ​ Declaration Date Record Date Payment Date ​ ​ Regular Quarterly Dividend per Share ​ ​ Supplemental Dividend per Share ​ ​ Total Dividends Declared Dollars in Thousands February 27, 2023 March 14, 2023 March 28, 2023 ​ $ 0.12 ​ $ 1.88 ​ $ 98,321 May 4, 2023 June 14, 2023 June 28, 2023 ​ $ 0.12 ​ $ 1.50 ​ $ 79,259 August 8, 2023 September 13, 2023 September 27, 2023 ​ $ 0.12 ​ $ 1.30 ​ $ 69,428 November 6, 2023 December 13, 2023 December 27, 2023 ​ $ 0.12 ​ $ 1.13 ​ $ 61,157 ​ During the year ended December 31, 2022, the Company paid regular quarterly cash dividends totaling $69.8 million or $1.42 per share declared by the Company’s Board of Directors as follows: ​ ​ ​ ​ ​ ​ ​ ​ ​ ​ ​ ​ ​ Declaration Date Record Date Payment Date ​ ​ Regular Quarterly Dividend per Share ​ ​ Supplemental Dividend per Share ​ ​ Total Dividends Declared Dollars in Thousands February 28, 2022 March 14, 2022 March 28, 2022 ​ $ 0.06 ​ $ — ​ $ 2,978 June 7, 2022 June 17, 2022 June 29, 2022 ​ $ 0.12 ​ $ — ​ $ 5,964 August 4, 2022 September 14, 2022 September 28, 2022 ​ $ 0.12 ​ $ — ​ $ 5,886 November 7, 2022 December 8, 2022 December 22, 2022 ​ $ 0.12 ​ $ 1.00 ​ $ 55,015 ​</t>
        </is>
      </c>
    </row>
    <row r="5">
      <c r="A5" s="3" t="inlineStr">
        <is>
          <t>Summary of stock repurchase program</t>
        </is>
      </c>
      <c r="B5" s="3" t="inlineStr">
        <is>
          <t xml:space="preserve">​ ​ ​ ​ ​ ​ ​ Year-ended December 31, Total shares repurchased Average Price per share ​ ​ Total Cost In thousands 2024 501,646 $49.81 ​ $ 24,985 2023 366,483 $38.03 ​ $ 13,937 2022 687,740 $29.08 ​ $ 20,000 </t>
        </is>
      </c>
    </row>
    <row r="6">
      <c r="A6" s="3" t="inlineStr">
        <is>
          <t>Schedule of Share-based Compensation, Restricted Stock Units Award Activity</t>
        </is>
      </c>
      <c r="B6" s="3" t="inlineStr">
        <is>
          <t>​ ​ ​ ​ ​ ​ Common Stock Nonvested Shares Outstanding at December 31, 2021 ​ 336,041 Granted (2) ​ 531,246 Forfeitures (3) ​ — Vested ($17.21 - $23.53 per share) (1) ​ (216,889) Nonvested Shares Outstanding at December 31, 2022 ​ 650,398 Granted (2) ​ 148,891 Forfeitures (3) ​ (3,641) Vested ($19.63 - $43.05 per share) (1) ​ (311,004) Nonvested Shares Outstanding at December 31, 2023 ​ 484,644 Granted (2) ​ 183,118 Forfeitures (3) ​ — Vested ($19.63 - $57.17 per share) (1) ​ (330,186) Nonvested Shares Outstanding at December 31, 2024 ​ 337,576 (1) Includes 112,177 (202 4 ), 147,294 (202 3 ) and 74,360 (202 2 ) shares of common stock sold back to the Company by employees to cover withholding taxes in the year of vesting or during the first quarter of the subsequent year. (2) Includes 31,144 , 16,233 and 16,092 incremental performance restricted stock units earned as a result of above target achievement of market condition at December 31, 202 4 , 202 3 and 202 2 , respectively. (3) Represents restricted stock units forfeited because performance targets or service requirements were not achieved as of the measurement date. ​</t>
        </is>
      </c>
    </row>
    <row r="7">
      <c r="A7" s="3" t="inlineStr">
        <is>
          <t>Schedule of Share-based Compensation, Stock Options, Activity</t>
        </is>
      </c>
      <c r="B7" s="3" t="inlineStr">
        <is>
          <t>​ (ii) Stock Options ​ Activity with respect to stock options under INSW compensation plans is summarized as follows: ​ ​ ​ ​ ​ ​ Common Stock Options Outstanding at December 31, 2021 ​ 811,906 Granted ​ — Exercised ​ (541,656) Options Outstanding at December 31, 2022 ​ 270,250 Granted ​ — Exercised ​ (30,654) Options Outstanding at December 31, 2023 ​ 239,596 Granted ​ — Exercised ​ (65,179) Options Outstanding at December 31, 2024 ​ 174,417 Options Exercisable at December 31, 2024 ​ 174,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LOSS) (Tables)</t>
        </is>
      </c>
      <c r="B1" s="2" t="inlineStr">
        <is>
          <t>12 Months Ended</t>
        </is>
      </c>
    </row>
    <row r="2">
      <c r="B2" s="2" t="inlineStr">
        <is>
          <t>Dec. 31, 2024</t>
        </is>
      </c>
    </row>
    <row r="3">
      <c r="A3" s="6" t="inlineStr">
        <is>
          <t>ACCUMULATED OTHER COMPREHENSIVE INCOME/(LOSS) [Abstract]</t>
        </is>
      </c>
      <c r="B3" s="3" t="inlineStr">
        <is>
          <t xml:space="preserve"> </t>
        </is>
      </c>
    </row>
    <row r="4">
      <c r="A4" s="3" t="inlineStr">
        <is>
          <t>Components of Accumulated Other Comprehensive Loss</t>
        </is>
      </c>
      <c r="B4" s="3" t="inlineStr">
        <is>
          <t>The components of accumulated other comprehensive income/(loss), net of related taxes, in the consolidated balance sheets follow: ​ ​ ​ ​ ​ ​ ​ (Dollars in thousands) ​ December 31, 2024 ​ December 31, 2023 Unrealized gains on derivative instruments ​ $ 5,176 ​ $ 9,349 Items not yet recognized as a component of net periodic benefit cost (pension plans) ​ ​ (13,037) ​ ​ (10,412) ​ ​ $ (7,861) ​ $ (1,063) ​ The following tables present the changes in the balances of each component of accumulated other comprehensive income/(loss), net of related taxes, for the three years ended December 31, 2024. ​ ​ ​ ​ ​ ​ ​ ​ ​ ​ ​ (Dollars in thousands) Unrealized Items not yet recognized Total Balance at December 31, 2021 ​ $ (4,863) ​ $ (7,497) ​ $ (12,360) Current period change, excluding amounts reclassified from accumulated other comprehensive income/(loss) ​ ​ 22,905 ​ ​ (2,759) ​ ​ 20,146 Amounts reclassified from accumulated other comprehensive income/(loss) ​ ​ (1,130) ​ ​ 308 ​ ​ (822) Balance at December 31, 2022 ​ ​ 16,912 ​ ​ (9,948) ​ ​ 6,964 Current period change, excluding amounts reclassified from accumulated other comprehensive income/(loss) ​ ​ 3,187 ​ ​ (1,043) ​ ​ 2,144 Amounts reclassified from accumulated other comprehensive income/(loss) ​ ​ (10,750) ​ ​ 579 ​ ​ (10,171) Balance at December 31, 2023 ​ ​ 9,349 ​ ​ (10,412) ​ ​ (1,063) Current period change, excluding amounts reclassified from accumulated other comprehensive income/(loss) ​ ​ 3,532 ​ ​ (2,625) ​ ​ 907 Amounts reclassified from accumulated other comprehensive income/(loss) ​ ​ (7,705) ​ ​ — ​ ​ (7,705) Balance at December 31, 2024 ​ $ 5,176 ​ $ (13,037) ​ $ (7,861) ​</t>
        </is>
      </c>
    </row>
    <row r="5">
      <c r="A5" s="3" t="inlineStr">
        <is>
          <t>Reclassification Out of Accumulated Other Comprehensive Income (Loss)</t>
        </is>
      </c>
      <c r="B5" s="3" t="inlineStr">
        <is>
          <t>The following table presents information with respect to amounts reclassified out of accumulated other comprehensive income/(loss) for the three years ended December 31, 2024. ​ ​ ​ ​ ​ ​ ​ ​ ​ ​ ​ ​ ​ (Dollars in thousands) ​ ​ 2024 ​ ​ 2023 ​ ​ 2022 ​ Statement of Operations Reclassifications of (gains)/losses on cash flow hedges: ​ ​ ​ ​ ​ ​ ​ ​ ​ ​ ​ Interest rate swaps entered into by the Company's equity method ​ ​ ​ ​ ​ ​ ​ ​ ​ ​ Equity in result of joint venture investees ​ $ — ​ $ — ​ $ 130 ​ affiliated companies Interest rate swaps entered into by the Company's subsidiaries ​ ​ (6,885) ​ ​ (8,601) ​ ​ (1,044) ​ Interest expense ​ ​ ​ ​ ​ ​ ​ ​ ​ ​ ​ ​ Reclassifications of (gains)/losses on discontinued hedging instruments ​ ​ ​ ​ ​ ​ ​ ​ ​ ​ ​ Interest rate swap entered into by the Company's subsidiaries ​ ​ (820) ​ ​ (2,149) ​ ​ (216) ​ Interest expense ​ ​ ​ ​ ​ ​ ​ ​ ​ ​ ​ ​ Items not yet recognized as a component of net periodic benefit cost ​ ​ ​ ​ ​ ​ ​ ​ ​ ​ ​ (pension plans): ​ ​ ​ ​ ​ ​ ​ ​ ​ ​ ​ Net periodic benefit costs associated with pension and ​ ​ ​ ​ ​ ​ ​ ​ ​ ​ ​ postretirement benefit plans ​ ​ — ​ ​ 579 ​ ​ 308 ​ Other expense Total before and net of tax ​ $ (7,705) ​ $ (10,171) ​ $ (8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6" t="inlineStr">
        <is>
          <t>REVENUE [Abstract]</t>
        </is>
      </c>
      <c r="B3" s="3" t="inlineStr">
        <is>
          <t xml:space="preserve"> </t>
        </is>
      </c>
    </row>
    <row r="4">
      <c r="A4" s="3" t="inlineStr">
        <is>
          <t>Schedule of Disaggregated Revenue</t>
        </is>
      </c>
      <c r="B4" s="3" t="inlineStr">
        <is>
          <t xml:space="preserve">The following table presents the Company’s revenues from leases accounted for under ASC 842 and revenues from services accounted for under ASC 606 for the three years ended December 31, 202 4 : ​ ​ ​ ​ ​ ​ ​ ​ ​ ​ ​ ​ ​ Crude ​ Product ​ ​ ​ (Dollars in thousands) ​ Tankers ​ Carriers ​ Totals 2024 ​ ​ ​ ​ ​ ​ ​ ​ ​ Revenues from leases ​ ​ ​ ​ ​ ​ ​ ​ ​ Pool revenues ​ $ 314,018 ​ $ 435,146 ​ $ 749,164 Time and bareboat charter revenues ​ ​ 77,420 ​ ​ 59,699 ​ ​ 137,119 Voyage charter revenues from non-variable lease payments ​ ​ 4,983 ​ ​ 5,417 ​ ​ 10,400 Revenues from services ​ ​ ​ ​ ​ ​ ​ ​ ​ Voyage charter revenues from lightering services ​ ​ 54,930 ​ ​ — ​ ​ 54,930 Total shipping revenues ​ $ 451,351 ​ $ 500,262 ​ $ 951,613 2023 ​ ​ ​ ​ ​ ​ ​ ​ ​ Revenues from leases ​ ​ ​ ​ ​ ​ ​ ​ ​ Pool revenues ​ $ 399,904 ​ $ 505,904 ​ $ 905,808 Time and bareboat charter revenues ​ ​ 67,883 ​ ​ 28,661 ​ ​ 96,544 Voyage charter revenues from non-variable lease payments ​ ​ 7,860 ​ ​ 12,688 ​ ​ 20,548 Voyage charter revenues from variable lease payments ​ ​ 66 ​ ​ 516 ​ ​ 582 Revenues from services ​ ​ ​ ​ ​ ​ ​ ​ ​ Voyage charter revenues from lightering services ​ ​ 48,293 ​ ​ — ​ ​ 48,293 Total shipping revenues ​ $ 524,006 ​ $ 547,769 ​ $ 1,071,775 2022 ​ ​ ​ ​ ​ ​ ​ ​ ​ Revenues from leases ​ ​ ​ ​ ​ ​ ​ ​ ​ Pool revenues ​ $ 262,170 ​ $ 512,752 ​ $ 774,922 Time and bareboat charter revenues ​ ​ 23,633 ​ ​ 9,401 ​ ​ 33,034 Voyage charter revenues from non-variable lease payments (1) ​ ​ 8,451 ​ ​ 11,149 ​ ​ 19,600 Voyage charter revenues from variable lease payments ​ ​ 62 ​ ​ (336) ​ ​ (274) Revenues from services ​ ​ ​ ​ ​ ​ ​ ​ ​ Voyage charter revenues from lightering services ​ ​ 37,383 ​ ​ — ​ ​ 37,383 Total shipping revenues ​ $ 331,699 ​ $ 532,966 ​ $ 864,665 (1) Includes $1.8 million of loss of hire claim proceeds received during the year ended December 31, 202 2 . </t>
        </is>
      </c>
    </row>
    <row r="5">
      <c r="A5" s="3" t="inlineStr">
        <is>
          <t>Schedule of Contract Related Receivables, Assets and Liabilities with Customers</t>
        </is>
      </c>
      <c r="B5" s="3" t="inlineStr">
        <is>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4 ​ $ 6,512 ​ $ 1,029 ​ $ — Closing balance as of December 31, 2024 ​ ​ 4,086 ​ ​ 258 ​ ​ —</t>
        </is>
      </c>
    </row>
    <row r="6">
      <c r="A6" s="3" t="inlineStr">
        <is>
          <t>Schedule of components of the non-cash revenues and expenses recognized for EUAs earned and incurred</t>
        </is>
      </c>
      <c r="B6" s="3" t="inlineStr">
        <is>
          <t>The following table presents the components of the non-cash revenues and expenses recognized for EUAs earned and incurred during the year ended December 31, 2024: ​ ​ ​ ​ ​ (Dollars in thousands) ​ ​ ​ Pool revenues ​ $ 3,493 Time charter revenues ​ ​ 1,497 Total shipping revenues ​ $ 4,990 ​ ​ ​ ​ Voyage expenses ​ $ 4,9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6" t="inlineStr">
        <is>
          <t>Lease [Abstract]</t>
        </is>
      </c>
      <c r="B3" s="3" t="inlineStr">
        <is>
          <t xml:space="preserve"> </t>
        </is>
      </c>
    </row>
    <row r="4">
      <c r="A4" s="3" t="inlineStr">
        <is>
          <t>Schedule of lease cost</t>
        </is>
      </c>
      <c r="B4" s="3" t="inlineStr">
        <is>
          <t>​ ​ ​ ​ ​ ​ ​ ​ ​ ​ ​ (Dollars in thousands) ​ ​ 2024 ​ ​ 2023 ​ ​ 2022 Operating lease cost ​ ​ ​ ​ ​ ​ ​ ​ ​ Vessel assets ​ ​ ​ ​ ​ ​ ​ ​ ​ Charter hire expenses ​ $ 11,977 ​ $ 6,192 ​ $ 9,935 ​ ​ ​ ​ ​ ​ ​ ​ ​ ​ Finance lease cost ​ ​ ​ ​ ​ ​ ​ ​ ​ Vessel assets ​ ​ ​ ​ ​ ​ ​ ​ ​ Amortization of right-of-use assets ​ ​ — ​ ​ 731 ​ ​ 196 Interest on lease liabilities ​ ​ — ​ ​ 124 ​ ​ 34 ​ ​ ​ ​ ​ ​ ​ ​ ​ ​ Office and other space ​ ​ ​ ​ ​ ​ ​ ​ ​ General and administrative ​ ​ 904 ​ ​ 869 ​ ​ 911 Voyage expenses ​ ​ 180 ​ ​ 180 ​ ​ 172 ​ ​ ​ ​ ​ ​ ​ ​ ​ ​ Short-term lease cost ​ ​ ​ ​ ​ ​ ​ ​ ​ Vessel assets (1) ​ ​ ​ ​ ​ ​ ​ ​ ​ Charter hire expenses ​ ​ 4,784 ​ ​ 18,679 ​ ​ 8,636 Total lease cost ​ $ 17,845 ​ $ 26,775 ​ $ 19,884 (1) Excludes vessels and workboats spot chartered-in under operating leases and employed in the Crude Tankers Lightering business for periods of less than one month each, totaling $4.0 million, $2.1 million and $1.4 million for the years ended December 31, 202 4 , 202 3 and 202 2 , respectively, including both lease and non-lease components.</t>
        </is>
      </c>
    </row>
    <row r="5">
      <c r="A5" s="3" t="inlineStr">
        <is>
          <t>Supplemental lease information</t>
        </is>
      </c>
      <c r="B5" s="3" t="inlineStr">
        <is>
          <t>​ Supplemental cash flow information related to leases was as follows: ​ ​ ​ ​ ​ ​ ​ ​ ​ ​ ​ (Dollars in thousands) ​ ​ 2024 ​ ​ 2023 ​ ​ 2022 Cash paid for amounts included in the measurement of lease liabilities ​ ​ ​ ​ ​ ​ ​ ​ ​ Operating cash flows used for operating leases ​ $ 13,240 ​ $ 6,028 ​ $ 10,207 Finance cash flows used for finance leases ​ ​ — ​ ​ 42,284 ​ ​ 533 ​ ​ Supplemental balance sheet information related to leases was as follows: ​ ​ ​ ​ ​ ​ ​ ​ (Dollars in thousands) ​ December 31, 2024 ​ December 31, 2023 Operating lease right-of-use assets ​ $ 21,229 ​ $ 20,391 ​ ​ ​ ​ ​ ​ ​ Current portion of operating lease liabilities ​ $ (14,617) ​ $ (10,223) Long-term operating lease liabilities ​ ​ (8,715) ​ ​ (11,631) Total operating lease liabilities ​ $ (23,332) ​ $ (21,854) ​ ​ ​ ​ ​ ​ ​ Weighted average remaining lease term - operating leases ​ ​ 3.37 years ​ ​ 4.42 years Weighted average discount rate - operating leases ​ ​ 5.51% ​ ​ 5.90%</t>
        </is>
      </c>
    </row>
    <row r="6">
      <c r="A6" s="3" t="inlineStr">
        <is>
          <t>Schedule of lease maturity receivables</t>
        </is>
      </c>
      <c r="B6" s="3" t="inlineStr">
        <is>
          <t>​ ​ ​ ​ ​ ​ ​ (Dollars in thousands) ​ Amount ​ Revenue Days 2025 ​ $ 115,548 ​ 4,157 2026 ​ ​ 79,611 ​ 2,699 2027 ​ ​ 39,433 ​ 1,259 2028 ​ ​ 34,038 ​ 1,098 2029 ​ ​ 33,945 ​ 1,095 Thereafter ​ ​ 7,068 ​ 228 Future minimum revenues ​ $ 309,643 ​ 10,536</t>
        </is>
      </c>
    </row>
    <row r="7">
      <c r="A7" s="3" t="inlineStr">
        <is>
          <t>Office Space And Lightering Workboat Dock Space [Member]</t>
        </is>
      </c>
      <c r="B7" s="3" t="inlineStr">
        <is>
          <t xml:space="preserve"> </t>
        </is>
      </c>
    </row>
    <row r="8">
      <c r="A8" s="6" t="inlineStr">
        <is>
          <t>Lease [Abstract]</t>
        </is>
      </c>
      <c r="B8" s="3" t="inlineStr">
        <is>
          <t xml:space="preserve"> </t>
        </is>
      </c>
    </row>
    <row r="9">
      <c r="A9" s="3" t="inlineStr">
        <is>
          <t>Schedule of lease maturity payments</t>
        </is>
      </c>
      <c r="B9" s="3" t="inlineStr">
        <is>
          <t>​ Payments of lease liabilities for office and other space as of December 31, 2024 are as follows: ​ ​ ​ ​ ​ (Dollars in thousands) ​ ​ Amount 2025 ​ $ 1,093 2026 ​ ​ 1,113 2027 ​ ​ 1,077 2028 ​ ​ 1,077 2029 ​ ​ 1,077 Thereafter ​ ​ 3,678 Total lease payments ​ ​ 9,115 less imputed interest ​ ​ (1,486) Total operating lease liabilities ​ $ 7,629</t>
        </is>
      </c>
    </row>
    <row r="10">
      <c r="A10" s="3" t="inlineStr">
        <is>
          <t>Time Charters-In [Member]</t>
        </is>
      </c>
      <c r="B10" s="3" t="inlineStr">
        <is>
          <t xml:space="preserve"> </t>
        </is>
      </c>
    </row>
    <row r="11">
      <c r="A11" s="6" t="inlineStr">
        <is>
          <t>Lease [Abstract]</t>
        </is>
      </c>
      <c r="B11" s="3" t="inlineStr">
        <is>
          <t xml:space="preserve"> </t>
        </is>
      </c>
    </row>
    <row r="12">
      <c r="A12" s="3" t="inlineStr">
        <is>
          <t>Schedule of lease maturity payments</t>
        </is>
      </c>
      <c r="B12" s="3" t="inlineStr">
        <is>
          <t>Time Charters-in ​ ​ ​ ​ ​ ​ (Dollars in thousands) ​ Amount ​ Operating Days 2025 ​ $ 14,180 ​ 528 2026 ​ ​ 1,949 ​ 72 Total lease payments (lease component only) ​ ​ 16,129 ​ 600 less imputed interest ​ ​ (426) ​ ​ Total operating lease liabilities ​ $ 15,70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6" t="inlineStr">
        <is>
          <t>Pension and Other Postretirement Benefit Plans [Abstract]</t>
        </is>
      </c>
      <c r="B3" s="3" t="inlineStr">
        <is>
          <t xml:space="preserve"> </t>
        </is>
      </c>
    </row>
    <row r="4">
      <c r="A4" s="3" t="inlineStr">
        <is>
          <t>Schedule of Benefit Obligations in Excess of Fair Value of Plan Assets</t>
        </is>
      </c>
      <c r="B4" s="3" t="inlineStr">
        <is>
          <t>Information with respect to the Plan for which INSW uses a December 31 measurement date, is as follows: ​ ​ ​ ​ ​ ​ ​ ​ (Dollars in thousands) ​ December 31, 2024 ​ December 31, 2023 Change in benefit obligation: ​ ​ ​ ​ ​ ​ Benefit obligation at beginning of year ​ $ 17,876 ​ $ 16,753 Interest cost on benefit obligation ​ ​ 797 ​ ​ 827 Actuarial losses ​ ​ 1,233 ​ ​ 265 Benefits paid ​ ​ (890) ​ ​ (848) Foreign exchange (gains)/losses ​ ​ (296) ​ ​ 879 Benefit obligation at year end ​ ​ 18,720 ​ ​ 17,876 ​ ​ ​ ​ ​ ​ ​ Change in plan assets: ​ ​ ​ ​ ​ ​ Fair value of plan assets at beginning of year ​ ​ 17,703 ​ ​ 16,833 Actual return on plan assets ​ ​ (1,373) ​ ​ 839 Employer contributions ​ ​ 3,649 ​ ​ — Benefits paid ​ ​ (890) ​ ​ (848) Foreign exchange (losses)/gains ​ ​ (410) ​ ​ 879 Fair value of plan assets at year end ​ ​ 18,679 ​ ​ 17,703 Unfunded status at December 31 ​ $ (41) ​ $ (173)</t>
        </is>
      </c>
    </row>
    <row r="5">
      <c r="A5" s="3" t="inlineStr">
        <is>
          <t>Schedule of Net Benefit Costs</t>
        </is>
      </c>
      <c r="B5" s="3" t="inlineStr">
        <is>
          <t>Information for net periodic benefit cost/(income) for the three years ended December 31, 2024 follows: ​ ​ ​ ​ ​ ​ ​ ​ ​ ​ ​ (Dollars in thousands) ​ ​ 2024 ​ ​ 2023 ​ ​ 2022 Components of expense: ​ ​ ​ ​ ​ ​ ​ ​ ​ Interest cost on benefit obligation ​ $ 797 ​ $ 827 ​ $ 442 Expected return on plan assets ​ ​ (914) ​ ​ (1,080) ​ ​ (955) Amortization of prior-service costs ​ ​ 76 ​ ​ 74 ​ ​ 73 Recognized net actuarial loss ​ ​ 664 ​ ​ 506 ​ ​ 235 Net periodic benefit cost/(income) ​ $ 623 ​ $ 327 ​ $ (205) ​</t>
        </is>
      </c>
    </row>
    <row r="6">
      <c r="A6" s="3" t="inlineStr">
        <is>
          <t>Schedule of Effect of One-Percentage-Point Change in Assumed Health Care Cost Trend Rates</t>
        </is>
      </c>
      <c r="B6" s="3" t="inlineStr">
        <is>
          <t>The weighted-average assumptions used to determine benefit obligations follow: ​ ​ ​ ​ ​ ​ ​ ​ ​ ​ December 31, 2024 ​ December 31, 2023 Discount rate ​ ​ 4.27% ​ ​ 4.55%</t>
        </is>
      </c>
    </row>
    <row r="7">
      <c r="A7" s="3" t="inlineStr">
        <is>
          <t>Schedule of Assumptions Used</t>
        </is>
      </c>
      <c r="B7" s="3" t="inlineStr">
        <is>
          <t>The weighted-average assumptions used to determine net periodic benefit costs follow: ​ ​ ​ ​ ​ ​ ​ ​ ​ ​ ​ ​ ​ ​ 2024 ​ ​ 2023 ​ ​ 2022 Discount rate ​ ​ 4.55% ​ ​ 4.90% ​ ​ 1.80% Expected (long-term) return on plan assets ​ ​ 4.90% ​ ​ 6.37% ​ ​ 3.48% Rate of future compensation increases ​ ​ - ​ ​ - ​ ​ -</t>
        </is>
      </c>
    </row>
    <row r="8">
      <c r="A8" s="3" t="inlineStr">
        <is>
          <t>Schedule of Expected Benefit Payments</t>
        </is>
      </c>
      <c r="B8" s="3" t="inlineStr">
        <is>
          <t>Expected benefit payments are as follows: ​ ​ ​ ​ ​ (Dollars in thousands) ​ Pension benefits 2025 ​ $ 1,106 2026 ​ ​ 1,080 2027 ​ ​ 1,258 2028 ​ ​ 1,050 2029 ​ ​ 1,110 Years 2030-2034 ​ ​ 5,985 ​ ​ $ 11,589</t>
        </is>
      </c>
    </row>
    <row r="9">
      <c r="A9" s="3" t="inlineStr">
        <is>
          <t>Schedule of Changes in Fair Value of Plan Assets</t>
        </is>
      </c>
      <c r="B9" s="3" t="inlineStr">
        <is>
          <t xml:space="preserve">The fair values of the Company’s pension plan assets at December 31, 2024, by asset category are as follows: ​ ​ ​ ​ ​ ​ ​ ​ ​ ​ ​ (Dollars in thousands) ​ Fair Value ​ Level 1 ​ Level 3 (1) Cash and cash equivalents ​ $ 105 ​ $ 105 ​ $ — Insured assets ​ $ 18,574 ​ $ — ​ $ 18,574 Total ​ $ 18,679 ​ $ 105 ​ $ 18,574 (1) The insured assets as of December 31, 2024 were measured using assumptions consistent with those used to measure the Plan liability as of December 31,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4</t>
        </is>
      </c>
    </row>
    <row r="3">
      <c r="A3" s="6" t="inlineStr">
        <is>
          <t>OTHER INCOME/(EXPENSE) [Abstract]</t>
        </is>
      </c>
      <c r="B3" s="3" t="inlineStr">
        <is>
          <t xml:space="preserve"> </t>
        </is>
      </c>
    </row>
    <row r="4">
      <c r="A4" s="3" t="inlineStr">
        <is>
          <t>Schedule of other operating expenses</t>
        </is>
      </c>
      <c r="B4" s="3" t="inlineStr">
        <is>
          <t>​ ​ ​ ​ ​ ​ ​ ​ ​ (Dollars in thousands) ​ ​ ​ Settlement of multi-employer pension plan obligations ​ $ 1,019 Legal and consulting fees associated with settlement of pension plan obligations ​ ​ 1,801 Total other operating expenses ​ $ 2,8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EXPENSE) (Tables)</t>
        </is>
      </c>
      <c r="B1" s="2" t="inlineStr">
        <is>
          <t>12 Months Ended</t>
        </is>
      </c>
    </row>
    <row r="2">
      <c r="B2" s="2" t="inlineStr">
        <is>
          <t>Dec. 31, 2024</t>
        </is>
      </c>
    </row>
    <row r="3">
      <c r="A3" s="6" t="inlineStr">
        <is>
          <t>OTHER INCOME/(EXPENSE) [Abstract]</t>
        </is>
      </c>
      <c r="B3" s="3" t="inlineStr">
        <is>
          <t xml:space="preserve"> </t>
        </is>
      </c>
    </row>
    <row r="4">
      <c r="A4" s="3" t="inlineStr">
        <is>
          <t>Schedule of Other Nonoperating Expense</t>
        </is>
      </c>
      <c r="B4" s="3" t="inlineStr">
        <is>
          <t>​ ​ ​ ​ ​ ​ ​ ​ ​ ​ ​ (Dollars in thousands) ​ ​ 2024 ​ ​ 2023 ​ ​ 2022 Investment income - interest ​ $ 9,916 ​ $ 13,963 ​ $ 3,653 ​ ​ ​ ​ ​ ​ ​ ​ ​ ​ Net actuarial gain on defined benefit pension plan ​ ​ 233 ​ ​ 510 ​ ​ 647 Write-off of deferred financing costs ​ ​ — ​ ​ (2,686) ​ ​ (1,266) Loss on extinguishment of debt ​ ​ — ​ ​ (1,323) ​ ​ — Other ​ ​ (31) ​ ​ 188 ​ ​ (702) ​ ​ $ 10,118 ​ $ 10,652 ​ $ 2,3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9" customWidth="1" min="2" max="2"/>
    <col width="22" customWidth="1" min="3" max="3"/>
  </cols>
  <sheetData>
    <row r="1">
      <c r="A1" s="1" t="inlineStr">
        <is>
          <t>DESCRIPTION OF BUSINESS AND BASIS OF PRESENTATION (Details) $ in Thousands</t>
        </is>
      </c>
      <c r="B1" s="2" t="inlineStr">
        <is>
          <t>12 Months Ended</t>
        </is>
      </c>
    </row>
    <row r="2">
      <c r="B2" s="2" t="inlineStr">
        <is>
          <t>Dec. 31, 2024 USD ($) property segment</t>
        </is>
      </c>
      <c r="C2" s="2" t="inlineStr">
        <is>
          <t>Dec. 31, 2023 USD ($)</t>
        </is>
      </c>
    </row>
    <row r="3">
      <c r="A3" s="6" t="inlineStr">
        <is>
          <t>Property, Plant and Equipment [Line Items]</t>
        </is>
      </c>
      <c r="B3" s="3" t="inlineStr">
        <is>
          <t xml:space="preserve"> </t>
        </is>
      </c>
      <c r="C3" s="3" t="inlineStr">
        <is>
          <t xml:space="preserve"> </t>
        </is>
      </c>
    </row>
    <row r="4">
      <c r="A4" s="3" t="inlineStr">
        <is>
          <t>Number of vessels in fleet</t>
        </is>
      </c>
      <c r="B4" s="5" t="n">
        <v>84</v>
      </c>
      <c r="C4" s="3" t="inlineStr">
        <is>
          <t xml:space="preserve"> </t>
        </is>
      </c>
    </row>
    <row r="5">
      <c r="A5" s="3" t="inlineStr">
        <is>
          <t>Number of reportable segments | segment</t>
        </is>
      </c>
      <c r="B5" s="5" t="n">
        <v>2</v>
      </c>
      <c r="C5" s="3" t="inlineStr">
        <is>
          <t xml:space="preserve"> </t>
        </is>
      </c>
    </row>
    <row r="6">
      <c r="A6" s="3" t="inlineStr">
        <is>
          <t>Investments in and advances to affiliated companies | $</t>
        </is>
      </c>
      <c r="B6" s="7" t="n">
        <v>35372</v>
      </c>
      <c r="C6" s="7" t="n">
        <v>31748</v>
      </c>
    </row>
    <row r="7">
      <c r="A7" s="3" t="inlineStr">
        <is>
          <t>Other assets | $</t>
        </is>
      </c>
      <c r="B7" s="7" t="n">
        <v>25232</v>
      </c>
      <c r="C7" s="7" t="n">
        <v>6571</v>
      </c>
    </row>
    <row r="8">
      <c r="A8" s="3" t="inlineStr">
        <is>
          <t>Maritime Equipment Not Including New Builds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Number of vessels in fleet</t>
        </is>
      </c>
      <c r="B10" s="5" t="n">
        <v>78</v>
      </c>
      <c r="C10" s="3" t="inlineStr">
        <is>
          <t xml:space="preserve"> </t>
        </is>
      </c>
    </row>
    <row r="11">
      <c r="A11" s="3" t="inlineStr">
        <is>
          <t>Newbuilds Pending Delivery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Number of vessels in fleet</t>
        </is>
      </c>
      <c r="B13" s="5" t="n">
        <v>6</v>
      </c>
      <c r="C1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6" t="inlineStr">
        <is>
          <t>CONSOLIDATED STATEMENTS OF OPERATIONS [Abstract]</t>
        </is>
      </c>
      <c r="B3" s="3" t="inlineStr">
        <is>
          <t xml:space="preserve"> </t>
        </is>
      </c>
      <c r="C3" s="3" t="inlineStr">
        <is>
          <t xml:space="preserve"> </t>
        </is>
      </c>
      <c r="D3" s="3" t="inlineStr">
        <is>
          <t xml:space="preserve"> </t>
        </is>
      </c>
    </row>
    <row r="4">
      <c r="A4" s="3" t="inlineStr">
        <is>
          <t>Pool revenues, received from companies accounted for by the equity method</t>
        </is>
      </c>
      <c r="B4" s="7" t="n">
        <v>273761</v>
      </c>
      <c r="C4" s="7" t="n">
        <v>313873</v>
      </c>
      <c r="D4" s="7" t="n">
        <v>210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14" customWidth="1" min="9" max="9"/>
    <col width="21" customWidth="1" min="10" max="10"/>
    <col width="22" customWidth="1" min="11" max="11"/>
  </cols>
  <sheetData>
    <row r="1">
      <c r="A1" s="1" t="inlineStr">
        <is>
          <t>SUMMARY OF SIGNIFICANT ACCOUNTING POLICIES (Narrative) (Details) $ in Thousands</t>
        </is>
      </c>
      <c r="B1" s="2" t="inlineStr">
        <is>
          <t>12 Months Ended</t>
        </is>
      </c>
    </row>
    <row r="2">
      <c r="B2" s="2" t="inlineStr">
        <is>
          <t>Dec. 31, 2024 USD ($) $ / item property</t>
        </is>
      </c>
      <c r="C2" s="2" t="inlineStr">
        <is>
          <t>Dec. 31, 2023 USD ($)</t>
        </is>
      </c>
      <c r="D2" s="2" t="inlineStr">
        <is>
          <t>Dec. 31, 2022 USD ($)</t>
        </is>
      </c>
      <c r="E2" s="2" t="inlineStr">
        <is>
          <t>Apr. 26, 2024 USD ($)</t>
        </is>
      </c>
      <c r="F2" s="2" t="inlineStr">
        <is>
          <t>Feb. 23, 2024 USD ($)</t>
        </is>
      </c>
      <c r="G2" s="2" t="inlineStr">
        <is>
          <t>Sep. 29, 2023 USD ($)</t>
        </is>
      </c>
      <c r="H2" s="2" t="inlineStr">
        <is>
          <t>Sep. 27, 2023 USD ($)</t>
        </is>
      </c>
      <c r="I2" s="2" t="inlineStr">
        <is>
          <t>Aug. 05, 2022</t>
        </is>
      </c>
      <c r="J2" s="2" t="inlineStr">
        <is>
          <t>May 20, 2022 USD ($)</t>
        </is>
      </c>
      <c r="K2" s="2" t="inlineStr">
        <is>
          <t>Dec. 31, 2021 USD ($)</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llowance for doubtful accounts receivable</t>
        </is>
      </c>
      <c r="B4" s="7" t="n">
        <v>86</v>
      </c>
      <c r="C4" s="7" t="n">
        <v>191</v>
      </c>
      <c r="D4" s="7" t="n">
        <v>26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31</v>
      </c>
    </row>
    <row r="5">
      <c r="A5" s="3" t="inlineStr">
        <is>
          <t>Interest costs capitalized</t>
        </is>
      </c>
      <c r="B5" s="5" t="n">
        <v>1300</v>
      </c>
      <c r="C5" s="5" t="n">
        <v>2400</v>
      </c>
      <c r="D5" s="5" t="n">
        <v>43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mortization of financing costs</t>
        </is>
      </c>
      <c r="B6" s="5" t="n">
        <v>3300</v>
      </c>
      <c r="C6" s="5" t="n">
        <v>4700</v>
      </c>
      <c r="D6" s="5" t="n">
        <v>49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fined benefit plan, interest cost</t>
        </is>
      </c>
      <c r="B7" s="5" t="n">
        <v>797</v>
      </c>
      <c r="C7" s="5" t="n">
        <v>827</v>
      </c>
      <c r="D7" s="5" t="n">
        <v>44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oceeds from Insurance Settlement, Operating Activities</t>
        </is>
      </c>
      <c r="B8" s="7" t="n">
        <v>1073</v>
      </c>
      <c r="C8" s="7" t="n">
        <v>3156</v>
      </c>
      <c r="D8" s="5" t="n">
        <v>530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redit losses outstanding additional period</t>
        </is>
      </c>
      <c r="B9" s="3" t="inlineStr">
        <is>
          <t>180 day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redit losses historical period</t>
        </is>
      </c>
      <c r="B10" s="3" t="inlineStr">
        <is>
          <t>5 year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llateralized basis percentage benchmark used in determining borrowing rate</t>
        </is>
      </c>
      <c r="B11" s="9"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mortization of time charter hire contracts acquired</t>
        </is>
      </c>
      <c r="B12" s="3" t="inlineStr">
        <is>
          <t xml:space="preserve"> </t>
        </is>
      </c>
      <c r="C12" s="3" t="inlineStr">
        <is>
          <t xml:space="preserve"> </t>
        </is>
      </c>
      <c r="D12" s="5" t="n">
        <v>84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vessels in fleet | property</t>
        </is>
      </c>
      <c r="B13" s="5" t="n">
        <v>8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Vessel/Flee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ummary Of 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operty, plant and equipment, useful life</t>
        </is>
      </c>
      <c r="B16" s="3" t="inlineStr">
        <is>
          <t>25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operty, plant and equipment salvage, value per ton | $ / item</t>
        </is>
      </c>
      <c r="B17" s="5" t="n">
        <v>3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Other Property [Member] | Min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operty, plant and equipment, useful life</t>
        </is>
      </c>
      <c r="B20" s="3" t="inlineStr">
        <is>
          <t>3 year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Other Property [Member]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Summary Of 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roperty, plant and equipment, useful life</t>
        </is>
      </c>
      <c r="B23" s="3" t="inlineStr">
        <is>
          <t>7 year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rydock [Member] | 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mortization period for deferred costs</t>
        </is>
      </c>
      <c r="B26" s="3" t="inlineStr">
        <is>
          <t>2 years 6 month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rydock [Member]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mortization period for deferred costs</t>
        </is>
      </c>
      <c r="B29" s="3" t="inlineStr">
        <is>
          <t>5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ewbuilds Pending Deliver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vessels in fleet | property</t>
        </is>
      </c>
      <c r="B32" s="5" t="n">
        <v>6</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Revenue, Product and Service Benchmark [Member] | Product Concentration Risk [Member] | Pool Revenue Leas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ncentration risk, percentage</t>
        </is>
      </c>
      <c r="B35" s="9" t="n">
        <v>0.98</v>
      </c>
      <c r="C35" s="9" t="n">
        <v>0.9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ore Term Loan Facility, Core Transition Facility, Sinosure Credit Facility and 8.5% Senior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Deferred finance costs, gross</t>
        </is>
      </c>
      <c r="B38" s="7" t="n">
        <v>6400</v>
      </c>
      <c r="C38" s="7" t="n">
        <v>113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8.5% Senior Not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ebt instrument, interest rate, stated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0" t="n">
        <v>0.08500000000000001</v>
      </c>
      <c r="J41" s="3" t="inlineStr">
        <is>
          <t xml:space="preserve"> </t>
        </is>
      </c>
      <c r="K41" s="3" t="inlineStr">
        <is>
          <t xml:space="preserve"> </t>
        </is>
      </c>
    </row>
    <row r="42">
      <c r="A42" s="3" t="inlineStr">
        <is>
          <t>$750 Million Credit Fac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redit facility, maximum borrowing capac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750000</v>
      </c>
      <c r="K44" s="3" t="inlineStr">
        <is>
          <t xml:space="preserve"> </t>
        </is>
      </c>
    </row>
    <row r="45">
      <c r="A45" s="3" t="inlineStr">
        <is>
          <t>$5 Million Revolving Credit Fac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redit facility, maximum borrowing capacity</t>
        </is>
      </c>
      <c r="B47" s="5" t="n">
        <v>3298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500 Million Revolving Credit Facil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eferred finance costs, gross</t>
        </is>
      </c>
      <c r="B50" s="5" t="n">
        <v>112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redit facility, maximum borrowing capacity</t>
        </is>
      </c>
      <c r="B51" s="5" t="n">
        <v>500000</v>
      </c>
      <c r="C51" s="5" t="n">
        <v>500000</v>
      </c>
      <c r="D51" s="7" t="n">
        <v>500000</v>
      </c>
      <c r="E51" s="7" t="n">
        <v>500000</v>
      </c>
      <c r="F51" s="7" t="n">
        <v>500000</v>
      </c>
      <c r="G51" s="3" t="inlineStr">
        <is>
          <t xml:space="preserve"> </t>
        </is>
      </c>
      <c r="H51" s="7" t="n">
        <v>500000</v>
      </c>
      <c r="I51" s="3" t="inlineStr">
        <is>
          <t xml:space="preserve"> </t>
        </is>
      </c>
      <c r="J51" s="3" t="inlineStr">
        <is>
          <t xml:space="preserve"> </t>
        </is>
      </c>
      <c r="K51" s="3" t="inlineStr">
        <is>
          <t xml:space="preserve"> </t>
        </is>
      </c>
    </row>
    <row r="52">
      <c r="A52" s="3" t="inlineStr">
        <is>
          <t>$160 Million Revolving Credit Facilit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Summary Of Significant Accounting Poli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eferred finance costs, gross</t>
        </is>
      </c>
      <c r="B54" s="3" t="inlineStr">
        <is>
          <t xml:space="preserve"> </t>
        </is>
      </c>
      <c r="C54" s="7" t="n">
        <v>45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redit facility, maximum borrowing capacity</t>
        </is>
      </c>
      <c r="B55" s="7" t="n">
        <v>144900</v>
      </c>
      <c r="C55" s="3" t="inlineStr">
        <is>
          <t xml:space="preserve"> </t>
        </is>
      </c>
      <c r="D55" s="3" t="inlineStr">
        <is>
          <t xml:space="preserve"> </t>
        </is>
      </c>
      <c r="E55" s="3" t="inlineStr">
        <is>
          <t xml:space="preserve"> </t>
        </is>
      </c>
      <c r="F55" s="3" t="inlineStr">
        <is>
          <t xml:space="preserve"> </t>
        </is>
      </c>
      <c r="G55" s="7" t="n">
        <v>160000</v>
      </c>
      <c r="H55" s="7" t="n">
        <v>160000</v>
      </c>
      <c r="I55" s="3" t="inlineStr">
        <is>
          <t xml:space="preserve"> </t>
        </is>
      </c>
      <c r="J55" s="3" t="inlineStr">
        <is>
          <t xml:space="preserve"> </t>
        </is>
      </c>
      <c r="K55"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for allowance for credit losses) (Details) - USD ($) $ in Thousands</t>
        </is>
      </c>
      <c r="B1" s="2" t="inlineStr">
        <is>
          <t>12 Months Ended</t>
        </is>
      </c>
    </row>
    <row r="2">
      <c r="B2" s="2" t="inlineStr">
        <is>
          <t>Dec. 31, 2024</t>
        </is>
      </c>
      <c r="C2" s="2" t="inlineStr">
        <is>
          <t>Dec. 31, 2023</t>
        </is>
      </c>
      <c r="D2" s="2" t="inlineStr">
        <is>
          <t>Dec. 31, 2022</t>
        </is>
      </c>
    </row>
    <row r="3">
      <c r="A3" s="6" t="inlineStr">
        <is>
          <t>SUMMARY OF SIGNIFICANT ACCOUNTING POLICIES [Abstract]</t>
        </is>
      </c>
      <c r="B3" s="3" t="inlineStr">
        <is>
          <t xml:space="preserve"> </t>
        </is>
      </c>
      <c r="C3" s="3" t="inlineStr">
        <is>
          <t xml:space="preserve"> </t>
        </is>
      </c>
      <c r="D3" s="3" t="inlineStr">
        <is>
          <t xml:space="preserve"> </t>
        </is>
      </c>
    </row>
    <row r="4">
      <c r="A4" s="3" t="inlineStr">
        <is>
          <t>Balance Beginning</t>
        </is>
      </c>
      <c r="B4" s="7" t="n">
        <v>191</v>
      </c>
      <c r="C4" s="7" t="n">
        <v>261</v>
      </c>
      <c r="D4" s="7" t="n">
        <v>31</v>
      </c>
    </row>
    <row r="5">
      <c r="A5" s="3" t="inlineStr">
        <is>
          <t>(Reversal of)/provision for expected credit losses</t>
        </is>
      </c>
      <c r="B5" s="5" t="n">
        <v>-11</v>
      </c>
      <c r="C5" s="5" t="n">
        <v>-70</v>
      </c>
      <c r="D5" s="5" t="n">
        <v>230</v>
      </c>
    </row>
    <row r="6">
      <c r="A6" s="3" t="inlineStr">
        <is>
          <t>Write-offs charged against the allowance</t>
        </is>
      </c>
      <c r="B6" s="5" t="n">
        <v>-94</v>
      </c>
      <c r="C6" s="3" t="inlineStr">
        <is>
          <t xml:space="preserve"> </t>
        </is>
      </c>
      <c r="D6" s="3" t="inlineStr">
        <is>
          <t xml:space="preserve"> </t>
        </is>
      </c>
    </row>
    <row r="7">
      <c r="A7" s="3" t="inlineStr">
        <is>
          <t>Balance Ending</t>
        </is>
      </c>
      <c r="B7" s="7" t="n">
        <v>86</v>
      </c>
      <c r="C7" s="7" t="n">
        <v>191</v>
      </c>
      <c r="D7" s="7" t="n">
        <v>2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4</t>
        </is>
      </c>
      <c r="C2" s="2" t="inlineStr">
        <is>
          <t>Dec. 31, 2023</t>
        </is>
      </c>
      <c r="D2" s="2" t="inlineStr">
        <is>
          <t>Dec. 31, 2022</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5" t="n">
        <v>33245</v>
      </c>
      <c r="C4" s="5" t="n">
        <v>40504</v>
      </c>
      <c r="D4" s="5" t="n">
        <v>86524</v>
      </c>
    </row>
    <row r="5">
      <c r="A5" s="3" t="inlineStr">
        <is>
          <t>Dilutive awards</t>
        </is>
      </c>
      <c r="B5" s="5" t="n">
        <v>409631</v>
      </c>
      <c r="C5" s="5" t="n">
        <v>450515</v>
      </c>
      <c r="D5" s="5" t="n">
        <v>463445</v>
      </c>
    </row>
    <row r="6">
      <c r="A6" s="3" t="inlineStr">
        <is>
          <t>Restricted Stock</t>
        </is>
      </c>
      <c r="B6" s="3" t="inlineStr">
        <is>
          <t xml:space="preserve"> </t>
        </is>
      </c>
      <c r="C6" s="3" t="inlineStr">
        <is>
          <t xml:space="preserve"> </t>
        </is>
      </c>
      <c r="D6" s="3" t="inlineStr">
        <is>
          <t xml:space="preserve"> </t>
        </is>
      </c>
    </row>
    <row r="7">
      <c r="A7" s="6"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Participating securities allocated a portion of income</t>
        </is>
      </c>
      <c r="B8" s="5" t="n">
        <v>22134</v>
      </c>
      <c r="C8" s="5" t="n">
        <v>36078</v>
      </c>
      <c r="D8" s="5" t="n">
        <v>64882</v>
      </c>
    </row>
    <row r="9">
      <c r="A9" s="3" t="inlineStr">
        <is>
          <t>Restricted Stock Units (RSUs) [Member]</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Potentially dilutive securities</t>
        </is>
      </c>
      <c r="B11" s="5" t="n">
        <v>311153</v>
      </c>
      <c r="C11" s="3" t="inlineStr">
        <is>
          <t xml:space="preserve"> </t>
        </is>
      </c>
      <c r="D11" s="3" t="inlineStr">
        <is>
          <t xml:space="preserve"> </t>
        </is>
      </c>
    </row>
    <row r="12">
      <c r="A12" s="3" t="inlineStr">
        <is>
          <t>Employee Stock Option [Member]</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Potentially dilutive securities</t>
        </is>
      </c>
      <c r="B14" s="5" t="n">
        <v>174417</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Net Income) (Details) - USD ($) $ in Thousands</t>
        </is>
      </c>
      <c r="B1" s="2" t="inlineStr">
        <is>
          <t>12 Months Ended</t>
        </is>
      </c>
    </row>
    <row r="2">
      <c r="B2" s="2" t="inlineStr">
        <is>
          <t>Dec. 31, 2024</t>
        </is>
      </c>
      <c r="C2" s="2" t="inlineStr">
        <is>
          <t>Dec. 31, 2023</t>
        </is>
      </c>
      <c r="D2" s="2" t="inlineStr">
        <is>
          <t>Dec. 31, 2022</t>
        </is>
      </c>
    </row>
    <row r="3">
      <c r="A3" s="6" t="inlineStr">
        <is>
          <t>EARNINGS PER COMMON SHARE [Abstract]</t>
        </is>
      </c>
      <c r="B3" s="3" t="inlineStr">
        <is>
          <t xml:space="preserve"> </t>
        </is>
      </c>
      <c r="C3" s="3" t="inlineStr">
        <is>
          <t xml:space="preserve"> </t>
        </is>
      </c>
      <c r="D3" s="3" t="inlineStr">
        <is>
          <t xml:space="preserve"> </t>
        </is>
      </c>
    </row>
    <row r="4">
      <c r="A4" s="3" t="inlineStr">
        <is>
          <t>Net Income (Loss) Available to Common Stockholders, Basic</t>
        </is>
      </c>
      <c r="B4" s="7" t="n">
        <v>416546</v>
      </c>
      <c r="C4" s="7" t="n">
        <v>556043</v>
      </c>
      <c r="D4" s="7" t="n">
        <v>387401</v>
      </c>
    </row>
    <row r="5">
      <c r="A5" s="3" t="inlineStr">
        <is>
          <t>Net Income (Loss) Available to Common Stockholders, Diluted</t>
        </is>
      </c>
      <c r="B5" s="5" t="n">
        <v>416546</v>
      </c>
      <c r="C5" s="5" t="n">
        <v>556043</v>
      </c>
      <c r="D5" s="5" t="n">
        <v>387401</v>
      </c>
    </row>
    <row r="6">
      <c r="A6" s="3" t="inlineStr">
        <is>
          <t>Participating Securities, Distributed and Undistributed Earnings (Loss), Basic</t>
        </is>
      </c>
      <c r="B6" s="5" t="n">
        <v>178</v>
      </c>
      <c r="C6" s="5" t="n">
        <v>403</v>
      </c>
      <c r="D6" s="5" t="n">
        <v>490</v>
      </c>
    </row>
    <row r="7">
      <c r="A7" s="3" t="inlineStr">
        <is>
          <t>Participating Securities, Distributed and Undistributed Earnings (Loss), Diluted</t>
        </is>
      </c>
      <c r="B7" s="5" t="n">
        <v>178</v>
      </c>
      <c r="C7" s="5" t="n">
        <v>403</v>
      </c>
      <c r="D7" s="5" t="n">
        <v>490</v>
      </c>
    </row>
    <row r="8">
      <c r="A8" s="3" t="inlineStr">
        <is>
          <t>Net (loss)/income</t>
        </is>
      </c>
      <c r="B8" s="7" t="n">
        <v>416724</v>
      </c>
      <c r="C8" s="7" t="n">
        <v>556446</v>
      </c>
      <c r="D8" s="7" t="n">
        <v>3878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USINESS AND SEGMENT REPORTING (Reportable Segments Information) (Details) $ in Thousands</t>
        </is>
      </c>
      <c r="B1" s="2" t="inlineStr">
        <is>
          <t>12 Months Ended</t>
        </is>
      </c>
    </row>
    <row r="2">
      <c r="B2" s="2" t="inlineStr">
        <is>
          <t>Dec. 31, 2024 USD ($) property segment</t>
        </is>
      </c>
      <c r="C2" s="2" t="inlineStr">
        <is>
          <t>Dec. 31, 2023 USD ($)</t>
        </is>
      </c>
      <c r="D2" s="2" t="inlineStr">
        <is>
          <t>Dec. 31, 2022 USD ($)</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reportable segments | segment</t>
        </is>
      </c>
      <c r="B4" s="5" t="n">
        <v>2</v>
      </c>
      <c r="C4" s="3" t="inlineStr">
        <is>
          <t xml:space="preserve"> </t>
        </is>
      </c>
      <c r="D4" s="3" t="inlineStr">
        <is>
          <t xml:space="preserve"> </t>
        </is>
      </c>
    </row>
    <row r="5">
      <c r="A5" s="3" t="inlineStr">
        <is>
          <t>Revenues, services</t>
        </is>
      </c>
      <c r="B5" s="7" t="n">
        <v>951613</v>
      </c>
      <c r="C5" s="7" t="n">
        <v>1071775</v>
      </c>
      <c r="D5" s="7" t="n">
        <v>864665</v>
      </c>
    </row>
    <row r="6">
      <c r="A6" s="3" t="inlineStr">
        <is>
          <t>Vessel expenses</t>
        </is>
      </c>
      <c r="B6" s="5" t="n">
        <v>275661</v>
      </c>
      <c r="C6" s="5" t="n">
        <v>259539</v>
      </c>
      <c r="D6" s="5" t="n">
        <v>240674</v>
      </c>
    </row>
    <row r="7">
      <c r="A7" s="3" t="inlineStr">
        <is>
          <t>Charter hire expenses</t>
        </is>
      </c>
      <c r="B7" s="5" t="n">
        <v>29839</v>
      </c>
      <c r="C7" s="5" t="n">
        <v>39404</v>
      </c>
      <c r="D7" s="5" t="n">
        <v>32132</v>
      </c>
    </row>
    <row r="8">
      <c r="A8" s="3" t="inlineStr">
        <is>
          <t>Depreciation and amortization</t>
        </is>
      </c>
      <c r="B8" s="5" t="n">
        <v>149440</v>
      </c>
      <c r="C8" s="5" t="n">
        <v>129038</v>
      </c>
      <c r="D8" s="5" t="n">
        <v>110388</v>
      </c>
    </row>
    <row r="9">
      <c r="A9" s="3" t="inlineStr">
        <is>
          <t>Gain/(loss) on disposal of vessels and other assets</t>
        </is>
      </c>
      <c r="B9" s="5" t="n">
        <v>-32657</v>
      </c>
      <c r="C9" s="5" t="n">
        <v>-35934</v>
      </c>
      <c r="D9" s="5" t="n">
        <v>-19647</v>
      </c>
    </row>
    <row r="10">
      <c r="A10" s="3" t="inlineStr">
        <is>
          <t>Adjusted income/(loss) from vessel operations</t>
        </is>
      </c>
      <c r="B10" s="5" t="n">
        <v>478163</v>
      </c>
      <c r="C10" s="5" t="n">
        <v>627538</v>
      </c>
      <c r="D10" s="5" t="n">
        <v>470516</v>
      </c>
    </row>
    <row r="11">
      <c r="A11" s="3" t="inlineStr">
        <is>
          <t>Equity in income/(loss) of affiliated companies</t>
        </is>
      </c>
      <c r="B11" s="3" t="inlineStr">
        <is>
          <t xml:space="preserve"> </t>
        </is>
      </c>
      <c r="C11" s="3" t="inlineStr">
        <is>
          <t xml:space="preserve"> </t>
        </is>
      </c>
      <c r="D11" s="5" t="n">
        <v>714</v>
      </c>
    </row>
    <row r="12">
      <c r="A12" s="3" t="inlineStr">
        <is>
          <t>Adjusted total assets</t>
        </is>
      </c>
      <c r="B12" s="5" t="n">
        <v>2443442</v>
      </c>
      <c r="C12" s="5" t="n">
        <v>2309491</v>
      </c>
      <c r="D12" s="5" t="n">
        <v>2262644</v>
      </c>
    </row>
    <row r="13">
      <c r="A13" s="3" t="inlineStr">
        <is>
          <t>Expenditures for vessels and vessel improvements</t>
        </is>
      </c>
      <c r="B13" s="5" t="n">
        <v>278794</v>
      </c>
      <c r="C13" s="5" t="n">
        <v>205159</v>
      </c>
      <c r="D13" s="5" t="n">
        <v>115976</v>
      </c>
    </row>
    <row r="14">
      <c r="A14" s="3" t="inlineStr">
        <is>
          <t>Payments for drydocking</t>
        </is>
      </c>
      <c r="B14" s="5" t="n">
        <v>58642</v>
      </c>
      <c r="C14" s="5" t="n">
        <v>34539</v>
      </c>
      <c r="D14" s="5" t="n">
        <v>43327</v>
      </c>
    </row>
    <row r="15">
      <c r="A15" s="3" t="inlineStr">
        <is>
          <t>Time Charter Equivalent Services [Member]</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Revenues, services</t>
        </is>
      </c>
      <c r="B17" s="5" t="n">
        <v>933103</v>
      </c>
      <c r="C17" s="5" t="n">
        <v>1055519</v>
      </c>
      <c r="D17" s="5" t="n">
        <v>853710</v>
      </c>
    </row>
    <row r="18">
      <c r="A18" s="3" t="inlineStr">
        <is>
          <t>Time charter equivalent revenues</t>
        </is>
      </c>
      <c r="B18" s="5" t="n">
        <v>933103</v>
      </c>
      <c r="C18" s="5" t="n">
        <v>1055519</v>
      </c>
      <c r="D18" s="5" t="n">
        <v>853710</v>
      </c>
    </row>
    <row r="19">
      <c r="A19" s="3" t="inlineStr">
        <is>
          <t>Vessel Operations [Member]</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Gain/(loss) on disposal of vessels and other assets</t>
        </is>
      </c>
      <c r="B21" s="5" t="n">
        <v>-32657</v>
      </c>
      <c r="C21" s="5" t="n">
        <v>-35934</v>
      </c>
      <c r="D21" s="5" t="n">
        <v>-19647</v>
      </c>
    </row>
    <row r="22">
      <c r="A22" s="3" t="inlineStr">
        <is>
          <t>Adjusted income/(loss) from vessel operations</t>
        </is>
      </c>
      <c r="B22" s="5" t="n">
        <v>478163</v>
      </c>
      <c r="C22" s="5" t="n">
        <v>627538</v>
      </c>
      <c r="D22" s="5" t="n">
        <v>470516</v>
      </c>
    </row>
    <row r="23">
      <c r="A23" s="3" t="inlineStr">
        <is>
          <t>Equity in income/(loss) of affiliated companies</t>
        </is>
      </c>
      <c r="B23" s="3" t="inlineStr">
        <is>
          <t xml:space="preserve"> </t>
        </is>
      </c>
      <c r="C23" s="3" t="inlineStr">
        <is>
          <t xml:space="preserve"> </t>
        </is>
      </c>
      <c r="D23" s="5" t="n">
        <v>714</v>
      </c>
    </row>
    <row r="24">
      <c r="A24" s="3" t="inlineStr">
        <is>
          <t>International Crude Tankers Segment [Member]</t>
        </is>
      </c>
      <c r="B24" s="3" t="inlineStr">
        <is>
          <t xml:space="preserve"> </t>
        </is>
      </c>
      <c r="C24" s="3" t="inlineStr">
        <is>
          <t xml:space="preserve"> </t>
        </is>
      </c>
      <c r="D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row>
    <row r="26">
      <c r="A26" s="3" t="inlineStr">
        <is>
          <t>Revenues, services</t>
        </is>
      </c>
      <c r="B26" s="5" t="n">
        <v>451351</v>
      </c>
      <c r="C26" s="5" t="n">
        <v>524006</v>
      </c>
      <c r="D26" s="5" t="n">
        <v>331699</v>
      </c>
    </row>
    <row r="27">
      <c r="A27" s="3" t="inlineStr">
        <is>
          <t>Vessel expenses</t>
        </is>
      </c>
      <c r="B27" s="5" t="n">
        <v>130107</v>
      </c>
      <c r="C27" s="5" t="n">
        <v>115708</v>
      </c>
      <c r="D27" s="5" t="n">
        <v>98844</v>
      </c>
    </row>
    <row r="28">
      <c r="A28" s="3" t="inlineStr">
        <is>
          <t>Charter hire expenses</t>
        </is>
      </c>
      <c r="B28" s="5" t="n">
        <v>14322</v>
      </c>
      <c r="C28" s="5" t="n">
        <v>11870</v>
      </c>
      <c r="D28" s="5" t="n">
        <v>15380</v>
      </c>
    </row>
    <row r="29">
      <c r="A29" s="3" t="inlineStr">
        <is>
          <t>Depreciation and amortization</t>
        </is>
      </c>
      <c r="B29" s="5" t="n">
        <v>80988</v>
      </c>
      <c r="C29" s="5" t="n">
        <v>76877</v>
      </c>
      <c r="D29" s="5" t="n">
        <v>62596</v>
      </c>
    </row>
    <row r="30">
      <c r="A30" s="3" t="inlineStr">
        <is>
          <t>Gain/(loss) on disposal of vessels and other assets</t>
        </is>
      </c>
      <c r="B30" s="5" t="n">
        <v>8704</v>
      </c>
      <c r="C30" s="5" t="n">
        <v>-12</v>
      </c>
      <c r="D30" s="5" t="n">
        <v>1091</v>
      </c>
    </row>
    <row r="31">
      <c r="A31" s="3" t="inlineStr">
        <is>
          <t>Adjusted income/(loss) from vessel operations</t>
        </is>
      </c>
      <c r="B31" s="5" t="n">
        <v>211678</v>
      </c>
      <c r="C31" s="5" t="n">
        <v>307764</v>
      </c>
      <c r="D31" s="5" t="n">
        <v>145037</v>
      </c>
    </row>
    <row r="32">
      <c r="A32" s="3" t="inlineStr">
        <is>
          <t>Equity in income/(loss) of affiliated companies</t>
        </is>
      </c>
      <c r="B32" s="3" t="inlineStr">
        <is>
          <t xml:space="preserve"> </t>
        </is>
      </c>
      <c r="C32" s="3" t="inlineStr">
        <is>
          <t xml:space="preserve"> </t>
        </is>
      </c>
      <c r="D32" s="5" t="n">
        <v>714</v>
      </c>
    </row>
    <row r="33">
      <c r="A33" s="3" t="inlineStr">
        <is>
          <t>Adjusted total assets</t>
        </is>
      </c>
      <c r="B33" s="5" t="n">
        <v>1437883</v>
      </c>
      <c r="C33" s="5" t="n">
        <v>1523713</v>
      </c>
      <c r="D33" s="5" t="n">
        <v>1428846</v>
      </c>
    </row>
    <row r="34">
      <c r="A34" s="3" t="inlineStr">
        <is>
          <t>Expenditures for vessels and vessel improvements</t>
        </is>
      </c>
      <c r="B34" s="5" t="n">
        <v>1135</v>
      </c>
      <c r="C34" s="5" t="n">
        <v>184467</v>
      </c>
      <c r="D34" s="5" t="n">
        <v>85567</v>
      </c>
    </row>
    <row r="35">
      <c r="A35" s="3" t="inlineStr">
        <is>
          <t>Payments for drydocking</t>
        </is>
      </c>
      <c r="B35" s="7" t="n">
        <v>9893</v>
      </c>
      <c r="C35" s="5" t="n">
        <v>5659</v>
      </c>
      <c r="D35" s="5" t="n">
        <v>25963</v>
      </c>
    </row>
    <row r="36">
      <c r="A36" s="3" t="inlineStr">
        <is>
          <t>Number of Vessels Operated by Joint Venture | property</t>
        </is>
      </c>
      <c r="B36" s="5" t="n">
        <v>2</v>
      </c>
      <c r="C36" s="3" t="inlineStr">
        <is>
          <t xml:space="preserve"> </t>
        </is>
      </c>
      <c r="D36" s="3" t="inlineStr">
        <is>
          <t xml:space="preserve"> </t>
        </is>
      </c>
    </row>
    <row r="37">
      <c r="A37" s="3" t="inlineStr">
        <is>
          <t>International Crude Tankers Segment [Member] | Time Charter Equivalent Services [Member]</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Revenues, services</t>
        </is>
      </c>
      <c r="B39" s="7" t="n">
        <v>437095</v>
      </c>
      <c r="C39" s="5" t="n">
        <v>512220</v>
      </c>
      <c r="D39" s="5" t="n">
        <v>321857</v>
      </c>
    </row>
    <row r="40">
      <c r="A40" s="3" t="inlineStr">
        <is>
          <t>International Product Carriers Segment [Member]</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Revenues, services</t>
        </is>
      </c>
      <c r="B42" s="5" t="n">
        <v>500262</v>
      </c>
      <c r="C42" s="5" t="n">
        <v>547769</v>
      </c>
      <c r="D42" s="5" t="n">
        <v>532966</v>
      </c>
    </row>
    <row r="43">
      <c r="A43" s="3" t="inlineStr">
        <is>
          <t>Vessel expenses</t>
        </is>
      </c>
      <c r="B43" s="5" t="n">
        <v>145554</v>
      </c>
      <c r="C43" s="5" t="n">
        <v>143831</v>
      </c>
      <c r="D43" s="5" t="n">
        <v>141830</v>
      </c>
    </row>
    <row r="44">
      <c r="A44" s="3" t="inlineStr">
        <is>
          <t>Charter hire expenses</t>
        </is>
      </c>
      <c r="B44" s="5" t="n">
        <v>15517</v>
      </c>
      <c r="C44" s="5" t="n">
        <v>27534</v>
      </c>
      <c r="D44" s="5" t="n">
        <v>16752</v>
      </c>
    </row>
    <row r="45">
      <c r="A45" s="3" t="inlineStr">
        <is>
          <t>Depreciation and amortization</t>
        </is>
      </c>
      <c r="B45" s="5" t="n">
        <v>68452</v>
      </c>
      <c r="C45" s="5" t="n">
        <v>52160</v>
      </c>
      <c r="D45" s="5" t="n">
        <v>47706</v>
      </c>
    </row>
    <row r="46">
      <c r="A46" s="3" t="inlineStr">
        <is>
          <t>Gain/(loss) on disposal of vessels and other assets</t>
        </is>
      </c>
      <c r="B46" s="5" t="n">
        <v>-41361</v>
      </c>
      <c r="C46" s="5" t="n">
        <v>-35922</v>
      </c>
      <c r="D46" s="5" t="n">
        <v>-20738</v>
      </c>
    </row>
    <row r="47">
      <c r="A47" s="3" t="inlineStr">
        <is>
          <t>Adjusted income/(loss) from vessel operations</t>
        </is>
      </c>
      <c r="B47" s="5" t="n">
        <v>266485</v>
      </c>
      <c r="C47" s="5" t="n">
        <v>319775</v>
      </c>
      <c r="D47" s="5" t="n">
        <v>325565</v>
      </c>
    </row>
    <row r="48">
      <c r="A48" s="3" t="inlineStr">
        <is>
          <t>Adjusted total assets</t>
        </is>
      </c>
      <c r="B48" s="5" t="n">
        <v>1005559</v>
      </c>
      <c r="C48" s="5" t="n">
        <v>785778</v>
      </c>
      <c r="D48" s="5" t="n">
        <v>833798</v>
      </c>
    </row>
    <row r="49">
      <c r="A49" s="3" t="inlineStr">
        <is>
          <t>Expenditures for vessels and vessel improvements</t>
        </is>
      </c>
      <c r="B49" s="5" t="n">
        <v>277659</v>
      </c>
      <c r="C49" s="5" t="n">
        <v>20692</v>
      </c>
      <c r="D49" s="5" t="n">
        <v>30409</v>
      </c>
    </row>
    <row r="50">
      <c r="A50" s="3" t="inlineStr">
        <is>
          <t>Payments for drydocking</t>
        </is>
      </c>
      <c r="B50" s="5" t="n">
        <v>48749</v>
      </c>
      <c r="C50" s="5" t="n">
        <v>28880</v>
      </c>
      <c r="D50" s="5" t="n">
        <v>17364</v>
      </c>
    </row>
    <row r="51">
      <c r="A51" s="3" t="inlineStr">
        <is>
          <t>International Product Carriers Segment [Member] | Time Charter Equivalent Services [Member]</t>
        </is>
      </c>
      <c r="B51" s="3" t="inlineStr">
        <is>
          <t xml:space="preserve"> </t>
        </is>
      </c>
      <c r="C51" s="3" t="inlineStr">
        <is>
          <t xml:space="preserve"> </t>
        </is>
      </c>
      <c r="D51" s="3" t="inlineStr">
        <is>
          <t xml:space="preserve"> </t>
        </is>
      </c>
    </row>
    <row r="52">
      <c r="A52" s="6" t="inlineStr">
        <is>
          <t>Segment Reporting Information [Line Items]</t>
        </is>
      </c>
      <c r="B52" s="3" t="inlineStr">
        <is>
          <t xml:space="preserve"> </t>
        </is>
      </c>
      <c r="C52" s="3" t="inlineStr">
        <is>
          <t xml:space="preserve"> </t>
        </is>
      </c>
      <c r="D52" s="3" t="inlineStr">
        <is>
          <t xml:space="preserve"> </t>
        </is>
      </c>
    </row>
    <row r="53">
      <c r="A53" s="3" t="inlineStr">
        <is>
          <t>Revenues, services</t>
        </is>
      </c>
      <c r="B53" s="7" t="n">
        <v>496008</v>
      </c>
      <c r="C53" s="5" t="n">
        <v>543299</v>
      </c>
      <c r="D53" s="5" t="n">
        <v>531853</v>
      </c>
    </row>
    <row r="54">
      <c r="A54" s="3" t="inlineStr">
        <is>
          <t>Other Segments [Member]</t>
        </is>
      </c>
      <c r="B54" s="3" t="inlineStr">
        <is>
          <t xml:space="preserve"> </t>
        </is>
      </c>
      <c r="C54" s="3" t="inlineStr">
        <is>
          <t xml:space="preserve"> </t>
        </is>
      </c>
      <c r="D54" s="3" t="inlineStr">
        <is>
          <t xml:space="preserve"> </t>
        </is>
      </c>
    </row>
    <row r="55">
      <c r="A55" s="6" t="inlineStr">
        <is>
          <t>Segment Reporting Information [Line Items]</t>
        </is>
      </c>
      <c r="B55" s="3" t="inlineStr">
        <is>
          <t xml:space="preserve"> </t>
        </is>
      </c>
      <c r="C55" s="3" t="inlineStr">
        <is>
          <t xml:space="preserve"> </t>
        </is>
      </c>
      <c r="D55" s="3" t="inlineStr">
        <is>
          <t xml:space="preserve"> </t>
        </is>
      </c>
    </row>
    <row r="56">
      <c r="A56" s="3" t="inlineStr">
        <is>
          <t>Depreciation and amortization</t>
        </is>
      </c>
      <c r="B56" s="3" t="inlineStr">
        <is>
          <t xml:space="preserve"> </t>
        </is>
      </c>
      <c r="C56" s="5" t="n">
        <v>1</v>
      </c>
      <c r="D56" s="5" t="n">
        <v>86</v>
      </c>
    </row>
    <row r="57">
      <c r="A57" s="3" t="inlineStr">
        <is>
          <t>Adjusted income/(loss) from vessel operations</t>
        </is>
      </c>
      <c r="B57" s="3" t="inlineStr">
        <is>
          <t xml:space="preserve"> </t>
        </is>
      </c>
      <c r="C57" s="7" t="n">
        <v>-1</v>
      </c>
      <c r="D57" s="7" t="n">
        <v>-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Time Charter Revenue to Shipping Revenues) (Details) - USD ($) $ in Thousands</t>
        </is>
      </c>
      <c r="B1" s="2" t="inlineStr">
        <is>
          <t>12 Months Ended</t>
        </is>
      </c>
    </row>
    <row r="2">
      <c r="B2" s="2" t="inlineStr">
        <is>
          <t>Dec. 31, 2024</t>
        </is>
      </c>
      <c r="C2" s="2" t="inlineStr">
        <is>
          <t>Dec. 31, 2023</t>
        </is>
      </c>
      <c r="D2" s="2" t="inlineStr">
        <is>
          <t>Dec. 31, 2022</t>
        </is>
      </c>
    </row>
    <row r="3">
      <c r="A3" s="3" t="inlineStr">
        <is>
          <t>Add: Voyage expenses</t>
        </is>
      </c>
      <c r="B3" s="7" t="n">
        <v>18510</v>
      </c>
      <c r="C3" s="7" t="n">
        <v>16256</v>
      </c>
      <c r="D3" s="7" t="n">
        <v>10955</v>
      </c>
    </row>
    <row r="4">
      <c r="A4" s="3" t="inlineStr">
        <is>
          <t>Revenue, non lease</t>
        </is>
      </c>
      <c r="B4" s="5" t="n">
        <v>951613</v>
      </c>
      <c r="C4" s="5" t="n">
        <v>1071775</v>
      </c>
      <c r="D4" s="5" t="n">
        <v>864665</v>
      </c>
    </row>
    <row r="5">
      <c r="A5" s="3" t="inlineStr">
        <is>
          <t>Time Charter Equivalent Services [Member]</t>
        </is>
      </c>
      <c r="B5" s="3" t="inlineStr">
        <is>
          <t xml:space="preserve"> </t>
        </is>
      </c>
      <c r="C5" s="3" t="inlineStr">
        <is>
          <t xml:space="preserve"> </t>
        </is>
      </c>
      <c r="D5" s="3" t="inlineStr">
        <is>
          <t xml:space="preserve"> </t>
        </is>
      </c>
    </row>
    <row r="6">
      <c r="A6" s="3" t="inlineStr">
        <is>
          <t>Time charter equivalent revenues</t>
        </is>
      </c>
      <c r="B6" s="5" t="n">
        <v>933103</v>
      </c>
      <c r="C6" s="5" t="n">
        <v>1055519</v>
      </c>
      <c r="D6" s="5" t="n">
        <v>853710</v>
      </c>
    </row>
    <row r="7">
      <c r="A7" s="3" t="inlineStr">
        <is>
          <t>Revenue, non lease</t>
        </is>
      </c>
      <c r="B7" s="7" t="n">
        <v>933103</v>
      </c>
      <c r="C7" s="7" t="n">
        <v>1055519</v>
      </c>
      <c r="D7" s="7" t="n">
        <v>8537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Income/(Loss) from Vessel Operations to Loss Before Reorganization) (Details) - USD ($) $ in Thousands</t>
        </is>
      </c>
      <c r="B1" s="2" t="inlineStr">
        <is>
          <t>12 Months Ended</t>
        </is>
      </c>
    </row>
    <row r="2">
      <c r="B2" s="2" t="inlineStr">
        <is>
          <t>Dec. 31, 2024</t>
        </is>
      </c>
      <c r="C2" s="2" t="inlineStr">
        <is>
          <t>Dec. 31, 2023</t>
        </is>
      </c>
      <c r="D2" s="2" t="inlineStr">
        <is>
          <t>Dec. 31, 2022</t>
        </is>
      </c>
    </row>
    <row r="3">
      <c r="A3" s="3" t="inlineStr">
        <is>
          <t>Total adjusted income/(loss) from vessel operations of all segments</t>
        </is>
      </c>
      <c r="B3" s="7" t="n">
        <v>478163</v>
      </c>
      <c r="C3" s="7" t="n">
        <v>627538</v>
      </c>
      <c r="D3" s="7" t="n">
        <v>470516</v>
      </c>
    </row>
    <row r="4">
      <c r="A4" s="3" t="inlineStr">
        <is>
          <t>General and administrative expenses</t>
        </is>
      </c>
      <c r="B4" s="5" t="n">
        <v>-52607</v>
      </c>
      <c r="C4" s="5" t="n">
        <v>-47473</v>
      </c>
      <c r="D4" s="5" t="n">
        <v>-46351</v>
      </c>
    </row>
    <row r="5">
      <c r="A5" s="3" t="inlineStr">
        <is>
          <t>Third-party debt modification fees</t>
        </is>
      </c>
      <c r="B5" s="5" t="n">
        <v>-168</v>
      </c>
      <c r="C5" s="5" t="n">
        <v>-568</v>
      </c>
      <c r="D5" s="5" t="n">
        <v>-1158</v>
      </c>
    </row>
    <row r="6">
      <c r="A6" s="3" t="inlineStr">
        <is>
          <t>Gain/(loss) on disposal of vessels and other assets, net</t>
        </is>
      </c>
      <c r="B6" s="5" t="n">
        <v>32657</v>
      </c>
      <c r="C6" s="5" t="n">
        <v>35934</v>
      </c>
      <c r="D6" s="5" t="n">
        <v>19647</v>
      </c>
    </row>
    <row r="7">
      <c r="A7" s="3" t="inlineStr">
        <is>
          <t>Consolidated loss from vessel operations</t>
        </is>
      </c>
      <c r="B7" s="5" t="n">
        <v>455225</v>
      </c>
      <c r="C7" s="5" t="n">
        <v>615431</v>
      </c>
      <c r="D7" s="5" t="n">
        <v>442654</v>
      </c>
    </row>
    <row r="8">
      <c r="A8" s="3" t="inlineStr">
        <is>
          <t>Equity in income/(loss) of affiliated companies</t>
        </is>
      </c>
      <c r="B8" s="3" t="inlineStr">
        <is>
          <t xml:space="preserve"> </t>
        </is>
      </c>
      <c r="C8" s="3" t="inlineStr">
        <is>
          <t xml:space="preserve"> </t>
        </is>
      </c>
      <c r="D8" s="5" t="n">
        <v>714</v>
      </c>
    </row>
    <row r="9">
      <c r="A9" s="3" t="inlineStr">
        <is>
          <t>Other income</t>
        </is>
      </c>
      <c r="B9" s="5" t="n">
        <v>10118</v>
      </c>
      <c r="C9" s="5" t="n">
        <v>10652</v>
      </c>
      <c r="D9" s="5" t="n">
        <v>2332</v>
      </c>
    </row>
    <row r="10">
      <c r="A10" s="3" t="inlineStr">
        <is>
          <t>Interest expense</t>
        </is>
      </c>
      <c r="B10" s="5" t="n">
        <v>-49703</v>
      </c>
      <c r="C10" s="5" t="n">
        <v>-65759</v>
      </c>
      <c r="D10" s="5" t="n">
        <v>-57721</v>
      </c>
    </row>
    <row r="11">
      <c r="A11" s="3" t="inlineStr">
        <is>
          <t>Income before income taxes</t>
        </is>
      </c>
      <c r="B11" s="5" t="n">
        <v>415640</v>
      </c>
      <c r="C11" s="5" t="n">
        <v>560324</v>
      </c>
      <c r="D11" s="5" t="n">
        <v>387979</v>
      </c>
    </row>
    <row r="12">
      <c r="A12" s="3" t="inlineStr">
        <is>
          <t>Vessel Operations [Member]</t>
        </is>
      </c>
      <c r="B12" s="3" t="inlineStr">
        <is>
          <t xml:space="preserve"> </t>
        </is>
      </c>
      <c r="C12" s="3" t="inlineStr">
        <is>
          <t xml:space="preserve"> </t>
        </is>
      </c>
      <c r="D12" s="3" t="inlineStr">
        <is>
          <t xml:space="preserve"> </t>
        </is>
      </c>
    </row>
    <row r="13">
      <c r="A13" s="3" t="inlineStr">
        <is>
          <t>Total adjusted income/(loss) from vessel operations of all segments</t>
        </is>
      </c>
      <c r="B13" s="5" t="n">
        <v>478163</v>
      </c>
      <c r="C13" s="5" t="n">
        <v>627538</v>
      </c>
      <c r="D13" s="5" t="n">
        <v>470516</v>
      </c>
    </row>
    <row r="14">
      <c r="A14" s="3" t="inlineStr">
        <is>
          <t>General and administrative expenses</t>
        </is>
      </c>
      <c r="B14" s="5" t="n">
        <v>-52607</v>
      </c>
      <c r="C14" s="5" t="n">
        <v>-47473</v>
      </c>
      <c r="D14" s="5" t="n">
        <v>-46351</v>
      </c>
    </row>
    <row r="15">
      <c r="A15" s="3" t="inlineStr">
        <is>
          <t>Other operating expenses</t>
        </is>
      </c>
      <c r="B15" s="5" t="n">
        <v>-2820</v>
      </c>
      <c r="C15" s="3" t="inlineStr">
        <is>
          <t xml:space="preserve"> </t>
        </is>
      </c>
      <c r="D15" s="3" t="inlineStr">
        <is>
          <t xml:space="preserve"> </t>
        </is>
      </c>
    </row>
    <row r="16">
      <c r="A16" s="3" t="inlineStr">
        <is>
          <t>Third-party debt modification fees</t>
        </is>
      </c>
      <c r="B16" s="5" t="n">
        <v>-168</v>
      </c>
      <c r="C16" s="5" t="n">
        <v>-568</v>
      </c>
      <c r="D16" s="5" t="n">
        <v>-1158</v>
      </c>
    </row>
    <row r="17">
      <c r="A17" s="3" t="inlineStr">
        <is>
          <t>Gain/(loss) on disposal of vessels and other assets, net</t>
        </is>
      </c>
      <c r="B17" s="5" t="n">
        <v>32657</v>
      </c>
      <c r="C17" s="5" t="n">
        <v>35934</v>
      </c>
      <c r="D17" s="5" t="n">
        <v>19647</v>
      </c>
    </row>
    <row r="18">
      <c r="A18" s="3" t="inlineStr">
        <is>
          <t>Consolidated loss from vessel operations</t>
        </is>
      </c>
      <c r="B18" s="5" t="n">
        <v>455225</v>
      </c>
      <c r="C18" s="5" t="n">
        <v>615431</v>
      </c>
      <c r="D18" s="5" t="n">
        <v>442654</v>
      </c>
    </row>
    <row r="19">
      <c r="A19" s="3" t="inlineStr">
        <is>
          <t>Equity in income/(loss) of affiliated companies</t>
        </is>
      </c>
      <c r="B19" s="3" t="inlineStr">
        <is>
          <t xml:space="preserve"> </t>
        </is>
      </c>
      <c r="C19" s="3" t="inlineStr">
        <is>
          <t xml:space="preserve"> </t>
        </is>
      </c>
      <c r="D19" s="5" t="n">
        <v>714</v>
      </c>
    </row>
    <row r="20">
      <c r="A20" s="3" t="inlineStr">
        <is>
          <t>Other income</t>
        </is>
      </c>
      <c r="B20" s="5" t="n">
        <v>10118</v>
      </c>
      <c r="C20" s="5" t="n">
        <v>10652</v>
      </c>
      <c r="D20" s="5" t="n">
        <v>2332</v>
      </c>
    </row>
    <row r="21">
      <c r="A21" s="3" t="inlineStr">
        <is>
          <t>Interest expense</t>
        </is>
      </c>
      <c r="B21" s="5" t="n">
        <v>-49703</v>
      </c>
      <c r="C21" s="5" t="n">
        <v>-65759</v>
      </c>
      <c r="D21" s="5" t="n">
        <v>-57721</v>
      </c>
    </row>
    <row r="22">
      <c r="A22" s="3" t="inlineStr">
        <is>
          <t>Income before income taxes</t>
        </is>
      </c>
      <c r="B22" s="7" t="n">
        <v>415640</v>
      </c>
      <c r="C22" s="7" t="n">
        <v>560324</v>
      </c>
      <c r="D22" s="7" t="n">
        <v>3879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Dec. 31, 2024</t>
        </is>
      </c>
      <c r="C1" s="2" t="inlineStr">
        <is>
          <t>Dec. 31, 2023</t>
        </is>
      </c>
      <c r="D1" s="2" t="inlineStr">
        <is>
          <t>Dec. 31, 2022</t>
        </is>
      </c>
    </row>
    <row r="2">
      <c r="A2" s="6" t="inlineStr">
        <is>
          <t>BUSINESS AND SEGMENT REPORTING [Abstract]</t>
        </is>
      </c>
      <c r="B2" s="3" t="inlineStr">
        <is>
          <t xml:space="preserve"> </t>
        </is>
      </c>
      <c r="C2" s="3" t="inlineStr">
        <is>
          <t xml:space="preserve"> </t>
        </is>
      </c>
      <c r="D2" s="3" t="inlineStr">
        <is>
          <t xml:space="preserve"> </t>
        </is>
      </c>
    </row>
    <row r="3">
      <c r="A3" s="3" t="inlineStr">
        <is>
          <t>Adjusted total assets</t>
        </is>
      </c>
      <c r="B3" s="7" t="n">
        <v>2443442</v>
      </c>
      <c r="C3" s="7" t="n">
        <v>2309491</v>
      </c>
      <c r="D3" s="7" t="n">
        <v>2262644</v>
      </c>
    </row>
    <row r="4">
      <c r="A4" s="3" t="inlineStr">
        <is>
          <t>Cash and cash equivalents</t>
        </is>
      </c>
      <c r="B4" s="5" t="n">
        <v>157506</v>
      </c>
      <c r="C4" s="5" t="n">
        <v>126760</v>
      </c>
      <c r="D4" s="3" t="inlineStr">
        <is>
          <t xml:space="preserve"> </t>
        </is>
      </c>
    </row>
    <row r="5">
      <c r="A5" s="3" t="inlineStr">
        <is>
          <t>Short-term investments</t>
        </is>
      </c>
      <c r="B5" s="3" t="inlineStr">
        <is>
          <t xml:space="preserve"> </t>
        </is>
      </c>
      <c r="C5" s="5" t="n">
        <v>60000</v>
      </c>
      <c r="D5" s="3" t="inlineStr">
        <is>
          <t xml:space="preserve"> </t>
        </is>
      </c>
    </row>
    <row r="6">
      <c r="A6" s="3" t="inlineStr">
        <is>
          <t>Other unallocated amounts</t>
        </is>
      </c>
      <c r="B6" s="5" t="n">
        <v>35449</v>
      </c>
      <c r="C6" s="5" t="n">
        <v>25568</v>
      </c>
      <c r="D6" s="3" t="inlineStr">
        <is>
          <t xml:space="preserve"> </t>
        </is>
      </c>
    </row>
    <row r="7">
      <c r="A7" s="3" t="inlineStr">
        <is>
          <t>Total assets</t>
        </is>
      </c>
      <c r="B7" s="7" t="n">
        <v>2636397</v>
      </c>
      <c r="C7" s="7" t="n">
        <v>2521819</v>
      </c>
      <c r="D7"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Additional Information) (Details) - USD ($) $ in Thousands</t>
        </is>
      </c>
      <c r="B1" s="2" t="inlineStr">
        <is>
          <t>Dec. 31, 2024</t>
        </is>
      </c>
      <c r="C1" s="2" t="inlineStr">
        <is>
          <t>Dec. 31, 2023</t>
        </is>
      </c>
      <c r="D1" s="2" t="inlineStr">
        <is>
          <t>Dec. 31, 2022</t>
        </is>
      </c>
    </row>
    <row r="2">
      <c r="A2" s="6" t="inlineStr">
        <is>
          <t>Segment Reporting Information [Line Items]</t>
        </is>
      </c>
      <c r="B2" s="3" t="inlineStr">
        <is>
          <t xml:space="preserve"> </t>
        </is>
      </c>
      <c r="C2" s="3" t="inlineStr">
        <is>
          <t xml:space="preserve"> </t>
        </is>
      </c>
      <c r="D2" s="3" t="inlineStr">
        <is>
          <t xml:space="preserve"> </t>
        </is>
      </c>
    </row>
    <row r="3">
      <c r="A3" s="3" t="inlineStr">
        <is>
          <t>Vessels Deferred Dry Dock and Other Property</t>
        </is>
      </c>
      <c r="B3" s="7" t="n">
        <v>2177440</v>
      </c>
      <c r="C3" s="7" t="n">
        <v>1996976</v>
      </c>
      <c r="D3" s="7" t="n">
        <v>1869561</v>
      </c>
    </row>
    <row r="4">
      <c r="A4" s="3" t="inlineStr">
        <is>
          <t>International Crude Tankers Segment [Member]</t>
        </is>
      </c>
      <c r="B4" s="3" t="inlineStr">
        <is>
          <t xml:space="preserve"> </t>
        </is>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Vessels Deferred Dry Dock and Other Property</t>
        </is>
      </c>
      <c r="B6" s="5" t="n">
        <v>1345241</v>
      </c>
      <c r="C6" s="5" t="n">
        <v>1420750</v>
      </c>
      <c r="D6" s="5" t="n">
        <v>1265019</v>
      </c>
    </row>
    <row r="7">
      <c r="A7" s="3" t="inlineStr">
        <is>
          <t>International Product Carriers Segment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Vessels Deferred Dry Dock and Other Property</t>
        </is>
      </c>
      <c r="B9" s="5" t="n">
        <v>831493</v>
      </c>
      <c r="C9" s="5" t="n">
        <v>575642</v>
      </c>
      <c r="D9" s="5" t="n">
        <v>604114</v>
      </c>
    </row>
    <row r="10">
      <c r="A10" s="3" t="inlineStr">
        <is>
          <t>Other Segments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Vessels Deferred Dry Dock and Other Property</t>
        </is>
      </c>
      <c r="B12" s="7" t="n">
        <v>706</v>
      </c>
      <c r="C12" s="7" t="n">
        <v>584</v>
      </c>
      <c r="D12" s="7" t="n">
        <v>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9" customWidth="1" min="5" max="5"/>
    <col width="22" customWidth="1" min="6" max="6"/>
    <col width="22" customWidth="1" min="7" max="7"/>
    <col width="22" customWidth="1" min="8" max="8"/>
    <col width="22" customWidth="1" min="9" max="9"/>
    <col width="31" customWidth="1" min="10" max="10"/>
    <col width="22" customWidth="1" min="11" max="11"/>
    <col width="31" customWidth="1" min="12" max="12"/>
  </cols>
  <sheetData>
    <row r="1">
      <c r="A1" s="1" t="inlineStr">
        <is>
          <t>VESSELS, DEFERRED DRYDOCK AND OTHER PROPERTY (Narrative) (Details)</t>
        </is>
      </c>
      <c r="F1" s="2" t="inlineStr">
        <is>
          <t>1 Months Ended</t>
        </is>
      </c>
      <c r="H1" s="2" t="inlineStr">
        <is>
          <t>3 Months Ended</t>
        </is>
      </c>
      <c r="J1" s="2" t="inlineStr">
        <is>
          <t>12 Months Ended</t>
        </is>
      </c>
    </row>
    <row r="2">
      <c r="B2" s="2" t="inlineStr">
        <is>
          <t>Nov. 28, 2024 USD ($)</t>
        </is>
      </c>
      <c r="C2" s="2" t="inlineStr">
        <is>
          <t>Apr. 04, 2023 property</t>
        </is>
      </c>
      <c r="D2" s="2" t="inlineStr">
        <is>
          <t>Dec. 06, 2022 USD ($)</t>
        </is>
      </c>
      <c r="E2" s="2" t="inlineStr">
        <is>
          <t>Oct. 26, 2021 item</t>
        </is>
      </c>
      <c r="F2" s="2" t="inlineStr">
        <is>
          <t>Feb. 28, 2025 USD ($)</t>
        </is>
      </c>
      <c r="G2" s="2" t="inlineStr">
        <is>
          <t>Jan. 31, 2022 USD ($)</t>
        </is>
      </c>
      <c r="H2" s="2" t="inlineStr">
        <is>
          <t>May 25, 2023 property</t>
        </is>
      </c>
      <c r="I2" s="2" t="inlineStr">
        <is>
          <t>Mar. 31, 2022 USD ($)</t>
        </is>
      </c>
      <c r="J2" s="2" t="inlineStr">
        <is>
          <t>Dec. 31, 2024 USD ($) property</t>
        </is>
      </c>
      <c r="K2" s="2" t="inlineStr">
        <is>
          <t>Dec. 31, 2023 USD ($)</t>
        </is>
      </c>
      <c r="L2" s="2" t="inlineStr">
        <is>
          <t>Dec. 31, 2022 USD ($) property</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ayments to acquire equipment</t>
        </is>
      </c>
      <c r="B4" s="7" t="n">
        <v>119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3000000</v>
      </c>
      <c r="J4" s="3" t="inlineStr">
        <is>
          <t xml:space="preserve"> </t>
        </is>
      </c>
      <c r="K4" s="3" t="inlineStr">
        <is>
          <t xml:space="preserve"> </t>
        </is>
      </c>
      <c r="L4" s="3" t="inlineStr">
        <is>
          <t xml:space="preserve"> </t>
        </is>
      </c>
    </row>
    <row r="5">
      <c r="A5" s="3" t="inlineStr">
        <is>
          <t>Gain (loss) on disposition of prope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41357000</v>
      </c>
      <c r="K5" s="7" t="n">
        <v>35934000</v>
      </c>
      <c r="L5" s="7" t="n">
        <v>21344000</v>
      </c>
    </row>
    <row r="6">
      <c r="A6" s="3" t="inlineStr">
        <is>
          <t>Number of vessels used as collateral on debt | prope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41</v>
      </c>
      <c r="K6" s="3" t="inlineStr">
        <is>
          <t xml:space="preserve"> </t>
        </is>
      </c>
      <c r="L6" s="3" t="inlineStr">
        <is>
          <t xml:space="preserve"> </t>
        </is>
      </c>
    </row>
    <row r="7">
      <c r="A7" s="3" t="inlineStr">
        <is>
          <t>Proceeds from disposal of vessels and other property,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71895000</v>
      </c>
      <c r="K7" s="5" t="n">
        <v>66002000</v>
      </c>
      <c r="L7" s="5" t="n">
        <v>99157000</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ayments to acquire equipment</t>
        </is>
      </c>
      <c r="B10" s="3" t="inlineStr">
        <is>
          <t xml:space="preserve"> </t>
        </is>
      </c>
      <c r="C10" s="3" t="inlineStr">
        <is>
          <t xml:space="preserve"> </t>
        </is>
      </c>
      <c r="D10" s="3" t="inlineStr">
        <is>
          <t xml:space="preserve"> </t>
        </is>
      </c>
      <c r="E10" s="3" t="inlineStr">
        <is>
          <t xml:space="preserve"> </t>
        </is>
      </c>
      <c r="F10" s="7" t="n">
        <v>29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Vessel/Flee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mpairment of long-lived assets to be disposed of</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73965000</v>
      </c>
      <c r="K13" s="3" t="inlineStr">
        <is>
          <t xml:space="preserve"> </t>
        </is>
      </c>
      <c r="L13" s="5" t="n">
        <v>4712000</v>
      </c>
    </row>
    <row r="14">
      <c r="A14" s="3" t="inlineStr">
        <is>
          <t>Three Dual Fuel LNG VLC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Vessel's construction completed and placed into serv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3</v>
      </c>
      <c r="L16" s="3" t="inlineStr">
        <is>
          <t xml:space="preserve"> </t>
        </is>
      </c>
    </row>
    <row r="17">
      <c r="A17" s="3" t="inlineStr">
        <is>
          <t>Number of vessels acquired | prope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3</v>
      </c>
      <c r="I17" s="3" t="inlineStr">
        <is>
          <t xml:space="preserve"> </t>
        </is>
      </c>
      <c r="J17" s="3" t="inlineStr">
        <is>
          <t xml:space="preserve"> </t>
        </is>
      </c>
      <c r="K17" s="3" t="inlineStr">
        <is>
          <t xml:space="preserve"> </t>
        </is>
      </c>
      <c r="L17" s="3" t="inlineStr">
        <is>
          <t xml:space="preserve"> </t>
        </is>
      </c>
    </row>
    <row r="18">
      <c r="A18" s="3" t="inlineStr">
        <is>
          <t>Contract service dur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7 years</t>
        </is>
      </c>
      <c r="I18" s="3" t="inlineStr">
        <is>
          <t xml:space="preserve"> </t>
        </is>
      </c>
      <c r="J18" s="3" t="inlineStr">
        <is>
          <t xml:space="preserve"> </t>
        </is>
      </c>
      <c r="K18" s="3" t="inlineStr">
        <is>
          <t xml:space="preserve"> </t>
        </is>
      </c>
      <c r="L18" s="3" t="inlineStr">
        <is>
          <t xml:space="preserve"> </t>
        </is>
      </c>
    </row>
    <row r="19">
      <c r="A19" s="3" t="inlineStr">
        <is>
          <t>1-VLCC 2010 Built Vessel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Impairment of long-lived assets to be disposed of</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8700000</v>
      </c>
      <c r="K21" s="3" t="inlineStr">
        <is>
          <t xml:space="preserve"> </t>
        </is>
      </c>
      <c r="L21" s="3" t="inlineStr">
        <is>
          <t xml:space="preserve"> </t>
        </is>
      </c>
    </row>
    <row r="22">
      <c r="A22" s="3" t="inlineStr">
        <is>
          <t>Two 2009 Aframaxes Vessel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ayments to acquire equipment</t>
        </is>
      </c>
      <c r="B24" s="3" t="inlineStr">
        <is>
          <t xml:space="preserve"> </t>
        </is>
      </c>
      <c r="C24" s="3" t="inlineStr">
        <is>
          <t xml:space="preserve"> </t>
        </is>
      </c>
      <c r="D24" s="7" t="n">
        <v>430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vessels acquired | property</t>
        </is>
      </c>
      <c r="B25" s="3" t="inlineStr">
        <is>
          <t xml:space="preserve"> </t>
        </is>
      </c>
      <c r="C25" s="5" t="n">
        <v>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1 Panamax and 2 Handysize Vessel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mpairment of long-lived assets to be disposed of</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7" t="n">
        <v>1700000</v>
      </c>
    </row>
    <row r="29">
      <c r="A29" s="3" t="inlineStr">
        <is>
          <t>One 2004 Panamax Vessel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vessels with impairment triggering events | proper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1</v>
      </c>
    </row>
    <row r="32">
      <c r="A32" s="3" t="inlineStr">
        <is>
          <t>Two 2006 Handysize Vessel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vessels with impairment triggering events | proper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5" t="n">
        <v>2</v>
      </c>
    </row>
    <row r="35">
      <c r="A35" s="3" t="inlineStr">
        <is>
          <t>Medium Range Vessel 2010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Gain (loss) on disposition of proper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7" t="n">
        <v>4500000</v>
      </c>
      <c r="J37" s="3" t="inlineStr">
        <is>
          <t xml:space="preserve"> </t>
        </is>
      </c>
      <c r="K37" s="3" t="inlineStr">
        <is>
          <t xml:space="preserve"> </t>
        </is>
      </c>
      <c r="L37" s="3" t="inlineStr">
        <is>
          <t xml:space="preserve"> </t>
        </is>
      </c>
    </row>
    <row r="38">
      <c r="A38" s="3" t="inlineStr">
        <is>
          <t>Proceeds from disposal of vessels and other property, net</t>
        </is>
      </c>
      <c r="B38" s="3" t="inlineStr">
        <is>
          <t xml:space="preserve"> </t>
        </is>
      </c>
      <c r="C38" s="3" t="inlineStr">
        <is>
          <t xml:space="preserve"> </t>
        </is>
      </c>
      <c r="D38" s="3" t="inlineStr">
        <is>
          <t xml:space="preserve"> </t>
        </is>
      </c>
      <c r="E38" s="3" t="inlineStr">
        <is>
          <t xml:space="preserve"> </t>
        </is>
      </c>
      <c r="F38" s="3" t="inlineStr">
        <is>
          <t xml:space="preserve"> </t>
        </is>
      </c>
      <c r="G38" s="7" t="n">
        <v>16500000</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Long Range One Vessel 201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6"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ayments to acquire equipment</t>
        </is>
      </c>
      <c r="B41" s="3" t="inlineStr">
        <is>
          <t xml:space="preserve"> </t>
        </is>
      </c>
      <c r="C41" s="3" t="inlineStr">
        <is>
          <t xml:space="preserve"> </t>
        </is>
      </c>
      <c r="D41" s="3" t="inlineStr">
        <is>
          <t xml:space="preserve"> </t>
        </is>
      </c>
      <c r="E41" s="3" t="inlineStr">
        <is>
          <t xml:space="preserve"> </t>
        </is>
      </c>
      <c r="F41" s="3" t="inlineStr">
        <is>
          <t xml:space="preserve"> </t>
        </is>
      </c>
      <c r="G41" s="7" t="n">
        <v>19500000</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2-2008 MRs, 1-2002 Panamax, 1-2004 Panamax and 4-2006 Handysize Vessel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Gain (loss) on disposition of proper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7" t="n">
        <v>18000000</v>
      </c>
    </row>
    <row r="45">
      <c r="A45" s="3" t="inlineStr">
        <is>
          <t>Three Medium Range 2008 Vessels Sold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Gain (loss) on disposition of proper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7" t="n">
        <v>36100000</v>
      </c>
      <c r="L47" s="3" t="inlineStr">
        <is>
          <t xml:space="preserve"> </t>
        </is>
      </c>
    </row>
    <row r="48">
      <c r="A48" s="3" t="inlineStr">
        <is>
          <t>Sinosure Credit Facili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ebt instrument, collateral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7" t="n">
        <v>1569000000</v>
      </c>
      <c r="K50" s="3" t="inlineStr">
        <is>
          <t xml:space="preserve"> </t>
        </is>
      </c>
      <c r="L50" s="3" t="inlineStr">
        <is>
          <t xml:space="preserve"> </t>
        </is>
      </c>
    </row>
    <row r="51">
      <c r="A51" s="3" t="inlineStr">
        <is>
          <t>Sinosure Credit Facility [Member] | 6 Very Large Crude Carrie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vessels used as collateral on debt | item</t>
        </is>
      </c>
      <c r="B53" s="3" t="inlineStr">
        <is>
          <t xml:space="preserve"> </t>
        </is>
      </c>
      <c r="C53" s="3" t="inlineStr">
        <is>
          <t xml:space="preserve"> </t>
        </is>
      </c>
      <c r="D53" s="3" t="inlineStr">
        <is>
          <t xml:space="preserve"> </t>
        </is>
      </c>
      <c r="E53" s="5" t="n">
        <v>6</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sheetData>
  <mergeCells count="4">
    <mergeCell ref="A1:A2"/>
    <mergeCell ref="F1:G1"/>
    <mergeCell ref="H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t>
        </is>
      </c>
      <c r="B4" s="7" t="n">
        <v>416724</v>
      </c>
      <c r="C4" s="7" t="n">
        <v>556446</v>
      </c>
      <c r="D4" s="7" t="n">
        <v>387891</v>
      </c>
    </row>
    <row r="5">
      <c r="A5" s="6" t="inlineStr">
        <is>
          <t>Other comprehensive loss, net of tax:</t>
        </is>
      </c>
      <c r="B5" s="3" t="inlineStr">
        <is>
          <t xml:space="preserve"> </t>
        </is>
      </c>
      <c r="C5" s="3" t="inlineStr">
        <is>
          <t xml:space="preserve"> </t>
        </is>
      </c>
      <c r="D5" s="3" t="inlineStr">
        <is>
          <t xml:space="preserve"> </t>
        </is>
      </c>
    </row>
    <row r="6">
      <c r="A6" s="3" t="inlineStr">
        <is>
          <t>Net change in unrealized (losses)/gains on cash flow hedges</t>
        </is>
      </c>
      <c r="B6" s="5" t="n">
        <v>-4173</v>
      </c>
      <c r="C6" s="5" t="n">
        <v>-7563</v>
      </c>
      <c r="D6" s="5" t="n">
        <v>21775</v>
      </c>
    </row>
    <row r="7">
      <c r="A7" s="6" t="inlineStr">
        <is>
          <t>Defined benefit pension and other postretirement benefit plans:</t>
        </is>
      </c>
      <c r="B7" s="3" t="inlineStr">
        <is>
          <t xml:space="preserve"> </t>
        </is>
      </c>
      <c r="C7" s="3" t="inlineStr">
        <is>
          <t xml:space="preserve"> </t>
        </is>
      </c>
      <c r="D7" s="3" t="inlineStr">
        <is>
          <t xml:space="preserve"> </t>
        </is>
      </c>
    </row>
    <row r="8">
      <c r="A8" s="3" t="inlineStr">
        <is>
          <t>Net change in unrecognized prior service costs</t>
        </is>
      </c>
      <c r="B8" s="5" t="n">
        <v>-339</v>
      </c>
      <c r="C8" s="5" t="n">
        <v>-59</v>
      </c>
      <c r="D8" s="5" t="n">
        <v>-335</v>
      </c>
    </row>
    <row r="9">
      <c r="A9" s="3" t="inlineStr">
        <is>
          <t>Net change in unrecognized actuarial losses</t>
        </is>
      </c>
      <c r="B9" s="5" t="n">
        <v>-2286</v>
      </c>
      <c r="C9" s="5" t="n">
        <v>-405</v>
      </c>
      <c r="D9" s="5" t="n">
        <v>-2116</v>
      </c>
    </row>
    <row r="10">
      <c r="A10" s="3" t="inlineStr">
        <is>
          <t>Other Comprehensive (loss)/income, net of tax</t>
        </is>
      </c>
      <c r="B10" s="5" t="n">
        <v>-6798</v>
      </c>
      <c r="C10" s="5" t="n">
        <v>-8027</v>
      </c>
      <c r="D10" s="5" t="n">
        <v>19324</v>
      </c>
    </row>
    <row r="11">
      <c r="A11" s="3" t="inlineStr">
        <is>
          <t>Comprehensive income</t>
        </is>
      </c>
      <c r="B11" s="7" t="n">
        <v>409926</v>
      </c>
      <c r="C11" s="7" t="n">
        <v>548419</v>
      </c>
      <c r="D11" s="7" t="n">
        <v>407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SSELS, DEFERRED DRYDOCK AND OTHER PROPERTY (Vessels and Other Property) (Details) - USD ($) $ in Thousands</t>
        </is>
      </c>
      <c r="B1" s="2" t="inlineStr">
        <is>
          <t>Dec. 31, 2024</t>
        </is>
      </c>
      <c r="C1" s="2" t="inlineStr">
        <is>
          <t>Dec. 31, 2023</t>
        </is>
      </c>
      <c r="D1" s="2" t="inlineStr">
        <is>
          <t>Dec. 31, 2022</t>
        </is>
      </c>
      <c r="E1" s="2" t="inlineStr">
        <is>
          <t>Dec. 31, 2021</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row>
    <row r="3">
      <c r="A3" s="3" t="inlineStr">
        <is>
          <t>Property, Plant and Equipment, Net, Total</t>
        </is>
      </c>
      <c r="B3" s="7" t="n">
        <v>2050211</v>
      </c>
      <c r="C3" s="7" t="n">
        <v>1914426</v>
      </c>
      <c r="D3" s="3" t="inlineStr">
        <is>
          <t xml:space="preserve"> </t>
        </is>
      </c>
      <c r="E3" s="3" t="inlineStr">
        <is>
          <t xml:space="preserve"> </t>
        </is>
      </c>
    </row>
    <row r="4">
      <c r="A4" s="3" t="inlineStr">
        <is>
          <t>Vessel/Fleet and Other Property [Member]</t>
        </is>
      </c>
      <c r="B4" s="3" t="inlineStr">
        <is>
          <t xml:space="preserve"> </t>
        </is>
      </c>
      <c r="C4" s="3" t="inlineStr">
        <is>
          <t xml:space="preserve"> </t>
        </is>
      </c>
      <c r="D4" s="3" t="inlineStr">
        <is>
          <t xml:space="preserve"> </t>
        </is>
      </c>
      <c r="E4" s="3" t="inlineStr">
        <is>
          <t xml:space="preserve"> </t>
        </is>
      </c>
    </row>
    <row r="5">
      <c r="A5" s="6" t="inlineStr">
        <is>
          <t>Property, Plant and Equipment [Line Items]</t>
        </is>
      </c>
      <c r="B5" s="3" t="inlineStr">
        <is>
          <t xml:space="preserve"> </t>
        </is>
      </c>
      <c r="C5" s="3" t="inlineStr">
        <is>
          <t xml:space="preserve"> </t>
        </is>
      </c>
      <c r="D5" s="3" t="inlineStr">
        <is>
          <t xml:space="preserve"> </t>
        </is>
      </c>
      <c r="E5" s="3" t="inlineStr">
        <is>
          <t xml:space="preserve"> </t>
        </is>
      </c>
    </row>
    <row r="6">
      <c r="A6" s="3" t="inlineStr">
        <is>
          <t>Property, Plant and Equipment, Net, Total</t>
        </is>
      </c>
      <c r="B6" s="5" t="n">
        <v>2050211</v>
      </c>
      <c r="C6" s="5" t="n">
        <v>1914426</v>
      </c>
      <c r="D6" s="3" t="inlineStr">
        <is>
          <t xml:space="preserve"> </t>
        </is>
      </c>
      <c r="E6" s="3" t="inlineStr">
        <is>
          <t xml:space="preserve"> </t>
        </is>
      </c>
    </row>
    <row r="7">
      <c r="A7" s="3" t="inlineStr">
        <is>
          <t>Vessel/Fleet [Member]</t>
        </is>
      </c>
      <c r="B7" s="3" t="inlineStr">
        <is>
          <t xml:space="preserve"> </t>
        </is>
      </c>
      <c r="C7" s="3" t="inlineStr">
        <is>
          <t xml:space="preserve"> </t>
        </is>
      </c>
      <c r="D7" s="3" t="inlineStr">
        <is>
          <t xml:space="preserve"> </t>
        </is>
      </c>
      <c r="E7" s="3" t="inlineStr">
        <is>
          <t xml:space="preserve"> </t>
        </is>
      </c>
    </row>
    <row r="8">
      <c r="A8" s="6" t="inlineStr">
        <is>
          <t>Property, Plant and Equipment [Line Items]</t>
        </is>
      </c>
      <c r="B8" s="3" t="inlineStr">
        <is>
          <t xml:space="preserve"> </t>
        </is>
      </c>
      <c r="C8" s="3" t="inlineStr">
        <is>
          <t xml:space="preserve"> </t>
        </is>
      </c>
      <c r="D8" s="3" t="inlineStr">
        <is>
          <t xml:space="preserve"> </t>
        </is>
      </c>
      <c r="E8" s="3" t="inlineStr">
        <is>
          <t xml:space="preserve"> </t>
        </is>
      </c>
    </row>
    <row r="9">
      <c r="A9" s="3" t="inlineStr">
        <is>
          <t>Cost</t>
        </is>
      </c>
      <c r="B9" s="5" t="n">
        <v>2506606</v>
      </c>
      <c r="C9" s="5" t="n">
        <v>2333066</v>
      </c>
      <c r="D9" s="7" t="n">
        <v>2004420</v>
      </c>
      <c r="E9" s="7" t="n">
        <v>2044514</v>
      </c>
    </row>
    <row r="10">
      <c r="A10" s="3" t="inlineStr">
        <is>
          <t>Accumulated Depreciation</t>
        </is>
      </c>
      <c r="B10" s="5" t="n">
        <v>-460623</v>
      </c>
      <c r="C10" s="5" t="n">
        <v>-422276</v>
      </c>
      <c r="D10" s="5" t="n">
        <v>-327321</v>
      </c>
      <c r="E10" s="5" t="n">
        <v>-244622</v>
      </c>
    </row>
    <row r="11">
      <c r="A11" s="3" t="inlineStr">
        <is>
          <t>Property, Plant and Equipment, Net, Total</t>
        </is>
      </c>
      <c r="B11" s="5" t="n">
        <v>2045983</v>
      </c>
      <c r="C11" s="5" t="n">
        <v>1910790</v>
      </c>
      <c r="D11" s="7" t="n">
        <v>1677099</v>
      </c>
      <c r="E11" s="7" t="n">
        <v>1799892</v>
      </c>
    </row>
    <row r="12">
      <c r="A12" s="3" t="inlineStr">
        <is>
          <t>Other Property [Member]</t>
        </is>
      </c>
      <c r="B12" s="3" t="inlineStr">
        <is>
          <t xml:space="preserve"> </t>
        </is>
      </c>
      <c r="C12" s="3" t="inlineStr">
        <is>
          <t xml:space="preserve"> </t>
        </is>
      </c>
      <c r="D12" s="3" t="inlineStr">
        <is>
          <t xml:space="preserve"> </t>
        </is>
      </c>
      <c r="E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Cost</t>
        </is>
      </c>
      <c r="B14" s="5" t="n">
        <v>9961</v>
      </c>
      <c r="C14" s="5" t="n">
        <v>8634</v>
      </c>
      <c r="D14" s="3" t="inlineStr">
        <is>
          <t xml:space="preserve"> </t>
        </is>
      </c>
      <c r="E14" s="3" t="inlineStr">
        <is>
          <t xml:space="preserve"> </t>
        </is>
      </c>
    </row>
    <row r="15">
      <c r="A15" s="3" t="inlineStr">
        <is>
          <t>Accumulated Depreciation</t>
        </is>
      </c>
      <c r="B15" s="5" t="n">
        <v>-5733</v>
      </c>
      <c r="C15" s="5" t="n">
        <v>-4998</v>
      </c>
      <c r="D15" s="3" t="inlineStr">
        <is>
          <t xml:space="preserve"> </t>
        </is>
      </c>
      <c r="E15" s="3" t="inlineStr">
        <is>
          <t xml:space="preserve"> </t>
        </is>
      </c>
    </row>
    <row r="16">
      <c r="A16" s="3" t="inlineStr">
        <is>
          <t>Property, Plant and Equipment, Net, Total</t>
        </is>
      </c>
      <c r="B16" s="5" t="n">
        <v>4228</v>
      </c>
      <c r="C16" s="5" t="n">
        <v>3636</v>
      </c>
      <c r="D16" s="3" t="inlineStr">
        <is>
          <t xml:space="preserve"> </t>
        </is>
      </c>
      <c r="E16" s="3" t="inlineStr">
        <is>
          <t xml:space="preserve"> </t>
        </is>
      </c>
    </row>
    <row r="17">
      <c r="A17" s="3" t="inlineStr">
        <is>
          <t>Construction in Progress [Member]</t>
        </is>
      </c>
      <c r="B17" s="3" t="inlineStr">
        <is>
          <t xml:space="preserve"> </t>
        </is>
      </c>
      <c r="C17" s="3" t="inlineStr">
        <is>
          <t xml:space="preserve"> </t>
        </is>
      </c>
      <c r="D17" s="3" t="inlineStr">
        <is>
          <t xml:space="preserve"> </t>
        </is>
      </c>
      <c r="E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Cost</t>
        </is>
      </c>
      <c r="B19" s="7" t="n">
        <v>37020</v>
      </c>
      <c r="C19" s="7" t="n">
        <v>11670</v>
      </c>
      <c r="D19" s="3" t="inlineStr">
        <is>
          <t xml:space="preserve"> </t>
        </is>
      </c>
      <c r="E19"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s>
  <sheetData>
    <row r="1">
      <c r="A1" s="1" t="inlineStr">
        <is>
          <t>VESSELS, DEFERRED DRYDOCK AND OTHER PROPERTY (Breakdown of Vessel Carrying Value) (Details) $ in Thousands</t>
        </is>
      </c>
      <c r="C1" s="2" t="inlineStr">
        <is>
          <t>3 Months Ended</t>
        </is>
      </c>
      <c r="D1" s="2" t="inlineStr">
        <is>
          <t>12 Months Ended</t>
        </is>
      </c>
    </row>
    <row r="2">
      <c r="B2" s="2" t="inlineStr">
        <is>
          <t>Nov. 28, 2024 USD ($)</t>
        </is>
      </c>
      <c r="C2" s="2" t="inlineStr">
        <is>
          <t>Mar. 31, 2022 USD ($)</t>
        </is>
      </c>
      <c r="D2" s="2" t="inlineStr">
        <is>
          <t>Dec. 31, 2024 USD ($) item</t>
        </is>
      </c>
      <c r="E2" s="2" t="inlineStr">
        <is>
          <t>Dec. 31, 2023 USD ($) item</t>
        </is>
      </c>
      <c r="F2" s="2" t="inlineStr">
        <is>
          <t>Dec. 31, 2022 USD ($)</t>
        </is>
      </c>
      <c r="G2" s="2" t="inlineStr">
        <is>
          <t>Dec. 31, 2021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essels and other property, net</t>
        </is>
      </c>
      <c r="B4" s="3" t="inlineStr">
        <is>
          <t xml:space="preserve"> </t>
        </is>
      </c>
      <c r="C4" s="3" t="inlineStr">
        <is>
          <t xml:space="preserve"> </t>
        </is>
      </c>
      <c r="D4" s="7" t="n">
        <v>2050211</v>
      </c>
      <c r="E4" s="7" t="n">
        <v>1914426</v>
      </c>
      <c r="F4" s="3" t="inlineStr">
        <is>
          <t xml:space="preserve"> </t>
        </is>
      </c>
      <c r="G4" s="3" t="inlineStr">
        <is>
          <t xml:space="preserve"> </t>
        </is>
      </c>
    </row>
    <row r="5">
      <c r="A5" s="3" t="inlineStr">
        <is>
          <t>Payments to acquire equipment</t>
        </is>
      </c>
      <c r="B5" s="7" t="n">
        <v>119500</v>
      </c>
      <c r="C5" s="7" t="n">
        <v>3000</v>
      </c>
      <c r="D5" s="3" t="inlineStr">
        <is>
          <t xml:space="preserve"> </t>
        </is>
      </c>
      <c r="E5" s="3" t="inlineStr">
        <is>
          <t xml:space="preserve"> </t>
        </is>
      </c>
      <c r="F5" s="3" t="inlineStr">
        <is>
          <t xml:space="preserve"> </t>
        </is>
      </c>
      <c r="G5" s="3" t="inlineStr">
        <is>
          <t xml:space="preserve"> </t>
        </is>
      </c>
    </row>
    <row r="6">
      <c r="A6" s="3" t="inlineStr">
        <is>
          <t>Vessel/Flee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st</t>
        </is>
      </c>
      <c r="B8" s="3" t="inlineStr">
        <is>
          <t xml:space="preserve"> </t>
        </is>
      </c>
      <c r="C8" s="3" t="inlineStr">
        <is>
          <t xml:space="preserve"> </t>
        </is>
      </c>
      <c r="D8" s="5" t="n">
        <v>2506606</v>
      </c>
      <c r="E8" s="5" t="n">
        <v>2333066</v>
      </c>
      <c r="F8" s="7" t="n">
        <v>2004420</v>
      </c>
      <c r="G8" s="7" t="n">
        <v>2044514</v>
      </c>
    </row>
    <row r="9">
      <c r="A9" s="3" t="inlineStr">
        <is>
          <t>Accumulated Depreciation</t>
        </is>
      </c>
      <c r="B9" s="3" t="inlineStr">
        <is>
          <t xml:space="preserve"> </t>
        </is>
      </c>
      <c r="C9" s="3" t="inlineStr">
        <is>
          <t xml:space="preserve"> </t>
        </is>
      </c>
      <c r="D9" s="5" t="n">
        <v>-460623</v>
      </c>
      <c r="E9" s="5" t="n">
        <v>-422276</v>
      </c>
      <c r="F9" s="5" t="n">
        <v>-327321</v>
      </c>
      <c r="G9" s="5" t="n">
        <v>-244622</v>
      </c>
    </row>
    <row r="10">
      <c r="A10" s="3" t="inlineStr">
        <is>
          <t>Vessels and other property, net</t>
        </is>
      </c>
      <c r="B10" s="3" t="inlineStr">
        <is>
          <t xml:space="preserve"> </t>
        </is>
      </c>
      <c r="C10" s="3" t="inlineStr">
        <is>
          <t xml:space="preserve"> </t>
        </is>
      </c>
      <c r="D10" s="7" t="n">
        <v>2045983</v>
      </c>
      <c r="E10" s="7" t="n">
        <v>1910790</v>
      </c>
      <c r="F10" s="7" t="n">
        <v>1677099</v>
      </c>
      <c r="G10" s="7" t="n">
        <v>1799892</v>
      </c>
    </row>
    <row r="11">
      <c r="A11" s="3" t="inlineStr">
        <is>
          <t>Average Vessel Age</t>
        </is>
      </c>
      <c r="B11" s="3" t="inlineStr">
        <is>
          <t xml:space="preserve"> </t>
        </is>
      </c>
      <c r="C11" s="3" t="inlineStr">
        <is>
          <t xml:space="preserve"> </t>
        </is>
      </c>
      <c r="D11" s="3" t="inlineStr">
        <is>
          <t>11 years</t>
        </is>
      </c>
      <c r="E11" s="3" t="inlineStr">
        <is>
          <t>10 years 1 month 6 days</t>
        </is>
      </c>
      <c r="F11" s="3" t="inlineStr">
        <is>
          <t xml:space="preserve"> </t>
        </is>
      </c>
      <c r="G11" s="3" t="inlineStr">
        <is>
          <t xml:space="preserve"> </t>
        </is>
      </c>
    </row>
    <row r="12">
      <c r="A12" s="3" t="inlineStr">
        <is>
          <t>Number of owned vessels | item</t>
        </is>
      </c>
      <c r="B12" s="3" t="inlineStr">
        <is>
          <t xml:space="preserve"> </t>
        </is>
      </c>
      <c r="C12" s="3" t="inlineStr">
        <is>
          <t xml:space="preserve"> </t>
        </is>
      </c>
      <c r="D12" s="5" t="n">
        <v>76</v>
      </c>
      <c r="E12" s="5" t="n">
        <v>72</v>
      </c>
      <c r="F12" s="3" t="inlineStr">
        <is>
          <t xml:space="preserve"> </t>
        </is>
      </c>
      <c r="G12" s="3" t="inlineStr">
        <is>
          <t xml:space="preserve"> </t>
        </is>
      </c>
    </row>
    <row r="13">
      <c r="A13" s="3" t="inlineStr">
        <is>
          <t>International Crude Tankers Seg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st</t>
        </is>
      </c>
      <c r="B15" s="3" t="inlineStr">
        <is>
          <t xml:space="preserve"> </t>
        </is>
      </c>
      <c r="C15" s="3" t="inlineStr">
        <is>
          <t xml:space="preserve"> </t>
        </is>
      </c>
      <c r="D15" s="7" t="n">
        <v>1616487</v>
      </c>
      <c r="E15" s="7" t="n">
        <v>1689129</v>
      </c>
      <c r="F15" s="3" t="inlineStr">
        <is>
          <t xml:space="preserve"> </t>
        </is>
      </c>
      <c r="G15" s="3" t="inlineStr">
        <is>
          <t xml:space="preserve"> </t>
        </is>
      </c>
    </row>
    <row r="16">
      <c r="A16" s="3" t="inlineStr">
        <is>
          <t>Accumulated Depreciation</t>
        </is>
      </c>
      <c r="B16" s="3" t="inlineStr">
        <is>
          <t xml:space="preserve"> </t>
        </is>
      </c>
      <c r="C16" s="3" t="inlineStr">
        <is>
          <t xml:space="preserve"> </t>
        </is>
      </c>
      <c r="D16" s="5" t="n">
        <v>-308079</v>
      </c>
      <c r="E16" s="5" t="n">
        <v>-306976</v>
      </c>
      <c r="F16" s="3" t="inlineStr">
        <is>
          <t xml:space="preserve"> </t>
        </is>
      </c>
      <c r="G16" s="3" t="inlineStr">
        <is>
          <t xml:space="preserve"> </t>
        </is>
      </c>
    </row>
    <row r="17">
      <c r="A17" s="3" t="inlineStr">
        <is>
          <t>Vessels and other property, net</t>
        </is>
      </c>
      <c r="B17" s="3" t="inlineStr">
        <is>
          <t xml:space="preserve"> </t>
        </is>
      </c>
      <c r="C17" s="3" t="inlineStr">
        <is>
          <t xml:space="preserve"> </t>
        </is>
      </c>
      <c r="D17" s="7" t="n">
        <v>1308408</v>
      </c>
      <c r="E17" s="7" t="n">
        <v>1382153</v>
      </c>
      <c r="F17" s="3" t="inlineStr">
        <is>
          <t xml:space="preserve"> </t>
        </is>
      </c>
      <c r="G17" s="3" t="inlineStr">
        <is>
          <t xml:space="preserve"> </t>
        </is>
      </c>
    </row>
    <row r="18">
      <c r="A18" s="3" t="inlineStr">
        <is>
          <t>Average Vessel Age</t>
        </is>
      </c>
      <c r="B18" s="3" t="inlineStr">
        <is>
          <t xml:space="preserve"> </t>
        </is>
      </c>
      <c r="C18" s="3" t="inlineStr">
        <is>
          <t xml:space="preserve"> </t>
        </is>
      </c>
      <c r="D18" s="3" t="inlineStr">
        <is>
          <t>9 years 8 months 12 days</t>
        </is>
      </c>
      <c r="E18" s="3" t="inlineStr">
        <is>
          <t>8 years 8 months 12 days</t>
        </is>
      </c>
      <c r="F18" s="3" t="inlineStr">
        <is>
          <t xml:space="preserve"> </t>
        </is>
      </c>
      <c r="G18" s="3" t="inlineStr">
        <is>
          <t xml:space="preserve"> </t>
        </is>
      </c>
    </row>
    <row r="19">
      <c r="A19" s="3" t="inlineStr">
        <is>
          <t>Number of owned vessels | item</t>
        </is>
      </c>
      <c r="B19" s="3" t="inlineStr">
        <is>
          <t xml:space="preserve"> </t>
        </is>
      </c>
      <c r="C19" s="3" t="inlineStr">
        <is>
          <t xml:space="preserve"> </t>
        </is>
      </c>
      <c r="D19" s="5" t="n">
        <v>30</v>
      </c>
      <c r="E19" s="5" t="n">
        <v>30</v>
      </c>
      <c r="F19" s="3" t="inlineStr">
        <is>
          <t xml:space="preserve"> </t>
        </is>
      </c>
      <c r="G19" s="3" t="inlineStr">
        <is>
          <t xml:space="preserve"> </t>
        </is>
      </c>
    </row>
    <row r="20">
      <c r="A20" s="3" t="inlineStr">
        <is>
          <t>International Crude Tankers Segment [Member] | VLCCs (included ULC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st</t>
        </is>
      </c>
      <c r="B22" s="3" t="inlineStr">
        <is>
          <t xml:space="preserve"> </t>
        </is>
      </c>
      <c r="C22" s="3" t="inlineStr">
        <is>
          <t xml:space="preserve"> </t>
        </is>
      </c>
      <c r="D22" s="7" t="n">
        <v>1055765</v>
      </c>
      <c r="E22" s="7" t="n">
        <v>1128971</v>
      </c>
      <c r="F22" s="3" t="inlineStr">
        <is>
          <t xml:space="preserve"> </t>
        </is>
      </c>
      <c r="G22" s="3" t="inlineStr">
        <is>
          <t xml:space="preserve"> </t>
        </is>
      </c>
    </row>
    <row r="23">
      <c r="A23" s="3" t="inlineStr">
        <is>
          <t>Accumulated Depreciation</t>
        </is>
      </c>
      <c r="B23" s="3" t="inlineStr">
        <is>
          <t xml:space="preserve"> </t>
        </is>
      </c>
      <c r="C23" s="3" t="inlineStr">
        <is>
          <t xml:space="preserve"> </t>
        </is>
      </c>
      <c r="D23" s="5" t="n">
        <v>-209650</v>
      </c>
      <c r="E23" s="5" t="n">
        <v>-232992</v>
      </c>
      <c r="F23" s="3" t="inlineStr">
        <is>
          <t xml:space="preserve"> </t>
        </is>
      </c>
      <c r="G23" s="3" t="inlineStr">
        <is>
          <t xml:space="preserve"> </t>
        </is>
      </c>
    </row>
    <row r="24">
      <c r="A24" s="3" t="inlineStr">
        <is>
          <t>Vessels and other property, net</t>
        </is>
      </c>
      <c r="B24" s="3" t="inlineStr">
        <is>
          <t xml:space="preserve"> </t>
        </is>
      </c>
      <c r="C24" s="3" t="inlineStr">
        <is>
          <t xml:space="preserve"> </t>
        </is>
      </c>
      <c r="D24" s="7" t="n">
        <v>846115</v>
      </c>
      <c r="E24" s="7" t="n">
        <v>895979</v>
      </c>
      <c r="F24" s="3" t="inlineStr">
        <is>
          <t xml:space="preserve"> </t>
        </is>
      </c>
      <c r="G24" s="3" t="inlineStr">
        <is>
          <t xml:space="preserve"> </t>
        </is>
      </c>
    </row>
    <row r="25">
      <c r="A25" s="3" t="inlineStr">
        <is>
          <t>Average Vessel Age</t>
        </is>
      </c>
      <c r="B25" s="3" t="inlineStr">
        <is>
          <t xml:space="preserve"> </t>
        </is>
      </c>
      <c r="C25" s="3" t="inlineStr">
        <is>
          <t xml:space="preserve"> </t>
        </is>
      </c>
      <c r="D25" s="3" t="inlineStr">
        <is>
          <t>8 years 9 months 18 days</t>
        </is>
      </c>
      <c r="E25" s="3" t="inlineStr">
        <is>
          <t>7 years 9 months 18 days</t>
        </is>
      </c>
      <c r="F25" s="3" t="inlineStr">
        <is>
          <t xml:space="preserve"> </t>
        </is>
      </c>
      <c r="G25" s="3" t="inlineStr">
        <is>
          <t xml:space="preserve"> </t>
        </is>
      </c>
    </row>
    <row r="26">
      <c r="A26" s="3" t="inlineStr">
        <is>
          <t>Number of owned vessels | item</t>
        </is>
      </c>
      <c r="B26" s="3" t="inlineStr">
        <is>
          <t xml:space="preserve"> </t>
        </is>
      </c>
      <c r="C26" s="3" t="inlineStr">
        <is>
          <t xml:space="preserve"> </t>
        </is>
      </c>
      <c r="D26" s="5" t="n">
        <v>13</v>
      </c>
      <c r="E26" s="5" t="n">
        <v>13</v>
      </c>
      <c r="F26" s="3" t="inlineStr">
        <is>
          <t xml:space="preserve"> </t>
        </is>
      </c>
      <c r="G26" s="3" t="inlineStr">
        <is>
          <t xml:space="preserve"> </t>
        </is>
      </c>
    </row>
    <row r="27">
      <c r="A27" s="3" t="inlineStr">
        <is>
          <t>International Crude Tankers Segment [Member] | Aframax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st</t>
        </is>
      </c>
      <c r="B29" s="3" t="inlineStr">
        <is>
          <t xml:space="preserve"> </t>
        </is>
      </c>
      <c r="C29" s="3" t="inlineStr">
        <is>
          <t xml:space="preserve"> </t>
        </is>
      </c>
      <c r="D29" s="7" t="n">
        <v>109306</v>
      </c>
      <c r="E29" s="7" t="n">
        <v>108910</v>
      </c>
      <c r="F29" s="3" t="inlineStr">
        <is>
          <t xml:space="preserve"> </t>
        </is>
      </c>
      <c r="G29" s="3" t="inlineStr">
        <is>
          <t xml:space="preserve"> </t>
        </is>
      </c>
    </row>
    <row r="30">
      <c r="A30" s="3" t="inlineStr">
        <is>
          <t>Accumulated Depreciation</t>
        </is>
      </c>
      <c r="B30" s="3" t="inlineStr">
        <is>
          <t xml:space="preserve"> </t>
        </is>
      </c>
      <c r="C30" s="3" t="inlineStr">
        <is>
          <t xml:space="preserve"> </t>
        </is>
      </c>
      <c r="D30" s="5" t="n">
        <v>-18529</v>
      </c>
      <c r="E30" s="5" t="n">
        <v>-12811</v>
      </c>
      <c r="F30" s="3" t="inlineStr">
        <is>
          <t xml:space="preserve"> </t>
        </is>
      </c>
      <c r="G30" s="3" t="inlineStr">
        <is>
          <t xml:space="preserve"> </t>
        </is>
      </c>
    </row>
    <row r="31">
      <c r="A31" s="3" t="inlineStr">
        <is>
          <t>Vessels and other property, net</t>
        </is>
      </c>
      <c r="B31" s="3" t="inlineStr">
        <is>
          <t xml:space="preserve"> </t>
        </is>
      </c>
      <c r="C31" s="3" t="inlineStr">
        <is>
          <t xml:space="preserve"> </t>
        </is>
      </c>
      <c r="D31" s="7" t="n">
        <v>90777</v>
      </c>
      <c r="E31" s="7" t="n">
        <v>96099</v>
      </c>
      <c r="F31" s="3" t="inlineStr">
        <is>
          <t xml:space="preserve"> </t>
        </is>
      </c>
      <c r="G31" s="3" t="inlineStr">
        <is>
          <t xml:space="preserve"> </t>
        </is>
      </c>
    </row>
    <row r="32">
      <c r="A32" s="3" t="inlineStr">
        <is>
          <t>Average Vessel Age</t>
        </is>
      </c>
      <c r="B32" s="3" t="inlineStr">
        <is>
          <t xml:space="preserve"> </t>
        </is>
      </c>
      <c r="C32" s="3" t="inlineStr">
        <is>
          <t xml:space="preserve"> </t>
        </is>
      </c>
      <c r="D32" s="3" t="inlineStr">
        <is>
          <t>12 years 9 months 18 days</t>
        </is>
      </c>
      <c r="E32" s="3" t="inlineStr">
        <is>
          <t>11 years 9 months 18 days</t>
        </is>
      </c>
      <c r="F32" s="3" t="inlineStr">
        <is>
          <t xml:space="preserve"> </t>
        </is>
      </c>
      <c r="G32" s="3" t="inlineStr">
        <is>
          <t xml:space="preserve"> </t>
        </is>
      </c>
    </row>
    <row r="33">
      <c r="A33" s="3" t="inlineStr">
        <is>
          <t>Number of owned vessels | item</t>
        </is>
      </c>
      <c r="B33" s="3" t="inlineStr">
        <is>
          <t xml:space="preserve"> </t>
        </is>
      </c>
      <c r="C33" s="3" t="inlineStr">
        <is>
          <t xml:space="preserve"> </t>
        </is>
      </c>
      <c r="D33" s="5" t="n">
        <v>4</v>
      </c>
      <c r="E33" s="5" t="n">
        <v>4</v>
      </c>
      <c r="F33" s="3" t="inlineStr">
        <is>
          <t xml:space="preserve"> </t>
        </is>
      </c>
      <c r="G33" s="3" t="inlineStr">
        <is>
          <t xml:space="preserve"> </t>
        </is>
      </c>
    </row>
    <row r="34">
      <c r="A34" s="3" t="inlineStr">
        <is>
          <t>International Crude Tankers Segment [Member] | Suzemax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st</t>
        </is>
      </c>
      <c r="B36" s="3" t="inlineStr">
        <is>
          <t xml:space="preserve"> </t>
        </is>
      </c>
      <c r="C36" s="3" t="inlineStr">
        <is>
          <t xml:space="preserve"> </t>
        </is>
      </c>
      <c r="D36" s="7" t="n">
        <v>451416</v>
      </c>
      <c r="E36" s="7" t="n">
        <v>451248</v>
      </c>
      <c r="F36" s="3" t="inlineStr">
        <is>
          <t xml:space="preserve"> </t>
        </is>
      </c>
      <c r="G36" s="3" t="inlineStr">
        <is>
          <t xml:space="preserve"> </t>
        </is>
      </c>
    </row>
    <row r="37">
      <c r="A37" s="3" t="inlineStr">
        <is>
          <t>Accumulated Depreciation</t>
        </is>
      </c>
      <c r="B37" s="3" t="inlineStr">
        <is>
          <t xml:space="preserve"> </t>
        </is>
      </c>
      <c r="C37" s="3" t="inlineStr">
        <is>
          <t xml:space="preserve"> </t>
        </is>
      </c>
      <c r="D37" s="5" t="n">
        <v>-79900</v>
      </c>
      <c r="E37" s="5" t="n">
        <v>-61173</v>
      </c>
      <c r="F37" s="3" t="inlineStr">
        <is>
          <t xml:space="preserve"> </t>
        </is>
      </c>
      <c r="G37" s="3" t="inlineStr">
        <is>
          <t xml:space="preserve"> </t>
        </is>
      </c>
    </row>
    <row r="38">
      <c r="A38" s="3" t="inlineStr">
        <is>
          <t>Vessels and other property, net</t>
        </is>
      </c>
      <c r="B38" s="3" t="inlineStr">
        <is>
          <t xml:space="preserve"> </t>
        </is>
      </c>
      <c r="C38" s="3" t="inlineStr">
        <is>
          <t xml:space="preserve"> </t>
        </is>
      </c>
      <c r="D38" s="7" t="n">
        <v>371516</v>
      </c>
      <c r="E38" s="7" t="n">
        <v>390075</v>
      </c>
      <c r="F38" s="3" t="inlineStr">
        <is>
          <t xml:space="preserve"> </t>
        </is>
      </c>
      <c r="G38" s="3" t="inlineStr">
        <is>
          <t xml:space="preserve"> </t>
        </is>
      </c>
    </row>
    <row r="39">
      <c r="A39" s="3" t="inlineStr">
        <is>
          <t>Average Vessel Age</t>
        </is>
      </c>
      <c r="B39" s="3" t="inlineStr">
        <is>
          <t xml:space="preserve"> </t>
        </is>
      </c>
      <c r="C39" s="3" t="inlineStr">
        <is>
          <t xml:space="preserve"> </t>
        </is>
      </c>
      <c r="D39" s="3" t="inlineStr">
        <is>
          <t>10 years 9 months 18 days</t>
        </is>
      </c>
      <c r="E39" s="3" t="inlineStr">
        <is>
          <t>9 years 9 months 18 days</t>
        </is>
      </c>
      <c r="F39" s="3" t="inlineStr">
        <is>
          <t xml:space="preserve"> </t>
        </is>
      </c>
      <c r="G39" s="3" t="inlineStr">
        <is>
          <t xml:space="preserve"> </t>
        </is>
      </c>
    </row>
    <row r="40">
      <c r="A40" s="3" t="inlineStr">
        <is>
          <t>Number of owned vessels | item</t>
        </is>
      </c>
      <c r="B40" s="3" t="inlineStr">
        <is>
          <t xml:space="preserve"> </t>
        </is>
      </c>
      <c r="C40" s="3" t="inlineStr">
        <is>
          <t xml:space="preserve"> </t>
        </is>
      </c>
      <c r="D40" s="5" t="n">
        <v>13</v>
      </c>
      <c r="E40" s="5" t="n">
        <v>13</v>
      </c>
      <c r="F40" s="3" t="inlineStr">
        <is>
          <t xml:space="preserve"> </t>
        </is>
      </c>
      <c r="G40" s="3" t="inlineStr">
        <is>
          <t xml:space="preserve"> </t>
        </is>
      </c>
    </row>
    <row r="41">
      <c r="A41" s="3" t="inlineStr">
        <is>
          <t>International Product Carriers Seg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st</t>
        </is>
      </c>
      <c r="B43" s="3" t="inlineStr">
        <is>
          <t xml:space="preserve"> </t>
        </is>
      </c>
      <c r="C43" s="3" t="inlineStr">
        <is>
          <t xml:space="preserve"> </t>
        </is>
      </c>
      <c r="D43" s="7" t="n">
        <v>890119</v>
      </c>
      <c r="E43" s="7" t="n">
        <v>643937</v>
      </c>
      <c r="F43" s="3" t="inlineStr">
        <is>
          <t xml:space="preserve"> </t>
        </is>
      </c>
      <c r="G43" s="3" t="inlineStr">
        <is>
          <t xml:space="preserve"> </t>
        </is>
      </c>
    </row>
    <row r="44">
      <c r="A44" s="3" t="inlineStr">
        <is>
          <t>Accumulated Depreciation</t>
        </is>
      </c>
      <c r="B44" s="3" t="inlineStr">
        <is>
          <t xml:space="preserve"> </t>
        </is>
      </c>
      <c r="C44" s="3" t="inlineStr">
        <is>
          <t xml:space="preserve"> </t>
        </is>
      </c>
      <c r="D44" s="5" t="n">
        <v>-152544</v>
      </c>
      <c r="E44" s="5" t="n">
        <v>-115300</v>
      </c>
      <c r="F44" s="3" t="inlineStr">
        <is>
          <t xml:space="preserve"> </t>
        </is>
      </c>
      <c r="G44" s="3" t="inlineStr">
        <is>
          <t xml:space="preserve"> </t>
        </is>
      </c>
    </row>
    <row r="45">
      <c r="A45" s="3" t="inlineStr">
        <is>
          <t>Vessels and other property, net</t>
        </is>
      </c>
      <c r="B45" s="3" t="inlineStr">
        <is>
          <t xml:space="preserve"> </t>
        </is>
      </c>
      <c r="C45" s="3" t="inlineStr">
        <is>
          <t xml:space="preserve"> </t>
        </is>
      </c>
      <c r="D45" s="7" t="n">
        <v>737575</v>
      </c>
      <c r="E45" s="7" t="n">
        <v>528637</v>
      </c>
      <c r="F45" s="3" t="inlineStr">
        <is>
          <t xml:space="preserve"> </t>
        </is>
      </c>
      <c r="G45" s="3" t="inlineStr">
        <is>
          <t xml:space="preserve"> </t>
        </is>
      </c>
    </row>
    <row r="46">
      <c r="A46" s="3" t="inlineStr">
        <is>
          <t>Average Vessel Age</t>
        </is>
      </c>
      <c r="B46" s="3" t="inlineStr">
        <is>
          <t xml:space="preserve"> </t>
        </is>
      </c>
      <c r="C46" s="3" t="inlineStr">
        <is>
          <t xml:space="preserve"> </t>
        </is>
      </c>
      <c r="D46" s="3" t="inlineStr">
        <is>
          <t>14 years 3 months 18 days</t>
        </is>
      </c>
      <c r="E46" s="3" t="inlineStr">
        <is>
          <t>14 years 1 month 6 days</t>
        </is>
      </c>
      <c r="F46" s="3" t="inlineStr">
        <is>
          <t xml:space="preserve"> </t>
        </is>
      </c>
      <c r="G46" s="3" t="inlineStr">
        <is>
          <t xml:space="preserve"> </t>
        </is>
      </c>
    </row>
    <row r="47">
      <c r="A47" s="3" t="inlineStr">
        <is>
          <t>Number of owned vessels | item</t>
        </is>
      </c>
      <c r="B47" s="3" t="inlineStr">
        <is>
          <t xml:space="preserve"> </t>
        </is>
      </c>
      <c r="C47" s="3" t="inlineStr">
        <is>
          <t xml:space="preserve"> </t>
        </is>
      </c>
      <c r="D47" s="5" t="n">
        <v>46</v>
      </c>
      <c r="E47" s="5" t="n">
        <v>42</v>
      </c>
      <c r="F47" s="3" t="inlineStr">
        <is>
          <t xml:space="preserve"> </t>
        </is>
      </c>
      <c r="G47" s="3" t="inlineStr">
        <is>
          <t xml:space="preserve"> </t>
        </is>
      </c>
    </row>
    <row r="48">
      <c r="A48" s="3" t="inlineStr">
        <is>
          <t>International Product Carriers Segment [Member] | MR Vessel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Cost</t>
        </is>
      </c>
      <c r="B50" s="3" t="inlineStr">
        <is>
          <t xml:space="preserve"> </t>
        </is>
      </c>
      <c r="C50" s="3" t="inlineStr">
        <is>
          <t xml:space="preserve"> </t>
        </is>
      </c>
      <c r="D50" s="7" t="n">
        <v>696726</v>
      </c>
      <c r="E50" s="7" t="n">
        <v>452189</v>
      </c>
      <c r="F50" s="3" t="inlineStr">
        <is>
          <t xml:space="preserve"> </t>
        </is>
      </c>
      <c r="G50" s="3" t="inlineStr">
        <is>
          <t xml:space="preserve"> </t>
        </is>
      </c>
    </row>
    <row r="51">
      <c r="A51" s="3" t="inlineStr">
        <is>
          <t>Accumulated Depreciation</t>
        </is>
      </c>
      <c r="B51" s="3" t="inlineStr">
        <is>
          <t xml:space="preserve"> </t>
        </is>
      </c>
      <c r="C51" s="3" t="inlineStr">
        <is>
          <t xml:space="preserve"> </t>
        </is>
      </c>
      <c r="D51" s="5" t="n">
        <v>-91066</v>
      </c>
      <c r="E51" s="5" t="n">
        <v>-62927</v>
      </c>
      <c r="F51" s="3" t="inlineStr">
        <is>
          <t xml:space="preserve"> </t>
        </is>
      </c>
      <c r="G51" s="3" t="inlineStr">
        <is>
          <t xml:space="preserve"> </t>
        </is>
      </c>
    </row>
    <row r="52">
      <c r="A52" s="3" t="inlineStr">
        <is>
          <t>Vessels and other property, net</t>
        </is>
      </c>
      <c r="B52" s="3" t="inlineStr">
        <is>
          <t xml:space="preserve"> </t>
        </is>
      </c>
      <c r="C52" s="3" t="inlineStr">
        <is>
          <t xml:space="preserve"> </t>
        </is>
      </c>
      <c r="D52" s="7" t="n">
        <v>605660</v>
      </c>
      <c r="E52" s="7" t="n">
        <v>389262</v>
      </c>
      <c r="F52" s="3" t="inlineStr">
        <is>
          <t xml:space="preserve"> </t>
        </is>
      </c>
      <c r="G52" s="3" t="inlineStr">
        <is>
          <t xml:space="preserve"> </t>
        </is>
      </c>
    </row>
    <row r="53">
      <c r="A53" s="3" t="inlineStr">
        <is>
          <t>Average Vessel Age</t>
        </is>
      </c>
      <c r="B53" s="3" t="inlineStr">
        <is>
          <t xml:space="preserve"> </t>
        </is>
      </c>
      <c r="C53" s="3" t="inlineStr">
        <is>
          <t xml:space="preserve"> </t>
        </is>
      </c>
      <c r="D53" s="3" t="inlineStr">
        <is>
          <t>14 years 2 months 12 days</t>
        </is>
      </c>
      <c r="E53" s="3" t="inlineStr">
        <is>
          <t>14 years 3 months 18 days</t>
        </is>
      </c>
      <c r="F53" s="3" t="inlineStr">
        <is>
          <t xml:space="preserve"> </t>
        </is>
      </c>
      <c r="G53" s="3" t="inlineStr">
        <is>
          <t xml:space="preserve"> </t>
        </is>
      </c>
    </row>
    <row r="54">
      <c r="A54" s="3" t="inlineStr">
        <is>
          <t>Number of owned vessels | item</t>
        </is>
      </c>
      <c r="B54" s="3" t="inlineStr">
        <is>
          <t xml:space="preserve"> </t>
        </is>
      </c>
      <c r="C54" s="3" t="inlineStr">
        <is>
          <t xml:space="preserve"> </t>
        </is>
      </c>
      <c r="D54" s="5" t="n">
        <v>39</v>
      </c>
      <c r="E54" s="5" t="n">
        <v>35</v>
      </c>
      <c r="F54" s="3" t="inlineStr">
        <is>
          <t xml:space="preserve"> </t>
        </is>
      </c>
      <c r="G54" s="3" t="inlineStr">
        <is>
          <t xml:space="preserve"> </t>
        </is>
      </c>
    </row>
    <row r="55">
      <c r="A55" s="3" t="inlineStr">
        <is>
          <t>International Product Carriers Segment [Member] | LR1 Vessel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ost</t>
        </is>
      </c>
      <c r="B57" s="3" t="inlineStr">
        <is>
          <t xml:space="preserve"> </t>
        </is>
      </c>
      <c r="C57" s="3" t="inlineStr">
        <is>
          <t xml:space="preserve"> </t>
        </is>
      </c>
      <c r="D57" s="7" t="n">
        <v>118265</v>
      </c>
      <c r="E57" s="7" t="n">
        <v>116784</v>
      </c>
      <c r="F57" s="3" t="inlineStr">
        <is>
          <t xml:space="preserve"> </t>
        </is>
      </c>
      <c r="G57" s="3" t="inlineStr">
        <is>
          <t xml:space="preserve"> </t>
        </is>
      </c>
    </row>
    <row r="58">
      <c r="A58" s="3" t="inlineStr">
        <is>
          <t>Accumulated Depreciation</t>
        </is>
      </c>
      <c r="B58" s="3" t="inlineStr">
        <is>
          <t xml:space="preserve"> </t>
        </is>
      </c>
      <c r="C58" s="3" t="inlineStr">
        <is>
          <t xml:space="preserve"> </t>
        </is>
      </c>
      <c r="D58" s="5" t="n">
        <v>-33198</v>
      </c>
      <c r="E58" s="5" t="n">
        <v>-26840</v>
      </c>
      <c r="F58" s="3" t="inlineStr">
        <is>
          <t xml:space="preserve"> </t>
        </is>
      </c>
      <c r="G58" s="3" t="inlineStr">
        <is>
          <t xml:space="preserve"> </t>
        </is>
      </c>
    </row>
    <row r="59">
      <c r="A59" s="3" t="inlineStr">
        <is>
          <t>Vessels and other property, net</t>
        </is>
      </c>
      <c r="B59" s="3" t="inlineStr">
        <is>
          <t xml:space="preserve"> </t>
        </is>
      </c>
      <c r="C59" s="3" t="inlineStr">
        <is>
          <t xml:space="preserve"> </t>
        </is>
      </c>
      <c r="D59" s="7" t="n">
        <v>85067</v>
      </c>
      <c r="E59" s="7" t="n">
        <v>89944</v>
      </c>
      <c r="F59" s="3" t="inlineStr">
        <is>
          <t xml:space="preserve"> </t>
        </is>
      </c>
      <c r="G59" s="3" t="inlineStr">
        <is>
          <t xml:space="preserve"> </t>
        </is>
      </c>
    </row>
    <row r="60">
      <c r="A60" s="3" t="inlineStr">
        <is>
          <t>Average Vessel Age</t>
        </is>
      </c>
      <c r="B60" s="3" t="inlineStr">
        <is>
          <t xml:space="preserve"> </t>
        </is>
      </c>
      <c r="C60" s="3" t="inlineStr">
        <is>
          <t xml:space="preserve"> </t>
        </is>
      </c>
      <c r="D60" s="3" t="inlineStr">
        <is>
          <t>15 years 7 months 6 days</t>
        </is>
      </c>
      <c r="E60" s="3" t="inlineStr">
        <is>
          <t>14 years 7 months 6 days</t>
        </is>
      </c>
      <c r="F60" s="3" t="inlineStr">
        <is>
          <t xml:space="preserve"> </t>
        </is>
      </c>
      <c r="G60" s="3" t="inlineStr">
        <is>
          <t xml:space="preserve"> </t>
        </is>
      </c>
    </row>
    <row r="61">
      <c r="A61" s="3" t="inlineStr">
        <is>
          <t>Number of owned vessels | item</t>
        </is>
      </c>
      <c r="B61" s="3" t="inlineStr">
        <is>
          <t xml:space="preserve"> </t>
        </is>
      </c>
      <c r="C61" s="3" t="inlineStr">
        <is>
          <t xml:space="preserve"> </t>
        </is>
      </c>
      <c r="D61" s="5" t="n">
        <v>6</v>
      </c>
      <c r="E61" s="5" t="n">
        <v>6</v>
      </c>
      <c r="F61" s="3" t="inlineStr">
        <is>
          <t xml:space="preserve"> </t>
        </is>
      </c>
      <c r="G61" s="3" t="inlineStr">
        <is>
          <t xml:space="preserve"> </t>
        </is>
      </c>
    </row>
    <row r="62">
      <c r="A62" s="3" t="inlineStr">
        <is>
          <t>International Product Carriers Segment [Member] | LR2 Vessel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st</t>
        </is>
      </c>
      <c r="B64" s="3" t="inlineStr">
        <is>
          <t xml:space="preserve"> </t>
        </is>
      </c>
      <c r="C64" s="3" t="inlineStr">
        <is>
          <t xml:space="preserve"> </t>
        </is>
      </c>
      <c r="D64" s="7" t="n">
        <v>75128</v>
      </c>
      <c r="E64" s="7" t="n">
        <v>74964</v>
      </c>
      <c r="F64" s="3" t="inlineStr">
        <is>
          <t xml:space="preserve"> </t>
        </is>
      </c>
      <c r="G64" s="3" t="inlineStr">
        <is>
          <t xml:space="preserve"> </t>
        </is>
      </c>
    </row>
    <row r="65">
      <c r="A65" s="3" t="inlineStr">
        <is>
          <t>Accumulated Depreciation</t>
        </is>
      </c>
      <c r="B65" s="3" t="inlineStr">
        <is>
          <t xml:space="preserve"> </t>
        </is>
      </c>
      <c r="C65" s="3" t="inlineStr">
        <is>
          <t xml:space="preserve"> </t>
        </is>
      </c>
      <c r="D65" s="5" t="n">
        <v>-28280</v>
      </c>
      <c r="E65" s="5" t="n">
        <v>-25533</v>
      </c>
      <c r="F65" s="3" t="inlineStr">
        <is>
          <t xml:space="preserve"> </t>
        </is>
      </c>
      <c r="G65" s="3" t="inlineStr">
        <is>
          <t xml:space="preserve"> </t>
        </is>
      </c>
    </row>
    <row r="66">
      <c r="A66" s="3" t="inlineStr">
        <is>
          <t>Vessels and other property, net</t>
        </is>
      </c>
      <c r="B66" s="3" t="inlineStr">
        <is>
          <t xml:space="preserve"> </t>
        </is>
      </c>
      <c r="C66" s="3" t="inlineStr">
        <is>
          <t xml:space="preserve"> </t>
        </is>
      </c>
      <c r="D66" s="7" t="n">
        <v>46848</v>
      </c>
      <c r="E66" s="7" t="n">
        <v>49431</v>
      </c>
      <c r="F66" s="3" t="inlineStr">
        <is>
          <t xml:space="preserve"> </t>
        </is>
      </c>
      <c r="G66" s="3" t="inlineStr">
        <is>
          <t xml:space="preserve"> </t>
        </is>
      </c>
    </row>
    <row r="67">
      <c r="A67" s="3" t="inlineStr">
        <is>
          <t>Average Vessel Age</t>
        </is>
      </c>
      <c r="B67" s="3" t="inlineStr">
        <is>
          <t xml:space="preserve"> </t>
        </is>
      </c>
      <c r="C67" s="3" t="inlineStr">
        <is>
          <t xml:space="preserve"> </t>
        </is>
      </c>
      <c r="D67" s="3" t="inlineStr">
        <is>
          <t>10 years 4 months 24 days</t>
        </is>
      </c>
      <c r="E67" s="3" t="inlineStr">
        <is>
          <t>9 years 4 months 24 days</t>
        </is>
      </c>
      <c r="F67" s="3" t="inlineStr">
        <is>
          <t xml:space="preserve"> </t>
        </is>
      </c>
      <c r="G67" s="3" t="inlineStr">
        <is>
          <t xml:space="preserve"> </t>
        </is>
      </c>
    </row>
    <row r="68">
      <c r="A68" s="3" t="inlineStr">
        <is>
          <t>Number of owned vessels | item</t>
        </is>
      </c>
      <c r="B68" s="3" t="inlineStr">
        <is>
          <t xml:space="preserve"> </t>
        </is>
      </c>
      <c r="C68" s="3" t="inlineStr">
        <is>
          <t xml:space="preserve"> </t>
        </is>
      </c>
      <c r="D68" s="5" t="n">
        <v>1</v>
      </c>
      <c r="E68" s="5" t="n">
        <v>1</v>
      </c>
      <c r="F68" s="3" t="inlineStr">
        <is>
          <t xml:space="preserve"> </t>
        </is>
      </c>
      <c r="G68" s="3" t="inlineStr">
        <is>
          <t xml:space="preserve"> </t>
        </is>
      </c>
    </row>
    <row r="69">
      <c r="A69" s="3" t="inlineStr">
        <is>
          <t>International Product Carriers Segment [Member] | 7 MR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Property, plant and equipment, fair value</t>
        </is>
      </c>
      <c r="B71" s="3" t="inlineStr">
        <is>
          <t xml:space="preserve"> </t>
        </is>
      </c>
      <c r="C71" s="3" t="inlineStr">
        <is>
          <t xml:space="preserve"> </t>
        </is>
      </c>
      <c r="D71" s="7" t="n">
        <v>259700</v>
      </c>
      <c r="E71" s="3" t="inlineStr">
        <is>
          <t xml:space="preserve"> </t>
        </is>
      </c>
      <c r="F71" s="3" t="inlineStr">
        <is>
          <t xml:space="preserve"> </t>
        </is>
      </c>
      <c r="G71" s="3" t="inlineStr">
        <is>
          <t xml:space="preserve"> </t>
        </is>
      </c>
    </row>
    <row r="72">
      <c r="A72" s="3" t="inlineStr">
        <is>
          <t>Pledged collateral market value over carrying value difference</t>
        </is>
      </c>
      <c r="B72" s="3" t="inlineStr">
        <is>
          <t xml:space="preserve"> </t>
        </is>
      </c>
      <c r="C72" s="3" t="inlineStr">
        <is>
          <t xml:space="preserve"> </t>
        </is>
      </c>
      <c r="D72" s="5" t="n">
        <v>6800</v>
      </c>
      <c r="E72" s="3" t="inlineStr">
        <is>
          <t xml:space="preserve"> </t>
        </is>
      </c>
      <c r="F72" s="3" t="inlineStr">
        <is>
          <t xml:space="preserve"> </t>
        </is>
      </c>
      <c r="G72" s="3" t="inlineStr">
        <is>
          <t xml:space="preserve"> </t>
        </is>
      </c>
    </row>
    <row r="73">
      <c r="A73" s="3" t="inlineStr">
        <is>
          <t>International Product Carriers Segment [Member] | 7 MRs | MR Vessel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6" t="inlineStr">
        <is>
          <t>Property, Plant and Equip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Vessels and other property, net</t>
        </is>
      </c>
      <c r="B75" s="3" t="inlineStr">
        <is>
          <t xml:space="preserve"> </t>
        </is>
      </c>
      <c r="C75" s="3" t="inlineStr">
        <is>
          <t xml:space="preserve"> </t>
        </is>
      </c>
      <c r="D75" s="7" t="n">
        <v>266500</v>
      </c>
      <c r="E75" s="3" t="inlineStr">
        <is>
          <t xml:space="preserve"> </t>
        </is>
      </c>
      <c r="F75" s="3" t="inlineStr">
        <is>
          <t xml:space="preserve"> </t>
        </is>
      </c>
      <c r="G75" s="3"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Vessel Activity) (Details) - USD ($) $ in Thousands</t>
        </is>
      </c>
      <c r="B1" s="2" t="inlineStr">
        <is>
          <t>12 Months Ended</t>
        </is>
      </c>
    </row>
    <row r="2">
      <c r="B2" s="2" t="inlineStr">
        <is>
          <t>Dec. 31, 2024</t>
        </is>
      </c>
      <c r="C2" s="2" t="inlineStr">
        <is>
          <t>Dec. 31, 2023</t>
        </is>
      </c>
      <c r="D2" s="2" t="inlineStr">
        <is>
          <t>Dec. 31, 2022</t>
        </is>
      </c>
    </row>
    <row r="3">
      <c r="A3" s="6" t="inlineStr">
        <is>
          <t>Net Book Value</t>
        </is>
      </c>
      <c r="B3" s="3" t="inlineStr">
        <is>
          <t xml:space="preserve"> </t>
        </is>
      </c>
      <c r="C3" s="3" t="inlineStr">
        <is>
          <t xml:space="preserve"> </t>
        </is>
      </c>
      <c r="D3" s="3" t="inlineStr">
        <is>
          <t xml:space="preserve"> </t>
        </is>
      </c>
    </row>
    <row r="4">
      <c r="A4" s="3" t="inlineStr">
        <is>
          <t>Property, Plant and Equipment, Net, Beginning Balance</t>
        </is>
      </c>
      <c r="B4" s="7" t="n">
        <v>1914426</v>
      </c>
      <c r="C4" s="3" t="inlineStr">
        <is>
          <t xml:space="preserve"> </t>
        </is>
      </c>
      <c r="D4" s="3" t="inlineStr">
        <is>
          <t xml:space="preserve"> </t>
        </is>
      </c>
    </row>
    <row r="5">
      <c r="A5" s="3" t="inlineStr">
        <is>
          <t>Property, Plant and Equipment, Net, Ending Balance</t>
        </is>
      </c>
      <c r="B5" s="5" t="n">
        <v>2050211</v>
      </c>
      <c r="C5" s="7" t="n">
        <v>1914426</v>
      </c>
      <c r="D5" s="3" t="inlineStr">
        <is>
          <t xml:space="preserve"> </t>
        </is>
      </c>
    </row>
    <row r="6">
      <c r="A6" s="3" t="inlineStr">
        <is>
          <t>Vessel/Fleet [Member]</t>
        </is>
      </c>
      <c r="B6" s="3" t="inlineStr">
        <is>
          <t xml:space="preserve"> </t>
        </is>
      </c>
      <c r="C6" s="3" t="inlineStr">
        <is>
          <t xml:space="preserve"> </t>
        </is>
      </c>
      <c r="D6" s="3" t="inlineStr">
        <is>
          <t xml:space="preserve"> </t>
        </is>
      </c>
    </row>
    <row r="7">
      <c r="A7" s="6" t="inlineStr">
        <is>
          <t>Vessel Cost</t>
        </is>
      </c>
      <c r="B7" s="3" t="inlineStr">
        <is>
          <t xml:space="preserve"> </t>
        </is>
      </c>
      <c r="C7" s="3" t="inlineStr">
        <is>
          <t xml:space="preserve"> </t>
        </is>
      </c>
      <c r="D7" s="3" t="inlineStr">
        <is>
          <t xml:space="preserve"> </t>
        </is>
      </c>
    </row>
    <row r="8">
      <c r="A8" s="3" t="inlineStr">
        <is>
          <t>Beginning Balance</t>
        </is>
      </c>
      <c r="B8" s="5" t="n">
        <v>2333066</v>
      </c>
      <c r="C8" s="5" t="n">
        <v>2004420</v>
      </c>
      <c r="D8" s="7" t="n">
        <v>2044514</v>
      </c>
    </row>
    <row r="9">
      <c r="A9" s="3" t="inlineStr">
        <is>
          <t>Purchases and vessel additions</t>
        </is>
      </c>
      <c r="B9" s="5" t="n">
        <v>280786</v>
      </c>
      <c r="C9" s="5" t="n">
        <v>360822</v>
      </c>
      <c r="D9" s="5" t="n">
        <v>41499</v>
      </c>
    </row>
    <row r="10">
      <c r="A10" s="3" t="inlineStr">
        <is>
          <t>Disposals</t>
        </is>
      </c>
      <c r="B10" s="5" t="n">
        <v>-33281</v>
      </c>
      <c r="C10" s="5" t="n">
        <v>-32176</v>
      </c>
      <c r="D10" s="5" t="n">
        <v>-76881</v>
      </c>
    </row>
    <row r="11">
      <c r="A11" s="3" t="inlineStr">
        <is>
          <t>Impairment</t>
        </is>
      </c>
      <c r="B11" s="5" t="n">
        <v>-73965</v>
      </c>
      <c r="C11" s="3" t="inlineStr">
        <is>
          <t xml:space="preserve"> </t>
        </is>
      </c>
      <c r="D11" s="5" t="n">
        <v>-4712</v>
      </c>
    </row>
    <row r="12">
      <c r="A12" s="3" t="inlineStr">
        <is>
          <t>Ending Balance</t>
        </is>
      </c>
      <c r="B12" s="5" t="n">
        <v>2506606</v>
      </c>
      <c r="C12" s="5" t="n">
        <v>2333066</v>
      </c>
      <c r="D12" s="5" t="n">
        <v>2004420</v>
      </c>
    </row>
    <row r="13">
      <c r="A13" s="6" t="inlineStr">
        <is>
          <t>Accumulated Depreciation</t>
        </is>
      </c>
      <c r="B13" s="3" t="inlineStr">
        <is>
          <t xml:space="preserve"> </t>
        </is>
      </c>
      <c r="C13" s="3" t="inlineStr">
        <is>
          <t xml:space="preserve"> </t>
        </is>
      </c>
      <c r="D13" s="3" t="inlineStr">
        <is>
          <t xml:space="preserve"> </t>
        </is>
      </c>
    </row>
    <row r="14">
      <c r="A14" s="3" t="inlineStr">
        <is>
          <t>Beginning Balance</t>
        </is>
      </c>
      <c r="B14" s="5" t="n">
        <v>-422276</v>
      </c>
      <c r="C14" s="5" t="n">
        <v>-327321</v>
      </c>
      <c r="D14" s="5" t="n">
        <v>-244622</v>
      </c>
    </row>
    <row r="15">
      <c r="A15" s="3" t="inlineStr">
        <is>
          <t>Disposals</t>
        </is>
      </c>
      <c r="B15" s="5" t="n">
        <v>5681</v>
      </c>
      <c r="C15" s="5" t="n">
        <v>3904</v>
      </c>
      <c r="D15" s="5" t="n">
        <v>4033</v>
      </c>
    </row>
    <row r="16">
      <c r="A16" s="3" t="inlineStr">
        <is>
          <t>Depreciation</t>
        </is>
      </c>
      <c r="B16" s="5" t="n">
        <v>-109293</v>
      </c>
      <c r="C16" s="5" t="n">
        <v>-98859</v>
      </c>
      <c r="D16" s="5" t="n">
        <v>-89747</v>
      </c>
    </row>
    <row r="17">
      <c r="A17" s="3" t="inlineStr">
        <is>
          <t>Impairment</t>
        </is>
      </c>
      <c r="B17" s="5" t="n">
        <v>65265</v>
      </c>
      <c r="C17" s="3" t="inlineStr">
        <is>
          <t xml:space="preserve"> </t>
        </is>
      </c>
      <c r="D17" s="5" t="n">
        <v>3015</v>
      </c>
    </row>
    <row r="18">
      <c r="A18" s="3" t="inlineStr">
        <is>
          <t>Ending Balance</t>
        </is>
      </c>
      <c r="B18" s="5" t="n">
        <v>-460623</v>
      </c>
      <c r="C18" s="5" t="n">
        <v>-422276</v>
      </c>
      <c r="D18" s="5" t="n">
        <v>-327321</v>
      </c>
    </row>
    <row r="19">
      <c r="A19" s="6" t="inlineStr">
        <is>
          <t>Net Book Value</t>
        </is>
      </c>
      <c r="B19" s="3" t="inlineStr">
        <is>
          <t xml:space="preserve"> </t>
        </is>
      </c>
      <c r="C19" s="3" t="inlineStr">
        <is>
          <t xml:space="preserve"> </t>
        </is>
      </c>
      <c r="D19" s="3" t="inlineStr">
        <is>
          <t xml:space="preserve"> </t>
        </is>
      </c>
    </row>
    <row r="20">
      <c r="A20" s="3" t="inlineStr">
        <is>
          <t>Property, Plant and Equipment, Net, Beginning Balance</t>
        </is>
      </c>
      <c r="B20" s="5" t="n">
        <v>1910790</v>
      </c>
      <c r="C20" s="5" t="n">
        <v>1677099</v>
      </c>
      <c r="D20" s="5" t="n">
        <v>1799892</v>
      </c>
    </row>
    <row r="21">
      <c r="A21" s="3" t="inlineStr">
        <is>
          <t>Property, Plant and Equipment, Net, Ending Balance</t>
        </is>
      </c>
      <c r="B21" s="7" t="n">
        <v>2045983</v>
      </c>
      <c r="C21" s="7" t="n">
        <v>1910790</v>
      </c>
      <c r="D21" s="7" t="n">
        <v>16770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3" customWidth="1" min="2" max="2"/>
    <col width="31" customWidth="1" min="3" max="3"/>
    <col width="43" customWidth="1" min="4" max="4"/>
    <col width="22" customWidth="1" min="5" max="5"/>
    <col width="22" customWidth="1" min="6" max="6"/>
    <col width="23" customWidth="1" min="7" max="7"/>
    <col width="31" customWidth="1" min="8" max="8"/>
    <col width="3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VESSELS, DEFERRED DRYDOCK AND OTHER PROPERTY (Vessel Acquisitions and Construction Commitments - Narrative) (Details) $ in Thousands</t>
        </is>
      </c>
      <c r="F1" s="2" t="inlineStr">
        <is>
          <t>1 Months Ended</t>
        </is>
      </c>
      <c r="J1" s="2" t="inlineStr">
        <is>
          <t>3 Months Ended</t>
        </is>
      </c>
      <c r="L1" s="2" t="inlineStr">
        <is>
          <t>12 Months Ended</t>
        </is>
      </c>
    </row>
    <row r="2">
      <c r="B2" s="2" t="inlineStr">
        <is>
          <t>Jan. 01, 2025 property</t>
        </is>
      </c>
      <c r="C2" s="2" t="inlineStr">
        <is>
          <t>Nov. 28, 2024 USD ($) property</t>
        </is>
      </c>
      <c r="D2" s="2" t="inlineStr">
        <is>
          <t>Feb. 23, 2024 USD ($) item property shares</t>
        </is>
      </c>
      <c r="E2" s="2" t="inlineStr">
        <is>
          <t>Feb. 08, 2024 USD ($)</t>
        </is>
      </c>
      <c r="F2" s="2" t="inlineStr">
        <is>
          <t>Feb. 28, 2025 USD ($)</t>
        </is>
      </c>
      <c r="G2" s="2" t="inlineStr">
        <is>
          <t>Jan. 31, 2025 property</t>
        </is>
      </c>
      <c r="H2" s="2" t="inlineStr">
        <is>
          <t>Mar. 31, 2024 USD ($) property</t>
        </is>
      </c>
      <c r="I2" s="2" t="inlineStr">
        <is>
          <t>Aug. 31, 2023 USD ($) property</t>
        </is>
      </c>
      <c r="J2" s="2" t="inlineStr">
        <is>
          <t>Jun. 30, 2024 shares</t>
        </is>
      </c>
      <c r="K2" s="2" t="inlineStr">
        <is>
          <t>Mar. 31, 2022 USD ($)</t>
        </is>
      </c>
      <c r="L2" s="2" t="inlineStr">
        <is>
          <t>Dec. 31, 2024 USD ($)</t>
        </is>
      </c>
      <c r="M2" s="2" t="inlineStr">
        <is>
          <t>Dec. 31, 2023 USD ($)</t>
        </is>
      </c>
      <c r="N2" s="2" t="inlineStr">
        <is>
          <t>Dec. 31, 2022 USD ($)</t>
        </is>
      </c>
      <c r="O2" s="2" t="inlineStr">
        <is>
          <t>Apr. 26, 2024 USD ($)</t>
        </is>
      </c>
      <c r="P2" s="2" t="inlineStr">
        <is>
          <t>Sep. 27, 2023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ayments to acquire equipment</t>
        </is>
      </c>
      <c r="B4" s="3" t="inlineStr">
        <is>
          <t xml:space="preserve"> </t>
        </is>
      </c>
      <c r="C4" s="7" t="n">
        <v>1195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3000</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roceeds from disposal of vessels and other property, n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71895</v>
      </c>
      <c r="M5" s="7" t="n">
        <v>66002</v>
      </c>
      <c r="N5" s="7" t="n">
        <v>99157</v>
      </c>
      <c r="O5" s="3" t="inlineStr">
        <is>
          <t xml:space="preserve"> </t>
        </is>
      </c>
      <c r="P5" s="3" t="inlineStr">
        <is>
          <t xml:space="preserve"> </t>
        </is>
      </c>
    </row>
    <row r="6">
      <c r="A6" s="3" t="inlineStr">
        <is>
          <t>Escrow deposit, percentage of vessel purchase price</t>
        </is>
      </c>
      <c r="B6" s="3" t="inlineStr">
        <is>
          <t xml:space="preserve"> </t>
        </is>
      </c>
      <c r="C6" s="3" t="inlineStr">
        <is>
          <t xml:space="preserve"> </t>
        </is>
      </c>
      <c r="D6" s="3" t="inlineStr">
        <is>
          <t xml:space="preserve"> </t>
        </is>
      </c>
      <c r="E6" s="9" t="n">
        <v>0.1</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Additional security deposit into an escrow account</t>
        </is>
      </c>
      <c r="B7" s="3" t="inlineStr">
        <is>
          <t xml:space="preserve"> </t>
        </is>
      </c>
      <c r="C7" s="3" t="inlineStr">
        <is>
          <t xml:space="preserve"> </t>
        </is>
      </c>
      <c r="D7" s="3" t="inlineStr">
        <is>
          <t xml:space="preserve"> </t>
        </is>
      </c>
      <c r="E7" s="7" t="n">
        <v>25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Payments to acquire equipment</t>
        </is>
      </c>
      <c r="B10" s="3" t="inlineStr">
        <is>
          <t xml:space="preserve"> </t>
        </is>
      </c>
      <c r="C10" s="3" t="inlineStr">
        <is>
          <t xml:space="preserve"> </t>
        </is>
      </c>
      <c r="D10" s="3" t="inlineStr">
        <is>
          <t xml:space="preserve"> </t>
        </is>
      </c>
      <c r="E10" s="3" t="inlineStr">
        <is>
          <t xml:space="preserve"> </t>
        </is>
      </c>
      <c r="F10" s="7" t="n">
        <v>29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5 Million Revolving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Credit facility, maximum borrowing capac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329800</v>
      </c>
      <c r="M13" s="3" t="inlineStr">
        <is>
          <t xml:space="preserve"> </t>
        </is>
      </c>
      <c r="N13" s="3" t="inlineStr">
        <is>
          <t xml:space="preserve"> </t>
        </is>
      </c>
      <c r="O13" s="3" t="inlineStr">
        <is>
          <t xml:space="preserve"> </t>
        </is>
      </c>
      <c r="P13" s="3" t="inlineStr">
        <is>
          <t xml:space="preserve"> </t>
        </is>
      </c>
    </row>
    <row r="14">
      <c r="A14" s="3" t="inlineStr">
        <is>
          <t>$500 Million Revolving Credit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Credit facility, maximum borrowing capacity</t>
        </is>
      </c>
      <c r="B16" s="3" t="inlineStr">
        <is>
          <t xml:space="preserve"> </t>
        </is>
      </c>
      <c r="C16" s="3" t="inlineStr">
        <is>
          <t xml:space="preserve"> </t>
        </is>
      </c>
      <c r="D16" s="7" t="n">
        <v>50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500000</v>
      </c>
      <c r="M16" s="7" t="n">
        <v>500000</v>
      </c>
      <c r="N16" s="7" t="n">
        <v>500000</v>
      </c>
      <c r="O16" s="7" t="n">
        <v>500000</v>
      </c>
      <c r="P16" s="7" t="n">
        <v>500000</v>
      </c>
    </row>
    <row r="17">
      <c r="A17" s="3" t="inlineStr">
        <is>
          <t>MR Vessels Acquired 2 2014 Built and 4 2015 Buil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ayments to acquire equipment</t>
        </is>
      </c>
      <c r="B19" s="3" t="inlineStr">
        <is>
          <t xml:space="preserve"> </t>
        </is>
      </c>
      <c r="C19" s="3" t="inlineStr">
        <is>
          <t xml:space="preserve"> </t>
        </is>
      </c>
      <c r="D19" s="7" t="n">
        <v>232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ayment percentage of acquired vessels in cash</t>
        </is>
      </c>
      <c r="B20" s="3" t="inlineStr">
        <is>
          <t xml:space="preserve"> </t>
        </is>
      </c>
      <c r="C20" s="3" t="inlineStr">
        <is>
          <t xml:space="preserve"> </t>
        </is>
      </c>
      <c r="D20" s="9" t="n">
        <v>0.8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ayment percentage of acquired vessels in shares of common stock</t>
        </is>
      </c>
      <c r="B21" s="3" t="inlineStr">
        <is>
          <t xml:space="preserve"> </t>
        </is>
      </c>
      <c r="C21" s="3" t="inlineStr">
        <is>
          <t xml:space="preserve"> </t>
        </is>
      </c>
      <c r="D21" s="9" t="n">
        <v>0.1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umber of vessels delivered | item</t>
        </is>
      </c>
      <c r="B22" s="3" t="inlineStr">
        <is>
          <t xml:space="preserve"> </t>
        </is>
      </c>
      <c r="C22" s="3" t="inlineStr">
        <is>
          <t xml:space="preserve"> </t>
        </is>
      </c>
      <c r="D22" s="5" t="n">
        <v>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Amount of acquisition of the vessels</t>
        </is>
      </c>
      <c r="B23" s="3" t="inlineStr">
        <is>
          <t xml:space="preserve"> </t>
        </is>
      </c>
      <c r="C23" s="3" t="inlineStr">
        <is>
          <t xml:space="preserve"> </t>
        </is>
      </c>
      <c r="D23" s="7" t="n">
        <v>1983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Amount of acquisition of the vessels by cash</t>
        </is>
      </c>
      <c r="B24" s="3" t="inlineStr">
        <is>
          <t xml:space="preserve"> </t>
        </is>
      </c>
      <c r="C24" s="3" t="inlineStr">
        <is>
          <t xml:space="preserve"> </t>
        </is>
      </c>
      <c r="D24" s="7" t="n">
        <v>11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Issued shares to sellers | shares</t>
        </is>
      </c>
      <c r="B25" s="3" t="inlineStr">
        <is>
          <t xml:space="preserve"> </t>
        </is>
      </c>
      <c r="C25" s="3" t="inlineStr">
        <is>
          <t xml:space="preserve"> </t>
        </is>
      </c>
      <c r="D25" s="5" t="n">
        <v>623778</v>
      </c>
      <c r="E25" s="3" t="inlineStr">
        <is>
          <t xml:space="preserve"> </t>
        </is>
      </c>
      <c r="F25" s="3" t="inlineStr">
        <is>
          <t xml:space="preserve"> </t>
        </is>
      </c>
      <c r="G25" s="3" t="inlineStr">
        <is>
          <t xml:space="preserve"> </t>
        </is>
      </c>
      <c r="H25" s="3" t="inlineStr">
        <is>
          <t xml:space="preserve"> </t>
        </is>
      </c>
      <c r="I25" s="3" t="inlineStr">
        <is>
          <t xml:space="preserve"> </t>
        </is>
      </c>
      <c r="J25" s="5" t="n">
        <v>623778</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Shares issued in asset acquisition</t>
        </is>
      </c>
      <c r="B26" s="3" t="inlineStr">
        <is>
          <t xml:space="preserve"> </t>
        </is>
      </c>
      <c r="C26" s="3" t="inlineStr">
        <is>
          <t xml:space="preserve"> </t>
        </is>
      </c>
      <c r="D26" s="7" t="n">
        <v>368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MR Vessels Acquired 2 2014 Buil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Number of vessels acquired | property</t>
        </is>
      </c>
      <c r="B29" s="3" t="inlineStr">
        <is>
          <t xml:space="preserve"> </t>
        </is>
      </c>
      <c r="C29" s="3" t="inlineStr">
        <is>
          <t xml:space="preserve"> </t>
        </is>
      </c>
      <c r="D29" s="5" t="n">
        <v>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MR Vessels Acquired 4 2015 Buil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Number of vessels acquired | property</t>
        </is>
      </c>
      <c r="B32" s="3" t="inlineStr">
        <is>
          <t xml:space="preserve"> </t>
        </is>
      </c>
      <c r="C32" s="3" t="inlineStr">
        <is>
          <t xml:space="preserve"> </t>
        </is>
      </c>
      <c r="D32" s="5" t="n">
        <v>4</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LR1 Vessel Ordered to be Buil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Purchase agreement, purchase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7" t="n">
        <v>359000</v>
      </c>
      <c r="I35" s="7" t="n">
        <v>359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Number of vessels acquired | prope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6</v>
      </c>
      <c r="I36" s="5" t="n">
        <v>6</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LR1 Vessels Newly Ordered Buil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Remaining cost of construction of vessel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7" t="n">
        <v>323400</v>
      </c>
      <c r="M39" s="3" t="inlineStr">
        <is>
          <t xml:space="preserve"> </t>
        </is>
      </c>
      <c r="N39" s="3" t="inlineStr">
        <is>
          <t xml:space="preserve"> </t>
        </is>
      </c>
      <c r="O39" s="3" t="inlineStr">
        <is>
          <t xml:space="preserve"> </t>
        </is>
      </c>
      <c r="P39" s="3" t="inlineStr">
        <is>
          <t xml:space="preserve"> </t>
        </is>
      </c>
    </row>
    <row r="40">
      <c r="A40" s="3" t="inlineStr">
        <is>
          <t>2015-built M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Number of vessels acquired | property</t>
        </is>
      </c>
      <c r="B42" s="3" t="inlineStr">
        <is>
          <t xml:space="preserve"> </t>
        </is>
      </c>
      <c r="C42" s="5" t="n">
        <v>3</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Number of vessels delivered | property</t>
        </is>
      </c>
      <c r="B43" s="3" t="inlineStr">
        <is>
          <t xml:space="preserve"> </t>
        </is>
      </c>
      <c r="C43" s="5" t="n">
        <v>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2015-built MRs [Member] | Other Asse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Escrow Deposit</t>
        </is>
      </c>
      <c r="B46" s="3" t="inlineStr">
        <is>
          <t xml:space="preserve"> </t>
        </is>
      </c>
      <c r="C46" s="3" t="inlineStr">
        <is>
          <t xml:space="preserve"> </t>
        </is>
      </c>
      <c r="D46" s="3" t="inlineStr">
        <is>
          <t xml:space="preserve"> </t>
        </is>
      </c>
      <c r="E46" s="5" t="n">
        <v>8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2015-built MRs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6"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Number of vessels delivered | property</t>
        </is>
      </c>
      <c r="B49" s="3" t="inlineStr">
        <is>
          <t xml:space="preserve"> </t>
        </is>
      </c>
      <c r="C49" s="3" t="inlineStr">
        <is>
          <t xml:space="preserve"> </t>
        </is>
      </c>
      <c r="D49" s="3" t="inlineStr">
        <is>
          <t xml:space="preserve"> </t>
        </is>
      </c>
      <c r="E49" s="3" t="inlineStr">
        <is>
          <t xml:space="preserve"> </t>
        </is>
      </c>
      <c r="F49" s="3" t="inlineStr">
        <is>
          <t xml:space="preserve"> </t>
        </is>
      </c>
      <c r="G49" s="5" t="n">
        <v>2</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2010-Built and 2011-Built VLC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roceeds from disposal of vessels and other property, net</t>
        </is>
      </c>
      <c r="B52" s="3" t="inlineStr">
        <is>
          <t xml:space="preserve"> </t>
        </is>
      </c>
      <c r="C52" s="7" t="n">
        <v>1166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2010-Built and 2011-Built VLCC [Member] | Prepaid Expenses and Other Current Asse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Escrow Deposit</t>
        </is>
      </c>
      <c r="B55" s="3" t="inlineStr">
        <is>
          <t xml:space="preserve"> </t>
        </is>
      </c>
      <c r="C55" s="3" t="inlineStr">
        <is>
          <t xml:space="preserve"> </t>
        </is>
      </c>
      <c r="D55" s="3" t="inlineStr">
        <is>
          <t xml:space="preserve"> </t>
        </is>
      </c>
      <c r="E55" s="7" t="n">
        <v>5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2010-Built and 2011-Built VLCC [Member] | Subsequent Ev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Number of vessels delivered | property</t>
        </is>
      </c>
      <c r="B58" s="5" t="n">
        <v>2</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2010-built VLC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6"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Sale as per memoranda of agreements | property</t>
        </is>
      </c>
      <c r="B61" s="3" t="inlineStr">
        <is>
          <t xml:space="preserve"> </t>
        </is>
      </c>
      <c r="C61" s="5" t="n">
        <v>1</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2011-built VLC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Sale as per memoranda of agreements | property</t>
        </is>
      </c>
      <c r="B64" s="3" t="inlineStr">
        <is>
          <t xml:space="preserve"> </t>
        </is>
      </c>
      <c r="C64" s="5" t="n">
        <v>1</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sheetData>
  <mergeCells count="4">
    <mergeCell ref="A1:A2"/>
    <mergeCell ref="F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Disposal/Sales of Vessels - Narrative) (Details) - USD ($) $ in Thousands</t>
        </is>
      </c>
      <c r="B1" s="2" t="inlineStr">
        <is>
          <t>12 Months Ended</t>
        </is>
      </c>
    </row>
    <row r="2">
      <c r="B2" s="2" t="inlineStr">
        <is>
          <t>Dec. 31, 2024</t>
        </is>
      </c>
      <c r="C2" s="2" t="inlineStr">
        <is>
          <t>Dec. 31, 2023</t>
        </is>
      </c>
      <c r="D2" s="2" t="inlineStr">
        <is>
          <t>Dec. 31, 2022</t>
        </is>
      </c>
    </row>
    <row r="3">
      <c r="A3" s="6" t="inlineStr">
        <is>
          <t>Property, Plant and Equipment [Line Items]</t>
        </is>
      </c>
      <c r="B3" s="3" t="inlineStr">
        <is>
          <t xml:space="preserve"> </t>
        </is>
      </c>
      <c r="C3" s="3" t="inlineStr">
        <is>
          <t xml:space="preserve"> </t>
        </is>
      </c>
      <c r="D3" s="3" t="inlineStr">
        <is>
          <t xml:space="preserve"> </t>
        </is>
      </c>
    </row>
    <row r="4">
      <c r="A4" s="3" t="inlineStr">
        <is>
          <t>Gain (loss) on disposition of property</t>
        </is>
      </c>
      <c r="B4" s="7" t="n">
        <v>41357</v>
      </c>
      <c r="C4" s="7" t="n">
        <v>35934</v>
      </c>
      <c r="D4" s="7" t="n">
        <v>21344</v>
      </c>
    </row>
    <row r="5">
      <c r="A5" s="3" t="inlineStr">
        <is>
          <t>MR Vessel 2009 Built [Member]</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Gain (loss) on disposition of property</t>
        </is>
      </c>
      <c r="B7" s="7" t="n">
        <v>41300</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Drydocking Activity) (Details) - USD ($) $ in Thousands</t>
        </is>
      </c>
      <c r="B1" s="2" t="inlineStr">
        <is>
          <t>12 Months Ended</t>
        </is>
      </c>
    </row>
    <row r="2">
      <c r="B2" s="2" t="inlineStr">
        <is>
          <t>Dec. 31, 2024</t>
        </is>
      </c>
      <c r="C2" s="2" t="inlineStr">
        <is>
          <t>Dec. 31, 2023</t>
        </is>
      </c>
      <c r="D2" s="2" t="inlineStr">
        <is>
          <t>Dec. 31, 2022</t>
        </is>
      </c>
    </row>
    <row r="3">
      <c r="A3" s="6" t="inlineStr">
        <is>
          <t>VESSELS, DEFERRED DRYDOCK AND OTHER PROPERTY [Abstract]</t>
        </is>
      </c>
      <c r="B3" s="3" t="inlineStr">
        <is>
          <t xml:space="preserve"> </t>
        </is>
      </c>
      <c r="C3" s="3" t="inlineStr">
        <is>
          <t xml:space="preserve"> </t>
        </is>
      </c>
      <c r="D3" s="3" t="inlineStr">
        <is>
          <t xml:space="preserve"> </t>
        </is>
      </c>
    </row>
    <row r="4">
      <c r="A4" s="3" t="inlineStr">
        <is>
          <t>Beginning Balance</t>
        </is>
      </c>
      <c r="B4" s="7" t="n">
        <v>70880</v>
      </c>
      <c r="C4" s="7" t="n">
        <v>65611</v>
      </c>
      <c r="D4" s="7" t="n">
        <v>55753</v>
      </c>
    </row>
    <row r="5">
      <c r="A5" s="3" t="inlineStr">
        <is>
          <t>Additions</t>
        </is>
      </c>
      <c r="B5" s="5" t="n">
        <v>61696</v>
      </c>
      <c r="C5" s="5" t="n">
        <v>35117</v>
      </c>
      <c r="D5" s="5" t="n">
        <v>35988</v>
      </c>
    </row>
    <row r="6">
      <c r="A6" s="3" t="inlineStr">
        <is>
          <t>Sub-total</t>
        </is>
      </c>
      <c r="B6" s="5" t="n">
        <v>132576</v>
      </c>
      <c r="C6" s="5" t="n">
        <v>100728</v>
      </c>
      <c r="D6" s="5" t="n">
        <v>91741</v>
      </c>
    </row>
    <row r="7">
      <c r="A7" s="3" t="inlineStr">
        <is>
          <t>Drydock amortization</t>
        </is>
      </c>
      <c r="B7" s="5" t="n">
        <v>-39391</v>
      </c>
      <c r="C7" s="5" t="n">
        <v>-28787</v>
      </c>
      <c r="D7" s="5" t="n">
        <v>-19809</v>
      </c>
    </row>
    <row r="8">
      <c r="A8" s="3" t="inlineStr">
        <is>
          <t>Amount charged to gain or loss on disposal of vessels</t>
        </is>
      </c>
      <c r="B8" s="5" t="n">
        <v>-2976</v>
      </c>
      <c r="C8" s="5" t="n">
        <v>-1061</v>
      </c>
      <c r="D8" s="5" t="n">
        <v>-6321</v>
      </c>
    </row>
    <row r="9">
      <c r="A9" s="3" t="inlineStr">
        <is>
          <t>Ending Balance</t>
        </is>
      </c>
      <c r="B9" s="7" t="n">
        <v>90209</v>
      </c>
      <c r="C9" s="7" t="n">
        <v>70880</v>
      </c>
      <c r="D9" s="7" t="n">
        <v>656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3" customWidth="1" min="6" max="6"/>
  </cols>
  <sheetData>
    <row r="1">
      <c r="A1" s="1" t="inlineStr">
        <is>
          <t>EQUITY METHOD INVESTMENTS (Narrative) (Details) - USD ($) $ in Thousands</t>
        </is>
      </c>
      <c r="C1" s="2" t="inlineStr">
        <is>
          <t>12 Months Ended</t>
        </is>
      </c>
    </row>
    <row r="2">
      <c r="B2" s="2" t="inlineStr">
        <is>
          <t>Jun. 07, 2022</t>
        </is>
      </c>
      <c r="C2" s="2" t="inlineStr">
        <is>
          <t>Dec. 31, 2024</t>
        </is>
      </c>
      <c r="D2" s="2" t="inlineStr">
        <is>
          <t>Dec. 31, 2023</t>
        </is>
      </c>
      <c r="E2" s="2" t="inlineStr">
        <is>
          <t>Dec. 31, 2022</t>
        </is>
      </c>
      <c r="F2" s="2" t="inlineStr">
        <is>
          <t>May 31, 2022</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long-term lines of credit</t>
        </is>
      </c>
      <c r="B4" s="3" t="inlineStr">
        <is>
          <t xml:space="preserve"> </t>
        </is>
      </c>
      <c r="C4" s="7" t="n">
        <v>120000</v>
      </c>
      <c r="D4" s="7" t="n">
        <v>50000</v>
      </c>
      <c r="E4" s="3" t="inlineStr">
        <is>
          <t xml:space="preserve"> </t>
        </is>
      </c>
      <c r="F4" s="3" t="inlineStr">
        <is>
          <t xml:space="preserve"> </t>
        </is>
      </c>
    </row>
    <row r="5">
      <c r="A5" s="3" t="inlineStr">
        <is>
          <t>Derivative, notional amount</t>
        </is>
      </c>
      <c r="B5" s="3" t="inlineStr">
        <is>
          <t xml:space="preserve"> </t>
        </is>
      </c>
      <c r="C5" s="5" t="n">
        <v>228200</v>
      </c>
      <c r="D5" s="3" t="inlineStr">
        <is>
          <t xml:space="preserve"> </t>
        </is>
      </c>
      <c r="E5" s="3" t="inlineStr">
        <is>
          <t xml:space="preserve"> </t>
        </is>
      </c>
      <c r="F5" s="7" t="n">
        <v>358600</v>
      </c>
    </row>
    <row r="6">
      <c r="A6" s="3" t="inlineStr">
        <is>
          <t>Accumulated other comprehensive gain (loss)</t>
        </is>
      </c>
      <c r="B6" s="3" t="inlineStr">
        <is>
          <t xml:space="preserve"> </t>
        </is>
      </c>
      <c r="C6" s="5" t="n">
        <v>7861</v>
      </c>
      <c r="D6" s="5" t="n">
        <v>1063</v>
      </c>
      <c r="E6" s="3" t="inlineStr">
        <is>
          <t xml:space="preserve"> </t>
        </is>
      </c>
      <c r="F6" s="3" t="inlineStr">
        <is>
          <t xml:space="preserve"> </t>
        </is>
      </c>
    </row>
    <row r="7">
      <c r="A7" s="3" t="inlineStr">
        <is>
          <t>Long-term debt</t>
        </is>
      </c>
      <c r="B7" s="3" t="inlineStr">
        <is>
          <t xml:space="preserve"> </t>
        </is>
      </c>
      <c r="C7" s="5" t="n">
        <v>688407</v>
      </c>
      <c r="D7" s="5" t="n">
        <v>722676</v>
      </c>
      <c r="E7" s="3" t="inlineStr">
        <is>
          <t xml:space="preserve"> </t>
        </is>
      </c>
      <c r="F7" s="3" t="inlineStr">
        <is>
          <t xml:space="preserve"> </t>
        </is>
      </c>
    </row>
    <row r="8">
      <c r="A8" s="3" t="inlineStr">
        <is>
          <t>Income (loss) from equity method investments</t>
        </is>
      </c>
      <c r="B8" s="3" t="inlineStr">
        <is>
          <t xml:space="preserve"> </t>
        </is>
      </c>
      <c r="C8" s="3" t="inlineStr">
        <is>
          <t xml:space="preserve"> </t>
        </is>
      </c>
      <c r="D8" s="3" t="inlineStr">
        <is>
          <t xml:space="preserve"> </t>
        </is>
      </c>
      <c r="E8" s="7" t="n">
        <v>714</v>
      </c>
      <c r="F8" s="3" t="inlineStr">
        <is>
          <t xml:space="preserve"> </t>
        </is>
      </c>
    </row>
    <row r="9">
      <c r="A9" s="3" t="inlineStr">
        <is>
          <t>Investments in and advances to affiliated companies</t>
        </is>
      </c>
      <c r="B9" s="3" t="inlineStr">
        <is>
          <t xml:space="preserve"> </t>
        </is>
      </c>
      <c r="C9" s="5" t="n">
        <v>35372</v>
      </c>
      <c r="D9" s="5" t="n">
        <v>31748</v>
      </c>
      <c r="E9" s="3" t="inlineStr">
        <is>
          <t xml:space="preserve"> </t>
        </is>
      </c>
      <c r="F9" s="3" t="inlineStr">
        <is>
          <t xml:space="preserve"> </t>
        </is>
      </c>
    </row>
    <row r="10">
      <c r="A10" s="3" t="inlineStr">
        <is>
          <t>Gain on sale of investments in affiliated companies</t>
        </is>
      </c>
      <c r="B10" s="3" t="inlineStr">
        <is>
          <t xml:space="preserve"> </t>
        </is>
      </c>
      <c r="C10" s="3" t="inlineStr">
        <is>
          <t xml:space="preserve"> </t>
        </is>
      </c>
      <c r="D10" s="3" t="inlineStr">
        <is>
          <t xml:space="preserve"> </t>
        </is>
      </c>
      <c r="E10" s="5" t="n">
        <v>-9513</v>
      </c>
      <c r="F10" s="3" t="inlineStr">
        <is>
          <t xml:space="preserve"> </t>
        </is>
      </c>
    </row>
    <row r="11">
      <c r="A11" s="3" t="inlineStr">
        <is>
          <t>Income tax expense (benefit)</t>
        </is>
      </c>
      <c r="B11" s="3" t="inlineStr">
        <is>
          <t xml:space="preserve"> </t>
        </is>
      </c>
      <c r="C11" s="7" t="n">
        <v>-1084</v>
      </c>
      <c r="D11" s="7" t="n">
        <v>3878</v>
      </c>
      <c r="E11" s="7" t="n">
        <v>88</v>
      </c>
      <c r="F11" s="3" t="inlineStr">
        <is>
          <t xml:space="preserve"> </t>
        </is>
      </c>
    </row>
    <row r="12">
      <c r="A12" s="3" t="inlineStr">
        <is>
          <t>FSO Joint Ventur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quity method investment, ownership percentage</t>
        </is>
      </c>
      <c r="B14" s="9" t="n">
        <v>0.5</v>
      </c>
      <c r="C14" s="3" t="inlineStr">
        <is>
          <t xml:space="preserve"> </t>
        </is>
      </c>
      <c r="D14" s="3" t="inlineStr">
        <is>
          <t xml:space="preserve"> </t>
        </is>
      </c>
      <c r="E14" s="3" t="inlineStr">
        <is>
          <t xml:space="preserve"> </t>
        </is>
      </c>
      <c r="F14" s="3" t="inlineStr">
        <is>
          <t xml:space="preserve"> </t>
        </is>
      </c>
    </row>
    <row r="15">
      <c r="A15" s="3" t="inlineStr">
        <is>
          <t>Proceeds from divestiture of interest in joint venture</t>
        </is>
      </c>
      <c r="B15" s="7" t="n">
        <v>140000</v>
      </c>
      <c r="C15" s="3" t="inlineStr">
        <is>
          <t xml:space="preserve"> </t>
        </is>
      </c>
      <c r="D15" s="3" t="inlineStr">
        <is>
          <t xml:space="preserve"> </t>
        </is>
      </c>
      <c r="E15" s="3" t="inlineStr">
        <is>
          <t xml:space="preserve"> </t>
        </is>
      </c>
      <c r="F15" s="3" t="inlineStr">
        <is>
          <t xml:space="preserve"> </t>
        </is>
      </c>
    </row>
    <row r="16">
      <c r="A16" s="3" t="inlineStr">
        <is>
          <t>Gain on sale of investments in affiliated companies</t>
        </is>
      </c>
      <c r="B16" s="5" t="n">
        <v>-9500</v>
      </c>
      <c r="C16" s="3" t="inlineStr">
        <is>
          <t xml:space="preserve"> </t>
        </is>
      </c>
      <c r="D16" s="3" t="inlineStr">
        <is>
          <t xml:space="preserve"> </t>
        </is>
      </c>
      <c r="E16" s="3" t="inlineStr">
        <is>
          <t xml:space="preserve"> </t>
        </is>
      </c>
      <c r="F16" s="3" t="inlineStr">
        <is>
          <t xml:space="preserve"> </t>
        </is>
      </c>
    </row>
    <row r="17">
      <c r="A17" s="3" t="inlineStr">
        <is>
          <t>Unrealized losses with interest rate swap</t>
        </is>
      </c>
      <c r="B17" s="7" t="n">
        <v>100</v>
      </c>
      <c r="C17" s="3" t="inlineStr">
        <is>
          <t xml:space="preserve"> </t>
        </is>
      </c>
      <c r="D17" s="3" t="inlineStr">
        <is>
          <t xml:space="preserve"> </t>
        </is>
      </c>
      <c r="E17" s="3" t="inlineStr">
        <is>
          <t xml:space="preserve"> </t>
        </is>
      </c>
      <c r="F17" s="3"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Narrative) (Details) - USD ($) $ in Thousands</t>
        </is>
      </c>
      <c r="B1" s="2" t="inlineStr">
        <is>
          <t>12 Months Ended</t>
        </is>
      </c>
    </row>
    <row r="2">
      <c r="B2" s="2" t="inlineStr">
        <is>
          <t>Dec. 31, 2024</t>
        </is>
      </c>
      <c r="C2" s="2" t="inlineStr">
        <is>
          <t>Dec. 31, 2023</t>
        </is>
      </c>
      <c r="D2" s="2" t="inlineStr">
        <is>
          <t>Dec. 31, 2022</t>
        </is>
      </c>
    </row>
    <row r="3">
      <c r="A3" s="6" t="inlineStr">
        <is>
          <t>Variable Interest Entity [Line Items]</t>
        </is>
      </c>
      <c r="B3" s="3" t="inlineStr">
        <is>
          <t xml:space="preserve"> </t>
        </is>
      </c>
      <c r="C3" s="3" t="inlineStr">
        <is>
          <t xml:space="preserve"> </t>
        </is>
      </c>
      <c r="D3" s="3" t="inlineStr">
        <is>
          <t xml:space="preserve"> </t>
        </is>
      </c>
    </row>
    <row r="4">
      <c r="A4" s="3" t="inlineStr">
        <is>
          <t>Accounts receivable, net, current</t>
        </is>
      </c>
      <c r="B4" s="7" t="n">
        <v>185521</v>
      </c>
      <c r="C4" s="7" t="n">
        <v>247165</v>
      </c>
      <c r="D4" s="3" t="inlineStr">
        <is>
          <t xml:space="preserve"> </t>
        </is>
      </c>
    </row>
    <row r="5">
      <c r="A5" s="3" t="inlineStr">
        <is>
          <t>Payments on debt</t>
        </is>
      </c>
      <c r="B5" s="5" t="n">
        <v>39851</v>
      </c>
      <c r="C5" s="7" t="n">
        <v>382050</v>
      </c>
      <c r="D5" s="7" t="n">
        <v>798740</v>
      </c>
    </row>
    <row r="6">
      <c r="A6" s="3" t="inlineStr">
        <is>
          <t>Proceeds from Sale of Equity Method Investments</t>
        </is>
      </c>
      <c r="B6" s="3" t="inlineStr">
        <is>
          <t xml:space="preserve"> </t>
        </is>
      </c>
      <c r="C6" s="3" t="inlineStr">
        <is>
          <t xml:space="preserve"> </t>
        </is>
      </c>
      <c r="D6" s="7" t="n">
        <v>138966</v>
      </c>
    </row>
    <row r="7">
      <c r="A7" s="3" t="inlineStr">
        <is>
          <t>Variable Interest Entity, Not Primary Beneficiary [Member]</t>
        </is>
      </c>
      <c r="B7" s="3" t="inlineStr">
        <is>
          <t xml:space="preserve"> </t>
        </is>
      </c>
      <c r="C7" s="3" t="inlineStr">
        <is>
          <t xml:space="preserve"> </t>
        </is>
      </c>
      <c r="D7" s="3" t="inlineStr">
        <is>
          <t xml:space="preserve"> </t>
        </is>
      </c>
    </row>
    <row r="8">
      <c r="A8" s="6" t="inlineStr">
        <is>
          <t>Variable Interest Entity [Line Items]</t>
        </is>
      </c>
      <c r="B8" s="3" t="inlineStr">
        <is>
          <t xml:space="preserve"> </t>
        </is>
      </c>
      <c r="C8" s="3" t="inlineStr">
        <is>
          <t xml:space="preserve"> </t>
        </is>
      </c>
      <c r="D8" s="3" t="inlineStr">
        <is>
          <t xml:space="preserve"> </t>
        </is>
      </c>
    </row>
    <row r="9">
      <c r="A9" s="3" t="inlineStr">
        <is>
          <t>Accounts receivable, net, current</t>
        </is>
      </c>
      <c r="B9" s="7" t="n">
        <v>178600</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Dec. 31, 2024</t>
        </is>
      </c>
      <c r="C1" s="2" t="inlineStr">
        <is>
          <t>Dec. 31, 2023</t>
        </is>
      </c>
    </row>
    <row r="2">
      <c r="A2" s="3" t="inlineStr">
        <is>
          <t>Variable Interest Entity, Not Primary Beneficiary [Member]</t>
        </is>
      </c>
      <c r="B2" s="3" t="inlineStr">
        <is>
          <t xml:space="preserve"> </t>
        </is>
      </c>
      <c r="C2" s="3" t="inlineStr">
        <is>
          <t xml:space="preserve"> </t>
        </is>
      </c>
    </row>
    <row r="3">
      <c r="A3" s="6" t="inlineStr">
        <is>
          <t>Variable Interest Entity [Line Items]</t>
        </is>
      </c>
      <c r="B3" s="3" t="inlineStr">
        <is>
          <t xml:space="preserve"> </t>
        </is>
      </c>
      <c r="C3" s="3" t="inlineStr">
        <is>
          <t xml:space="preserve"> </t>
        </is>
      </c>
    </row>
    <row r="4">
      <c r="A4" s="3" t="inlineStr">
        <is>
          <t>Pool working capital deposits</t>
        </is>
      </c>
      <c r="B4" s="7" t="n">
        <v>35372</v>
      </c>
      <c r="C4" s="7" t="n">
        <v>31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Dec. 31, 2024</t>
        </is>
      </c>
      <c r="C1" s="2" t="inlineStr">
        <is>
          <t>Dec. 31, 2023</t>
        </is>
      </c>
    </row>
    <row r="2">
      <c r="A2" s="6" t="inlineStr">
        <is>
          <t>Variable Interest Entity [Line Items]</t>
        </is>
      </c>
      <c r="B2" s="3" t="inlineStr">
        <is>
          <t xml:space="preserve"> </t>
        </is>
      </c>
      <c r="C2" s="3" t="inlineStr">
        <is>
          <t xml:space="preserve"> </t>
        </is>
      </c>
    </row>
    <row r="3">
      <c r="A3" s="3" t="inlineStr">
        <is>
          <t>Other Liabilities</t>
        </is>
      </c>
      <c r="B3" s="7" t="n">
        <v>2346</v>
      </c>
      <c r="C3" s="7" t="n">
        <v>2628</v>
      </c>
    </row>
    <row r="4">
      <c r="A4" s="3" t="inlineStr">
        <is>
          <t>Variable Interest Entity, Not Primary Beneficiary [Member]</t>
        </is>
      </c>
      <c r="B4" s="3" t="inlineStr">
        <is>
          <t xml:space="preserve"> </t>
        </is>
      </c>
      <c r="C4" s="3" t="inlineStr">
        <is>
          <t xml:space="preserve"> </t>
        </is>
      </c>
    </row>
    <row r="5">
      <c r="A5" s="6" t="inlineStr">
        <is>
          <t>Variable Interest Entity [Line Items]</t>
        </is>
      </c>
      <c r="B5" s="3" t="inlineStr">
        <is>
          <t xml:space="preserve"> </t>
        </is>
      </c>
      <c r="C5" s="3" t="inlineStr">
        <is>
          <t xml:space="preserve"> </t>
        </is>
      </c>
    </row>
    <row r="6">
      <c r="A6" s="3" t="inlineStr">
        <is>
          <t>Maximum Exposure to Loss</t>
        </is>
      </c>
      <c r="B6" s="7" t="n">
        <v>35372</v>
      </c>
      <c r="C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416724</v>
      </c>
      <c r="C4" s="7" t="n">
        <v>556446</v>
      </c>
      <c r="D4" s="7" t="n">
        <v>387891</v>
      </c>
    </row>
    <row r="5">
      <c r="A5" s="6" t="inlineStr">
        <is>
          <t>Items included in net income not affecting cash flows:</t>
        </is>
      </c>
      <c r="B5" s="3" t="inlineStr">
        <is>
          <t xml:space="preserve"> </t>
        </is>
      </c>
      <c r="C5" s="3" t="inlineStr">
        <is>
          <t xml:space="preserve"> </t>
        </is>
      </c>
      <c r="D5" s="3" t="inlineStr">
        <is>
          <t xml:space="preserve"> </t>
        </is>
      </c>
    </row>
    <row r="6">
      <c r="A6" s="3" t="inlineStr">
        <is>
          <t>Depreciation and amortization</t>
        </is>
      </c>
      <c r="B6" s="5" t="n">
        <v>149440</v>
      </c>
      <c r="C6" s="5" t="n">
        <v>129038</v>
      </c>
      <c r="D6" s="5" t="n">
        <v>110388</v>
      </c>
    </row>
    <row r="7">
      <c r="A7" s="3" t="inlineStr">
        <is>
          <t>Loss on write-down of vessels and other assets</t>
        </is>
      </c>
      <c r="B7" s="5" t="n">
        <v>8700</v>
      </c>
      <c r="C7" s="3" t="inlineStr">
        <is>
          <t xml:space="preserve"> </t>
        </is>
      </c>
      <c r="D7" s="5" t="n">
        <v>1697</v>
      </c>
    </row>
    <row r="8">
      <c r="A8" s="3" t="inlineStr">
        <is>
          <t>Amortization of debt discount and other deferred financing costs</t>
        </is>
      </c>
      <c r="B8" s="5" t="n">
        <v>4110</v>
      </c>
      <c r="C8" s="5" t="n">
        <v>5623</v>
      </c>
      <c r="D8" s="5" t="n">
        <v>5224</v>
      </c>
    </row>
    <row r="9">
      <c r="A9" s="3" t="inlineStr">
        <is>
          <t>Amortization of time charter hire contracts acquired</t>
        </is>
      </c>
      <c r="B9" s="3" t="inlineStr">
        <is>
          <t xml:space="preserve"> </t>
        </is>
      </c>
      <c r="C9" s="3" t="inlineStr">
        <is>
          <t xml:space="preserve"> </t>
        </is>
      </c>
      <c r="D9" s="5" t="n">
        <v>842</v>
      </c>
    </row>
    <row r="10">
      <c r="A10" s="3" t="inlineStr">
        <is>
          <t>Deferred financing costs write-off</t>
        </is>
      </c>
      <c r="B10" s="3" t="inlineStr">
        <is>
          <t xml:space="preserve"> </t>
        </is>
      </c>
      <c r="C10" s="5" t="n">
        <v>2686</v>
      </c>
      <c r="D10" s="5" t="n">
        <v>1266</v>
      </c>
    </row>
    <row r="11">
      <c r="A11" s="3" t="inlineStr">
        <is>
          <t>Stock compensation</t>
        </is>
      </c>
      <c r="B11" s="5" t="n">
        <v>9000</v>
      </c>
      <c r="C11" s="5" t="n">
        <v>8518</v>
      </c>
      <c r="D11" s="5" t="n">
        <v>6746</v>
      </c>
    </row>
    <row r="12">
      <c r="A12" s="3" t="inlineStr">
        <is>
          <t>Equity in results of affiliated companies</t>
        </is>
      </c>
      <c r="B12" s="5" t="n">
        <v>-241</v>
      </c>
      <c r="C12" s="5" t="n">
        <v>20</v>
      </c>
      <c r="D12" s="5" t="n">
        <v>-10297</v>
      </c>
    </row>
    <row r="13">
      <c r="A13" s="3" t="inlineStr">
        <is>
          <t>Other - net</t>
        </is>
      </c>
      <c r="B13" s="5" t="n">
        <v>-312</v>
      </c>
      <c r="C13" s="5" t="n">
        <v>-2562</v>
      </c>
      <c r="D13" s="5" t="n">
        <v>-2242</v>
      </c>
    </row>
    <row r="14">
      <c r="A14" s="6" t="inlineStr">
        <is>
          <t>Items included in net income related to investing and financing activities:</t>
        </is>
      </c>
      <c r="B14" s="3" t="inlineStr">
        <is>
          <t xml:space="preserve"> </t>
        </is>
      </c>
      <c r="C14" s="3" t="inlineStr">
        <is>
          <t xml:space="preserve"> </t>
        </is>
      </c>
      <c r="D14" s="3" t="inlineStr">
        <is>
          <t xml:space="preserve"> </t>
        </is>
      </c>
    </row>
    <row r="15">
      <c r="A15" s="3" t="inlineStr">
        <is>
          <t>Gain on disposal of vessels and other assets, net</t>
        </is>
      </c>
      <c r="B15" s="5" t="n">
        <v>-41357</v>
      </c>
      <c r="C15" s="5" t="n">
        <v>-35934</v>
      </c>
      <c r="D15" s="5" t="n">
        <v>-21344</v>
      </c>
    </row>
    <row r="16">
      <c r="A16" s="3" t="inlineStr">
        <is>
          <t>Loss on extinguishment of debt</t>
        </is>
      </c>
      <c r="B16" s="3" t="inlineStr">
        <is>
          <t xml:space="preserve"> </t>
        </is>
      </c>
      <c r="C16" s="5" t="n">
        <v>1323</v>
      </c>
      <c r="D16" s="3" t="inlineStr">
        <is>
          <t xml:space="preserve"> </t>
        </is>
      </c>
    </row>
    <row r="17">
      <c r="A17" s="3" t="inlineStr">
        <is>
          <t>Loss on sale of investment in affiliated companies</t>
        </is>
      </c>
      <c r="B17" s="3" t="inlineStr">
        <is>
          <t xml:space="preserve"> </t>
        </is>
      </c>
      <c r="C17" s="3" t="inlineStr">
        <is>
          <t xml:space="preserve"> </t>
        </is>
      </c>
      <c r="D17" s="5" t="n">
        <v>9513</v>
      </c>
    </row>
    <row r="18">
      <c r="A18" s="3" t="inlineStr">
        <is>
          <t>Cash distributions from affiliated companies</t>
        </is>
      </c>
      <c r="B18" s="3" t="inlineStr">
        <is>
          <t xml:space="preserve"> </t>
        </is>
      </c>
      <c r="C18" s="3" t="inlineStr">
        <is>
          <t xml:space="preserve"> </t>
        </is>
      </c>
      <c r="D18" s="5" t="n">
        <v>3111</v>
      </c>
    </row>
    <row r="19">
      <c r="A19" s="3" t="inlineStr">
        <is>
          <t>Payments for drydocking</t>
        </is>
      </c>
      <c r="B19" s="5" t="n">
        <v>-58642</v>
      </c>
      <c r="C19" s="5" t="n">
        <v>-34539</v>
      </c>
      <c r="D19" s="5" t="n">
        <v>-43327</v>
      </c>
    </row>
    <row r="20">
      <c r="A20" s="3" t="inlineStr">
        <is>
          <t>Insurance claims proceeds related to vessel operations</t>
        </is>
      </c>
      <c r="B20" s="5" t="n">
        <v>1073</v>
      </c>
      <c r="C20" s="5" t="n">
        <v>3156</v>
      </c>
      <c r="D20" s="5" t="n">
        <v>5301</v>
      </c>
    </row>
    <row r="21">
      <c r="A21" s="6" t="inlineStr">
        <is>
          <t>Changes in operating assets and liabilities:</t>
        </is>
      </c>
      <c r="B21" s="3" t="inlineStr">
        <is>
          <t xml:space="preserve"> </t>
        </is>
      </c>
      <c r="C21" s="3" t="inlineStr">
        <is>
          <t xml:space="preserve"> </t>
        </is>
      </c>
      <c r="D21" s="3" t="inlineStr">
        <is>
          <t xml:space="preserve"> </t>
        </is>
      </c>
    </row>
    <row r="22">
      <c r="A22" s="3" t="inlineStr">
        <is>
          <t>Decrease in receivables</t>
        </is>
      </c>
      <c r="B22" s="5" t="n">
        <v>61644</v>
      </c>
      <c r="C22" s="5" t="n">
        <v>42610</v>
      </c>
      <c r="D22" s="5" t="n">
        <v>-182679</v>
      </c>
    </row>
    <row r="23">
      <c r="A23" s="3" t="inlineStr">
        <is>
          <t>Increase in deferred revenue</t>
        </is>
      </c>
      <c r="B23" s="5" t="n">
        <v>1590</v>
      </c>
      <c r="C23" s="5" t="n">
        <v>3283</v>
      </c>
      <c r="D23" s="5" t="n">
        <v>2609</v>
      </c>
    </row>
    <row r="24">
      <c r="A24" s="3" t="inlineStr">
        <is>
          <t>Purchase of insurance contract in connection with settlement of pension plan obligations</t>
        </is>
      </c>
      <c r="B24" s="5" t="n">
        <v>-3649</v>
      </c>
      <c r="C24" s="3" t="inlineStr">
        <is>
          <t xml:space="preserve"> </t>
        </is>
      </c>
      <c r="D24" s="3" t="inlineStr">
        <is>
          <t xml:space="preserve"> </t>
        </is>
      </c>
    </row>
    <row r="25">
      <c r="A25" s="3" t="inlineStr">
        <is>
          <t>Net change in inventories, prepaid expenses and other current assets and accounts payable, accrued expense, and other current and long-term liabilities</t>
        </is>
      </c>
      <c r="B25" s="5" t="n">
        <v>-942</v>
      </c>
      <c r="C25" s="5" t="n">
        <v>8734</v>
      </c>
      <c r="D25" s="5" t="n">
        <v>13102</v>
      </c>
    </row>
    <row r="26">
      <c r="A26" s="3" t="inlineStr">
        <is>
          <t>Net cash provided by operating activities</t>
        </is>
      </c>
      <c r="B26" s="5" t="n">
        <v>547138</v>
      </c>
      <c r="C26" s="5" t="n">
        <v>688402</v>
      </c>
      <c r="D26" s="5" t="n">
        <v>287801</v>
      </c>
    </row>
    <row r="27">
      <c r="A27" s="6" t="inlineStr">
        <is>
          <t>Cash Flows from Investing Activities:</t>
        </is>
      </c>
      <c r="B27" s="3" t="inlineStr">
        <is>
          <t xml:space="preserve"> </t>
        </is>
      </c>
      <c r="C27" s="3" t="inlineStr">
        <is>
          <t xml:space="preserve"> </t>
        </is>
      </c>
      <c r="D27" s="3" t="inlineStr">
        <is>
          <t xml:space="preserve"> </t>
        </is>
      </c>
    </row>
    <row r="28">
      <c r="A28" s="3" t="inlineStr">
        <is>
          <t>Expenditures for vessels, vessel improvements and vessels under construction, including deposits for acquisitions</t>
        </is>
      </c>
      <c r="B28" s="5" t="n">
        <v>-278794</v>
      </c>
      <c r="C28" s="5" t="n">
        <v>-205159</v>
      </c>
      <c r="D28" s="5" t="n">
        <v>-115976</v>
      </c>
    </row>
    <row r="29">
      <c r="A29" s="3" t="inlineStr">
        <is>
          <t>Security deposits for vessel exchange transactions</t>
        </is>
      </c>
      <c r="B29" s="5" t="n">
        <v>-5000</v>
      </c>
      <c r="C29" s="3" t="inlineStr">
        <is>
          <t xml:space="preserve"> </t>
        </is>
      </c>
      <c r="D29" s="3" t="inlineStr">
        <is>
          <t xml:space="preserve"> </t>
        </is>
      </c>
    </row>
    <row r="30">
      <c r="A30" s="3" t="inlineStr">
        <is>
          <t>Proceeds from disposal of vessels and other property, net</t>
        </is>
      </c>
      <c r="B30" s="5" t="n">
        <v>71895</v>
      </c>
      <c r="C30" s="5" t="n">
        <v>66002</v>
      </c>
      <c r="D30" s="5" t="n">
        <v>99157</v>
      </c>
    </row>
    <row r="31">
      <c r="A31" s="3" t="inlineStr">
        <is>
          <t>Expenditures for other property</t>
        </is>
      </c>
      <c r="B31" s="5" t="n">
        <v>-1386</v>
      </c>
      <c r="C31" s="5" t="n">
        <v>-1471</v>
      </c>
      <c r="D31" s="5" t="n">
        <v>-710</v>
      </c>
    </row>
    <row r="32">
      <c r="A32" s="3" t="inlineStr">
        <is>
          <t>Pool working capital deposits</t>
        </is>
      </c>
      <c r="B32" s="5" t="n">
        <v>-1732</v>
      </c>
      <c r="C32" s="5" t="n">
        <v>-3639</v>
      </c>
      <c r="D32" s="5" t="n">
        <v>1362</v>
      </c>
    </row>
    <row r="33">
      <c r="A33" s="3" t="inlineStr">
        <is>
          <t>Proceeds from sale of investment in affiliated companies</t>
        </is>
      </c>
      <c r="B33" s="3" t="inlineStr">
        <is>
          <t xml:space="preserve"> </t>
        </is>
      </c>
      <c r="C33" s="3" t="inlineStr">
        <is>
          <t xml:space="preserve"> </t>
        </is>
      </c>
      <c r="D33" s="5" t="n">
        <v>138966</v>
      </c>
    </row>
    <row r="34">
      <c r="A34" s="3" t="inlineStr">
        <is>
          <t>Investments in short term time deposits</t>
        </is>
      </c>
      <c r="B34" s="5" t="n">
        <v>-125000</v>
      </c>
      <c r="C34" s="5" t="n">
        <v>-235000</v>
      </c>
      <c r="D34" s="5" t="n">
        <v>-105000</v>
      </c>
    </row>
    <row r="35">
      <c r="A35" s="3" t="inlineStr">
        <is>
          <t>Proceeds from maturities of short term time deposits</t>
        </is>
      </c>
      <c r="B35" s="5" t="n">
        <v>185000</v>
      </c>
      <c r="C35" s="5" t="n">
        <v>255000</v>
      </c>
      <c r="D35" s="5" t="n">
        <v>25000</v>
      </c>
    </row>
    <row r="36">
      <c r="A36" s="3" t="inlineStr">
        <is>
          <t>Net cash used in investing activities</t>
        </is>
      </c>
      <c r="B36" s="5" t="n">
        <v>-155017</v>
      </c>
      <c r="C36" s="5" t="n">
        <v>-124267</v>
      </c>
      <c r="D36" s="5" t="n">
        <v>42799</v>
      </c>
    </row>
    <row r="37">
      <c r="A37" s="6" t="inlineStr">
        <is>
          <t>Cash Flows from Financing Activities:</t>
        </is>
      </c>
      <c r="B37" s="3" t="inlineStr">
        <is>
          <t xml:space="preserve"> </t>
        </is>
      </c>
      <c r="C37" s="3" t="inlineStr">
        <is>
          <t xml:space="preserve"> </t>
        </is>
      </c>
      <c r="D37" s="3" t="inlineStr">
        <is>
          <t xml:space="preserve"> </t>
        </is>
      </c>
    </row>
    <row r="38">
      <c r="A38" s="3" t="inlineStr">
        <is>
          <t>Borrowings on long term debt, net of lenders' fees</t>
        </is>
      </c>
      <c r="B38" s="3" t="inlineStr">
        <is>
          <t xml:space="preserve"> </t>
        </is>
      </c>
      <c r="C38" s="3" t="inlineStr">
        <is>
          <t xml:space="preserve"> </t>
        </is>
      </c>
      <c r="D38" s="5" t="n">
        <v>641050</v>
      </c>
    </row>
    <row r="39">
      <c r="A39" s="3" t="inlineStr">
        <is>
          <t>Borrowings on revolving credit facilities</t>
        </is>
      </c>
      <c r="B39" s="5" t="n">
        <v>120000</v>
      </c>
      <c r="C39" s="5" t="n">
        <v>50000</v>
      </c>
      <c r="D39" s="3" t="inlineStr">
        <is>
          <t xml:space="preserve"> </t>
        </is>
      </c>
    </row>
    <row r="40">
      <c r="A40" s="3" t="inlineStr">
        <is>
          <t>Repayments on revolving credit facilities</t>
        </is>
      </c>
      <c r="B40" s="5" t="n">
        <v>-70000</v>
      </c>
      <c r="C40" s="5" t="n">
        <v>-50000</v>
      </c>
      <c r="D40" s="3" t="inlineStr">
        <is>
          <t xml:space="preserve"> </t>
        </is>
      </c>
    </row>
    <row r="41">
      <c r="A41" s="3" t="inlineStr">
        <is>
          <t>Repayments of debt</t>
        </is>
      </c>
      <c r="B41" s="5" t="n">
        <v>-39851</v>
      </c>
      <c r="C41" s="5" t="n">
        <v>-382050</v>
      </c>
      <c r="D41" s="5" t="n">
        <v>-798740</v>
      </c>
    </row>
    <row r="42">
      <c r="A42" s="3" t="inlineStr">
        <is>
          <t>Premium and fees on extinguishment of debt</t>
        </is>
      </c>
      <c r="B42" s="3" t="inlineStr">
        <is>
          <t xml:space="preserve"> </t>
        </is>
      </c>
      <c r="C42" s="5" t="n">
        <v>-1323</v>
      </c>
      <c r="D42" s="3" t="inlineStr">
        <is>
          <t xml:space="preserve"> </t>
        </is>
      </c>
    </row>
    <row r="43">
      <c r="A43" s="3" t="inlineStr">
        <is>
          <t>Proceeds from sale and leaseback financing, net of issuance and deferred financing costs</t>
        </is>
      </c>
      <c r="B43" s="3" t="inlineStr">
        <is>
          <t xml:space="preserve"> </t>
        </is>
      </c>
      <c r="C43" s="5" t="n">
        <v>169717</v>
      </c>
      <c r="D43" s="5" t="n">
        <v>108005</v>
      </c>
    </row>
    <row r="44">
      <c r="A44" s="3" t="inlineStr">
        <is>
          <t>Payments on sale and leaseback financing and finance lease</t>
        </is>
      </c>
      <c r="B44" s="5" t="n">
        <v>-49294</v>
      </c>
      <c r="C44" s="5" t="n">
        <v>-135965</v>
      </c>
      <c r="D44" s="5" t="n">
        <v>-39240</v>
      </c>
    </row>
    <row r="45">
      <c r="A45" s="3" t="inlineStr">
        <is>
          <t>Payments of deferred financing costs</t>
        </is>
      </c>
      <c r="B45" s="5" t="n">
        <v>-5759</v>
      </c>
      <c r="C45" s="5" t="n">
        <v>-3577</v>
      </c>
      <c r="D45" s="5" t="n">
        <v>-909</v>
      </c>
    </row>
    <row r="46">
      <c r="A46" s="3" t="inlineStr">
        <is>
          <t>Cash dividends paid</t>
        </is>
      </c>
      <c r="B46" s="5" t="n">
        <v>-284416</v>
      </c>
      <c r="C46" s="5" t="n">
        <v>-308154</v>
      </c>
      <c r="D46" s="5" t="n">
        <v>-69841</v>
      </c>
    </row>
    <row r="47">
      <c r="A47" s="3" t="inlineStr">
        <is>
          <t>Repurchases of common stock</t>
        </is>
      </c>
      <c r="B47" s="5" t="n">
        <v>-25000</v>
      </c>
      <c r="C47" s="5" t="n">
        <v>-13948</v>
      </c>
      <c r="D47" s="5" t="n">
        <v>-20017</v>
      </c>
    </row>
    <row r="48">
      <c r="A48" s="3" t="inlineStr">
        <is>
          <t>Cash paid to tax authority upon vesting or exercise of stock-based compensation</t>
        </is>
      </c>
      <c r="B48" s="5" t="n">
        <v>-7055</v>
      </c>
      <c r="C48" s="5" t="n">
        <v>-5819</v>
      </c>
      <c r="D48" s="5" t="n">
        <v>-6097</v>
      </c>
    </row>
    <row r="49">
      <c r="A49" s="3" t="inlineStr">
        <is>
          <t>Net cash used in financing activities</t>
        </is>
      </c>
      <c r="B49" s="5" t="n">
        <v>-361375</v>
      </c>
      <c r="C49" s="5" t="n">
        <v>-681119</v>
      </c>
      <c r="D49" s="5" t="n">
        <v>-185789</v>
      </c>
    </row>
    <row r="50">
      <c r="A50" s="3" t="inlineStr">
        <is>
          <t>Net increase/(decrease) in cash and cash equivalents</t>
        </is>
      </c>
      <c r="B50" s="5" t="n">
        <v>30746</v>
      </c>
      <c r="C50" s="5" t="n">
        <v>-116984</v>
      </c>
      <c r="D50" s="5" t="n">
        <v>144811</v>
      </c>
    </row>
    <row r="51">
      <c r="A51" s="3" t="inlineStr">
        <is>
          <t>Cash, cash equivalents and restricted cash at beginning of year</t>
        </is>
      </c>
      <c r="B51" s="5" t="n">
        <v>126760</v>
      </c>
      <c r="C51" s="5" t="n">
        <v>243744</v>
      </c>
      <c r="D51" s="5" t="n">
        <v>98933</v>
      </c>
    </row>
    <row r="52">
      <c r="A52" s="3" t="inlineStr">
        <is>
          <t>Cash, cash equivalents and restricted cash at end of period</t>
        </is>
      </c>
      <c r="B52" s="7" t="n">
        <v>157506</v>
      </c>
      <c r="C52" s="7" t="n">
        <v>126760</v>
      </c>
      <c r="D52" s="7" t="n">
        <v>2437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65" customWidth="1" min="5" max="5"/>
    <col width="65" customWidth="1" min="6" max="6"/>
    <col width="65" customWidth="1" min="7" max="7"/>
    <col width="31"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FAIR VALUE OF FINANCIAL INSTRUMENTS, DERIVATIVES AND FAIR VALUE DISCLOSURES (Narrative) (Details) - USD ($) $ in Thousands</t>
        </is>
      </c>
      <c r="C1" s="2" t="inlineStr">
        <is>
          <t>1 Months Ended</t>
        </is>
      </c>
      <c r="E1" s="2" t="inlineStr">
        <is>
          <t>12 Months Ended</t>
        </is>
      </c>
    </row>
    <row r="2">
      <c r="B2" s="2" t="inlineStr">
        <is>
          <t>Jun. 02, 2022</t>
        </is>
      </c>
      <c r="C2" s="2" t="inlineStr">
        <is>
          <t>May 31, 2022</t>
        </is>
      </c>
      <c r="D2" s="2" t="inlineStr">
        <is>
          <t>Nov. 30, 2021</t>
        </is>
      </c>
      <c r="E2" s="2" t="inlineStr">
        <is>
          <t>Dec. 31, 2024</t>
        </is>
      </c>
      <c r="F2" s="2" t="inlineStr">
        <is>
          <t>Dec. 31, 2023</t>
        </is>
      </c>
      <c r="G2" s="2" t="inlineStr">
        <is>
          <t>Dec. 31, 2022</t>
        </is>
      </c>
      <c r="H2" s="2" t="inlineStr">
        <is>
          <t>Dec. 31, 2021</t>
        </is>
      </c>
      <c r="I2" s="2" t="inlineStr">
        <is>
          <t>Apr. 26, 2024</t>
        </is>
      </c>
      <c r="J2" s="2" t="inlineStr">
        <is>
          <t>Apr. 25, 2024</t>
        </is>
      </c>
      <c r="K2" s="2" t="inlineStr">
        <is>
          <t>Feb. 23, 2024</t>
        </is>
      </c>
      <c r="L2" s="2" t="inlineStr">
        <is>
          <t>Sep. 27, 2023</t>
        </is>
      </c>
      <c r="M2" s="2" t="inlineStr">
        <is>
          <t>Mar. 10, 2023</t>
        </is>
      </c>
      <c r="N2" s="2" t="inlineStr">
        <is>
          <t>Nov. 30, 2022</t>
        </is>
      </c>
      <c r="O2" s="2" t="inlineStr">
        <is>
          <t>May 24, 2022</t>
        </is>
      </c>
      <c r="P2" s="2" t="inlineStr">
        <is>
          <t>May 20, 2022</t>
        </is>
      </c>
    </row>
    <row r="3">
      <c r="A3" s="6"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erivative, notional amount</t>
        </is>
      </c>
      <c r="B4" s="3" t="inlineStr">
        <is>
          <t xml:space="preserve"> </t>
        </is>
      </c>
      <c r="C4" s="7" t="n">
        <v>358600</v>
      </c>
      <c r="D4" s="3" t="inlineStr">
        <is>
          <t xml:space="preserve"> </t>
        </is>
      </c>
      <c r="E4" s="7" t="n">
        <v>2282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Aggregate principal payments required</t>
        </is>
      </c>
      <c r="B5" s="3" t="inlineStr">
        <is>
          <t xml:space="preserve"> </t>
        </is>
      </c>
      <c r="C5" s="3" t="inlineStr">
        <is>
          <t xml:space="preserve"> </t>
        </is>
      </c>
      <c r="D5" s="3" t="inlineStr">
        <is>
          <t xml:space="preserve"> </t>
        </is>
      </c>
      <c r="E5" s="5" t="n">
        <v>688407</v>
      </c>
      <c r="F5" s="7" t="n">
        <v>722676</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Net change in unrealized gains/(losses) on cash flow hedges</t>
        </is>
      </c>
      <c r="B6" s="3" t="inlineStr">
        <is>
          <t xml:space="preserve"> </t>
        </is>
      </c>
      <c r="C6" s="3" t="inlineStr">
        <is>
          <t xml:space="preserve"> </t>
        </is>
      </c>
      <c r="D6" s="3" t="inlineStr">
        <is>
          <t xml:space="preserve"> </t>
        </is>
      </c>
      <c r="E6" s="5" t="n">
        <v>4173</v>
      </c>
      <c r="F6" s="5" t="n">
        <v>7563</v>
      </c>
      <c r="G6" s="7" t="n">
        <v>-21775</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Derivative, Loss on Derivativ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42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Derivative, Loss, Statement of Income or Comprehensive Income [Extensible Enumer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Operating Income (Loss), Total</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Derivative loss, classified to income statement</t>
        </is>
      </c>
      <c r="B9" s="3" t="inlineStr">
        <is>
          <t xml:space="preserve"> </t>
        </is>
      </c>
      <c r="C9" s="3" t="inlineStr">
        <is>
          <t xml:space="preserve"> </t>
        </is>
      </c>
      <c r="D9" s="3" t="inlineStr">
        <is>
          <t xml:space="preserve"> </t>
        </is>
      </c>
      <c r="E9" s="7" t="n">
        <v>1700</v>
      </c>
      <c r="F9" s="7" t="n">
        <v>2000</v>
      </c>
      <c r="G9" s="7" t="n">
        <v>22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erivative Instrument, Loss Reclassified from AOCI into Income, Effective Portion, Statement of Income or Comprehensive Income [Extensible Enumeration]</t>
        </is>
      </c>
      <c r="B10" s="3" t="inlineStr">
        <is>
          <t xml:space="preserve"> </t>
        </is>
      </c>
      <c r="C10" s="3" t="inlineStr">
        <is>
          <t xml:space="preserve"> </t>
        </is>
      </c>
      <c r="D10" s="3" t="inlineStr">
        <is>
          <t xml:space="preserve"> </t>
        </is>
      </c>
      <c r="E10" s="3" t="inlineStr">
        <is>
          <t>Interest Expense, Total</t>
        </is>
      </c>
      <c r="F10" s="3" t="inlineStr">
        <is>
          <t>Interest Expense, Total</t>
        </is>
      </c>
      <c r="G10" s="3" t="inlineStr">
        <is>
          <t>Interest Expense, Total</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Derivative instruments, gain (loss) reclassification from accumulated oci to income, estimated net amount to be transferred</t>
        </is>
      </c>
      <c r="B11" s="3" t="inlineStr">
        <is>
          <t xml:space="preserve"> </t>
        </is>
      </c>
      <c r="C11" s="3" t="inlineStr">
        <is>
          <t xml:space="preserve"> </t>
        </is>
      </c>
      <c r="D11" s="3" t="inlineStr">
        <is>
          <t xml:space="preserve"> </t>
        </is>
      </c>
      <c r="E11" s="7" t="n">
        <v>-22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roceeds from derivative settlement</t>
        </is>
      </c>
      <c r="B12" s="3" t="inlineStr">
        <is>
          <t xml:space="preserve"> </t>
        </is>
      </c>
      <c r="C12" s="5" t="n">
        <v>96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Amortized out of accumulated other comprehensive income</t>
        </is>
      </c>
      <c r="B13" s="3" t="inlineStr">
        <is>
          <t xml:space="preserve"> </t>
        </is>
      </c>
      <c r="C13" s="3" t="inlineStr">
        <is>
          <t xml:space="preserve"> </t>
        </is>
      </c>
      <c r="D13" s="3" t="inlineStr">
        <is>
          <t xml:space="preserve"> </t>
        </is>
      </c>
      <c r="E13" s="7" t="n">
        <v>2500</v>
      </c>
      <c r="F13" s="7" t="n">
        <v>4100</v>
      </c>
      <c r="G13" s="7" t="n">
        <v>3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Derivative Instrument, Gain (Loss) Reclassified from AOCI into Income, Effective Portion, Statement of Income or Comprehensive Income [Extensible Enumeration]</t>
        </is>
      </c>
      <c r="B14" s="3" t="inlineStr">
        <is>
          <t xml:space="preserve"> </t>
        </is>
      </c>
      <c r="C14" s="3" t="inlineStr">
        <is>
          <t xml:space="preserve"> </t>
        </is>
      </c>
      <c r="D14" s="3" t="inlineStr">
        <is>
          <t xml:space="preserve"> </t>
        </is>
      </c>
      <c r="E14" s="3" t="inlineStr">
        <is>
          <t>Accumulated Other Comprehensive Income (Loss), Net of Tax, Total</t>
        </is>
      </c>
      <c r="F14" s="3" t="inlineStr">
        <is>
          <t>Accumulated Other Comprehensive Income (Loss), Net of Tax, Total</t>
        </is>
      </c>
      <c r="G14" s="3" t="inlineStr">
        <is>
          <t>Accumulated Other Comprehensive Income (Loss), Net of Tax, Total</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Derivative gain (loss)</t>
        </is>
      </c>
      <c r="B15" s="3" t="inlineStr">
        <is>
          <t xml:space="preserve"> </t>
        </is>
      </c>
      <c r="C15" s="7" t="n">
        <v>97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Derivative, Gain (Loss), Statement of Income or Comprehensive Income [Extensible Enumeration]</t>
        </is>
      </c>
      <c r="B16" s="3" t="inlineStr">
        <is>
          <t xml:space="preserve"> </t>
        </is>
      </c>
      <c r="C16" s="3" t="inlineStr">
        <is>
          <t>Interest Expense, Total</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750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Fair Value Of Financial Instruments Derivatives And Fair Value Disclosur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redit facility, maximum borrowing capac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7" t="n">
        <v>530000</v>
      </c>
    </row>
    <row r="20">
      <c r="A20" s="3" t="inlineStr">
        <is>
          <t>Derivative, notional amount</t>
        </is>
      </c>
      <c r="B20" s="7" t="n">
        <v>47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Derivative, fixed interest rate</t>
        </is>
      </c>
      <c r="B21" s="10" t="n">
        <v>0.028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Aggregate principal payments required</t>
        </is>
      </c>
      <c r="B22" s="3" t="inlineStr">
        <is>
          <t xml:space="preserve"> </t>
        </is>
      </c>
      <c r="C22" s="3" t="inlineStr">
        <is>
          <t xml:space="preserve"> </t>
        </is>
      </c>
      <c r="D22" s="3" t="inlineStr">
        <is>
          <t xml:space="preserve"> </t>
        </is>
      </c>
      <c r="E22" s="3" t="inlineStr">
        <is>
          <t xml:space="preserve"> </t>
        </is>
      </c>
      <c r="F22" s="7" t="n">
        <v>110474</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Debt face amount</t>
        </is>
      </c>
      <c r="B23" s="7" t="n">
        <v>750000</v>
      </c>
      <c r="C23" s="3" t="inlineStr">
        <is>
          <t xml:space="preserve"> </t>
        </is>
      </c>
      <c r="D23" s="3" t="inlineStr">
        <is>
          <t xml:space="preserve"> </t>
        </is>
      </c>
      <c r="E23" s="7" t="n">
        <v>750000</v>
      </c>
      <c r="F23" s="5" t="n">
        <v>75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7" t="n">
        <v>750000</v>
      </c>
      <c r="N23" s="3" t="inlineStr">
        <is>
          <t xml:space="preserve"> </t>
        </is>
      </c>
      <c r="O23" s="3" t="inlineStr">
        <is>
          <t xml:space="preserve"> </t>
        </is>
      </c>
      <c r="P23" s="5" t="n">
        <v>750000</v>
      </c>
    </row>
    <row r="24">
      <c r="A24" s="3" t="inlineStr">
        <is>
          <t>$750 Million Credit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6" t="inlineStr">
        <is>
          <t>Fair Value Of Financial Instruments Derivatives And Fair Value Disclosur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Credit facility, maximum borrowing capac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5" t="n">
        <v>750000</v>
      </c>
    </row>
    <row r="27">
      <c r="A27" s="3" t="inlineStr">
        <is>
          <t>Derivative, maturity date</t>
        </is>
      </c>
      <c r="B27" s="3" t="inlineStr">
        <is>
          <t>Feb. 22,  2027</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Debt face amount</t>
        </is>
      </c>
      <c r="B28" s="3" t="inlineStr">
        <is>
          <t xml:space="preserve"> </t>
        </is>
      </c>
      <c r="C28" s="3" t="inlineStr">
        <is>
          <t xml:space="preserve"> </t>
        </is>
      </c>
      <c r="D28" s="3" t="inlineStr">
        <is>
          <t xml:space="preserve"> </t>
        </is>
      </c>
      <c r="E28" s="5" t="n">
        <v>750000</v>
      </c>
      <c r="F28" s="5" t="n">
        <v>750000</v>
      </c>
      <c r="G28" s="7" t="n">
        <v>750000</v>
      </c>
      <c r="H28" s="3" t="inlineStr">
        <is>
          <t xml:space="preserve"> </t>
        </is>
      </c>
      <c r="I28" s="7" t="n">
        <v>750000</v>
      </c>
      <c r="J28" s="7" t="n">
        <v>750000</v>
      </c>
      <c r="K28" s="3" t="inlineStr">
        <is>
          <t xml:space="preserve"> </t>
        </is>
      </c>
      <c r="L28" s="7" t="n">
        <v>750000</v>
      </c>
      <c r="M28" s="7" t="n">
        <v>750000</v>
      </c>
      <c r="N28" s="7" t="n">
        <v>750000</v>
      </c>
      <c r="O28" s="7" t="n">
        <v>750000</v>
      </c>
      <c r="P28" s="7" t="n">
        <v>750000</v>
      </c>
    </row>
    <row r="29">
      <c r="A29" s="3" t="inlineStr">
        <is>
          <t>$5 Million Revolving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6" t="inlineStr">
        <is>
          <t>Fair Value Of Financial Instruments Derivatives And Fair Value Disclosur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redit facility, maximum borrowing capacity</t>
        </is>
      </c>
      <c r="B31" s="3" t="inlineStr">
        <is>
          <t xml:space="preserve"> </t>
        </is>
      </c>
      <c r="C31" s="3" t="inlineStr">
        <is>
          <t xml:space="preserve"> </t>
        </is>
      </c>
      <c r="D31" s="3" t="inlineStr">
        <is>
          <t xml:space="preserve"> </t>
        </is>
      </c>
      <c r="E31" s="5" t="n">
        <v>3298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500 Million Revolving Credit Fac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6" t="inlineStr">
        <is>
          <t>Fair Value Of Financial Instruments Derivatives And Fair Value Disclosur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redit facility, maximum borrowing capacity</t>
        </is>
      </c>
      <c r="B34" s="3" t="inlineStr">
        <is>
          <t xml:space="preserve"> </t>
        </is>
      </c>
      <c r="C34" s="3" t="inlineStr">
        <is>
          <t xml:space="preserve"> </t>
        </is>
      </c>
      <c r="D34" s="3" t="inlineStr">
        <is>
          <t xml:space="preserve"> </t>
        </is>
      </c>
      <c r="E34" s="5" t="n">
        <v>500000</v>
      </c>
      <c r="F34" s="5" t="n">
        <v>500000</v>
      </c>
      <c r="G34" s="5" t="n">
        <v>500000</v>
      </c>
      <c r="H34" s="3" t="inlineStr">
        <is>
          <t xml:space="preserve"> </t>
        </is>
      </c>
      <c r="I34" s="7" t="n">
        <v>500000</v>
      </c>
      <c r="J34" s="3" t="inlineStr">
        <is>
          <t xml:space="preserve"> </t>
        </is>
      </c>
      <c r="K34" s="7" t="n">
        <v>500000</v>
      </c>
      <c r="L34" s="7" t="n">
        <v>500000</v>
      </c>
      <c r="M34" s="3" t="inlineStr">
        <is>
          <t xml:space="preserve"> </t>
        </is>
      </c>
      <c r="N34" s="3" t="inlineStr">
        <is>
          <t xml:space="preserve"> </t>
        </is>
      </c>
      <c r="O34" s="3" t="inlineStr">
        <is>
          <t xml:space="preserve"> </t>
        </is>
      </c>
      <c r="P34" s="3" t="inlineStr">
        <is>
          <t xml:space="preserve"> </t>
        </is>
      </c>
    </row>
    <row r="35">
      <c r="A35" s="3" t="inlineStr">
        <is>
          <t>Derivative, notional amount</t>
        </is>
      </c>
      <c r="B35" s="3" t="inlineStr">
        <is>
          <t xml:space="preserve"> </t>
        </is>
      </c>
      <c r="C35" s="3" t="inlineStr">
        <is>
          <t xml:space="preserve"> </t>
        </is>
      </c>
      <c r="D35" s="3" t="inlineStr">
        <is>
          <t xml:space="preserve"> </t>
        </is>
      </c>
      <c r="E35" s="5" t="n">
        <v>1446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Aggregate principal payments required</t>
        </is>
      </c>
      <c r="B36" s="3" t="inlineStr">
        <is>
          <t xml:space="preserve"> </t>
        </is>
      </c>
      <c r="C36" s="3" t="inlineStr">
        <is>
          <t xml:space="preserve"> </t>
        </is>
      </c>
      <c r="D36" s="3" t="inlineStr">
        <is>
          <t xml:space="preserve"> </t>
        </is>
      </c>
      <c r="E36" s="5" t="n">
        <v>144581</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Debt face amount</t>
        </is>
      </c>
      <c r="B37" s="7" t="n">
        <v>500000</v>
      </c>
      <c r="C37" s="3" t="inlineStr">
        <is>
          <t xml:space="preserve"> </t>
        </is>
      </c>
      <c r="D37" s="3" t="inlineStr">
        <is>
          <t xml:space="preserve"> </t>
        </is>
      </c>
      <c r="E37" s="5" t="n">
        <v>12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390 Million Facility Term Loa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Fair Value Of Financial Instruments Derivatives And Fair Value Disclosur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Debt face amount</t>
        </is>
      </c>
      <c r="B40" s="3" t="inlineStr">
        <is>
          <t xml:space="preserve"> </t>
        </is>
      </c>
      <c r="C40" s="7" t="n">
        <v>390000</v>
      </c>
      <c r="D40" s="3" t="inlineStr">
        <is>
          <t xml:space="preserve"> </t>
        </is>
      </c>
      <c r="E40" s="5" t="n">
        <v>390000</v>
      </c>
      <c r="F40" s="5" t="n">
        <v>390000</v>
      </c>
      <c r="G40" s="7" t="n">
        <v>39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Sinosure Credit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6" t="inlineStr">
        <is>
          <t>Fair Value Of Financial Instruments Derivatives And Fair Value Disclosur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Derivative, fixed interest rate</t>
        </is>
      </c>
      <c r="B43" s="3" t="inlineStr">
        <is>
          <t xml:space="preserve"> </t>
        </is>
      </c>
      <c r="C43" s="3" t="inlineStr">
        <is>
          <t xml:space="preserve"> </t>
        </is>
      </c>
      <c r="D43" s="10" t="n">
        <v>0.02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Payments interest rate swap settlement</t>
        </is>
      </c>
      <c r="B44" s="3" t="inlineStr">
        <is>
          <t xml:space="preserve"> </t>
        </is>
      </c>
      <c r="C44" s="3" t="inlineStr">
        <is>
          <t xml:space="preserve"> </t>
        </is>
      </c>
      <c r="D44" s="7" t="n">
        <v>117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Net change in unrealized gains/(losses) on cash flow hedg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41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Derivative instruments, gain (loss) reclassification from accumulated oci to income, estimated net amount to be transferred</t>
        </is>
      </c>
      <c r="B46" s="3" t="inlineStr">
        <is>
          <t xml:space="preserve"> </t>
        </is>
      </c>
      <c r="C46" s="3" t="inlineStr">
        <is>
          <t xml:space="preserve"> </t>
        </is>
      </c>
      <c r="D46" s="3" t="inlineStr">
        <is>
          <t xml:space="preserve"> </t>
        </is>
      </c>
      <c r="E46" s="5" t="n">
        <v>5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525 Million Facility Term Lo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6" t="inlineStr">
        <is>
          <t>Fair Value Of Financial Instruments Derivatives And Fair Value Disclosur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Debt face amount</t>
        </is>
      </c>
      <c r="B49" s="3" t="inlineStr">
        <is>
          <t xml:space="preserve"> </t>
        </is>
      </c>
      <c r="C49" s="7" t="n">
        <v>525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Ocean Yield Lease Financ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Fair Value Of Financial Instruments Derivatives And Fair Value Disclosur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Derivative, notional amount</t>
        </is>
      </c>
      <c r="B52" s="3" t="inlineStr">
        <is>
          <t xml:space="preserve"> </t>
        </is>
      </c>
      <c r="C52" s="3" t="inlineStr">
        <is>
          <t xml:space="preserve"> </t>
        </is>
      </c>
      <c r="D52" s="3" t="inlineStr">
        <is>
          <t xml:space="preserve"> </t>
        </is>
      </c>
      <c r="E52" s="5" t="n">
        <v>836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Aggregate principal payments required</t>
        </is>
      </c>
      <c r="B53" s="3" t="inlineStr">
        <is>
          <t xml:space="preserve"> </t>
        </is>
      </c>
      <c r="C53" s="3" t="inlineStr">
        <is>
          <t xml:space="preserve"> </t>
        </is>
      </c>
      <c r="D53" s="3" t="inlineStr">
        <is>
          <t xml:space="preserve"> </t>
        </is>
      </c>
      <c r="E53" s="5" t="n">
        <v>280473</v>
      </c>
      <c r="F53" s="7" t="n">
        <v>30925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cenario, Pl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Fair Value Of Financial Instruments Derivatives And Fair Value Disclosur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Amortized out of accumulated other comprehensive income</t>
        </is>
      </c>
      <c r="B56" s="3" t="inlineStr">
        <is>
          <t xml:space="preserve"> </t>
        </is>
      </c>
      <c r="C56" s="3" t="inlineStr">
        <is>
          <t xml:space="preserve"> </t>
        </is>
      </c>
      <c r="D56" s="3" t="inlineStr">
        <is>
          <t xml:space="preserve"> </t>
        </is>
      </c>
      <c r="E56" s="7" t="n">
        <v>1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sheetData>
  <mergeCells count="3">
    <mergeCell ref="A1:A2"/>
    <mergeCell ref="C1:D1"/>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RIVATIVES AND FAIR VALUE DISCLOSURES (Other Than Derivatives) (Details) - USD ($) $ in Thousands</t>
        </is>
      </c>
      <c r="B1" s="2" t="inlineStr">
        <is>
          <t>Dec. 31, 2024</t>
        </is>
      </c>
      <c r="C1" s="2" t="inlineStr">
        <is>
          <t>Dec. 31, 2023</t>
        </is>
      </c>
      <c r="D1" s="2" t="inlineStr">
        <is>
          <t>Dec. 31, 2022</t>
        </is>
      </c>
      <c r="E1" s="2" t="inlineStr">
        <is>
          <t>Aug. 05, 2022</t>
        </is>
      </c>
    </row>
    <row r="2">
      <c r="A2" s="3" t="inlineStr">
        <is>
          <t>8.5% Senior Notes</t>
        </is>
      </c>
      <c r="B2" s="3" t="inlineStr">
        <is>
          <t xml:space="preserve"> </t>
        </is>
      </c>
      <c r="C2" s="3" t="inlineStr">
        <is>
          <t xml:space="preserve"> </t>
        </is>
      </c>
      <c r="D2" s="3" t="inlineStr">
        <is>
          <t xml:space="preserve"> </t>
        </is>
      </c>
      <c r="E2" s="3" t="inlineStr">
        <is>
          <t xml:space="preserve"> </t>
        </is>
      </c>
    </row>
    <row r="3">
      <c r="A3" s="6"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row>
    <row r="4">
      <c r="A4" s="3" t="inlineStr">
        <is>
          <t>Interest rate</t>
        </is>
      </c>
      <c r="B4" s="3" t="inlineStr">
        <is>
          <t xml:space="preserve"> </t>
        </is>
      </c>
      <c r="C4" s="3" t="inlineStr">
        <is>
          <t xml:space="preserve"> </t>
        </is>
      </c>
      <c r="D4" s="3" t="inlineStr">
        <is>
          <t xml:space="preserve"> </t>
        </is>
      </c>
      <c r="E4" s="10" t="n">
        <v>0.08500000000000001</v>
      </c>
    </row>
    <row r="5">
      <c r="A5" s="3" t="inlineStr">
        <is>
          <t>Senior Notes | 8.5% Senior Notes</t>
        </is>
      </c>
      <c r="B5" s="3" t="inlineStr">
        <is>
          <t xml:space="preserve"> </t>
        </is>
      </c>
      <c r="C5" s="3" t="inlineStr">
        <is>
          <t xml:space="preserve"> </t>
        </is>
      </c>
      <c r="D5" s="3" t="inlineStr">
        <is>
          <t xml:space="preserve"> </t>
        </is>
      </c>
      <c r="E5" s="3" t="inlineStr">
        <is>
          <t xml:space="preserve"> </t>
        </is>
      </c>
    </row>
    <row r="6">
      <c r="A6" s="6"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row>
    <row r="7">
      <c r="A7" s="3" t="inlineStr">
        <is>
          <t>Interest rate</t>
        </is>
      </c>
      <c r="B7" s="10" t="n">
        <v>0.08500000000000001</v>
      </c>
      <c r="C7" s="10" t="n">
        <v>0.08500000000000001</v>
      </c>
      <c r="D7" s="10" t="n">
        <v>0.08500000000000001</v>
      </c>
      <c r="E7" s="3" t="inlineStr">
        <is>
          <t xml:space="preserve"> </t>
        </is>
      </c>
    </row>
    <row r="8">
      <c r="A8" s="3" t="inlineStr">
        <is>
          <t>Fair Value, Inputs, Level 1 [Member]</t>
        </is>
      </c>
      <c r="B8" s="3" t="inlineStr">
        <is>
          <t xml:space="preserve"> </t>
        </is>
      </c>
      <c r="C8" s="3" t="inlineStr">
        <is>
          <t xml:space="preserve"> </t>
        </is>
      </c>
      <c r="D8" s="3" t="inlineStr">
        <is>
          <t xml:space="preserve"> </t>
        </is>
      </c>
      <c r="E8" s="3" t="inlineStr">
        <is>
          <t xml:space="preserve"> </t>
        </is>
      </c>
    </row>
    <row r="9">
      <c r="A9" s="6" t="inlineStr">
        <is>
          <t>Fair Value, Balance Sheet Grouping, Financial Statement Captions [Line Items]</t>
        </is>
      </c>
      <c r="B9" s="3" t="inlineStr">
        <is>
          <t xml:space="preserve"> </t>
        </is>
      </c>
      <c r="C9" s="3" t="inlineStr">
        <is>
          <t xml:space="preserve"> </t>
        </is>
      </c>
      <c r="D9" s="3" t="inlineStr">
        <is>
          <t xml:space="preserve"> </t>
        </is>
      </c>
      <c r="E9" s="3" t="inlineStr">
        <is>
          <t xml:space="preserve"> </t>
        </is>
      </c>
    </row>
    <row r="10">
      <c r="A10" s="3" t="inlineStr">
        <is>
          <t>Cash and cash equivalents</t>
        </is>
      </c>
      <c r="B10" s="7" t="n">
        <v>157506</v>
      </c>
      <c r="C10" s="7" t="n">
        <v>126760</v>
      </c>
      <c r="D10" s="3" t="inlineStr">
        <is>
          <t xml:space="preserve"> </t>
        </is>
      </c>
      <c r="E10" s="3" t="inlineStr">
        <is>
          <t xml:space="preserve"> </t>
        </is>
      </c>
    </row>
    <row r="11">
      <c r="A11" s="3" t="inlineStr">
        <is>
          <t>Short-term investments</t>
        </is>
      </c>
      <c r="B11" s="3" t="inlineStr">
        <is>
          <t xml:space="preserve"> </t>
        </is>
      </c>
      <c r="C11" s="5" t="n">
        <v>60000</v>
      </c>
      <c r="D11" s="3" t="inlineStr">
        <is>
          <t xml:space="preserve"> </t>
        </is>
      </c>
      <c r="E11" s="3" t="inlineStr">
        <is>
          <t xml:space="preserve"> </t>
        </is>
      </c>
    </row>
    <row r="12">
      <c r="A12" s="3" t="inlineStr">
        <is>
          <t>Fair Value, Inputs, Level 2 [Member] | $500 Million Revolving Credit Facility</t>
        </is>
      </c>
      <c r="B12" s="3" t="inlineStr">
        <is>
          <t xml:space="preserve"> </t>
        </is>
      </c>
      <c r="C12" s="3" t="inlineStr">
        <is>
          <t xml:space="preserve"> </t>
        </is>
      </c>
      <c r="D12" s="3" t="inlineStr">
        <is>
          <t xml:space="preserve"> </t>
        </is>
      </c>
      <c r="E12" s="3" t="inlineStr">
        <is>
          <t xml:space="preserve"> </t>
        </is>
      </c>
    </row>
    <row r="13">
      <c r="A13" s="6" t="inlineStr">
        <is>
          <t>Fair Value, Balance Sheet Grouping, Financial Statement Captions [Line Items]</t>
        </is>
      </c>
      <c r="B13" s="3" t="inlineStr">
        <is>
          <t xml:space="preserve"> </t>
        </is>
      </c>
      <c r="C13" s="3" t="inlineStr">
        <is>
          <t xml:space="preserve"> </t>
        </is>
      </c>
      <c r="D13" s="3" t="inlineStr">
        <is>
          <t xml:space="preserve"> </t>
        </is>
      </c>
      <c r="E13" s="3" t="inlineStr">
        <is>
          <t xml:space="preserve"> </t>
        </is>
      </c>
    </row>
    <row r="14">
      <c r="A14" s="3" t="inlineStr">
        <is>
          <t>Debt instrument, fair value disclosure</t>
        </is>
      </c>
      <c r="B14" s="5" t="n">
        <v>-144581</v>
      </c>
      <c r="C14" s="5" t="n">
        <v>-113598</v>
      </c>
      <c r="D14" s="3" t="inlineStr">
        <is>
          <t xml:space="preserve"> </t>
        </is>
      </c>
      <c r="E14" s="3" t="inlineStr">
        <is>
          <t xml:space="preserve"> </t>
        </is>
      </c>
    </row>
    <row r="15">
      <c r="A15" s="3" t="inlineStr">
        <is>
          <t>Fair Value, Inputs, Level 2 [Member] | ING Credit Facility</t>
        </is>
      </c>
      <c r="B15" s="3" t="inlineStr">
        <is>
          <t xml:space="preserve"> </t>
        </is>
      </c>
      <c r="C15" s="3" t="inlineStr">
        <is>
          <t xml:space="preserve"> </t>
        </is>
      </c>
      <c r="D15" s="3" t="inlineStr">
        <is>
          <t xml:space="preserve"> </t>
        </is>
      </c>
      <c r="E15" s="3" t="inlineStr">
        <is>
          <t xml:space="preserve"> </t>
        </is>
      </c>
    </row>
    <row r="16">
      <c r="A16" s="6" t="inlineStr">
        <is>
          <t>Fair Value, Balance Sheet Grouping, Financial Statement Captions [Line Items]</t>
        </is>
      </c>
      <c r="B16" s="3" t="inlineStr">
        <is>
          <t xml:space="preserve"> </t>
        </is>
      </c>
      <c r="C16" s="3" t="inlineStr">
        <is>
          <t xml:space="preserve"> </t>
        </is>
      </c>
      <c r="D16" s="3" t="inlineStr">
        <is>
          <t xml:space="preserve"> </t>
        </is>
      </c>
      <c r="E16" s="3" t="inlineStr">
        <is>
          <t xml:space="preserve"> </t>
        </is>
      </c>
    </row>
    <row r="17">
      <c r="A17" s="3" t="inlineStr">
        <is>
          <t>Debt instrument, fair value disclosure</t>
        </is>
      </c>
      <c r="B17" s="3" t="inlineStr">
        <is>
          <t xml:space="preserve"> </t>
        </is>
      </c>
      <c r="C17" s="5" t="n">
        <v>-20833</v>
      </c>
      <c r="D17" s="3" t="inlineStr">
        <is>
          <t xml:space="preserve"> </t>
        </is>
      </c>
      <c r="E17" s="3" t="inlineStr">
        <is>
          <t xml:space="preserve"> </t>
        </is>
      </c>
    </row>
    <row r="18">
      <c r="A18" s="3" t="inlineStr">
        <is>
          <t>Fair Value, Inputs, Level 2 [Member] | Ocean Yield Lease Financing</t>
        </is>
      </c>
      <c r="B18" s="3" t="inlineStr">
        <is>
          <t xml:space="preserve"> </t>
        </is>
      </c>
      <c r="C18" s="3" t="inlineStr">
        <is>
          <t xml:space="preserve"> </t>
        </is>
      </c>
      <c r="D18" s="3" t="inlineStr">
        <is>
          <t xml:space="preserve"> </t>
        </is>
      </c>
      <c r="E18" s="3" t="inlineStr">
        <is>
          <t xml:space="preserve"> </t>
        </is>
      </c>
    </row>
    <row r="19">
      <c r="A19" s="6" t="inlineStr">
        <is>
          <t>Fair Value, Balance Sheet Grouping, Financial Statement Captions [Line Items]</t>
        </is>
      </c>
      <c r="B19" s="3" t="inlineStr">
        <is>
          <t xml:space="preserve"> </t>
        </is>
      </c>
      <c r="C19" s="3" t="inlineStr">
        <is>
          <t xml:space="preserve"> </t>
        </is>
      </c>
      <c r="D19" s="3" t="inlineStr">
        <is>
          <t xml:space="preserve"> </t>
        </is>
      </c>
      <c r="E19" s="3" t="inlineStr">
        <is>
          <t xml:space="preserve"> </t>
        </is>
      </c>
    </row>
    <row r="20">
      <c r="A20" s="3" t="inlineStr">
        <is>
          <t>Debt instrument, fair value disclosure</t>
        </is>
      </c>
      <c r="B20" s="5" t="n">
        <v>-282627</v>
      </c>
      <c r="C20" s="5" t="n">
        <v>-311907</v>
      </c>
      <c r="D20" s="3" t="inlineStr">
        <is>
          <t xml:space="preserve"> </t>
        </is>
      </c>
      <c r="E20" s="3" t="inlineStr">
        <is>
          <t xml:space="preserve"> </t>
        </is>
      </c>
    </row>
    <row r="21">
      <c r="A21" s="3" t="inlineStr">
        <is>
          <t>Fair Value, Inputs, Level 2 [Member] | BoComm Lease Financing</t>
        </is>
      </c>
      <c r="B21" s="3" t="inlineStr">
        <is>
          <t xml:space="preserve"> </t>
        </is>
      </c>
      <c r="C21" s="3" t="inlineStr">
        <is>
          <t xml:space="preserve"> </t>
        </is>
      </c>
      <c r="D21" s="3" t="inlineStr">
        <is>
          <t xml:space="preserve"> </t>
        </is>
      </c>
      <c r="E21" s="3" t="inlineStr">
        <is>
          <t xml:space="preserve"> </t>
        </is>
      </c>
    </row>
    <row r="22">
      <c r="A22" s="6" t="inlineStr">
        <is>
          <t>Fair Value, Balance Sheet Grouping, Financial Statement Captions [Line Items]</t>
        </is>
      </c>
      <c r="B22" s="3" t="inlineStr">
        <is>
          <t xml:space="preserve"> </t>
        </is>
      </c>
      <c r="C22" s="3" t="inlineStr">
        <is>
          <t xml:space="preserve"> </t>
        </is>
      </c>
      <c r="D22" s="3" t="inlineStr">
        <is>
          <t xml:space="preserve"> </t>
        </is>
      </c>
      <c r="E22" s="3" t="inlineStr">
        <is>
          <t xml:space="preserve"> </t>
        </is>
      </c>
    </row>
    <row r="23">
      <c r="A23" s="3" t="inlineStr">
        <is>
          <t>Debt instrument, fair value disclosure</t>
        </is>
      </c>
      <c r="B23" s="5" t="n">
        <v>-188370</v>
      </c>
      <c r="C23" s="5" t="n">
        <v>-210186</v>
      </c>
      <c r="D23" s="3" t="inlineStr">
        <is>
          <t xml:space="preserve"> </t>
        </is>
      </c>
      <c r="E23" s="3" t="inlineStr">
        <is>
          <t xml:space="preserve"> </t>
        </is>
      </c>
    </row>
    <row r="24">
      <c r="A24" s="3" t="inlineStr">
        <is>
          <t>Fair Value, Inputs, Level 2 [Member] | Toshin Lease Financing</t>
        </is>
      </c>
      <c r="B24" s="3" t="inlineStr">
        <is>
          <t xml:space="preserve"> </t>
        </is>
      </c>
      <c r="C24" s="3" t="inlineStr">
        <is>
          <t xml:space="preserve"> </t>
        </is>
      </c>
      <c r="D24" s="3" t="inlineStr">
        <is>
          <t xml:space="preserve"> </t>
        </is>
      </c>
      <c r="E24" s="3" t="inlineStr">
        <is>
          <t xml:space="preserve"> </t>
        </is>
      </c>
    </row>
    <row r="25">
      <c r="A25" s="6" t="inlineStr">
        <is>
          <t>Fair Value, Balance Sheet Grouping, Financial Statement Captions [Line Items]</t>
        </is>
      </c>
      <c r="B25" s="3" t="inlineStr">
        <is>
          <t xml:space="preserve"> </t>
        </is>
      </c>
      <c r="C25" s="3" t="inlineStr">
        <is>
          <t xml:space="preserve"> </t>
        </is>
      </c>
      <c r="D25" s="3" t="inlineStr">
        <is>
          <t xml:space="preserve"> </t>
        </is>
      </c>
      <c r="E25" s="3" t="inlineStr">
        <is>
          <t xml:space="preserve"> </t>
        </is>
      </c>
    </row>
    <row r="26">
      <c r="A26" s="3" t="inlineStr">
        <is>
          <t>Debt instrument, fair value disclosure</t>
        </is>
      </c>
      <c r="B26" s="5" t="n">
        <v>-11662</v>
      </c>
      <c r="C26" s="5" t="n">
        <v>-13566</v>
      </c>
      <c r="D26" s="3" t="inlineStr">
        <is>
          <t xml:space="preserve"> </t>
        </is>
      </c>
      <c r="E26" s="3" t="inlineStr">
        <is>
          <t xml:space="preserve"> </t>
        </is>
      </c>
    </row>
    <row r="27">
      <c r="A27" s="3" t="inlineStr">
        <is>
          <t>Fair Value, Inputs, Level 2 [Member] | Hyuga Lease Financing</t>
        </is>
      </c>
      <c r="B27" s="3" t="inlineStr">
        <is>
          <t xml:space="preserve"> </t>
        </is>
      </c>
      <c r="C27" s="3" t="inlineStr">
        <is>
          <t xml:space="preserve"> </t>
        </is>
      </c>
      <c r="D27" s="3" t="inlineStr">
        <is>
          <t xml:space="preserve"> </t>
        </is>
      </c>
      <c r="E27" s="3" t="inlineStr">
        <is>
          <t xml:space="preserve"> </t>
        </is>
      </c>
    </row>
    <row r="28">
      <c r="A28" s="6" t="inlineStr">
        <is>
          <t>Fair Value, Balance Sheet Grouping, Financial Statement Captions [Line Items]</t>
        </is>
      </c>
      <c r="B28" s="3" t="inlineStr">
        <is>
          <t xml:space="preserve"> </t>
        </is>
      </c>
      <c r="C28" s="3" t="inlineStr">
        <is>
          <t xml:space="preserve"> </t>
        </is>
      </c>
      <c r="D28" s="3" t="inlineStr">
        <is>
          <t xml:space="preserve"> </t>
        </is>
      </c>
      <c r="E28" s="3" t="inlineStr">
        <is>
          <t xml:space="preserve"> </t>
        </is>
      </c>
    </row>
    <row r="29">
      <c r="A29" s="3" t="inlineStr">
        <is>
          <t>Debt instrument, fair value disclosure</t>
        </is>
      </c>
      <c r="B29" s="5" t="n">
        <v>-11776</v>
      </c>
      <c r="C29" s="5" t="n">
        <v>-13643</v>
      </c>
      <c r="D29" s="3" t="inlineStr">
        <is>
          <t xml:space="preserve"> </t>
        </is>
      </c>
      <c r="E29" s="3" t="inlineStr">
        <is>
          <t xml:space="preserve"> </t>
        </is>
      </c>
    </row>
    <row r="30">
      <c r="A30" s="3" t="inlineStr">
        <is>
          <t>Fair Value, Inputs, Level 2 [Member] | Kaiyo Lease Financing</t>
        </is>
      </c>
      <c r="B30" s="3" t="inlineStr">
        <is>
          <t xml:space="preserve"> </t>
        </is>
      </c>
      <c r="C30" s="3" t="inlineStr">
        <is>
          <t xml:space="preserve"> </t>
        </is>
      </c>
      <c r="D30" s="3" t="inlineStr">
        <is>
          <t xml:space="preserve"> </t>
        </is>
      </c>
      <c r="E30" s="3" t="inlineStr">
        <is>
          <t xml:space="preserve"> </t>
        </is>
      </c>
    </row>
    <row r="31">
      <c r="A31" s="6" t="inlineStr">
        <is>
          <t>Fair Value, Balance Sheet Grouping, Financial Statement Captions [Line Items]</t>
        </is>
      </c>
      <c r="B31" s="3" t="inlineStr">
        <is>
          <t xml:space="preserve"> </t>
        </is>
      </c>
      <c r="C31" s="3" t="inlineStr">
        <is>
          <t xml:space="preserve"> </t>
        </is>
      </c>
      <c r="D31" s="3" t="inlineStr">
        <is>
          <t xml:space="preserve"> </t>
        </is>
      </c>
      <c r="E31" s="3" t="inlineStr">
        <is>
          <t xml:space="preserve"> </t>
        </is>
      </c>
    </row>
    <row r="32">
      <c r="A32" s="3" t="inlineStr">
        <is>
          <t>Debt instrument, fair value disclosure</t>
        </is>
      </c>
      <c r="B32" s="5" t="n">
        <v>-10554</v>
      </c>
      <c r="C32" s="5" t="n">
        <v>-12419</v>
      </c>
      <c r="D32" s="3" t="inlineStr">
        <is>
          <t xml:space="preserve"> </t>
        </is>
      </c>
      <c r="E32" s="3" t="inlineStr">
        <is>
          <t xml:space="preserve"> </t>
        </is>
      </c>
    </row>
    <row r="33">
      <c r="A33" s="3" t="inlineStr">
        <is>
          <t>Fair Value, Inputs, Level 2 [Member] | Kaisha Lease Financing</t>
        </is>
      </c>
      <c r="B33" s="3" t="inlineStr">
        <is>
          <t xml:space="preserve"> </t>
        </is>
      </c>
      <c r="C33" s="3" t="inlineStr">
        <is>
          <t xml:space="preserve"> </t>
        </is>
      </c>
      <c r="D33" s="3" t="inlineStr">
        <is>
          <t xml:space="preserve"> </t>
        </is>
      </c>
      <c r="E33" s="3" t="inlineStr">
        <is>
          <t xml:space="preserve"> </t>
        </is>
      </c>
    </row>
    <row r="34">
      <c r="A34" s="6" t="inlineStr">
        <is>
          <t>Fair Value, Balance Sheet Grouping, Financial Statement Captions [Line Items]</t>
        </is>
      </c>
      <c r="B34" s="3" t="inlineStr">
        <is>
          <t xml:space="preserve"> </t>
        </is>
      </c>
      <c r="C34" s="3" t="inlineStr">
        <is>
          <t xml:space="preserve"> </t>
        </is>
      </c>
      <c r="D34" s="3" t="inlineStr">
        <is>
          <t xml:space="preserve"> </t>
        </is>
      </c>
      <c r="E34" s="3" t="inlineStr">
        <is>
          <t xml:space="preserve"> </t>
        </is>
      </c>
    </row>
    <row r="35">
      <c r="A35" s="3" t="inlineStr">
        <is>
          <t>Debt instrument, fair value disclosure</t>
        </is>
      </c>
      <c r="B35" s="7" t="n">
        <v>-10656</v>
      </c>
      <c r="C35" s="7" t="n">
        <v>-12519</v>
      </c>
      <c r="D35" s="3" t="inlineStr">
        <is>
          <t xml:space="preserve"> </t>
        </is>
      </c>
      <c r="E3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Dec. 31, 2024</t>
        </is>
      </c>
      <c r="C1" s="2" t="inlineStr">
        <is>
          <t>Dec. 31, 2023</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7" t="n">
        <v>2080</v>
      </c>
      <c r="C3" s="7" t="n">
        <v>5081</v>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5" t="n">
        <v>801</v>
      </c>
      <c r="C5" s="5" t="n">
        <v>1153</v>
      </c>
    </row>
    <row r="6">
      <c r="A6" s="3" t="inlineStr">
        <is>
          <t>Other Receivables [Member]</t>
        </is>
      </c>
      <c r="B6" s="3" t="inlineStr">
        <is>
          <t xml:space="preserve"> </t>
        </is>
      </c>
      <c r="C6" s="3" t="inlineStr">
        <is>
          <t xml:space="preserve"> </t>
        </is>
      </c>
    </row>
    <row r="7">
      <c r="A7" s="3" t="inlineStr">
        <is>
          <t>Derivative Asset, Fair Value, Gross Asset Including Not Subject to Master Netting Arrangement</t>
        </is>
      </c>
      <c r="B7" s="5" t="n">
        <v>453</v>
      </c>
      <c r="C7" s="5" t="n">
        <v>961</v>
      </c>
    </row>
    <row r="8">
      <c r="A8" s="3" t="inlineStr">
        <is>
          <t>Cash Flow Hedging [Member] | Designated as Hedging Instrument [Member] | Interest Rate Swap [Member] | Current Portion of Derivative Assets [Member]</t>
        </is>
      </c>
      <c r="B8" s="3" t="inlineStr">
        <is>
          <t xml:space="preserve"> </t>
        </is>
      </c>
      <c r="C8" s="3" t="inlineStr">
        <is>
          <t xml:space="preserve"> </t>
        </is>
      </c>
    </row>
    <row r="9">
      <c r="A9" s="3" t="inlineStr">
        <is>
          <t>Derivative Asset, Fair Value, Gross Asset Including Not Subject to Master Netting Arrangement</t>
        </is>
      </c>
      <c r="B9" s="5" t="n">
        <v>2080</v>
      </c>
      <c r="C9" s="5" t="n">
        <v>5081</v>
      </c>
    </row>
    <row r="10">
      <c r="A10" s="3" t="inlineStr">
        <is>
          <t>Cash Flow Hedging [Member] | Designated as Hedging Instrument [Member] | Interest Rate Swap [Member] | Non Current Portion of Derivative Assets [Member]</t>
        </is>
      </c>
      <c r="B10" s="3" t="inlineStr">
        <is>
          <t xml:space="preserve"> </t>
        </is>
      </c>
      <c r="C10" s="3" t="inlineStr">
        <is>
          <t xml:space="preserve"> </t>
        </is>
      </c>
    </row>
    <row r="11">
      <c r="A11" s="3" t="inlineStr">
        <is>
          <t>Derivative Asset, Fair Value, Gross Asset Including Not Subject to Master Netting Arrangement</t>
        </is>
      </c>
      <c r="B11" s="5" t="n">
        <v>801</v>
      </c>
      <c r="C11" s="5" t="n">
        <v>1153</v>
      </c>
    </row>
    <row r="12">
      <c r="A12" s="3" t="inlineStr">
        <is>
          <t>Cash Flow Hedging [Member] | Designated as Hedging Instrument [Member] | Interest Rate Swap [Member] | Other Receivables [Member]</t>
        </is>
      </c>
      <c r="B12" s="3" t="inlineStr">
        <is>
          <t xml:space="preserve"> </t>
        </is>
      </c>
      <c r="C12" s="3" t="inlineStr">
        <is>
          <t xml:space="preserve"> </t>
        </is>
      </c>
    </row>
    <row r="13">
      <c r="A13" s="3" t="inlineStr">
        <is>
          <t>Derivative Asset, Fair Value, Gross Asset Including Not Subject to Master Netting Arrangement</t>
        </is>
      </c>
      <c r="B13" s="7" t="n">
        <v>453</v>
      </c>
      <c r="C13" s="7" t="n">
        <v>9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DERIVATIVES AND FAIR VALUE DISCLOSURES (Effect of Cash Flow Hedging Relationships) (Details) - USD ($) $ in Thousands</t>
        </is>
      </c>
      <c r="B1" s="2" t="inlineStr">
        <is>
          <t>1 Months Ended</t>
        </is>
      </c>
      <c r="C1" s="2" t="inlineStr">
        <is>
          <t>12 Months Ended</t>
        </is>
      </c>
    </row>
    <row r="2">
      <c r="B2" s="2" t="inlineStr">
        <is>
          <t>May 31, 2022</t>
        </is>
      </c>
      <c r="C2" s="2" t="inlineStr">
        <is>
          <t>Dec. 31, 2024</t>
        </is>
      </c>
      <c r="D2" s="2" t="inlineStr">
        <is>
          <t>Dec. 31, 2023</t>
        </is>
      </c>
      <c r="E2" s="2" t="inlineStr">
        <is>
          <t>Dec. 31, 2022</t>
        </is>
      </c>
    </row>
    <row r="3">
      <c r="A3" s="3" t="inlineStr">
        <is>
          <t>Total other comprehensive loss</t>
        </is>
      </c>
      <c r="B3" s="3" t="inlineStr">
        <is>
          <t xml:space="preserve"> </t>
        </is>
      </c>
      <c r="C3" s="7" t="n">
        <v>3532</v>
      </c>
      <c r="D3" s="7" t="n">
        <v>3187</v>
      </c>
      <c r="E3" s="7" t="n">
        <v>22905</v>
      </c>
    </row>
    <row r="4">
      <c r="A4" s="3" t="inlineStr">
        <is>
          <t>Derivative gain (loss)</t>
        </is>
      </c>
      <c r="B4" s="7" t="n">
        <v>9700</v>
      </c>
      <c r="C4" s="3" t="inlineStr">
        <is>
          <t xml:space="preserve"> </t>
        </is>
      </c>
      <c r="D4" s="3" t="inlineStr">
        <is>
          <t xml:space="preserve"> </t>
        </is>
      </c>
      <c r="E4" s="3" t="inlineStr">
        <is>
          <t xml:space="preserve"> </t>
        </is>
      </c>
    </row>
    <row r="5">
      <c r="A5" s="3" t="inlineStr">
        <is>
          <t>Designated as Hedging Instrument [Member] | Cash Flow Hedging [Member] | Interest Rate Swap [Member]</t>
        </is>
      </c>
      <c r="B5" s="3" t="inlineStr">
        <is>
          <t xml:space="preserve"> </t>
        </is>
      </c>
      <c r="C5" s="3" t="inlineStr">
        <is>
          <t xml:space="preserve"> </t>
        </is>
      </c>
      <c r="D5" s="3" t="inlineStr">
        <is>
          <t xml:space="preserve"> </t>
        </is>
      </c>
      <c r="E5" s="3" t="inlineStr">
        <is>
          <t xml:space="preserve"> </t>
        </is>
      </c>
    </row>
    <row r="6">
      <c r="A6" s="3" t="inlineStr">
        <is>
          <t>Total other comprehensive loss</t>
        </is>
      </c>
      <c r="B6" s="3" t="inlineStr">
        <is>
          <t xml:space="preserve"> </t>
        </is>
      </c>
      <c r="C6" s="7" t="n">
        <v>3532</v>
      </c>
      <c r="D6" s="7" t="n">
        <v>3187</v>
      </c>
      <c r="E6" s="7" t="n">
        <v>2290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o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Effective portion of gain/(loss) reclassified from accumulated other comprehensive loss</t>
        </is>
      </c>
      <c r="B3" s="7" t="n">
        <v>7705</v>
      </c>
      <c r="C3" s="7" t="n">
        <v>10171</v>
      </c>
      <c r="D3" s="7" t="n">
        <v>822</v>
      </c>
    </row>
    <row r="4">
      <c r="A4" s="3" t="inlineStr">
        <is>
          <t>Cash Flow Hedging [Member] | Interest Expense [Member]</t>
        </is>
      </c>
      <c r="B4" s="3" t="inlineStr">
        <is>
          <t xml:space="preserve"> </t>
        </is>
      </c>
      <c r="C4" s="3" t="inlineStr">
        <is>
          <t xml:space="preserve"> </t>
        </is>
      </c>
      <c r="D4" s="3" t="inlineStr">
        <is>
          <t xml:space="preserve"> </t>
        </is>
      </c>
    </row>
    <row r="5">
      <c r="A5" s="3" t="inlineStr">
        <is>
          <t>Effective portion of gain/(loss) reclassified from accumulated other comprehensive loss</t>
        </is>
      </c>
      <c r="B5" s="5" t="n">
        <v>-7705</v>
      </c>
      <c r="C5" s="5" t="n">
        <v>-10750</v>
      </c>
      <c r="D5" s="5" t="n">
        <v>-1260</v>
      </c>
    </row>
    <row r="6">
      <c r="A6" s="3" t="inlineStr">
        <is>
          <t>Cash Flow Hedging [Member] | Designated as Hedging Instrument [Member] | Interest Rate Swap [Member]</t>
        </is>
      </c>
      <c r="B6" s="3" t="inlineStr">
        <is>
          <t xml:space="preserve"> </t>
        </is>
      </c>
      <c r="C6" s="3" t="inlineStr">
        <is>
          <t xml:space="preserve"> </t>
        </is>
      </c>
      <c r="D6" s="3" t="inlineStr">
        <is>
          <t xml:space="preserve"> </t>
        </is>
      </c>
    </row>
    <row r="7">
      <c r="A7" s="3" t="inlineStr">
        <is>
          <t>Effective portion of gain/(loss) reclassified from accumulated other comprehensive loss</t>
        </is>
      </c>
      <c r="B7" s="5" t="n">
        <v>-6885</v>
      </c>
      <c r="C7" s="5" t="n">
        <v>-8601</v>
      </c>
      <c r="D7" s="5" t="n">
        <v>-1044</v>
      </c>
    </row>
    <row r="8">
      <c r="A8" s="3" t="inlineStr">
        <is>
          <t>Cash Flow Hedging [Member] | Not Designated as Hedging Instrument [Member] | Interest Rate Swap [Member]</t>
        </is>
      </c>
      <c r="B8" s="3" t="inlineStr">
        <is>
          <t xml:space="preserve"> </t>
        </is>
      </c>
      <c r="C8" s="3" t="inlineStr">
        <is>
          <t xml:space="preserve"> </t>
        </is>
      </c>
      <c r="D8" s="3" t="inlineStr">
        <is>
          <t xml:space="preserve"> </t>
        </is>
      </c>
    </row>
    <row r="9">
      <c r="A9" s="3" t="inlineStr">
        <is>
          <t>Effective portion of gain/(loss) reclassified from accumulated other comprehensive loss</t>
        </is>
      </c>
      <c r="B9" s="7" t="n">
        <v>-820</v>
      </c>
      <c r="C9" s="7" t="n">
        <v>-2149</v>
      </c>
      <c r="D9" s="7" t="n">
        <v>-2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Dec. 31, 2024</t>
        </is>
      </c>
      <c r="C1" s="2" t="inlineStr">
        <is>
          <t>Dec. 31, 2023</t>
        </is>
      </c>
    </row>
    <row r="2">
      <c r="A2" s="3" t="inlineStr">
        <is>
          <t>Interest Rate Swap [Member] | Fair Value, Inputs, Level 2 [Member] | Fair Value, Measurements, Recurring [Member]</t>
        </is>
      </c>
      <c r="B2" s="3" t="inlineStr">
        <is>
          <t xml:space="preserve"> </t>
        </is>
      </c>
      <c r="C2" s="3" t="inlineStr">
        <is>
          <t xml:space="preserve"> </t>
        </is>
      </c>
    </row>
    <row r="3">
      <c r="A3" s="3" t="inlineStr">
        <is>
          <t>Derivative Asset</t>
        </is>
      </c>
      <c r="B3" s="7" t="n">
        <v>3334</v>
      </c>
      <c r="C3" s="7" t="n">
        <v>71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RIVATIVES AND FAIR VALUE DISCLOSURES (Fair Value of Items Measured on Nonrecurring Basis) (Details) - Fair Value, Inputs, Level 2 [Member] $ in Thousands</t>
        </is>
      </c>
      <c r="B1" s="2" t="inlineStr">
        <is>
          <t>Dec. 31, 2024 USD ($)</t>
        </is>
      </c>
    </row>
    <row r="2">
      <c r="A2" s="6" t="inlineStr">
        <is>
          <t>Fair Value, Assets and Liabilities Measured on Recurring and Nonrecurring Basis [Line Items]</t>
        </is>
      </c>
      <c r="B2" s="3" t="inlineStr">
        <is>
          <t xml:space="preserve"> </t>
        </is>
      </c>
    </row>
    <row r="3">
      <c r="A3" s="3" t="inlineStr">
        <is>
          <t>Property, plant and equipment, fair value</t>
        </is>
      </c>
      <c r="B3" s="7" t="n">
        <v>56300</v>
      </c>
    </row>
    <row r="4">
      <c r="A4" s="3" t="inlineStr">
        <is>
          <t>International Crude Tankers Segment [Member]</t>
        </is>
      </c>
      <c r="B4" s="3" t="inlineStr">
        <is>
          <t xml:space="preserve"> </t>
        </is>
      </c>
    </row>
    <row r="5">
      <c r="A5" s="6" t="inlineStr">
        <is>
          <t>Fair Value, Assets and Liabilities Measured on Recurring and Nonrecurring Basis [Line Items]</t>
        </is>
      </c>
      <c r="B5" s="3" t="inlineStr">
        <is>
          <t xml:space="preserve"> </t>
        </is>
      </c>
    </row>
    <row r="6">
      <c r="A6" s="3" t="inlineStr">
        <is>
          <t>Property, plant and equipment, fair value</t>
        </is>
      </c>
      <c r="B6" s="7" t="n">
        <v>56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RIVATIVES AND FAIR VALUE DISCLOSURES (Fair Values of Assets for Impairment Charges) (Details) - USD ($) $ in Thousands</t>
        </is>
      </c>
      <c r="B1" s="2" t="inlineStr">
        <is>
          <t>3 Months Ended</t>
        </is>
      </c>
      <c r="C1" s="2" t="inlineStr">
        <is>
          <t>12 Months Ended</t>
        </is>
      </c>
    </row>
    <row r="2">
      <c r="B2" s="2" t="inlineStr">
        <is>
          <t>Dec. 31, 2024</t>
        </is>
      </c>
      <c r="C2" s="2" t="inlineStr">
        <is>
          <t>Dec. 31, 2024</t>
        </is>
      </c>
      <c r="D2" s="2" t="inlineStr">
        <is>
          <t>Dec.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Impairment of long-lived assets held-for-use</t>
        </is>
      </c>
      <c r="B4" s="3" t="inlineStr">
        <is>
          <t xml:space="preserve"> </t>
        </is>
      </c>
      <c r="C4" s="7" t="n">
        <v>8700</v>
      </c>
      <c r="D4" s="7" t="n">
        <v>1697</v>
      </c>
    </row>
    <row r="5">
      <c r="A5" s="3" t="inlineStr">
        <is>
          <t>1-VLCC 2010 Built Vessel [Member]</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Impairment of long-lived assets held-for-use</t>
        </is>
      </c>
      <c r="B7" s="7" t="n">
        <v>8700</v>
      </c>
      <c r="C7" s="3" t="inlineStr">
        <is>
          <t xml:space="preserve"> </t>
        </is>
      </c>
      <c r="D7" s="3" t="inlineStr">
        <is>
          <t xml:space="preserve"> </t>
        </is>
      </c>
    </row>
    <row r="8">
      <c r="A8" s="3" t="inlineStr">
        <is>
          <t>Fair Value, Inputs, Level 2 [Member]</t>
        </is>
      </c>
      <c r="B8" s="3" t="inlineStr">
        <is>
          <t xml:space="preserve"> </t>
        </is>
      </c>
      <c r="C8" s="3" t="inlineStr">
        <is>
          <t xml:space="preserve"> </t>
        </is>
      </c>
      <c r="D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Property, Plant, and Equipment, Fair Value Disclosure</t>
        </is>
      </c>
      <c r="B10" s="5" t="n">
        <v>56300</v>
      </c>
      <c r="C10" s="5" t="n">
        <v>56300</v>
      </c>
      <c r="D10" s="3" t="inlineStr">
        <is>
          <t xml:space="preserve"> </t>
        </is>
      </c>
    </row>
    <row r="11">
      <c r="A11" s="3" t="inlineStr">
        <is>
          <t>International Crude Tankers Segment [Member]</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Other Assets, Fair Value Disclosure</t>
        </is>
      </c>
      <c r="B13" s="5" t="n">
        <v>56250</v>
      </c>
      <c r="C13" s="5" t="n">
        <v>56250</v>
      </c>
      <c r="D13" s="3" t="inlineStr">
        <is>
          <t xml:space="preserve"> </t>
        </is>
      </c>
    </row>
    <row r="14">
      <c r="A14" s="3" t="inlineStr">
        <is>
          <t>Impairment of long-lived assets held-for-use</t>
        </is>
      </c>
      <c r="B14" s="3" t="inlineStr">
        <is>
          <t xml:space="preserve"> </t>
        </is>
      </c>
      <c r="C14" s="5" t="n">
        <v>-8700</v>
      </c>
      <c r="D14" s="3" t="inlineStr">
        <is>
          <t xml:space="preserve"> </t>
        </is>
      </c>
    </row>
    <row r="15">
      <c r="A15" s="3" t="inlineStr">
        <is>
          <t>International Crude Tankers Segment [Member] | Fair Value, Inputs, Level 2 [Member]</t>
        </is>
      </c>
      <c r="B15" s="3" t="inlineStr">
        <is>
          <t xml:space="preserve"> </t>
        </is>
      </c>
      <c r="C15" s="3" t="inlineStr">
        <is>
          <t xml:space="preserve"> </t>
        </is>
      </c>
      <c r="D15" s="3" t="inlineStr">
        <is>
          <t xml:space="preserve"> </t>
        </is>
      </c>
    </row>
    <row r="16">
      <c r="A16" s="6" t="inlineStr">
        <is>
          <t>Fair Value, Assets and Liabilities Measured on Recurring and Nonrecurring Basis [Line Items]</t>
        </is>
      </c>
      <c r="B16" s="3" t="inlineStr">
        <is>
          <t xml:space="preserve"> </t>
        </is>
      </c>
      <c r="C16" s="3" t="inlineStr">
        <is>
          <t xml:space="preserve"> </t>
        </is>
      </c>
      <c r="D16" s="3" t="inlineStr">
        <is>
          <t xml:space="preserve"> </t>
        </is>
      </c>
    </row>
    <row r="17">
      <c r="A17" s="3" t="inlineStr">
        <is>
          <t>Property, Plant, and Equipment, Fair Value Disclosure</t>
        </is>
      </c>
      <c r="B17" s="7" t="n">
        <v>56250</v>
      </c>
      <c r="C17" s="7" t="n">
        <v>56250</v>
      </c>
      <c r="D17" s="3"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Instruments) (Details) - USD ($) $ in Thousands</t>
        </is>
      </c>
      <c r="B1" s="2" t="inlineStr">
        <is>
          <t>Dec. 31, 2024</t>
        </is>
      </c>
      <c r="C1" s="2" t="inlineStr">
        <is>
          <t>Dec. 31, 2023</t>
        </is>
      </c>
      <c r="D1" s="2" t="inlineStr">
        <is>
          <t>Dec. 31, 2022</t>
        </is>
      </c>
      <c r="E1" s="2" t="inlineStr">
        <is>
          <t>Aug. 05, 2022</t>
        </is>
      </c>
    </row>
    <row r="2">
      <c r="A2" s="6" t="inlineStr">
        <is>
          <t>Debt</t>
        </is>
      </c>
      <c r="B2" s="3" t="inlineStr">
        <is>
          <t xml:space="preserve"> </t>
        </is>
      </c>
      <c r="C2" s="3" t="inlineStr">
        <is>
          <t xml:space="preserve"> </t>
        </is>
      </c>
      <c r="D2" s="3" t="inlineStr">
        <is>
          <t xml:space="preserve"> </t>
        </is>
      </c>
      <c r="E2" s="3" t="inlineStr">
        <is>
          <t xml:space="preserve"> </t>
        </is>
      </c>
    </row>
    <row r="3">
      <c r="A3" s="3" t="inlineStr">
        <is>
          <t>Aggregate principal payments required</t>
        </is>
      </c>
      <c r="B3" s="7" t="n">
        <v>688407</v>
      </c>
      <c r="C3" s="7" t="n">
        <v>722676</v>
      </c>
      <c r="D3" s="3" t="inlineStr">
        <is>
          <t xml:space="preserve"> </t>
        </is>
      </c>
      <c r="E3" s="3" t="inlineStr">
        <is>
          <t xml:space="preserve"> </t>
        </is>
      </c>
    </row>
    <row r="4">
      <c r="A4" s="3" t="inlineStr">
        <is>
          <t>Less current portion</t>
        </is>
      </c>
      <c r="B4" s="5" t="n">
        <v>-50054</v>
      </c>
      <c r="C4" s="5" t="n">
        <v>-127447</v>
      </c>
      <c r="D4" s="3" t="inlineStr">
        <is>
          <t xml:space="preserve"> </t>
        </is>
      </c>
      <c r="E4" s="3" t="inlineStr">
        <is>
          <t xml:space="preserve"> </t>
        </is>
      </c>
    </row>
    <row r="5">
      <c r="A5" s="3" t="inlineStr">
        <is>
          <t>Long-term portion</t>
        </is>
      </c>
      <c r="B5" s="5" t="n">
        <v>638353</v>
      </c>
      <c r="C5" s="5" t="n">
        <v>595229</v>
      </c>
      <c r="D5" s="3" t="inlineStr">
        <is>
          <t xml:space="preserve"> </t>
        </is>
      </c>
      <c r="E5" s="3" t="inlineStr">
        <is>
          <t xml:space="preserve"> </t>
        </is>
      </c>
    </row>
    <row r="6">
      <c r="A6" s="3" t="inlineStr">
        <is>
          <t>$750 Million Facility Term Loan</t>
        </is>
      </c>
      <c r="B6" s="3" t="inlineStr">
        <is>
          <t xml:space="preserve"> </t>
        </is>
      </c>
      <c r="C6" s="3" t="inlineStr">
        <is>
          <t xml:space="preserve"> </t>
        </is>
      </c>
      <c r="D6" s="3" t="inlineStr">
        <is>
          <t xml:space="preserve"> </t>
        </is>
      </c>
      <c r="E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row>
    <row r="8">
      <c r="A8" s="3" t="inlineStr">
        <is>
          <t>Aggregate principal payments required</t>
        </is>
      </c>
      <c r="B8" s="3" t="inlineStr">
        <is>
          <t xml:space="preserve"> </t>
        </is>
      </c>
      <c r="C8" s="5" t="n">
        <v>110474</v>
      </c>
      <c r="D8" s="3" t="inlineStr">
        <is>
          <t xml:space="preserve"> </t>
        </is>
      </c>
      <c r="E8" s="3" t="inlineStr">
        <is>
          <t xml:space="preserve"> </t>
        </is>
      </c>
    </row>
    <row r="9">
      <c r="A9" s="3" t="inlineStr">
        <is>
          <t>Unamortized discount and deferred finance costs</t>
        </is>
      </c>
      <c r="B9" s="3" t="inlineStr">
        <is>
          <t xml:space="preserve"> </t>
        </is>
      </c>
      <c r="C9" s="5" t="n">
        <v>3124</v>
      </c>
      <c r="D9" s="3" t="inlineStr">
        <is>
          <t xml:space="preserve"> </t>
        </is>
      </c>
      <c r="E9" s="3" t="inlineStr">
        <is>
          <t xml:space="preserve"> </t>
        </is>
      </c>
    </row>
    <row r="10">
      <c r="A10" s="3" t="inlineStr">
        <is>
          <t>$500 Million Revolving Credit Facility</t>
        </is>
      </c>
      <c r="B10" s="3" t="inlineStr">
        <is>
          <t xml:space="preserve"> </t>
        </is>
      </c>
      <c r="C10" s="3" t="inlineStr">
        <is>
          <t xml:space="preserve"> </t>
        </is>
      </c>
      <c r="D10" s="3" t="inlineStr">
        <is>
          <t xml:space="preserve"> </t>
        </is>
      </c>
      <c r="E10" s="3" t="inlineStr">
        <is>
          <t xml:space="preserve"> </t>
        </is>
      </c>
    </row>
    <row r="11">
      <c r="A11" s="6" t="inlineStr">
        <is>
          <t>Debt</t>
        </is>
      </c>
      <c r="B11" s="3" t="inlineStr">
        <is>
          <t xml:space="preserve"> </t>
        </is>
      </c>
      <c r="C11" s="3" t="inlineStr">
        <is>
          <t xml:space="preserve"> </t>
        </is>
      </c>
      <c r="D11" s="3" t="inlineStr">
        <is>
          <t xml:space="preserve"> </t>
        </is>
      </c>
      <c r="E11" s="3" t="inlineStr">
        <is>
          <t xml:space="preserve"> </t>
        </is>
      </c>
    </row>
    <row r="12">
      <c r="A12" s="3" t="inlineStr">
        <is>
          <t>Aggregate principal payments required</t>
        </is>
      </c>
      <c r="B12" s="5" t="n">
        <v>144581</v>
      </c>
      <c r="C12" s="3" t="inlineStr">
        <is>
          <t xml:space="preserve"> </t>
        </is>
      </c>
      <c r="D12" s="3" t="inlineStr">
        <is>
          <t xml:space="preserve"> </t>
        </is>
      </c>
      <c r="E12" s="3" t="inlineStr">
        <is>
          <t xml:space="preserve"> </t>
        </is>
      </c>
    </row>
    <row r="13">
      <c r="A13" s="3" t="inlineStr">
        <is>
          <t>ING Credit Facility</t>
        </is>
      </c>
      <c r="B13" s="3" t="inlineStr">
        <is>
          <t xml:space="preserve"> </t>
        </is>
      </c>
      <c r="C13" s="3" t="inlineStr">
        <is>
          <t xml:space="preserve"> </t>
        </is>
      </c>
      <c r="D13" s="3" t="inlineStr">
        <is>
          <t xml:space="preserve"> </t>
        </is>
      </c>
      <c r="E13" s="3" t="inlineStr">
        <is>
          <t xml:space="preserve"> </t>
        </is>
      </c>
    </row>
    <row r="14">
      <c r="A14" s="6" t="inlineStr">
        <is>
          <t>Debt</t>
        </is>
      </c>
      <c r="B14" s="3" t="inlineStr">
        <is>
          <t xml:space="preserve"> </t>
        </is>
      </c>
      <c r="C14" s="3" t="inlineStr">
        <is>
          <t xml:space="preserve"> </t>
        </is>
      </c>
      <c r="D14" s="3" t="inlineStr">
        <is>
          <t xml:space="preserve"> </t>
        </is>
      </c>
      <c r="E14" s="3" t="inlineStr">
        <is>
          <t xml:space="preserve"> </t>
        </is>
      </c>
    </row>
    <row r="15">
      <c r="A15" s="3" t="inlineStr">
        <is>
          <t>Aggregate principal payments required</t>
        </is>
      </c>
      <c r="B15" s="3" t="inlineStr">
        <is>
          <t xml:space="preserve"> </t>
        </is>
      </c>
      <c r="C15" s="5" t="n">
        <v>20538</v>
      </c>
      <c r="D15" s="3" t="inlineStr">
        <is>
          <t xml:space="preserve"> </t>
        </is>
      </c>
      <c r="E15" s="3" t="inlineStr">
        <is>
          <t xml:space="preserve"> </t>
        </is>
      </c>
    </row>
    <row r="16">
      <c r="A16" s="3" t="inlineStr">
        <is>
          <t>Unamortized discount and deferred finance costs</t>
        </is>
      </c>
      <c r="B16" s="3" t="inlineStr">
        <is>
          <t xml:space="preserve"> </t>
        </is>
      </c>
      <c r="C16" s="5" t="n">
        <v>295</v>
      </c>
      <c r="D16" s="3" t="inlineStr">
        <is>
          <t xml:space="preserve"> </t>
        </is>
      </c>
      <c r="E16" s="3" t="inlineStr">
        <is>
          <t xml:space="preserve"> </t>
        </is>
      </c>
    </row>
    <row r="17">
      <c r="A17" s="3" t="inlineStr">
        <is>
          <t>Ocean Yield Lease Financing</t>
        </is>
      </c>
      <c r="B17" s="3" t="inlineStr">
        <is>
          <t xml:space="preserve"> </t>
        </is>
      </c>
      <c r="C17" s="3" t="inlineStr">
        <is>
          <t xml:space="preserve"> </t>
        </is>
      </c>
      <c r="D17" s="3" t="inlineStr">
        <is>
          <t xml:space="preserve"> </t>
        </is>
      </c>
      <c r="E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row>
    <row r="19">
      <c r="A19" s="3" t="inlineStr">
        <is>
          <t>Aggregate principal payments required</t>
        </is>
      </c>
      <c r="B19" s="5" t="n">
        <v>280473</v>
      </c>
      <c r="C19" s="5" t="n">
        <v>309250</v>
      </c>
      <c r="D19" s="3" t="inlineStr">
        <is>
          <t xml:space="preserve"> </t>
        </is>
      </c>
      <c r="E19" s="3" t="inlineStr">
        <is>
          <t xml:space="preserve"> </t>
        </is>
      </c>
    </row>
    <row r="20">
      <c r="A20" s="3" t="inlineStr">
        <is>
          <t>Unamortized discount and deferred finance costs</t>
        </is>
      </c>
      <c r="B20" s="5" t="n">
        <v>2154</v>
      </c>
      <c r="C20" s="5" t="n">
        <v>2656</v>
      </c>
      <c r="D20" s="3" t="inlineStr">
        <is>
          <t xml:space="preserve"> </t>
        </is>
      </c>
      <c r="E20" s="3" t="inlineStr">
        <is>
          <t xml:space="preserve"> </t>
        </is>
      </c>
    </row>
    <row r="21">
      <c r="A21" s="3" t="inlineStr">
        <is>
          <t>BoComm Lease Financing</t>
        </is>
      </c>
      <c r="B21" s="3" t="inlineStr">
        <is>
          <t xml:space="preserve"> </t>
        </is>
      </c>
      <c r="C21" s="3" t="inlineStr">
        <is>
          <t xml:space="preserve"> </t>
        </is>
      </c>
      <c r="D21" s="3" t="inlineStr">
        <is>
          <t xml:space="preserve"> </t>
        </is>
      </c>
      <c r="E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row>
    <row r="23">
      <c r="A23" s="3" t="inlineStr">
        <is>
          <t>Aggregate principal payments required</t>
        </is>
      </c>
      <c r="B23" s="5" t="n">
        <v>216343</v>
      </c>
      <c r="C23" s="5" t="n">
        <v>229583</v>
      </c>
      <c r="D23" s="3" t="inlineStr">
        <is>
          <t xml:space="preserve"> </t>
        </is>
      </c>
      <c r="E23" s="3" t="inlineStr">
        <is>
          <t xml:space="preserve"> </t>
        </is>
      </c>
    </row>
    <row r="24">
      <c r="A24" s="3" t="inlineStr">
        <is>
          <t>Unamortized discount and deferred finance costs</t>
        </is>
      </c>
      <c r="B24" s="5" t="n">
        <v>3438</v>
      </c>
      <c r="C24" s="5" t="n">
        <v>4166</v>
      </c>
      <c r="D24" s="3" t="inlineStr">
        <is>
          <t xml:space="preserve"> </t>
        </is>
      </c>
      <c r="E24" s="3" t="inlineStr">
        <is>
          <t xml:space="preserve"> </t>
        </is>
      </c>
    </row>
    <row r="25">
      <c r="A25" s="3" t="inlineStr">
        <is>
          <t>Toshin Lease Financing</t>
        </is>
      </c>
      <c r="B25" s="3" t="inlineStr">
        <is>
          <t xml:space="preserve"> </t>
        </is>
      </c>
      <c r="C25" s="3" t="inlineStr">
        <is>
          <t xml:space="preserve"> </t>
        </is>
      </c>
      <c r="D25" s="3" t="inlineStr">
        <is>
          <t xml:space="preserve"> </t>
        </is>
      </c>
      <c r="E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row>
    <row r="27">
      <c r="A27" s="3" t="inlineStr">
        <is>
          <t>Aggregate principal payments required</t>
        </is>
      </c>
      <c r="B27" s="5" t="n">
        <v>12510</v>
      </c>
      <c r="C27" s="5" t="n">
        <v>13903</v>
      </c>
      <c r="D27" s="3" t="inlineStr">
        <is>
          <t xml:space="preserve"> </t>
        </is>
      </c>
      <c r="E27" s="3" t="inlineStr">
        <is>
          <t xml:space="preserve"> </t>
        </is>
      </c>
    </row>
    <row r="28">
      <c r="A28" s="3" t="inlineStr">
        <is>
          <t>Unamortized discount and deferred finance costs</t>
        </is>
      </c>
      <c r="B28" s="5" t="n">
        <v>243</v>
      </c>
      <c r="C28" s="5" t="n">
        <v>302</v>
      </c>
      <c r="D28" s="3" t="inlineStr">
        <is>
          <t xml:space="preserve"> </t>
        </is>
      </c>
      <c r="E28" s="3" t="inlineStr">
        <is>
          <t xml:space="preserve"> </t>
        </is>
      </c>
    </row>
    <row r="29">
      <c r="A29" s="3" t="inlineStr">
        <is>
          <t>Hyuga Lease Financing</t>
        </is>
      </c>
      <c r="B29" s="3" t="inlineStr">
        <is>
          <t xml:space="preserve"> </t>
        </is>
      </c>
      <c r="C29" s="3" t="inlineStr">
        <is>
          <t xml:space="preserve"> </t>
        </is>
      </c>
      <c r="D29" s="3" t="inlineStr">
        <is>
          <t xml:space="preserve"> </t>
        </is>
      </c>
      <c r="E29" s="3" t="inlineStr">
        <is>
          <t xml:space="preserve"> </t>
        </is>
      </c>
    </row>
    <row r="30">
      <c r="A30" s="6" t="inlineStr">
        <is>
          <t>Debt</t>
        </is>
      </c>
      <c r="B30" s="3" t="inlineStr">
        <is>
          <t xml:space="preserve"> </t>
        </is>
      </c>
      <c r="C30" s="3" t="inlineStr">
        <is>
          <t xml:space="preserve"> </t>
        </is>
      </c>
      <c r="D30" s="3" t="inlineStr">
        <is>
          <t xml:space="preserve"> </t>
        </is>
      </c>
      <c r="E30" s="3" t="inlineStr">
        <is>
          <t xml:space="preserve"> </t>
        </is>
      </c>
    </row>
    <row r="31">
      <c r="A31" s="3" t="inlineStr">
        <is>
          <t>Aggregate principal payments required</t>
        </is>
      </c>
      <c r="B31" s="5" t="n">
        <v>12270</v>
      </c>
      <c r="C31" s="5" t="n">
        <v>13786</v>
      </c>
      <c r="D31" s="3" t="inlineStr">
        <is>
          <t xml:space="preserve"> </t>
        </is>
      </c>
      <c r="E31" s="3" t="inlineStr">
        <is>
          <t xml:space="preserve"> </t>
        </is>
      </c>
    </row>
    <row r="32">
      <c r="A32" s="3" t="inlineStr">
        <is>
          <t>Unamortized discount and deferred finance costs</t>
        </is>
      </c>
      <c r="B32" s="5" t="n">
        <v>207</v>
      </c>
      <c r="C32" s="5" t="n">
        <v>265</v>
      </c>
      <c r="D32" s="3" t="inlineStr">
        <is>
          <t xml:space="preserve"> </t>
        </is>
      </c>
      <c r="E32" s="3" t="inlineStr">
        <is>
          <t xml:space="preserve"> </t>
        </is>
      </c>
    </row>
    <row r="33">
      <c r="A33" s="3" t="inlineStr">
        <is>
          <t>Kaiyo Lease Financing</t>
        </is>
      </c>
      <c r="B33" s="3" t="inlineStr">
        <is>
          <t xml:space="preserve"> </t>
        </is>
      </c>
      <c r="C33" s="3" t="inlineStr">
        <is>
          <t xml:space="preserve"> </t>
        </is>
      </c>
      <c r="D33" s="3" t="inlineStr">
        <is>
          <t xml:space="preserve"> </t>
        </is>
      </c>
      <c r="E33" s="3" t="inlineStr">
        <is>
          <t xml:space="preserve"> </t>
        </is>
      </c>
    </row>
    <row r="34">
      <c r="A34" s="6" t="inlineStr">
        <is>
          <t>Debt</t>
        </is>
      </c>
      <c r="B34" s="3" t="inlineStr">
        <is>
          <t xml:space="preserve"> </t>
        </is>
      </c>
      <c r="C34" s="3" t="inlineStr">
        <is>
          <t xml:space="preserve"> </t>
        </is>
      </c>
      <c r="D34" s="3" t="inlineStr">
        <is>
          <t xml:space="preserve"> </t>
        </is>
      </c>
      <c r="E34" s="3" t="inlineStr">
        <is>
          <t xml:space="preserve"> </t>
        </is>
      </c>
    </row>
    <row r="35">
      <c r="A35" s="3" t="inlineStr">
        <is>
          <t>Aggregate principal payments required</t>
        </is>
      </c>
      <c r="B35" s="5" t="n">
        <v>11059</v>
      </c>
      <c r="C35" s="5" t="n">
        <v>12518</v>
      </c>
      <c r="D35" s="3" t="inlineStr">
        <is>
          <t xml:space="preserve"> </t>
        </is>
      </c>
      <c r="E35" s="3" t="inlineStr">
        <is>
          <t xml:space="preserve"> </t>
        </is>
      </c>
    </row>
    <row r="36">
      <c r="A36" s="3" t="inlineStr">
        <is>
          <t>Unamortized discount and deferred finance costs</t>
        </is>
      </c>
      <c r="B36" s="5" t="n">
        <v>174</v>
      </c>
      <c r="C36" s="5" t="n">
        <v>227</v>
      </c>
      <c r="D36" s="3" t="inlineStr">
        <is>
          <t xml:space="preserve"> </t>
        </is>
      </c>
      <c r="E36" s="3" t="inlineStr">
        <is>
          <t xml:space="preserve"> </t>
        </is>
      </c>
    </row>
    <row r="37">
      <c r="A37" s="3" t="inlineStr">
        <is>
          <t>Kaisha Lease Financing</t>
        </is>
      </c>
      <c r="B37" s="3" t="inlineStr">
        <is>
          <t xml:space="preserve"> </t>
        </is>
      </c>
      <c r="C37" s="3" t="inlineStr">
        <is>
          <t xml:space="preserve"> </t>
        </is>
      </c>
      <c r="D37" s="3" t="inlineStr">
        <is>
          <t xml:space="preserve"> </t>
        </is>
      </c>
      <c r="E37" s="3" t="inlineStr">
        <is>
          <t xml:space="preserve"> </t>
        </is>
      </c>
    </row>
    <row r="38">
      <c r="A38" s="6" t="inlineStr">
        <is>
          <t>Debt</t>
        </is>
      </c>
      <c r="B38" s="3" t="inlineStr">
        <is>
          <t xml:space="preserve"> </t>
        </is>
      </c>
      <c r="C38" s="3" t="inlineStr">
        <is>
          <t xml:space="preserve"> </t>
        </is>
      </c>
      <c r="D38" s="3" t="inlineStr">
        <is>
          <t xml:space="preserve"> </t>
        </is>
      </c>
      <c r="E38" s="3" t="inlineStr">
        <is>
          <t xml:space="preserve"> </t>
        </is>
      </c>
    </row>
    <row r="39">
      <c r="A39" s="3" t="inlineStr">
        <is>
          <t>Aggregate principal payments required</t>
        </is>
      </c>
      <c r="B39" s="5" t="n">
        <v>11171</v>
      </c>
      <c r="C39" s="5" t="n">
        <v>12624</v>
      </c>
      <c r="D39" s="3" t="inlineStr">
        <is>
          <t xml:space="preserve"> </t>
        </is>
      </c>
      <c r="E39" s="3" t="inlineStr">
        <is>
          <t xml:space="preserve"> </t>
        </is>
      </c>
    </row>
    <row r="40">
      <c r="A40" s="3" t="inlineStr">
        <is>
          <t>Unamortized discount and deferred finance costs</t>
        </is>
      </c>
      <c r="B40" s="7" t="n">
        <v>183</v>
      </c>
      <c r="C40" s="7" t="n">
        <v>238</v>
      </c>
      <c r="D40" s="3" t="inlineStr">
        <is>
          <t xml:space="preserve"> </t>
        </is>
      </c>
      <c r="E40" s="3" t="inlineStr">
        <is>
          <t xml:space="preserve"> </t>
        </is>
      </c>
    </row>
    <row r="41">
      <c r="A41" s="3" t="inlineStr">
        <is>
          <t>8.5% Senior Notes</t>
        </is>
      </c>
      <c r="B41" s="3" t="inlineStr">
        <is>
          <t xml:space="preserve"> </t>
        </is>
      </c>
      <c r="C41" s="3" t="inlineStr">
        <is>
          <t xml:space="preserve"> </t>
        </is>
      </c>
      <c r="D41" s="3" t="inlineStr">
        <is>
          <t xml:space="preserve"> </t>
        </is>
      </c>
      <c r="E41" s="3" t="inlineStr">
        <is>
          <t xml:space="preserve"> </t>
        </is>
      </c>
    </row>
    <row r="42">
      <c r="A42" s="6" t="inlineStr">
        <is>
          <t>Debt</t>
        </is>
      </c>
      <c r="B42" s="3" t="inlineStr">
        <is>
          <t xml:space="preserve"> </t>
        </is>
      </c>
      <c r="C42" s="3" t="inlineStr">
        <is>
          <t xml:space="preserve"> </t>
        </is>
      </c>
      <c r="D42" s="3" t="inlineStr">
        <is>
          <t xml:space="preserve"> </t>
        </is>
      </c>
      <c r="E42" s="3" t="inlineStr">
        <is>
          <t xml:space="preserve"> </t>
        </is>
      </c>
    </row>
    <row r="43">
      <c r="A43" s="3" t="inlineStr">
        <is>
          <t>Interest rate</t>
        </is>
      </c>
      <c r="B43" s="3" t="inlineStr">
        <is>
          <t xml:space="preserve"> </t>
        </is>
      </c>
      <c r="C43" s="3" t="inlineStr">
        <is>
          <t xml:space="preserve"> </t>
        </is>
      </c>
      <c r="D43" s="3" t="inlineStr">
        <is>
          <t xml:space="preserve"> </t>
        </is>
      </c>
      <c r="E43" s="10" t="n">
        <v>0.08500000000000001</v>
      </c>
    </row>
    <row r="44">
      <c r="A44" s="3" t="inlineStr">
        <is>
          <t>Senior Notes | 8.5% Senior Notes</t>
        </is>
      </c>
      <c r="B44" s="3" t="inlineStr">
        <is>
          <t xml:space="preserve"> </t>
        </is>
      </c>
      <c r="C44" s="3" t="inlineStr">
        <is>
          <t xml:space="preserve"> </t>
        </is>
      </c>
      <c r="D44" s="3" t="inlineStr">
        <is>
          <t xml:space="preserve"> </t>
        </is>
      </c>
      <c r="E44" s="3" t="inlineStr">
        <is>
          <t xml:space="preserve"> </t>
        </is>
      </c>
    </row>
    <row r="45">
      <c r="A45" s="6" t="inlineStr">
        <is>
          <t>Debt</t>
        </is>
      </c>
      <c r="B45" s="3" t="inlineStr">
        <is>
          <t xml:space="preserve"> </t>
        </is>
      </c>
      <c r="C45" s="3" t="inlineStr">
        <is>
          <t xml:space="preserve"> </t>
        </is>
      </c>
      <c r="D45" s="3" t="inlineStr">
        <is>
          <t xml:space="preserve"> </t>
        </is>
      </c>
      <c r="E45" s="3" t="inlineStr">
        <is>
          <t xml:space="preserve"> </t>
        </is>
      </c>
    </row>
    <row r="46">
      <c r="A46" s="3" t="inlineStr">
        <is>
          <t>Interest rate</t>
        </is>
      </c>
      <c r="B46" s="10" t="n">
        <v>0.08500000000000001</v>
      </c>
      <c r="C46" s="10" t="n">
        <v>0.08500000000000001</v>
      </c>
      <c r="D46" s="10" t="n">
        <v>0.08500000000000001</v>
      </c>
      <c r="E46"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77" customWidth="1" min="1" max="1"/>
    <col width="22" customWidth="1" min="2" max="2"/>
    <col width="27" customWidth="1" min="3" max="3"/>
    <col width="21" customWidth="1" min="4" max="4"/>
    <col width="30" customWidth="1" min="5" max="5"/>
    <col width="22" customWidth="1" min="6" max="6"/>
    <col width="22" customWidth="1" min="7" max="7"/>
    <col width="27" customWidth="1" min="8" max="8"/>
    <col width="22" customWidth="1" min="9" max="9"/>
    <col width="27" customWidth="1" min="10" max="10"/>
    <col width="22" customWidth="1" min="11" max="11"/>
    <col width="22" customWidth="1" min="12" max="12"/>
    <col width="22" customWidth="1" min="13" max="13"/>
    <col width="22" customWidth="1" min="14" max="14"/>
    <col width="22" customWidth="1" min="15" max="15"/>
  </cols>
  <sheetData>
    <row r="1">
      <c r="A1" s="1" t="inlineStr">
        <is>
          <t>DEBT (750 Million Credit Facility) (Details) $ in Thousands</t>
        </is>
      </c>
      <c r="G1" s="2" t="inlineStr">
        <is>
          <t>1 Months Ended</t>
        </is>
      </c>
      <c r="I1" s="2" t="inlineStr">
        <is>
          <t>12 Months Ended</t>
        </is>
      </c>
    </row>
    <row r="2">
      <c r="B2" s="2" t="inlineStr">
        <is>
          <t>Apr. 26, 2024 USD ($)</t>
        </is>
      </c>
      <c r="C2" s="2" t="inlineStr">
        <is>
          <t>Mar. 10, 2023 USD ($) item</t>
        </is>
      </c>
      <c r="D2" s="2" t="inlineStr">
        <is>
          <t>May 24, 2022 USD ($)</t>
        </is>
      </c>
      <c r="E2" s="2" t="inlineStr">
        <is>
          <t>May 20, 2022 USD ($) property</t>
        </is>
      </c>
      <c r="F2" s="2" t="inlineStr">
        <is>
          <t>Dec. 23, 2021 USD ($)</t>
        </is>
      </c>
      <c r="G2" s="2" t="inlineStr">
        <is>
          <t>Feb. 28, 2025 USD ($)</t>
        </is>
      </c>
      <c r="H2" s="2" t="inlineStr">
        <is>
          <t>Nov. 30, 2022 USD ($) item</t>
        </is>
      </c>
      <c r="I2" s="2" t="inlineStr">
        <is>
          <t>Dec. 31, 2024 USD ($)</t>
        </is>
      </c>
      <c r="J2" s="2" t="inlineStr">
        <is>
          <t>Dec. 31, 2023 USD ($) item</t>
        </is>
      </c>
      <c r="K2" s="2" t="inlineStr">
        <is>
          <t>Apr. 25, 2024 USD ($)</t>
        </is>
      </c>
      <c r="L2" s="2" t="inlineStr">
        <is>
          <t>Feb. 23, 2024 USD ($)</t>
        </is>
      </c>
      <c r="M2" s="2" t="inlineStr">
        <is>
          <t>Sep. 27, 2023 USD ($)</t>
        </is>
      </c>
      <c r="N2" s="2" t="inlineStr">
        <is>
          <t>Dec. 31, 2022 USD ($)</t>
        </is>
      </c>
      <c r="O2" s="2" t="inlineStr">
        <is>
          <t>Jun. 02, 2022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ceeds from Long-term Lines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20000</v>
      </c>
      <c r="J4" s="7" t="n">
        <v>50000</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750 Million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redit facility, maximum borrowing capacity</t>
        </is>
      </c>
      <c r="B7" s="3" t="inlineStr">
        <is>
          <t xml:space="preserve"> </t>
        </is>
      </c>
      <c r="C7" s="3" t="inlineStr">
        <is>
          <t xml:space="preserve"> </t>
        </is>
      </c>
      <c r="D7" s="3" t="inlineStr">
        <is>
          <t xml:space="preserve"> </t>
        </is>
      </c>
      <c r="E7" s="7" t="n">
        <v>750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Debt face amount</t>
        </is>
      </c>
      <c r="B8" s="7" t="n">
        <v>750000</v>
      </c>
      <c r="C8" s="7" t="n">
        <v>750000</v>
      </c>
      <c r="D8" s="7" t="n">
        <v>750000</v>
      </c>
      <c r="E8" s="7" t="n">
        <v>750000</v>
      </c>
      <c r="F8" s="3" t="inlineStr">
        <is>
          <t xml:space="preserve"> </t>
        </is>
      </c>
      <c r="G8" s="3" t="inlineStr">
        <is>
          <t xml:space="preserve"> </t>
        </is>
      </c>
      <c r="H8" s="7" t="n">
        <v>750000</v>
      </c>
      <c r="I8" s="5" t="n">
        <v>750000</v>
      </c>
      <c r="J8" s="5" t="n">
        <v>750000</v>
      </c>
      <c r="K8" s="7" t="n">
        <v>750000</v>
      </c>
      <c r="L8" s="3" t="inlineStr">
        <is>
          <t xml:space="preserve"> </t>
        </is>
      </c>
      <c r="M8" s="7" t="n">
        <v>750000</v>
      </c>
      <c r="N8" s="7" t="n">
        <v>750000</v>
      </c>
      <c r="O8" s="3" t="inlineStr">
        <is>
          <t xml:space="preserve"> </t>
        </is>
      </c>
    </row>
    <row r="9">
      <c r="A9" s="3" t="inlineStr">
        <is>
          <t>Line of credit facility, amount outstanding</t>
        </is>
      </c>
      <c r="B9" s="3" t="inlineStr">
        <is>
          <t xml:space="preserve"> </t>
        </is>
      </c>
      <c r="C9" s="5" t="n">
        <v>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94600</v>
      </c>
      <c r="L9" s="3" t="inlineStr">
        <is>
          <t xml:space="preserve"> </t>
        </is>
      </c>
      <c r="M9" s="3" t="inlineStr">
        <is>
          <t xml:space="preserve"> </t>
        </is>
      </c>
      <c r="N9" s="3" t="inlineStr">
        <is>
          <t xml:space="preserve"> </t>
        </is>
      </c>
      <c r="O9" s="3" t="inlineStr">
        <is>
          <t xml:space="preserve"> </t>
        </is>
      </c>
    </row>
    <row r="10">
      <c r="A10" s="3" t="inlineStr">
        <is>
          <t>Debt instrument, basis spread on variable rate</t>
        </is>
      </c>
      <c r="B10" s="3" t="inlineStr">
        <is>
          <t xml:space="preserve"> </t>
        </is>
      </c>
      <c r="C10" s="3" t="inlineStr">
        <is>
          <t xml:space="preserve"> </t>
        </is>
      </c>
      <c r="D10" s="10" t="n">
        <v>0.024</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Increase (decrease) on applicable interest rate</t>
        </is>
      </c>
      <c r="B11" s="3" t="inlineStr">
        <is>
          <t xml:space="preserve"> </t>
        </is>
      </c>
      <c r="C11" s="3" t="inlineStr">
        <is>
          <t xml:space="preserve"> </t>
        </is>
      </c>
      <c r="D11" s="3" t="inlineStr">
        <is>
          <t>(0.05%)</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Number of vessels secured by first lien</t>
        </is>
      </c>
      <c r="B12" s="3" t="inlineStr">
        <is>
          <t xml:space="preserve"> </t>
        </is>
      </c>
      <c r="C12" s="3" t="inlineStr">
        <is>
          <t xml:space="preserve"> </t>
        </is>
      </c>
      <c r="D12" s="3" t="inlineStr">
        <is>
          <t xml:space="preserve"> </t>
        </is>
      </c>
      <c r="E12" s="5" t="n">
        <v>55</v>
      </c>
      <c r="F12" s="3" t="inlineStr">
        <is>
          <t xml:space="preserve"> </t>
        </is>
      </c>
      <c r="G12" s="3" t="inlineStr">
        <is>
          <t xml:space="preserve"> </t>
        </is>
      </c>
      <c r="H12" s="5" t="n">
        <v>54</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Repayment of credit facility</t>
        </is>
      </c>
      <c r="B13" s="3" t="inlineStr">
        <is>
          <t xml:space="preserve"> </t>
        </is>
      </c>
      <c r="C13" s="7" t="n">
        <v>97000</v>
      </c>
      <c r="D13" s="3" t="inlineStr">
        <is>
          <t xml:space="preserve"> </t>
        </is>
      </c>
      <c r="E13" s="3" t="inlineStr">
        <is>
          <t xml:space="preserve"> </t>
        </is>
      </c>
      <c r="F13" s="3" t="inlineStr">
        <is>
          <t xml:space="preserve"> </t>
        </is>
      </c>
      <c r="G13" s="3" t="inlineStr">
        <is>
          <t xml:space="preserve"> </t>
        </is>
      </c>
      <c r="H13" s="7" t="n">
        <v>58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ayment of refinancing and other related expenses</t>
        </is>
      </c>
      <c r="B14" s="3" t="inlineStr">
        <is>
          <t xml:space="preserve"> </t>
        </is>
      </c>
      <c r="C14" s="3" t="inlineStr">
        <is>
          <t xml:space="preserve"> </t>
        </is>
      </c>
      <c r="D14" s="7" t="n">
        <v>105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Adjustment on pricing fleet sustainability score target factor</t>
        </is>
      </c>
      <c r="B15" s="3" t="inlineStr">
        <is>
          <t xml:space="preserve"> </t>
        </is>
      </c>
      <c r="C15" s="3" t="inlineStr">
        <is>
          <t xml:space="preserve"> </t>
        </is>
      </c>
      <c r="D15" s="9" t="n">
        <v>0.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djustment on pricing Sustainability-Linked investment target factor</t>
        </is>
      </c>
      <c r="B16" s="3" t="inlineStr">
        <is>
          <t xml:space="preserve"> </t>
        </is>
      </c>
      <c r="C16" s="3" t="inlineStr">
        <is>
          <t xml:space="preserve"> </t>
        </is>
      </c>
      <c r="D16" s="7" t="n">
        <v>3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Release of collateral vessel mortgages, number of MR product carriers | item</t>
        </is>
      </c>
      <c r="B17" s="3" t="inlineStr">
        <is>
          <t xml:space="preserve"> </t>
        </is>
      </c>
      <c r="C17" s="5" t="n">
        <v>2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Additional borrowing capacity</t>
        </is>
      </c>
      <c r="B18" s="3" t="inlineStr">
        <is>
          <t xml:space="preserve"> </t>
        </is>
      </c>
      <c r="C18" s="7" t="n">
        <v>4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750 Million Credit Facility | 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Increase (decrease) on applicable interest rate</t>
        </is>
      </c>
      <c r="B21" s="3" t="inlineStr">
        <is>
          <t xml:space="preserve"> </t>
        </is>
      </c>
      <c r="C21" s="3" t="inlineStr">
        <is>
          <t xml:space="preserve"> </t>
        </is>
      </c>
      <c r="D21" s="10" t="n">
        <v>0.000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750 Million Facility Term Lo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redit facility, maximum borrowing capacity</t>
        </is>
      </c>
      <c r="B24" s="3" t="inlineStr">
        <is>
          <t xml:space="preserve"> </t>
        </is>
      </c>
      <c r="C24" s="3" t="inlineStr">
        <is>
          <t xml:space="preserve"> </t>
        </is>
      </c>
      <c r="D24" s="3" t="inlineStr">
        <is>
          <t xml:space="preserve"> </t>
        </is>
      </c>
      <c r="E24" s="7" t="n">
        <v>53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ebt face amount</t>
        </is>
      </c>
      <c r="B25" s="3" t="inlineStr">
        <is>
          <t xml:space="preserve"> </t>
        </is>
      </c>
      <c r="C25" s="5" t="n">
        <v>750000</v>
      </c>
      <c r="D25" s="3" t="inlineStr">
        <is>
          <t xml:space="preserve"> </t>
        </is>
      </c>
      <c r="E25" s="7" t="n">
        <v>750000</v>
      </c>
      <c r="F25" s="3" t="inlineStr">
        <is>
          <t xml:space="preserve"> </t>
        </is>
      </c>
      <c r="G25" s="3" t="inlineStr">
        <is>
          <t xml:space="preserve"> </t>
        </is>
      </c>
      <c r="H25" s="3" t="inlineStr">
        <is>
          <t xml:space="preserve"> </t>
        </is>
      </c>
      <c r="I25" s="5" t="n">
        <v>750000</v>
      </c>
      <c r="J25" s="5" t="n">
        <v>750000</v>
      </c>
      <c r="K25" s="3" t="inlineStr">
        <is>
          <t xml:space="preserve"> </t>
        </is>
      </c>
      <c r="L25" s="3" t="inlineStr">
        <is>
          <t xml:space="preserve"> </t>
        </is>
      </c>
      <c r="M25" s="3" t="inlineStr">
        <is>
          <t xml:space="preserve"> </t>
        </is>
      </c>
      <c r="N25" s="3" t="inlineStr">
        <is>
          <t xml:space="preserve"> </t>
        </is>
      </c>
      <c r="O25" s="7" t="n">
        <v>750000</v>
      </c>
    </row>
    <row r="26">
      <c r="A26" s="3" t="inlineStr">
        <is>
          <t>Line of credit facility, amount outstanding</t>
        </is>
      </c>
      <c r="B26" s="3" t="inlineStr">
        <is>
          <t xml:space="preserve"> </t>
        </is>
      </c>
      <c r="C26" s="5" t="n">
        <v>3663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Repayments of secured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181300</v>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Debt term</t>
        </is>
      </c>
      <c r="B28" s="3" t="inlineStr">
        <is>
          <t xml:space="preserve"> </t>
        </is>
      </c>
      <c r="C28" s="3" t="inlineStr">
        <is>
          <t xml:space="preserve"> </t>
        </is>
      </c>
      <c r="D28" s="3" t="inlineStr">
        <is>
          <t xml:space="preserve"> </t>
        </is>
      </c>
      <c r="E28" s="3" t="inlineStr">
        <is>
          <t>5 years</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Accordion feature facility increase term</t>
        </is>
      </c>
      <c r="B29" s="3" t="inlineStr">
        <is>
          <t xml:space="preserve"> </t>
        </is>
      </c>
      <c r="C29" s="3" t="inlineStr">
        <is>
          <t xml:space="preserve"> </t>
        </is>
      </c>
      <c r="D29" s="3" t="inlineStr">
        <is>
          <t xml:space="preserve"> </t>
        </is>
      </c>
      <c r="E29" s="3" t="inlineStr">
        <is>
          <t>24 months</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roceeds from Long-term Lines of Credit</t>
        </is>
      </c>
      <c r="B30" s="3" t="inlineStr">
        <is>
          <t xml:space="preserve"> </t>
        </is>
      </c>
      <c r="C30" s="3" t="inlineStr">
        <is>
          <t xml:space="preserve"> </t>
        </is>
      </c>
      <c r="D30" s="7" t="n">
        <v>53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750 Million Facility Term Loan | Suezmax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umber of vessels released from collateralized mortgages | ite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5</v>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750 Million Facility Term Loan | Aframax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umber of vessels released from collateralized mortgages | ite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750 Million Facility Term Loan | Min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6" t="inlineStr">
        <is>
          <t>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Accordion feature facility incremental amount</t>
        </is>
      </c>
      <c r="B39" s="3" t="inlineStr">
        <is>
          <t xml:space="preserve"> </t>
        </is>
      </c>
      <c r="C39" s="3" t="inlineStr">
        <is>
          <t xml:space="preserve"> </t>
        </is>
      </c>
      <c r="D39" s="3" t="inlineStr">
        <is>
          <t xml:space="preserve"> </t>
        </is>
      </c>
      <c r="E39" s="7" t="n">
        <v>1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750 Million Facility Term Loan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Accordion feature facility incremental amount</t>
        </is>
      </c>
      <c r="B42" s="3" t="inlineStr">
        <is>
          <t xml:space="preserve"> </t>
        </is>
      </c>
      <c r="C42" s="3" t="inlineStr">
        <is>
          <t xml:space="preserve"> </t>
        </is>
      </c>
      <c r="D42" s="3" t="inlineStr">
        <is>
          <t xml:space="preserve"> </t>
        </is>
      </c>
      <c r="E42" s="5" t="n">
        <v>25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750 Million Facility Revolving Loa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6" t="inlineStr">
        <is>
          <t>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redit facility, maximum borrowing capacity</t>
        </is>
      </c>
      <c r="B45" s="3" t="inlineStr">
        <is>
          <t xml:space="preserve"> </t>
        </is>
      </c>
      <c r="C45" s="3" t="inlineStr">
        <is>
          <t xml:space="preserve"> </t>
        </is>
      </c>
      <c r="D45" s="3" t="inlineStr">
        <is>
          <t xml:space="preserve"> </t>
        </is>
      </c>
      <c r="E45" s="5" t="n">
        <v>22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Debt face amount</t>
        </is>
      </c>
      <c r="B46" s="3" t="inlineStr">
        <is>
          <t xml:space="preserve"> </t>
        </is>
      </c>
      <c r="C46" s="3" t="inlineStr">
        <is>
          <t xml:space="preserve"> </t>
        </is>
      </c>
      <c r="D46" s="3" t="inlineStr">
        <is>
          <t xml:space="preserve"> </t>
        </is>
      </c>
      <c r="E46" s="7" t="n">
        <v>750000</v>
      </c>
      <c r="F46" s="3" t="inlineStr">
        <is>
          <t xml:space="preserve"> </t>
        </is>
      </c>
      <c r="G46" s="3" t="inlineStr">
        <is>
          <t xml:space="preserve"> </t>
        </is>
      </c>
      <c r="H46" s="5" t="n">
        <v>750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Undrawn amount</t>
        </is>
      </c>
      <c r="B47" s="3" t="inlineStr">
        <is>
          <t xml:space="preserve"> </t>
        </is>
      </c>
      <c r="C47" s="7" t="n">
        <v>257400</v>
      </c>
      <c r="D47" s="3" t="inlineStr">
        <is>
          <t xml:space="preserve"> </t>
        </is>
      </c>
      <c r="E47" s="3" t="inlineStr">
        <is>
          <t xml:space="preserve"> </t>
        </is>
      </c>
      <c r="F47" s="3" t="inlineStr">
        <is>
          <t xml:space="preserve"> </t>
        </is>
      </c>
      <c r="G47" s="3" t="inlineStr">
        <is>
          <t xml:space="preserve"> </t>
        </is>
      </c>
      <c r="H47" s="7" t="n">
        <v>2174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Line of credit facility, amount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7" t="n">
        <v>257400</v>
      </c>
      <c r="L48" s="3" t="inlineStr">
        <is>
          <t xml:space="preserve"> </t>
        </is>
      </c>
      <c r="M48" s="3" t="inlineStr">
        <is>
          <t xml:space="preserve"> </t>
        </is>
      </c>
      <c r="N48" s="3" t="inlineStr">
        <is>
          <t xml:space="preserve"> </t>
        </is>
      </c>
      <c r="O48" s="3" t="inlineStr">
        <is>
          <t xml:space="preserve"> </t>
        </is>
      </c>
    </row>
    <row r="49">
      <c r="A49" s="3" t="inlineStr">
        <is>
          <t>Debt term</t>
        </is>
      </c>
      <c r="B49" s="3" t="inlineStr">
        <is>
          <t xml:space="preserve"> </t>
        </is>
      </c>
      <c r="C49" s="3" t="inlineStr">
        <is>
          <t xml:space="preserve"> </t>
        </is>
      </c>
      <c r="D49" s="3" t="inlineStr">
        <is>
          <t xml:space="preserve"> </t>
        </is>
      </c>
      <c r="E49" s="3" t="inlineStr">
        <is>
          <t>5 years</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Proceeds from Long-term Lines of Credit</t>
        </is>
      </c>
      <c r="B50" s="3" t="inlineStr">
        <is>
          <t xml:space="preserve"> </t>
        </is>
      </c>
      <c r="C50" s="3" t="inlineStr">
        <is>
          <t xml:space="preserve"> </t>
        </is>
      </c>
      <c r="D50" s="5" t="n">
        <v>7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5 Million Revolving Credit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redit facility, maximum borrowing capac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3298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390 Million Credit Facil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redit facility, maximum borrowing capacity</t>
        </is>
      </c>
      <c r="B56" s="3" t="inlineStr">
        <is>
          <t xml:space="preserve"> </t>
        </is>
      </c>
      <c r="C56" s="3" t="inlineStr">
        <is>
          <t xml:space="preserve"> </t>
        </is>
      </c>
      <c r="D56" s="3" t="inlineStr">
        <is>
          <t xml:space="preserve"> </t>
        </is>
      </c>
      <c r="E56" s="3" t="inlineStr">
        <is>
          <t xml:space="preserve"> </t>
        </is>
      </c>
      <c r="F56" s="7" t="n">
        <v>390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Debt face amount</t>
        </is>
      </c>
      <c r="B57" s="3" t="inlineStr">
        <is>
          <t xml:space="preserve"> </t>
        </is>
      </c>
      <c r="C57" s="3" t="inlineStr">
        <is>
          <t xml:space="preserve"> </t>
        </is>
      </c>
      <c r="D57" s="5" t="n">
        <v>39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Repayments of secured debt</t>
        </is>
      </c>
      <c r="B58" s="3" t="inlineStr">
        <is>
          <t xml:space="preserve"> </t>
        </is>
      </c>
      <c r="C58" s="3" t="inlineStr">
        <is>
          <t xml:space="preserve"> </t>
        </is>
      </c>
      <c r="D58" s="3" t="inlineStr">
        <is>
          <t xml:space="preserve"> </t>
        </is>
      </c>
      <c r="E58" s="3" t="inlineStr">
        <is>
          <t xml:space="preserve"> </t>
        </is>
      </c>
      <c r="F58" s="7" t="n">
        <v>341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Repayment of credit facility</t>
        </is>
      </c>
      <c r="B59" s="3" t="inlineStr">
        <is>
          <t xml:space="preserve"> </t>
        </is>
      </c>
      <c r="C59" s="3" t="inlineStr">
        <is>
          <t xml:space="preserve"> </t>
        </is>
      </c>
      <c r="D59" s="5" t="n">
        <v>163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360 Million Credit Fac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6" t="inlineStr">
        <is>
          <t>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Debt face amount</t>
        </is>
      </c>
      <c r="B62" s="3" t="inlineStr">
        <is>
          <t xml:space="preserve"> </t>
        </is>
      </c>
      <c r="C62" s="3" t="inlineStr">
        <is>
          <t xml:space="preserve"> </t>
        </is>
      </c>
      <c r="D62" s="5" t="n">
        <v>36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Repayment of credit facility</t>
        </is>
      </c>
      <c r="B63" s="3" t="inlineStr">
        <is>
          <t xml:space="preserve"> </t>
        </is>
      </c>
      <c r="C63" s="3" t="inlineStr">
        <is>
          <t xml:space="preserve"> </t>
        </is>
      </c>
      <c r="D63" s="5" t="n">
        <v>1278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525 Million Credit Agree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Debt face amount</t>
        </is>
      </c>
      <c r="B66" s="3" t="inlineStr">
        <is>
          <t xml:space="preserve"> </t>
        </is>
      </c>
      <c r="C66" s="3" t="inlineStr">
        <is>
          <t xml:space="preserve"> </t>
        </is>
      </c>
      <c r="D66" s="5" t="n">
        <v>525000</v>
      </c>
      <c r="E66" s="3" t="inlineStr">
        <is>
          <t xml:space="preserve"> </t>
        </is>
      </c>
      <c r="F66" s="3" t="inlineStr">
        <is>
          <t xml:space="preserve"> </t>
        </is>
      </c>
      <c r="G66" s="3" t="inlineStr">
        <is>
          <t xml:space="preserve"> </t>
        </is>
      </c>
      <c r="H66" s="3" t="inlineStr">
        <is>
          <t xml:space="preserve"> </t>
        </is>
      </c>
      <c r="I66" s="5" t="n">
        <v>525000</v>
      </c>
      <c r="J66" s="7" t="n">
        <v>525000</v>
      </c>
      <c r="K66" s="3" t="inlineStr">
        <is>
          <t xml:space="preserve"> </t>
        </is>
      </c>
      <c r="L66" s="3" t="inlineStr">
        <is>
          <t xml:space="preserve"> </t>
        </is>
      </c>
      <c r="M66" s="3" t="inlineStr">
        <is>
          <t xml:space="preserve"> </t>
        </is>
      </c>
      <c r="N66" s="5" t="n">
        <v>525000</v>
      </c>
      <c r="O66" s="3" t="inlineStr">
        <is>
          <t xml:space="preserve"> </t>
        </is>
      </c>
    </row>
    <row r="67">
      <c r="A67" s="3" t="inlineStr">
        <is>
          <t>Repayment of credit facility</t>
        </is>
      </c>
      <c r="B67" s="3" t="inlineStr">
        <is>
          <t xml:space="preserve"> </t>
        </is>
      </c>
      <c r="C67" s="3" t="inlineStr">
        <is>
          <t xml:space="preserve"> </t>
        </is>
      </c>
      <c r="D67" s="7" t="n">
        <v>284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500 Million Revolving Credit Facil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Credit facility, maximum borrowing capacity</t>
        </is>
      </c>
      <c r="B70" s="5" t="n">
        <v>50000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5" t="n">
        <v>500000</v>
      </c>
      <c r="J70" s="7" t="n">
        <v>500000</v>
      </c>
      <c r="K70" s="3" t="inlineStr">
        <is>
          <t xml:space="preserve"> </t>
        </is>
      </c>
      <c r="L70" s="7" t="n">
        <v>500000</v>
      </c>
      <c r="M70" s="7" t="n">
        <v>500000</v>
      </c>
      <c r="N70" s="7" t="n">
        <v>500000</v>
      </c>
      <c r="O70" s="3" t="inlineStr">
        <is>
          <t xml:space="preserve"> </t>
        </is>
      </c>
    </row>
    <row r="71">
      <c r="A71" s="3" t="inlineStr">
        <is>
          <t>Debt face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5" t="n">
        <v>120000</v>
      </c>
      <c r="J71" s="3" t="inlineStr">
        <is>
          <t xml:space="preserve"> </t>
        </is>
      </c>
      <c r="K71" s="3" t="inlineStr">
        <is>
          <t xml:space="preserve"> </t>
        </is>
      </c>
      <c r="L71" s="3" t="inlineStr">
        <is>
          <t xml:space="preserve"> </t>
        </is>
      </c>
      <c r="M71" s="3" t="inlineStr">
        <is>
          <t xml:space="preserve"> </t>
        </is>
      </c>
      <c r="N71" s="3" t="inlineStr">
        <is>
          <t xml:space="preserve"> </t>
        </is>
      </c>
      <c r="O71" s="7" t="n">
        <v>500000</v>
      </c>
    </row>
    <row r="72">
      <c r="A72" s="3" t="inlineStr">
        <is>
          <t>Line of credit facility, amount outstanding</t>
        </is>
      </c>
      <c r="B72" s="5" t="n">
        <v>946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5" t="n">
        <v>1446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cheduled future quarterly principal amortization</t>
        </is>
      </c>
      <c r="B73" s="7" t="n">
        <v>128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Debt instrument adjusted profile term</t>
        </is>
      </c>
      <c r="B74" s="3" t="inlineStr">
        <is>
          <t>20 year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Increase (decrease) on applicable interest rate</t>
        </is>
      </c>
      <c r="B75" s="10" t="n">
        <v>0.0185</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Repayment of credit facility</t>
        </is>
      </c>
      <c r="B76" s="3" t="inlineStr">
        <is>
          <t xml:space="preserve"> </t>
        </is>
      </c>
      <c r="C76" s="3" t="inlineStr">
        <is>
          <t xml:space="preserve"> </t>
        </is>
      </c>
      <c r="D76" s="3" t="inlineStr">
        <is>
          <t xml:space="preserve"> </t>
        </is>
      </c>
      <c r="E76" s="3" t="inlineStr">
        <is>
          <t xml:space="preserve"> </t>
        </is>
      </c>
      <c r="F76" s="3" t="inlineStr">
        <is>
          <t xml:space="preserve"> </t>
        </is>
      </c>
      <c r="G76" s="7" t="n">
        <v>101600</v>
      </c>
      <c r="H76" s="3" t="inlineStr">
        <is>
          <t xml:space="preserve"> </t>
        </is>
      </c>
      <c r="I76" s="7" t="n">
        <v>700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sheetData>
  <mergeCells count="3">
    <mergeCell ref="A1:A2"/>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51" customWidth="1" min="2" max="2"/>
    <col width="46" customWidth="1" min="3" max="3"/>
    <col width="34" customWidth="1" min="4" max="4"/>
    <col width="56" customWidth="1" min="5" max="5"/>
    <col width="17" customWidth="1" min="6" max="6"/>
    <col width="33" customWidth="1" min="7" max="7"/>
    <col width="17" customWidth="1" min="8" max="8"/>
    <col width="39" customWidth="1" min="9" max="9"/>
    <col width="13" customWidth="1" min="10" max="10"/>
  </cols>
  <sheetData>
    <row r="1">
      <c r="A1" s="1" t="inlineStr">
        <is>
          <t>CONSOLIDATED STATEMENTS OF CHANGES IN EQUITY - USD ($) $ in Thousands</t>
        </is>
      </c>
      <c r="B1" s="2" t="inlineStr">
        <is>
          <t>Retained Earnings / (Accumulated deficit) [Member]</t>
        </is>
      </c>
      <c r="C1" s="2" t="inlineStr">
        <is>
          <t>Accumulated Other Comprehensive Loss [Member]</t>
        </is>
      </c>
      <c r="D1" s="2" t="inlineStr">
        <is>
          <t>Capital [Member] Restricted Stock</t>
        </is>
      </c>
      <c r="E1" s="2" t="inlineStr">
        <is>
          <t>Capital [Member] Restricted Stock Units (RSUs) [Member]</t>
        </is>
      </c>
      <c r="F1" s="2" t="inlineStr">
        <is>
          <t>Capital [Member]</t>
        </is>
      </c>
      <c r="G1" s="2" t="inlineStr">
        <is>
          <t>Noncontrolling Interest [Member]</t>
        </is>
      </c>
      <c r="H1" s="2" t="inlineStr">
        <is>
          <t>Restricted Stock</t>
        </is>
      </c>
      <c r="I1" s="2" t="inlineStr">
        <is>
          <t>Restricted Stock Units (RSUs) [Member]</t>
        </is>
      </c>
      <c r="J1" s="2" t="inlineStr">
        <is>
          <t>Total</t>
        </is>
      </c>
    </row>
    <row r="2">
      <c r="A2" s="3" t="inlineStr">
        <is>
          <t>Balance, beginning at Dec. 31, 2021</t>
        </is>
      </c>
      <c r="B2" s="7" t="n">
        <v>-409338</v>
      </c>
      <c r="C2" s="7" t="n">
        <v>-12360</v>
      </c>
      <c r="D2" s="3" t="inlineStr">
        <is>
          <t xml:space="preserve"> </t>
        </is>
      </c>
      <c r="E2" s="3" t="inlineStr">
        <is>
          <t xml:space="preserve"> </t>
        </is>
      </c>
      <c r="F2" s="7" t="n">
        <v>1591446</v>
      </c>
      <c r="G2" s="7" t="n">
        <v>584</v>
      </c>
      <c r="H2" s="3" t="inlineStr">
        <is>
          <t xml:space="preserve"> </t>
        </is>
      </c>
      <c r="I2" s="3" t="inlineStr">
        <is>
          <t xml:space="preserve"> </t>
        </is>
      </c>
      <c r="J2" s="7" t="n">
        <v>1170332</v>
      </c>
    </row>
    <row r="3">
      <c r="A3" s="3" t="inlineStr">
        <is>
          <t>Net income</t>
        </is>
      </c>
      <c r="B3" s="5" t="n">
        <v>38789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5" t="n">
        <v>387891</v>
      </c>
    </row>
    <row r="4">
      <c r="A4" s="3" t="inlineStr">
        <is>
          <t>Other comprehensive income/(loss)</t>
        </is>
      </c>
      <c r="B4" s="3" t="inlineStr">
        <is>
          <t xml:space="preserve"> </t>
        </is>
      </c>
      <c r="C4" s="5" t="n">
        <v>1932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9324</v>
      </c>
    </row>
    <row r="5">
      <c r="A5" s="3" t="inlineStr">
        <is>
          <t>Dividends declared</t>
        </is>
      </c>
      <c r="B5" s="3" t="inlineStr">
        <is>
          <t xml:space="preserve"> </t>
        </is>
      </c>
      <c r="C5" s="3" t="inlineStr">
        <is>
          <t xml:space="preserve"> </t>
        </is>
      </c>
      <c r="D5" s="3" t="inlineStr">
        <is>
          <t xml:space="preserve"> </t>
        </is>
      </c>
      <c r="E5" s="3" t="inlineStr">
        <is>
          <t xml:space="preserve"> </t>
        </is>
      </c>
      <c r="F5" s="5" t="n">
        <v>-69843</v>
      </c>
      <c r="G5" s="3" t="inlineStr">
        <is>
          <t xml:space="preserve"> </t>
        </is>
      </c>
      <c r="H5" s="3" t="inlineStr">
        <is>
          <t xml:space="preserve"> </t>
        </is>
      </c>
      <c r="I5" s="3" t="inlineStr">
        <is>
          <t xml:space="preserve"> </t>
        </is>
      </c>
      <c r="J5" s="5" t="n">
        <v>-69843</v>
      </c>
    </row>
    <row r="6">
      <c r="A6" s="3" t="inlineStr">
        <is>
          <t>Distribution to noncontrolling interest</t>
        </is>
      </c>
      <c r="B6" s="3" t="inlineStr">
        <is>
          <t xml:space="preserve"> </t>
        </is>
      </c>
      <c r="C6" s="3" t="inlineStr">
        <is>
          <t xml:space="preserve"> </t>
        </is>
      </c>
      <c r="D6" s="3" t="inlineStr">
        <is>
          <t xml:space="preserve"> </t>
        </is>
      </c>
      <c r="E6" s="3" t="inlineStr">
        <is>
          <t xml:space="preserve"> </t>
        </is>
      </c>
      <c r="F6" s="3" t="inlineStr">
        <is>
          <t xml:space="preserve"> </t>
        </is>
      </c>
      <c r="G6" s="7" t="n">
        <v>-584</v>
      </c>
      <c r="H6" s="3" t="inlineStr">
        <is>
          <t xml:space="preserve"> </t>
        </is>
      </c>
      <c r="I6" s="3" t="inlineStr">
        <is>
          <t xml:space="preserve"> </t>
        </is>
      </c>
      <c r="J6" s="5" t="n">
        <v>-584</v>
      </c>
    </row>
    <row r="7">
      <c r="A7" s="3" t="inlineStr">
        <is>
          <t>Forfeitures of vested restricted stock awards and exercised stock options</t>
        </is>
      </c>
      <c r="B7" s="3" t="inlineStr">
        <is>
          <t xml:space="preserve"> </t>
        </is>
      </c>
      <c r="C7" s="3" t="inlineStr">
        <is>
          <t xml:space="preserve"> </t>
        </is>
      </c>
      <c r="D7" s="3" t="inlineStr">
        <is>
          <t xml:space="preserve"> </t>
        </is>
      </c>
      <c r="E7" s="3" t="inlineStr">
        <is>
          <t xml:space="preserve"> </t>
        </is>
      </c>
      <c r="F7" s="5" t="n">
        <v>-6097</v>
      </c>
      <c r="G7" s="3" t="inlineStr">
        <is>
          <t xml:space="preserve"> </t>
        </is>
      </c>
      <c r="H7" s="3" t="inlineStr">
        <is>
          <t xml:space="preserve"> </t>
        </is>
      </c>
      <c r="I7" s="3" t="inlineStr">
        <is>
          <t xml:space="preserve"> </t>
        </is>
      </c>
      <c r="J7" s="5" t="n">
        <v>-6097</v>
      </c>
    </row>
    <row r="8">
      <c r="A8" s="3" t="inlineStr">
        <is>
          <t>Compensation relating to restricted stock units awards</t>
        </is>
      </c>
      <c r="B8" s="3" t="inlineStr">
        <is>
          <t xml:space="preserve"> </t>
        </is>
      </c>
      <c r="C8" s="3" t="inlineStr">
        <is>
          <t xml:space="preserve"> </t>
        </is>
      </c>
      <c r="D8" s="7" t="n">
        <v>1175</v>
      </c>
      <c r="E8" s="7" t="n">
        <v>4583</v>
      </c>
      <c r="F8" s="3" t="inlineStr">
        <is>
          <t xml:space="preserve"> </t>
        </is>
      </c>
      <c r="G8" s="3" t="inlineStr">
        <is>
          <t xml:space="preserve"> </t>
        </is>
      </c>
      <c r="H8" s="7" t="n">
        <v>1175</v>
      </c>
      <c r="I8" s="7" t="n">
        <v>4583</v>
      </c>
      <c r="J8" s="3" t="inlineStr">
        <is>
          <t xml:space="preserve"> </t>
        </is>
      </c>
    </row>
    <row r="9">
      <c r="A9" s="3" t="inlineStr">
        <is>
          <t>Compensation relating to stock option awards</t>
        </is>
      </c>
      <c r="B9" s="3" t="inlineStr">
        <is>
          <t xml:space="preserve"> </t>
        </is>
      </c>
      <c r="C9" s="3" t="inlineStr">
        <is>
          <t xml:space="preserve"> </t>
        </is>
      </c>
      <c r="D9" s="3" t="inlineStr">
        <is>
          <t xml:space="preserve"> </t>
        </is>
      </c>
      <c r="E9" s="3" t="inlineStr">
        <is>
          <t xml:space="preserve"> </t>
        </is>
      </c>
      <c r="F9" s="5" t="n">
        <v>988</v>
      </c>
      <c r="G9" s="3" t="inlineStr">
        <is>
          <t xml:space="preserve"> </t>
        </is>
      </c>
      <c r="H9" s="3" t="inlineStr">
        <is>
          <t xml:space="preserve"> </t>
        </is>
      </c>
      <c r="I9" s="3" t="inlineStr">
        <is>
          <t xml:space="preserve"> </t>
        </is>
      </c>
      <c r="J9" s="5" t="n">
        <v>988</v>
      </c>
    </row>
    <row r="10">
      <c r="A10" s="3" t="inlineStr">
        <is>
          <t>Repurchase of common stock</t>
        </is>
      </c>
      <c r="B10" s="3" t="inlineStr">
        <is>
          <t xml:space="preserve"> </t>
        </is>
      </c>
      <c r="C10" s="3" t="inlineStr">
        <is>
          <t xml:space="preserve"> </t>
        </is>
      </c>
      <c r="D10" s="3" t="inlineStr">
        <is>
          <t xml:space="preserve"> </t>
        </is>
      </c>
      <c r="E10" s="3" t="inlineStr">
        <is>
          <t xml:space="preserve"> </t>
        </is>
      </c>
      <c r="F10" s="5" t="n">
        <v>-20017</v>
      </c>
      <c r="G10" s="3" t="inlineStr">
        <is>
          <t xml:space="preserve"> </t>
        </is>
      </c>
      <c r="H10" s="3" t="inlineStr">
        <is>
          <t xml:space="preserve"> </t>
        </is>
      </c>
      <c r="I10" s="3" t="inlineStr">
        <is>
          <t xml:space="preserve"> </t>
        </is>
      </c>
      <c r="J10" s="5" t="n">
        <v>-20017</v>
      </c>
    </row>
    <row r="11">
      <c r="A11" s="3" t="inlineStr">
        <is>
          <t>Balance, ending at Dec. 31, 2022</t>
        </is>
      </c>
      <c r="B11" s="5" t="n">
        <v>-21447</v>
      </c>
      <c r="C11" s="5" t="n">
        <v>6964</v>
      </c>
      <c r="D11" s="3" t="inlineStr">
        <is>
          <t xml:space="preserve"> </t>
        </is>
      </c>
      <c r="E11" s="3" t="inlineStr">
        <is>
          <t xml:space="preserve"> </t>
        </is>
      </c>
      <c r="F11" s="5" t="n">
        <v>1502235</v>
      </c>
      <c r="G11" s="3" t="inlineStr">
        <is>
          <t xml:space="preserve"> </t>
        </is>
      </c>
      <c r="H11" s="3" t="inlineStr">
        <is>
          <t xml:space="preserve"> </t>
        </is>
      </c>
      <c r="I11" s="3" t="inlineStr">
        <is>
          <t xml:space="preserve"> </t>
        </is>
      </c>
      <c r="J11" s="5" t="n">
        <v>1487752</v>
      </c>
    </row>
    <row r="12">
      <c r="A12" s="3" t="inlineStr">
        <is>
          <t>Net income</t>
        </is>
      </c>
      <c r="B12" s="5" t="n">
        <v>55644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556446</v>
      </c>
    </row>
    <row r="13">
      <c r="A13" s="3" t="inlineStr">
        <is>
          <t>Other comprehensive income/(loss)</t>
        </is>
      </c>
      <c r="B13" s="3" t="inlineStr">
        <is>
          <t xml:space="preserve"> </t>
        </is>
      </c>
      <c r="C13" s="5" t="n">
        <v>-802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8027</v>
      </c>
    </row>
    <row r="14">
      <c r="A14" s="3" t="inlineStr">
        <is>
          <t>Dividends declared</t>
        </is>
      </c>
      <c r="B14" s="5" t="n">
        <v>-30816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308165</v>
      </c>
    </row>
    <row r="15">
      <c r="A15" s="3" t="inlineStr">
        <is>
          <t>Forfeitures of vested restricted stock awards and exercised stock options</t>
        </is>
      </c>
      <c r="B15" s="3" t="inlineStr">
        <is>
          <t xml:space="preserve"> </t>
        </is>
      </c>
      <c r="C15" s="3" t="inlineStr">
        <is>
          <t xml:space="preserve"> </t>
        </is>
      </c>
      <c r="D15" s="5" t="n">
        <v>-5819</v>
      </c>
      <c r="E15" s="3" t="inlineStr">
        <is>
          <t xml:space="preserve"> </t>
        </is>
      </c>
      <c r="F15" s="3" t="inlineStr">
        <is>
          <t xml:space="preserve"> </t>
        </is>
      </c>
      <c r="G15" s="3" t="inlineStr">
        <is>
          <t xml:space="preserve"> </t>
        </is>
      </c>
      <c r="H15" s="5" t="n">
        <v>-5819</v>
      </c>
      <c r="I15" s="3" t="inlineStr">
        <is>
          <t xml:space="preserve"> </t>
        </is>
      </c>
      <c r="J15" s="3" t="inlineStr">
        <is>
          <t xml:space="preserve"> </t>
        </is>
      </c>
    </row>
    <row r="16">
      <c r="A16" s="3" t="inlineStr">
        <is>
          <t>Compensation relating to restricted stock units awards</t>
        </is>
      </c>
      <c r="B16" s="3" t="inlineStr">
        <is>
          <t xml:space="preserve"> </t>
        </is>
      </c>
      <c r="C16" s="3" t="inlineStr">
        <is>
          <t xml:space="preserve"> </t>
        </is>
      </c>
      <c r="D16" s="5" t="n">
        <v>1045</v>
      </c>
      <c r="E16" s="5" t="n">
        <v>6899</v>
      </c>
      <c r="F16" s="3" t="inlineStr">
        <is>
          <t xml:space="preserve"> </t>
        </is>
      </c>
      <c r="G16" s="3" t="inlineStr">
        <is>
          <t xml:space="preserve"> </t>
        </is>
      </c>
      <c r="H16" s="5" t="n">
        <v>1045</v>
      </c>
      <c r="I16" s="5" t="n">
        <v>6899</v>
      </c>
      <c r="J16" s="3" t="inlineStr">
        <is>
          <t xml:space="preserve"> </t>
        </is>
      </c>
    </row>
    <row r="17">
      <c r="A17" s="3" t="inlineStr">
        <is>
          <t>Compensation relating to stock option awards</t>
        </is>
      </c>
      <c r="B17" s="3" t="inlineStr">
        <is>
          <t xml:space="preserve"> </t>
        </is>
      </c>
      <c r="C17" s="3" t="inlineStr">
        <is>
          <t xml:space="preserve"> </t>
        </is>
      </c>
      <c r="D17" s="3" t="inlineStr">
        <is>
          <t xml:space="preserve"> </t>
        </is>
      </c>
      <c r="E17" s="3" t="inlineStr">
        <is>
          <t xml:space="preserve"> </t>
        </is>
      </c>
      <c r="F17" s="5" t="n">
        <v>574</v>
      </c>
      <c r="G17" s="3" t="inlineStr">
        <is>
          <t xml:space="preserve"> </t>
        </is>
      </c>
      <c r="H17" s="3" t="inlineStr">
        <is>
          <t xml:space="preserve"> </t>
        </is>
      </c>
      <c r="I17" s="3" t="inlineStr">
        <is>
          <t xml:space="preserve"> </t>
        </is>
      </c>
      <c r="J17" s="5" t="n">
        <v>574</v>
      </c>
    </row>
    <row r="18">
      <c r="A18" s="3" t="inlineStr">
        <is>
          <t>Repurchase of common stock</t>
        </is>
      </c>
      <c r="B18" s="3" t="inlineStr">
        <is>
          <t xml:space="preserve"> </t>
        </is>
      </c>
      <c r="C18" s="3" t="inlineStr">
        <is>
          <t xml:space="preserve"> </t>
        </is>
      </c>
      <c r="D18" s="3" t="inlineStr">
        <is>
          <t xml:space="preserve"> </t>
        </is>
      </c>
      <c r="E18" s="3" t="inlineStr">
        <is>
          <t xml:space="preserve"> </t>
        </is>
      </c>
      <c r="F18" s="5" t="n">
        <v>-13948</v>
      </c>
      <c r="G18" s="3" t="inlineStr">
        <is>
          <t xml:space="preserve"> </t>
        </is>
      </c>
      <c r="H18" s="3" t="inlineStr">
        <is>
          <t xml:space="preserve"> </t>
        </is>
      </c>
      <c r="I18" s="3" t="inlineStr">
        <is>
          <t xml:space="preserve"> </t>
        </is>
      </c>
      <c r="J18" s="5" t="n">
        <v>-13948</v>
      </c>
    </row>
    <row r="19">
      <c r="A19" s="3" t="inlineStr">
        <is>
          <t>Balance, ending at Dec. 31, 2023</t>
        </is>
      </c>
      <c r="B19" s="5" t="n">
        <v>226834</v>
      </c>
      <c r="C19" s="5" t="n">
        <v>-1063</v>
      </c>
      <c r="D19" s="3" t="inlineStr">
        <is>
          <t xml:space="preserve"> </t>
        </is>
      </c>
      <c r="E19" s="3" t="inlineStr">
        <is>
          <t xml:space="preserve"> </t>
        </is>
      </c>
      <c r="F19" s="5" t="n">
        <v>1490986</v>
      </c>
      <c r="G19" s="3" t="inlineStr">
        <is>
          <t xml:space="preserve"> </t>
        </is>
      </c>
      <c r="H19" s="3" t="inlineStr">
        <is>
          <t xml:space="preserve"> </t>
        </is>
      </c>
      <c r="I19" s="3" t="inlineStr">
        <is>
          <t xml:space="preserve"> </t>
        </is>
      </c>
      <c r="J19" s="5" t="n">
        <v>1716757</v>
      </c>
    </row>
    <row r="20">
      <c r="A20" s="3" t="inlineStr">
        <is>
          <t>Net income</t>
        </is>
      </c>
      <c r="B20" s="5" t="n">
        <v>41672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416724</v>
      </c>
    </row>
    <row r="21">
      <c r="A21" s="3" t="inlineStr">
        <is>
          <t>Other comprehensive income/(loss)</t>
        </is>
      </c>
      <c r="B21" s="3" t="inlineStr">
        <is>
          <t xml:space="preserve"> </t>
        </is>
      </c>
      <c r="C21" s="5" t="n">
        <v>-679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6798</v>
      </c>
    </row>
    <row r="22">
      <c r="A22" s="3" t="inlineStr">
        <is>
          <t>Dividends declared</t>
        </is>
      </c>
      <c r="B22" s="5" t="n">
        <v>-28441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284416</v>
      </c>
    </row>
    <row r="23">
      <c r="A23" s="3" t="inlineStr">
        <is>
          <t>Forfeitures of vested restricted stock awards and exercised stock options</t>
        </is>
      </c>
      <c r="B23" s="3" t="inlineStr">
        <is>
          <t xml:space="preserve"> </t>
        </is>
      </c>
      <c r="C23" s="3" t="inlineStr">
        <is>
          <t xml:space="preserve"> </t>
        </is>
      </c>
      <c r="D23" s="3" t="inlineStr">
        <is>
          <t xml:space="preserve"> </t>
        </is>
      </c>
      <c r="E23" s="3" t="inlineStr">
        <is>
          <t xml:space="preserve"> </t>
        </is>
      </c>
      <c r="F23" s="5" t="n">
        <v>-7055</v>
      </c>
      <c r="G23" s="3" t="inlineStr">
        <is>
          <t xml:space="preserve"> </t>
        </is>
      </c>
      <c r="H23" s="3" t="inlineStr">
        <is>
          <t xml:space="preserve"> </t>
        </is>
      </c>
      <c r="I23" s="3" t="inlineStr">
        <is>
          <t xml:space="preserve"> </t>
        </is>
      </c>
      <c r="J23" s="5" t="n">
        <v>-7055</v>
      </c>
    </row>
    <row r="24">
      <c r="A24" s="3" t="inlineStr">
        <is>
          <t>Compensation relating to restricted stock units awards</t>
        </is>
      </c>
      <c r="B24" s="3" t="inlineStr">
        <is>
          <t xml:space="preserve"> </t>
        </is>
      </c>
      <c r="C24" s="3" t="inlineStr">
        <is>
          <t xml:space="preserve"> </t>
        </is>
      </c>
      <c r="D24" s="7" t="n">
        <v>1212</v>
      </c>
      <c r="E24" s="7" t="n">
        <v>7689</v>
      </c>
      <c r="F24" s="3" t="inlineStr">
        <is>
          <t xml:space="preserve"> </t>
        </is>
      </c>
      <c r="G24" s="3" t="inlineStr">
        <is>
          <t xml:space="preserve"> </t>
        </is>
      </c>
      <c r="H24" s="7" t="n">
        <v>1212</v>
      </c>
      <c r="I24" s="7" t="n">
        <v>7689</v>
      </c>
      <c r="J24" s="3" t="inlineStr">
        <is>
          <t xml:space="preserve"> </t>
        </is>
      </c>
    </row>
    <row r="25">
      <c r="A25" s="3" t="inlineStr">
        <is>
          <t>Compensation relating to stock option awards</t>
        </is>
      </c>
      <c r="B25" s="3" t="inlineStr">
        <is>
          <t xml:space="preserve"> </t>
        </is>
      </c>
      <c r="C25" s="3" t="inlineStr">
        <is>
          <t xml:space="preserve"> </t>
        </is>
      </c>
      <c r="D25" s="3" t="inlineStr">
        <is>
          <t xml:space="preserve"> </t>
        </is>
      </c>
      <c r="E25" s="3" t="inlineStr">
        <is>
          <t xml:space="preserve"> </t>
        </is>
      </c>
      <c r="F25" s="5" t="n">
        <v>99</v>
      </c>
      <c r="G25" s="3" t="inlineStr">
        <is>
          <t xml:space="preserve"> </t>
        </is>
      </c>
      <c r="H25" s="3" t="inlineStr">
        <is>
          <t xml:space="preserve"> </t>
        </is>
      </c>
      <c r="I25" s="3" t="inlineStr">
        <is>
          <t xml:space="preserve"> </t>
        </is>
      </c>
      <c r="J25" s="5" t="n">
        <v>99</v>
      </c>
    </row>
    <row r="26">
      <c r="A26" s="3" t="inlineStr">
        <is>
          <t>Equity consideration issued for purchase of vessels</t>
        </is>
      </c>
      <c r="B26" s="3" t="inlineStr">
        <is>
          <t xml:space="preserve"> </t>
        </is>
      </c>
      <c r="C26" s="3" t="inlineStr">
        <is>
          <t xml:space="preserve"> </t>
        </is>
      </c>
      <c r="D26" s="3" t="inlineStr">
        <is>
          <t xml:space="preserve"> </t>
        </is>
      </c>
      <c r="E26" s="3" t="inlineStr">
        <is>
          <t xml:space="preserve"> </t>
        </is>
      </c>
      <c r="F26" s="5" t="n">
        <v>36836</v>
      </c>
      <c r="G26" s="3" t="inlineStr">
        <is>
          <t xml:space="preserve"> </t>
        </is>
      </c>
      <c r="H26" s="3" t="inlineStr">
        <is>
          <t xml:space="preserve"> </t>
        </is>
      </c>
      <c r="I26" s="3" t="inlineStr">
        <is>
          <t xml:space="preserve"> </t>
        </is>
      </c>
      <c r="J26" s="5" t="n">
        <v>36836</v>
      </c>
    </row>
    <row r="27">
      <c r="A27" s="3" t="inlineStr">
        <is>
          <t>Repurchase of common stock</t>
        </is>
      </c>
      <c r="B27" s="3" t="inlineStr">
        <is>
          <t xml:space="preserve"> </t>
        </is>
      </c>
      <c r="C27" s="3" t="inlineStr">
        <is>
          <t xml:space="preserve"> </t>
        </is>
      </c>
      <c r="D27" s="3" t="inlineStr">
        <is>
          <t xml:space="preserve"> </t>
        </is>
      </c>
      <c r="E27" s="3" t="inlineStr">
        <is>
          <t xml:space="preserve"> </t>
        </is>
      </c>
      <c r="F27" s="5" t="n">
        <v>-25000</v>
      </c>
      <c r="G27" s="3" t="inlineStr">
        <is>
          <t xml:space="preserve"> </t>
        </is>
      </c>
      <c r="H27" s="3" t="inlineStr">
        <is>
          <t xml:space="preserve"> </t>
        </is>
      </c>
      <c r="I27" s="3" t="inlineStr">
        <is>
          <t xml:space="preserve"> </t>
        </is>
      </c>
      <c r="J27" s="5" t="n">
        <v>-25000</v>
      </c>
    </row>
    <row r="28">
      <c r="A28" s="3" t="inlineStr">
        <is>
          <t>Balance, ending at Dec. 31, 2024</t>
        </is>
      </c>
      <c r="B28" s="7" t="n">
        <v>359142</v>
      </c>
      <c r="C28" s="7" t="n">
        <v>-7861</v>
      </c>
      <c r="D28" s="3" t="inlineStr">
        <is>
          <t xml:space="preserve"> </t>
        </is>
      </c>
      <c r="E28" s="3" t="inlineStr">
        <is>
          <t xml:space="preserve"> </t>
        </is>
      </c>
      <c r="F28" s="7" t="n">
        <v>1504767</v>
      </c>
      <c r="G28" s="3" t="inlineStr">
        <is>
          <t xml:space="preserve"> </t>
        </is>
      </c>
      <c r="H28" s="3" t="inlineStr">
        <is>
          <t xml:space="preserve"> </t>
        </is>
      </c>
      <c r="I28" s="3" t="inlineStr">
        <is>
          <t xml:space="preserve"> </t>
        </is>
      </c>
      <c r="J28" s="7" t="n">
        <v>18560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69" customWidth="1" min="1" max="1"/>
    <col width="22" customWidth="1" min="2" max="2"/>
    <col width="22" customWidth="1" min="3" max="3"/>
    <col width="27" customWidth="1" min="4" max="4"/>
    <col width="22" customWidth="1" min="5" max="5"/>
    <col width="21"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DEBT (160 Million Revolving Credit Facility) (Details) $ in Millions</t>
        </is>
      </c>
      <c r="G1" s="2" t="inlineStr">
        <is>
          <t>1 Months Ended</t>
        </is>
      </c>
      <c r="J1" s="2" t="inlineStr">
        <is>
          <t>12 Months Ended</t>
        </is>
      </c>
    </row>
    <row r="2">
      <c r="B2" s="2" t="inlineStr">
        <is>
          <t>Apr. 26, 2024 USD ($)</t>
        </is>
      </c>
      <c r="C2" s="2" t="inlineStr">
        <is>
          <t>Oct. 30, 2023 USD ($)</t>
        </is>
      </c>
      <c r="D2" s="2" t="inlineStr">
        <is>
          <t>Sep. 27, 2023 USD ($) item</t>
        </is>
      </c>
      <c r="E2" s="2" t="inlineStr">
        <is>
          <t>Mar. 10, 2023 USD ($)</t>
        </is>
      </c>
      <c r="F2" s="2" t="inlineStr">
        <is>
          <t>May 24, 2022 USD ($)</t>
        </is>
      </c>
      <c r="G2" s="2" t="inlineStr">
        <is>
          <t>Feb. 28, 2025 USD ($)</t>
        </is>
      </c>
      <c r="H2" s="2" t="inlineStr">
        <is>
          <t>Jul. 31, 2024</t>
        </is>
      </c>
      <c r="I2" s="2" t="inlineStr">
        <is>
          <t>Nov. 30, 2022 USD ($)</t>
        </is>
      </c>
      <c r="J2" s="2" t="inlineStr">
        <is>
          <t>Dec. 31, 2024 USD ($)</t>
        </is>
      </c>
      <c r="K2" s="2" t="inlineStr">
        <is>
          <t>Apr. 25, 2024 USD ($)</t>
        </is>
      </c>
      <c r="L2" s="2" t="inlineStr">
        <is>
          <t>Feb. 23, 2024 USD ($)</t>
        </is>
      </c>
      <c r="M2" s="2" t="inlineStr">
        <is>
          <t>Dec. 31, 2023 USD ($)</t>
        </is>
      </c>
      <c r="N2" s="2" t="inlineStr">
        <is>
          <t>Sep. 29, 2023 USD ($)</t>
        </is>
      </c>
      <c r="O2" s="2" t="inlineStr">
        <is>
          <t>Dec. 31, 2022 USD ($)</t>
        </is>
      </c>
      <c r="P2" s="2" t="inlineStr">
        <is>
          <t>Jun. 02, 2022 USD ($)</t>
        </is>
      </c>
      <c r="Q2" s="2" t="inlineStr">
        <is>
          <t>May 20, 2022 USD ($)</t>
        </is>
      </c>
    </row>
    <row r="3">
      <c r="A3" s="3" t="inlineStr">
        <is>
          <t>$160 Million Revolving Credit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6" t="inlineStr">
        <is>
          <t>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Credit facility, maximum borrowing capacity</t>
        </is>
      </c>
      <c r="B5" s="3" t="inlineStr">
        <is>
          <t xml:space="preserve"> </t>
        </is>
      </c>
      <c r="C5" s="3" t="inlineStr">
        <is>
          <t xml:space="preserve"> </t>
        </is>
      </c>
      <c r="D5" s="7" t="n">
        <v>160</v>
      </c>
      <c r="E5" s="3" t="inlineStr">
        <is>
          <t xml:space="preserve"> </t>
        </is>
      </c>
      <c r="F5" s="3" t="inlineStr">
        <is>
          <t xml:space="preserve"> </t>
        </is>
      </c>
      <c r="G5" s="3" t="inlineStr">
        <is>
          <t xml:space="preserve"> </t>
        </is>
      </c>
      <c r="H5" s="3" t="inlineStr">
        <is>
          <t xml:space="preserve"> </t>
        </is>
      </c>
      <c r="I5" s="3" t="inlineStr">
        <is>
          <t xml:space="preserve"> </t>
        </is>
      </c>
      <c r="J5" s="4" t="n">
        <v>144.9</v>
      </c>
      <c r="K5" s="3" t="inlineStr">
        <is>
          <t xml:space="preserve"> </t>
        </is>
      </c>
      <c r="L5" s="3" t="inlineStr">
        <is>
          <t xml:space="preserve"> </t>
        </is>
      </c>
      <c r="M5" s="3" t="inlineStr">
        <is>
          <t xml:space="preserve"> </t>
        </is>
      </c>
      <c r="N5" s="7" t="n">
        <v>160</v>
      </c>
      <c r="O5" s="3" t="inlineStr">
        <is>
          <t xml:space="preserve"> </t>
        </is>
      </c>
      <c r="P5" s="3" t="inlineStr">
        <is>
          <t xml:space="preserve"> </t>
        </is>
      </c>
      <c r="Q5" s="3" t="inlineStr">
        <is>
          <t xml:space="preserve"> </t>
        </is>
      </c>
    </row>
    <row r="6">
      <c r="A6" s="3" t="inlineStr">
        <is>
          <t>Debt term</t>
        </is>
      </c>
      <c r="B6" s="3" t="inlineStr">
        <is>
          <t xml:space="preserve"> </t>
        </is>
      </c>
      <c r="C6" s="3" t="inlineStr">
        <is>
          <t xml:space="preserve"> </t>
        </is>
      </c>
      <c r="D6" s="3" t="inlineStr">
        <is>
          <t>5 years 6 months</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6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Debt instrument adjusted profile term</t>
        </is>
      </c>
      <c r="B8" s="3" t="inlineStr">
        <is>
          <t xml:space="preserve"> </t>
        </is>
      </c>
      <c r="C8" s="3" t="inlineStr">
        <is>
          <t xml:space="preserve"> </t>
        </is>
      </c>
      <c r="D8" s="3" t="inlineStr">
        <is>
          <t>20 years</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Number of vessels used as collateral | item</t>
        </is>
      </c>
      <c r="B9" s="3" t="inlineStr">
        <is>
          <t xml:space="preserve"> </t>
        </is>
      </c>
      <c r="C9" s="3" t="inlineStr">
        <is>
          <t xml:space="preserve"> </t>
        </is>
      </c>
      <c r="D9" s="5" t="n">
        <v>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Debt instrument, basis spread on variable rate</t>
        </is>
      </c>
      <c r="B10" s="3" t="inlineStr">
        <is>
          <t xml:space="preserve"> </t>
        </is>
      </c>
      <c r="C10" s="3" t="inlineStr">
        <is>
          <t xml:space="preserve"> </t>
        </is>
      </c>
      <c r="D10" s="10" t="n">
        <v>0.019</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Increase (decrease) on applicable interest rate</t>
        </is>
      </c>
      <c r="B11" s="3" t="inlineStr">
        <is>
          <t xml:space="preserve"> </t>
        </is>
      </c>
      <c r="C11" s="3" t="inlineStr">
        <is>
          <t xml:space="preserve"> </t>
        </is>
      </c>
      <c r="D11" s="11" t="n">
        <v>0.0007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Amount draw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7" t="n">
        <v>50</v>
      </c>
      <c r="O12" s="3" t="inlineStr">
        <is>
          <t xml:space="preserve"> </t>
        </is>
      </c>
      <c r="P12" s="3" t="inlineStr">
        <is>
          <t xml:space="preserve"> </t>
        </is>
      </c>
      <c r="Q12" s="3" t="inlineStr">
        <is>
          <t xml:space="preserve"> </t>
        </is>
      </c>
    </row>
    <row r="13">
      <c r="A13" s="3" t="inlineStr">
        <is>
          <t>Repayment of credit facility</t>
        </is>
      </c>
      <c r="B13" s="3" t="inlineStr">
        <is>
          <t xml:space="preserve"> </t>
        </is>
      </c>
      <c r="C13" s="7" t="n">
        <v>5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Applicable core margi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1" t="n">
        <v>0.01975</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160 Million Revolving Credit Facility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Increase (decrease) on applicable interest rate</t>
        </is>
      </c>
      <c r="B17" s="3" t="inlineStr">
        <is>
          <t xml:space="preserve"> </t>
        </is>
      </c>
      <c r="C17" s="3" t="inlineStr">
        <is>
          <t xml:space="preserve"> </t>
        </is>
      </c>
      <c r="D17" s="11" t="n">
        <v>0.0007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500 Million Revolving Credit Fac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redit facility, maximum borrowing capacity</t>
        </is>
      </c>
      <c r="B20" s="7" t="n">
        <v>500</v>
      </c>
      <c r="C20" s="3" t="inlineStr">
        <is>
          <t xml:space="preserve"> </t>
        </is>
      </c>
      <c r="D20" s="7" t="n">
        <v>500</v>
      </c>
      <c r="E20" s="3" t="inlineStr">
        <is>
          <t xml:space="preserve"> </t>
        </is>
      </c>
      <c r="F20" s="3" t="inlineStr">
        <is>
          <t xml:space="preserve"> </t>
        </is>
      </c>
      <c r="G20" s="3" t="inlineStr">
        <is>
          <t xml:space="preserve"> </t>
        </is>
      </c>
      <c r="H20" s="3" t="inlineStr">
        <is>
          <t xml:space="preserve"> </t>
        </is>
      </c>
      <c r="I20" s="3" t="inlineStr">
        <is>
          <t xml:space="preserve"> </t>
        </is>
      </c>
      <c r="J20" s="5" t="n">
        <v>500</v>
      </c>
      <c r="K20" s="3" t="inlineStr">
        <is>
          <t xml:space="preserve"> </t>
        </is>
      </c>
      <c r="L20" s="7" t="n">
        <v>500</v>
      </c>
      <c r="M20" s="7" t="n">
        <v>500</v>
      </c>
      <c r="N20" s="3" t="inlineStr">
        <is>
          <t xml:space="preserve"> </t>
        </is>
      </c>
      <c r="O20" s="7" t="n">
        <v>500</v>
      </c>
      <c r="P20" s="3" t="inlineStr">
        <is>
          <t xml:space="preserve"> </t>
        </is>
      </c>
      <c r="Q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20</v>
      </c>
      <c r="K21" s="3" t="inlineStr">
        <is>
          <t xml:space="preserve"> </t>
        </is>
      </c>
      <c r="L21" s="3" t="inlineStr">
        <is>
          <t xml:space="preserve"> </t>
        </is>
      </c>
      <c r="M21" s="3" t="inlineStr">
        <is>
          <t xml:space="preserve"> </t>
        </is>
      </c>
      <c r="N21" s="3" t="inlineStr">
        <is>
          <t xml:space="preserve"> </t>
        </is>
      </c>
      <c r="O21" s="3" t="inlineStr">
        <is>
          <t xml:space="preserve"> </t>
        </is>
      </c>
      <c r="P21" s="7" t="n">
        <v>500</v>
      </c>
      <c r="Q21" s="3" t="inlineStr">
        <is>
          <t xml:space="preserve"> </t>
        </is>
      </c>
    </row>
    <row r="22">
      <c r="A22" s="3" t="inlineStr">
        <is>
          <t>Debt instrument adjusted profile term</t>
        </is>
      </c>
      <c r="B22" s="3" t="inlineStr">
        <is>
          <t>20 year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Increase (decrease) on applicable interest rate</t>
        </is>
      </c>
      <c r="B23" s="10" t="n">
        <v>0.018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Amount drawn</t>
        </is>
      </c>
      <c r="B24" s="4" t="n">
        <v>94.5999999999999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2" t="n">
        <v>144.6</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Repayment of credit facility</t>
        </is>
      </c>
      <c r="B25" s="3" t="inlineStr">
        <is>
          <t xml:space="preserve"> </t>
        </is>
      </c>
      <c r="C25" s="3" t="inlineStr">
        <is>
          <t xml:space="preserve"> </t>
        </is>
      </c>
      <c r="D25" s="3" t="inlineStr">
        <is>
          <t xml:space="preserve"> </t>
        </is>
      </c>
      <c r="E25" s="3" t="inlineStr">
        <is>
          <t xml:space="preserve"> </t>
        </is>
      </c>
      <c r="F25" s="3" t="inlineStr">
        <is>
          <t xml:space="preserve"> </t>
        </is>
      </c>
      <c r="G25" s="4" t="n">
        <v>101.6</v>
      </c>
      <c r="H25" s="3" t="inlineStr">
        <is>
          <t xml:space="preserve"> </t>
        </is>
      </c>
      <c r="I25" s="3" t="inlineStr">
        <is>
          <t xml:space="preserve"> </t>
        </is>
      </c>
      <c r="J25" s="5" t="n">
        <v>70</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750 Million Credit Fac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redit facility, maximum borrowing capac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7" t="n">
        <v>750</v>
      </c>
    </row>
    <row r="29">
      <c r="A29" s="3" t="inlineStr">
        <is>
          <t>Debt instrument, face amount</t>
        </is>
      </c>
      <c r="B29" s="7" t="n">
        <v>750</v>
      </c>
      <c r="C29" s="3" t="inlineStr">
        <is>
          <t xml:space="preserve"> </t>
        </is>
      </c>
      <c r="D29" s="7" t="n">
        <v>750</v>
      </c>
      <c r="E29" s="7" t="n">
        <v>750</v>
      </c>
      <c r="F29" s="7" t="n">
        <v>750</v>
      </c>
      <c r="G29" s="3" t="inlineStr">
        <is>
          <t xml:space="preserve"> </t>
        </is>
      </c>
      <c r="H29" s="3" t="inlineStr">
        <is>
          <t xml:space="preserve"> </t>
        </is>
      </c>
      <c r="I29" s="7" t="n">
        <v>750</v>
      </c>
      <c r="J29" s="7" t="n">
        <v>750</v>
      </c>
      <c r="K29" s="7" t="n">
        <v>750</v>
      </c>
      <c r="L29" s="3" t="inlineStr">
        <is>
          <t xml:space="preserve"> </t>
        </is>
      </c>
      <c r="M29" s="7" t="n">
        <v>750</v>
      </c>
      <c r="N29" s="3" t="inlineStr">
        <is>
          <t xml:space="preserve"> </t>
        </is>
      </c>
      <c r="O29" s="7" t="n">
        <v>750</v>
      </c>
      <c r="P29" s="3" t="inlineStr">
        <is>
          <t xml:space="preserve"> </t>
        </is>
      </c>
      <c r="Q29" s="7" t="n">
        <v>750</v>
      </c>
    </row>
    <row r="30">
      <c r="A30" s="3" t="inlineStr">
        <is>
          <t>Debt instrument, basis spread on variable rate</t>
        </is>
      </c>
      <c r="B30" s="3" t="inlineStr">
        <is>
          <t xml:space="preserve"> </t>
        </is>
      </c>
      <c r="C30" s="3" t="inlineStr">
        <is>
          <t xml:space="preserve"> </t>
        </is>
      </c>
      <c r="D30" s="3" t="inlineStr">
        <is>
          <t xml:space="preserve"> </t>
        </is>
      </c>
      <c r="E30" s="3" t="inlineStr">
        <is>
          <t xml:space="preserve"> </t>
        </is>
      </c>
      <c r="F30" s="10" t="n">
        <v>0.024</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Increase (decrease) on applicable interest rate</t>
        </is>
      </c>
      <c r="B31" s="3" t="inlineStr">
        <is>
          <t xml:space="preserve"> </t>
        </is>
      </c>
      <c r="C31" s="3" t="inlineStr">
        <is>
          <t xml:space="preserve"> </t>
        </is>
      </c>
      <c r="D31" s="3" t="inlineStr">
        <is>
          <t xml:space="preserve"> </t>
        </is>
      </c>
      <c r="E31" s="3" t="inlineStr">
        <is>
          <t xml:space="preserve"> </t>
        </is>
      </c>
      <c r="F31" s="3" t="inlineStr">
        <is>
          <t>(0.05%)</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Adjustment on pricing Sustainability-Linked investment target factor</t>
        </is>
      </c>
      <c r="B32" s="3" t="inlineStr">
        <is>
          <t xml:space="preserve"> </t>
        </is>
      </c>
      <c r="C32" s="3" t="inlineStr">
        <is>
          <t xml:space="preserve"> </t>
        </is>
      </c>
      <c r="D32" s="3" t="inlineStr">
        <is>
          <t xml:space="preserve"> </t>
        </is>
      </c>
      <c r="E32" s="3" t="inlineStr">
        <is>
          <t xml:space="preserve"> </t>
        </is>
      </c>
      <c r="F32" s="7" t="n">
        <v>3</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Amount drawn</t>
        </is>
      </c>
      <c r="B33" s="3" t="inlineStr">
        <is>
          <t xml:space="preserve"> </t>
        </is>
      </c>
      <c r="C33" s="3" t="inlineStr">
        <is>
          <t xml:space="preserve"> </t>
        </is>
      </c>
      <c r="D33" s="3" t="inlineStr">
        <is>
          <t xml:space="preserve"> </t>
        </is>
      </c>
      <c r="E33" s="5" t="n">
        <v>0</v>
      </c>
      <c r="F33" s="3" t="inlineStr">
        <is>
          <t xml:space="preserve"> </t>
        </is>
      </c>
      <c r="G33" s="3" t="inlineStr">
        <is>
          <t xml:space="preserve"> </t>
        </is>
      </c>
      <c r="H33" s="3" t="inlineStr">
        <is>
          <t xml:space="preserve"> </t>
        </is>
      </c>
      <c r="I33" s="3" t="inlineStr">
        <is>
          <t xml:space="preserve"> </t>
        </is>
      </c>
      <c r="J33" s="3" t="inlineStr">
        <is>
          <t xml:space="preserve"> </t>
        </is>
      </c>
      <c r="K33" s="4" t="n">
        <v>94.59999999999999</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Repayment of credit facility</t>
        </is>
      </c>
      <c r="B34" s="3" t="inlineStr">
        <is>
          <t xml:space="preserve"> </t>
        </is>
      </c>
      <c r="C34" s="3" t="inlineStr">
        <is>
          <t xml:space="preserve"> </t>
        </is>
      </c>
      <c r="D34" s="3" t="inlineStr">
        <is>
          <t xml:space="preserve"> </t>
        </is>
      </c>
      <c r="E34" s="7" t="n">
        <v>97</v>
      </c>
      <c r="F34" s="3" t="inlineStr">
        <is>
          <t xml:space="preserve"> </t>
        </is>
      </c>
      <c r="G34" s="3" t="inlineStr">
        <is>
          <t xml:space="preserve"> </t>
        </is>
      </c>
      <c r="H34" s="3" t="inlineStr">
        <is>
          <t xml:space="preserve"> </t>
        </is>
      </c>
      <c r="I34" s="4" t="n">
        <v>5.8</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750 Million Credit Facility | Min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6" t="inlineStr">
        <is>
          <t>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Increase (decrease) on applicable interest rate</t>
        </is>
      </c>
      <c r="B37" s="3" t="inlineStr">
        <is>
          <t xml:space="preserve"> </t>
        </is>
      </c>
      <c r="C37" s="3" t="inlineStr">
        <is>
          <t xml:space="preserve"> </t>
        </is>
      </c>
      <c r="D37" s="3" t="inlineStr">
        <is>
          <t xml:space="preserve"> </t>
        </is>
      </c>
      <c r="E37" s="3" t="inlineStr">
        <is>
          <t xml:space="preserve"> </t>
        </is>
      </c>
      <c r="F37" s="10" t="n">
        <v>0.0005</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G Credit Facility) (Details) - ING Credit Facility - USD ($) $ in Millions</t>
        </is>
      </c>
      <c r="B1" s="2" t="inlineStr">
        <is>
          <t>Apr. 18, 2024</t>
        </is>
      </c>
      <c r="C1" s="2" t="inlineStr">
        <is>
          <t>Nov. 12, 2021</t>
        </is>
      </c>
    </row>
    <row r="2">
      <c r="A2" s="6" t="inlineStr">
        <is>
          <t>Debt Instrument [Line Items]</t>
        </is>
      </c>
      <c r="B2" s="3" t="inlineStr">
        <is>
          <t xml:space="preserve"> </t>
        </is>
      </c>
      <c r="C2" s="3" t="inlineStr">
        <is>
          <t xml:space="preserve"> </t>
        </is>
      </c>
    </row>
    <row r="3">
      <c r="A3" s="3" t="inlineStr">
        <is>
          <t>Maximum borrowing capacity</t>
        </is>
      </c>
      <c r="B3" s="3" t="inlineStr">
        <is>
          <t xml:space="preserve"> </t>
        </is>
      </c>
      <c r="C3" s="7" t="n">
        <v>25</v>
      </c>
    </row>
    <row r="4">
      <c r="A4" s="3" t="inlineStr">
        <is>
          <t>Amount drawn</t>
        </is>
      </c>
      <c r="B4" s="3" t="inlineStr">
        <is>
          <t xml:space="preserve"> </t>
        </is>
      </c>
      <c r="C4" s="5" t="n">
        <v>25</v>
      </c>
    </row>
    <row r="5">
      <c r="A5" s="3" t="inlineStr">
        <is>
          <t>Issuance and other debt financing costs</t>
        </is>
      </c>
      <c r="B5" s="3" t="inlineStr">
        <is>
          <t xml:space="preserve"> </t>
        </is>
      </c>
      <c r="C5" s="4" t="n">
        <v>0.6</v>
      </c>
    </row>
    <row r="6">
      <c r="A6" s="3" t="inlineStr">
        <is>
          <t>Interest rate margin</t>
        </is>
      </c>
      <c r="B6" s="3" t="inlineStr">
        <is>
          <t xml:space="preserve"> </t>
        </is>
      </c>
      <c r="C6" s="9" t="n">
        <v>0.02</v>
      </c>
    </row>
    <row r="7">
      <c r="A7" s="3" t="inlineStr">
        <is>
          <t>Debt amortization</t>
        </is>
      </c>
      <c r="B7" s="3" t="inlineStr">
        <is>
          <t xml:space="preserve"> </t>
        </is>
      </c>
      <c r="C7" s="4" t="n">
        <v>0.5</v>
      </c>
    </row>
    <row r="8">
      <c r="A8" s="3" t="inlineStr">
        <is>
          <t>Repayments of secured debt</t>
        </is>
      </c>
      <c r="B8" s="4" t="n">
        <v>20.3</v>
      </c>
      <c r="C8" s="7" t="n">
        <v>22</v>
      </c>
    </row>
    <row r="9">
      <c r="A9" s="3" t="inlineStr">
        <is>
          <t>Repayment of credit facility</t>
        </is>
      </c>
      <c r="B9" s="4" t="n">
        <v>20.3</v>
      </c>
      <c r="C9"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7" customWidth="1" min="2" max="2"/>
    <col width="31" customWidth="1" min="3" max="3"/>
    <col width="22" customWidth="1" min="4" max="4"/>
    <col width="22" customWidth="1" min="5" max="5"/>
  </cols>
  <sheetData>
    <row r="1">
      <c r="A1" s="1" t="inlineStr">
        <is>
          <t>DEBT (Ocean Yield Lease Financing) (Details) $ in Thousands</t>
        </is>
      </c>
      <c r="C1" s="2" t="inlineStr">
        <is>
          <t>12 Months Ended</t>
        </is>
      </c>
    </row>
    <row r="2">
      <c r="B2" s="2" t="inlineStr">
        <is>
          <t>Oct. 26, 2021 USD ($) item</t>
        </is>
      </c>
      <c r="C2" s="2" t="inlineStr">
        <is>
          <t>Dec. 31, 2024 USD ($) property</t>
        </is>
      </c>
      <c r="D2" s="2" t="inlineStr">
        <is>
          <t>Dec. 31, 2023 USD ($)</t>
        </is>
      </c>
      <c r="E2" s="2" t="inlineStr">
        <is>
          <t>Dec. 31, 2022 US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umber Of Vessels Used As Collateral On Debt | property</t>
        </is>
      </c>
      <c r="B4" s="3" t="inlineStr">
        <is>
          <t xml:space="preserve"> </t>
        </is>
      </c>
      <c r="C4" s="5" t="n">
        <v>41</v>
      </c>
      <c r="D4" s="3" t="inlineStr">
        <is>
          <t xml:space="preserve"> </t>
        </is>
      </c>
      <c r="E4" s="3" t="inlineStr">
        <is>
          <t xml:space="preserve"> </t>
        </is>
      </c>
    </row>
    <row r="5">
      <c r="A5" s="3" t="inlineStr">
        <is>
          <t>Repayments of Long-term Debt</t>
        </is>
      </c>
      <c r="B5" s="3" t="inlineStr">
        <is>
          <t xml:space="preserve"> </t>
        </is>
      </c>
      <c r="C5" s="7" t="n">
        <v>39851</v>
      </c>
      <c r="D5" s="7" t="n">
        <v>382050</v>
      </c>
      <c r="E5" s="7" t="n">
        <v>798740</v>
      </c>
    </row>
    <row r="6">
      <c r="A6" s="3" t="inlineStr">
        <is>
          <t>Ocean Yield Lease Financing</t>
        </is>
      </c>
      <c r="B6" s="3" t="inlineStr">
        <is>
          <t xml:space="preserve"> </t>
        </is>
      </c>
      <c r="C6" s="3" t="inlineStr">
        <is>
          <t xml:space="preserve"> </t>
        </is>
      </c>
      <c r="D6" s="3" t="inlineStr">
        <is>
          <t xml:space="preserve"> </t>
        </is>
      </c>
      <c r="E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Issuance and other debt financing costs</t>
        </is>
      </c>
      <c r="B8" s="7" t="n">
        <v>3900</v>
      </c>
      <c r="C8" s="3" t="inlineStr">
        <is>
          <t xml:space="preserve"> </t>
        </is>
      </c>
      <c r="D8" s="3" t="inlineStr">
        <is>
          <t xml:space="preserve"> </t>
        </is>
      </c>
      <c r="E8" s="3" t="inlineStr">
        <is>
          <t xml:space="preserve"> </t>
        </is>
      </c>
    </row>
    <row r="9">
      <c r="A9" s="3" t="inlineStr">
        <is>
          <t>Sale Leaseback Transaction, Lease Terms</t>
        </is>
      </c>
      <c r="B9" s="3" t="inlineStr">
        <is>
          <t>P10Y</t>
        </is>
      </c>
      <c r="C9" s="3" t="inlineStr">
        <is>
          <t xml:space="preserve"> </t>
        </is>
      </c>
      <c r="D9" s="3" t="inlineStr">
        <is>
          <t xml:space="preserve"> </t>
        </is>
      </c>
      <c r="E9" s="3" t="inlineStr">
        <is>
          <t xml:space="preserve"> </t>
        </is>
      </c>
    </row>
    <row r="10">
      <c r="A10" s="3" t="inlineStr">
        <is>
          <t>Line of credit facility, amount outstanding</t>
        </is>
      </c>
      <c r="B10" s="7" t="n">
        <v>82500</v>
      </c>
      <c r="C10" s="3" t="inlineStr">
        <is>
          <t xml:space="preserve"> </t>
        </is>
      </c>
      <c r="D10" s="3" t="inlineStr">
        <is>
          <t xml:space="preserve"> </t>
        </is>
      </c>
      <c r="E10" s="3" t="inlineStr">
        <is>
          <t xml:space="preserve"> </t>
        </is>
      </c>
    </row>
    <row r="11">
      <c r="A11" s="3" t="inlineStr">
        <is>
          <t>Debt Instrument, Periodic Payment, Principal</t>
        </is>
      </c>
      <c r="B11" s="7" t="n">
        <v>2400</v>
      </c>
      <c r="C11" s="3" t="inlineStr">
        <is>
          <t xml:space="preserve"> </t>
        </is>
      </c>
      <c r="D11" s="3" t="inlineStr">
        <is>
          <t xml:space="preserve"> </t>
        </is>
      </c>
      <c r="E11" s="3" t="inlineStr">
        <is>
          <t xml:space="preserve"> </t>
        </is>
      </c>
    </row>
    <row r="12">
      <c r="A12" s="3" t="inlineStr">
        <is>
          <t>Interest rate margin</t>
        </is>
      </c>
      <c r="B12" s="10" t="n">
        <v>0.0405</v>
      </c>
      <c r="C12" s="3" t="inlineStr">
        <is>
          <t xml:space="preserve"> </t>
        </is>
      </c>
      <c r="D12" s="3" t="inlineStr">
        <is>
          <t xml:space="preserve"> </t>
        </is>
      </c>
      <c r="E12" s="3" t="inlineStr">
        <is>
          <t xml:space="preserve"> </t>
        </is>
      </c>
    </row>
    <row r="13">
      <c r="A13" s="3" t="inlineStr">
        <is>
          <t>Ocean Yield Lease Financing | 6 Very Large Crude Carriers [Member]</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Sale Leaseback Transaction, Net Sale Price</t>
        </is>
      </c>
      <c r="B15" s="7" t="n">
        <v>374600</v>
      </c>
      <c r="C15" s="3" t="inlineStr">
        <is>
          <t xml:space="preserve"> </t>
        </is>
      </c>
      <c r="D15" s="3" t="inlineStr">
        <is>
          <t xml:space="preserve"> </t>
        </is>
      </c>
      <c r="E15" s="3" t="inlineStr">
        <is>
          <t xml:space="preserve"> </t>
        </is>
      </c>
    </row>
    <row r="16">
      <c r="A16" s="3" t="inlineStr">
        <is>
          <t>Sinosure Credit Facility [Member]</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Repayments of Long-term Debt</t>
        </is>
      </c>
      <c r="B18" s="7" t="n">
        <v>228400</v>
      </c>
      <c r="C18" s="3" t="inlineStr">
        <is>
          <t xml:space="preserve"> </t>
        </is>
      </c>
      <c r="D18" s="3" t="inlineStr">
        <is>
          <t xml:space="preserve"> </t>
        </is>
      </c>
      <c r="E18" s="3" t="inlineStr">
        <is>
          <t xml:space="preserve"> </t>
        </is>
      </c>
    </row>
    <row r="19">
      <c r="A19" s="3" t="inlineStr">
        <is>
          <t>Sinosure Credit Facility [Member] | 6 Very Large Crude Carriers [Member]</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Number Of Vessels Used As Collateral On Debt | item</t>
        </is>
      </c>
      <c r="B21" s="5" t="n">
        <v>6</v>
      </c>
      <c r="C21" s="3" t="inlineStr">
        <is>
          <t xml:space="preserve"> </t>
        </is>
      </c>
      <c r="D21" s="3" t="inlineStr">
        <is>
          <t xml:space="preserve"> </t>
        </is>
      </c>
      <c r="E21" s="3" t="inlineStr">
        <is>
          <t xml:space="preserve"> </t>
        </is>
      </c>
    </row>
    <row r="22">
      <c r="A22" s="3" t="inlineStr">
        <is>
          <t>Repayments of Long-term Debt</t>
        </is>
      </c>
      <c r="B22" s="7" t="n">
        <v>100000</v>
      </c>
      <c r="C22" s="3" t="inlineStr">
        <is>
          <t xml:space="preserve"> </t>
        </is>
      </c>
      <c r="D22" s="3" t="inlineStr">
        <is>
          <t xml:space="preserve"> </t>
        </is>
      </c>
      <c r="E22" s="3" t="inlineStr">
        <is>
          <t xml:space="preserve"> </t>
        </is>
      </c>
    </row>
    <row r="23">
      <c r="A23" s="3" t="inlineStr">
        <is>
          <t>$525 Million Facility Revolving Loan | 6 Very Large Crude Carriers [Member]</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Debt instrument, face amount</t>
        </is>
      </c>
      <c r="B25" s="7" t="n">
        <v>525000</v>
      </c>
      <c r="C25" s="3" t="inlineStr">
        <is>
          <t xml:space="preserve"> </t>
        </is>
      </c>
      <c r="D25" s="3" t="inlineStr">
        <is>
          <t xml:space="preserve"> </t>
        </is>
      </c>
      <c r="E25" s="3"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BT (BoComm Lease Financing Relating to Dual-Fuel LNG VLCC Newbuilds) (Details) - BoComm Lease Financing $ in Thousands</t>
        </is>
      </c>
      <c r="B1" s="2" t="inlineStr">
        <is>
          <t>Nov. 15, 2021 USD ($) item</t>
        </is>
      </c>
    </row>
    <row r="2">
      <c r="A2" s="6" t="inlineStr">
        <is>
          <t>Debt Instrument [Line Items]</t>
        </is>
      </c>
      <c r="B2" s="3" t="inlineStr">
        <is>
          <t xml:space="preserve"> </t>
        </is>
      </c>
    </row>
    <row r="3">
      <c r="A3" s="3" t="inlineStr">
        <is>
          <t>Sale leaseback transaction, number of vessels | item</t>
        </is>
      </c>
      <c r="B3" s="5" t="n">
        <v>3</v>
      </c>
    </row>
    <row r="4">
      <c r="A4" s="3" t="inlineStr">
        <is>
          <t>Net sale price</t>
        </is>
      </c>
      <c r="B4" s="7" t="n">
        <v>244800</v>
      </c>
    </row>
    <row r="5">
      <c r="A5" s="3" t="inlineStr">
        <is>
          <t>Sale leaseback transaction net sale price, per vehicle</t>
        </is>
      </c>
      <c r="B5" s="7" t="n">
        <v>81600</v>
      </c>
    </row>
    <row r="6">
      <c r="A6" s="3" t="inlineStr">
        <is>
          <t>Sale Leaseback Transaction, Lease Terms</t>
        </is>
      </c>
      <c r="B6" s="3" t="inlineStr">
        <is>
          <t>seven-year</t>
        </is>
      </c>
    </row>
    <row r="7">
      <c r="A7" s="3" t="inlineStr">
        <is>
          <t>Sale leaseback transaction daily rate, per vehicle</t>
        </is>
      </c>
      <c r="B7" s="7" t="n">
        <v>21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DEBT (Toshin Lease Financing) (Details) $ in Thousands</t>
        </is>
      </c>
      <c r="B1" s="2" t="inlineStr">
        <is>
          <t>Dec. 07, 2021 USD ($)</t>
        </is>
      </c>
    </row>
    <row r="2">
      <c r="A2" s="3" t="inlineStr">
        <is>
          <t>Toshin Lease Financing</t>
        </is>
      </c>
      <c r="B2" s="3" t="inlineStr">
        <is>
          <t xml:space="preserve"> </t>
        </is>
      </c>
    </row>
    <row r="3">
      <c r="A3" s="6" t="inlineStr">
        <is>
          <t>Debt Instrument [Line Items]</t>
        </is>
      </c>
      <c r="B3" s="3" t="inlineStr">
        <is>
          <t xml:space="preserve"> </t>
        </is>
      </c>
    </row>
    <row r="4">
      <c r="A4" s="3" t="inlineStr">
        <is>
          <t>Maximum borrowing capacity</t>
        </is>
      </c>
      <c r="B4" s="7" t="n">
        <v>390000</v>
      </c>
    </row>
    <row r="5">
      <c r="A5" s="3" t="inlineStr">
        <is>
          <t>Sale Leaseback Transaction, Proceeds</t>
        </is>
      </c>
      <c r="B5" s="5" t="n">
        <v>6900</v>
      </c>
    </row>
    <row r="6">
      <c r="A6" s="3" t="inlineStr">
        <is>
          <t>Repayments of secured debt</t>
        </is>
      </c>
      <c r="B6" s="5" t="n">
        <v>10200</v>
      </c>
    </row>
    <row r="7">
      <c r="A7" s="3" t="inlineStr">
        <is>
          <t>Issuance and other debt financing costs</t>
        </is>
      </c>
      <c r="B7" s="7" t="n">
        <v>400</v>
      </c>
    </row>
    <row r="8">
      <c r="A8" s="3" t="inlineStr">
        <is>
          <t>Sale Leaseback Transaction, Lease Terms</t>
        </is>
      </c>
      <c r="B8" s="3" t="inlineStr">
        <is>
          <t>P10Y</t>
        </is>
      </c>
    </row>
    <row r="9">
      <c r="A9" s="3" t="inlineStr">
        <is>
          <t>Sale Leaseback Transaction, purchase obligation</t>
        </is>
      </c>
      <c r="B9" s="7" t="n">
        <v>1000</v>
      </c>
    </row>
    <row r="10">
      <c r="A10" s="3" t="inlineStr">
        <is>
          <t>Toshin Lease Financing | First three years</t>
        </is>
      </c>
      <c r="B10" s="3" t="inlineStr">
        <is>
          <t xml:space="preserve"> </t>
        </is>
      </c>
    </row>
    <row r="11">
      <c r="A11" s="6" t="inlineStr">
        <is>
          <t>Debt Instrument [Line Items]</t>
        </is>
      </c>
      <c r="B11" s="3" t="inlineStr">
        <is>
          <t xml:space="preserve"> </t>
        </is>
      </c>
    </row>
    <row r="12">
      <c r="A12" s="3" t="inlineStr">
        <is>
          <t>Bareboat charter rate</t>
        </is>
      </c>
      <c r="B12" s="5" t="n">
        <v>6200</v>
      </c>
    </row>
    <row r="13">
      <c r="A13" s="3" t="inlineStr">
        <is>
          <t>Toshin Lease Financing | Second three years</t>
        </is>
      </c>
      <c r="B13" s="3" t="inlineStr">
        <is>
          <t xml:space="preserve"> </t>
        </is>
      </c>
    </row>
    <row r="14">
      <c r="A14" s="6" t="inlineStr">
        <is>
          <t>Debt Instrument [Line Items]</t>
        </is>
      </c>
      <c r="B14" s="3" t="inlineStr">
        <is>
          <t xml:space="preserve"> </t>
        </is>
      </c>
    </row>
    <row r="15">
      <c r="A15" s="3" t="inlineStr">
        <is>
          <t>Bareboat charter rate</t>
        </is>
      </c>
      <c r="B15" s="5" t="n">
        <v>6000</v>
      </c>
    </row>
    <row r="16">
      <c r="A16" s="3" t="inlineStr">
        <is>
          <t>Toshin Lease Financing | Last four years</t>
        </is>
      </c>
      <c r="B16" s="3" t="inlineStr">
        <is>
          <t xml:space="preserve"> </t>
        </is>
      </c>
    </row>
    <row r="17">
      <c r="A17" s="6" t="inlineStr">
        <is>
          <t>Debt Instrument [Line Items]</t>
        </is>
      </c>
      <c r="B17" s="3" t="inlineStr">
        <is>
          <t xml:space="preserve"> </t>
        </is>
      </c>
    </row>
    <row r="18">
      <c r="A18" s="3" t="inlineStr">
        <is>
          <t>Bareboat charter rate</t>
        </is>
      </c>
      <c r="B18" s="5" t="n">
        <v>5700</v>
      </c>
    </row>
    <row r="19">
      <c r="A19" s="3" t="inlineStr">
        <is>
          <t>Toshin Lease Financing | 2012-built MR</t>
        </is>
      </c>
      <c r="B19" s="3" t="inlineStr">
        <is>
          <t xml:space="preserve"> </t>
        </is>
      </c>
    </row>
    <row r="20">
      <c r="A20" s="6" t="inlineStr">
        <is>
          <t>Debt Instrument [Line Items]</t>
        </is>
      </c>
      <c r="B20" s="3" t="inlineStr">
        <is>
          <t xml:space="preserve"> </t>
        </is>
      </c>
    </row>
    <row r="21">
      <c r="A21" s="3" t="inlineStr">
        <is>
          <t>Net sale price</t>
        </is>
      </c>
      <c r="B21" s="5" t="n">
        <v>17100</v>
      </c>
    </row>
    <row r="22">
      <c r="A22" s="3" t="inlineStr">
        <is>
          <t>$390 Million Facility Term Loan | 2012-built MR</t>
        </is>
      </c>
      <c r="B22" s="3" t="inlineStr">
        <is>
          <t xml:space="preserve"> </t>
        </is>
      </c>
    </row>
    <row r="23">
      <c r="A23" s="6" t="inlineStr">
        <is>
          <t>Debt Instrument [Line Items]</t>
        </is>
      </c>
      <c r="B23" s="3" t="inlineStr">
        <is>
          <t xml:space="preserve"> </t>
        </is>
      </c>
    </row>
    <row r="24">
      <c r="A24" s="3" t="inlineStr">
        <is>
          <t>Maximum borrowing capacity</t>
        </is>
      </c>
      <c r="B24" s="7" t="n">
        <v>39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22" customWidth="1" min="2" max="2"/>
    <col width="26" customWidth="1" min="3" max="3"/>
    <col width="22" customWidth="1" min="4" max="4"/>
    <col width="22" customWidth="1" min="5" max="5"/>
    <col width="22" customWidth="1" min="6" max="6"/>
  </cols>
  <sheetData>
    <row r="1">
      <c r="A1" s="1" t="inlineStr">
        <is>
          <t>DEBT (COSCO Lease Financing) (Details) $ in Thousands</t>
        </is>
      </c>
      <c r="C1" s="2" t="inlineStr">
        <is>
          <t>1 Months Ended</t>
        </is>
      </c>
      <c r="D1" s="2" t="inlineStr">
        <is>
          <t>12 Months Ended</t>
        </is>
      </c>
    </row>
    <row r="2">
      <c r="B2" s="2" t="inlineStr">
        <is>
          <t>Dec. 23, 2021 USD ($)</t>
        </is>
      </c>
      <c r="C2" s="2" t="inlineStr">
        <is>
          <t>May 31, 2023 USD ($) item</t>
        </is>
      </c>
      <c r="D2" s="2" t="inlineStr">
        <is>
          <t>Dec. 31, 2024 USD ($)</t>
        </is>
      </c>
      <c r="E2" s="2" t="inlineStr">
        <is>
          <t>Dec. 31, 2023 USD ($)</t>
        </is>
      </c>
      <c r="F2" s="2" t="inlineStr">
        <is>
          <t>Dec. 31, 2022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t>
        </is>
      </c>
      <c r="B4" s="3" t="inlineStr">
        <is>
          <t xml:space="preserve"> </t>
        </is>
      </c>
      <c r="C4" s="3" t="inlineStr">
        <is>
          <t xml:space="preserve"> </t>
        </is>
      </c>
      <c r="D4" s="7" t="n">
        <v>688407</v>
      </c>
      <c r="E4" s="7" t="n">
        <v>722676</v>
      </c>
      <c r="F4" s="3" t="inlineStr">
        <is>
          <t xml:space="preserve"> </t>
        </is>
      </c>
    </row>
    <row r="5">
      <c r="A5" s="3" t="inlineStr">
        <is>
          <t>Payments to acquire vessels</t>
        </is>
      </c>
      <c r="B5" s="3" t="inlineStr">
        <is>
          <t xml:space="preserve"> </t>
        </is>
      </c>
      <c r="C5" s="3" t="inlineStr">
        <is>
          <t xml:space="preserve"> </t>
        </is>
      </c>
      <c r="D5" s="7" t="n">
        <v>278794</v>
      </c>
      <c r="E5" s="5" t="n">
        <v>205159</v>
      </c>
      <c r="F5" s="7" t="n">
        <v>115976</v>
      </c>
    </row>
    <row r="6">
      <c r="A6" s="3" t="inlineStr">
        <is>
          <t>COSCO Lease Financing</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Leaseback Transaction, Net Sale Price</t>
        </is>
      </c>
      <c r="B8" s="7" t="n">
        <v>54000</v>
      </c>
      <c r="C8" s="3" t="inlineStr">
        <is>
          <t xml:space="preserve"> </t>
        </is>
      </c>
      <c r="D8" s="3" t="inlineStr">
        <is>
          <t xml:space="preserve"> </t>
        </is>
      </c>
      <c r="E8" s="3" t="inlineStr">
        <is>
          <t xml:space="preserve"> </t>
        </is>
      </c>
      <c r="F8" s="3" t="inlineStr">
        <is>
          <t xml:space="preserve"> </t>
        </is>
      </c>
    </row>
    <row r="9">
      <c r="A9" s="3" t="inlineStr">
        <is>
          <t>Sale Leaseback Transaction, Proceeds</t>
        </is>
      </c>
      <c r="B9" s="5" t="n">
        <v>19900</v>
      </c>
      <c r="C9" s="3" t="inlineStr">
        <is>
          <t xml:space="preserve"> </t>
        </is>
      </c>
      <c r="D9" s="3" t="inlineStr">
        <is>
          <t xml:space="preserve"> </t>
        </is>
      </c>
      <c r="E9" s="3" t="inlineStr">
        <is>
          <t xml:space="preserve"> </t>
        </is>
      </c>
      <c r="F9" s="3" t="inlineStr">
        <is>
          <t xml:space="preserve"> </t>
        </is>
      </c>
    </row>
    <row r="10">
      <c r="A10" s="3" t="inlineStr">
        <is>
          <t>Issuance and other debt financing costs</t>
        </is>
      </c>
      <c r="B10" s="7" t="n">
        <v>1400</v>
      </c>
      <c r="C10" s="3" t="inlineStr">
        <is>
          <t xml:space="preserve"> </t>
        </is>
      </c>
      <c r="D10" s="3" t="inlineStr">
        <is>
          <t xml:space="preserve"> </t>
        </is>
      </c>
      <c r="E10" s="3" t="inlineStr">
        <is>
          <t xml:space="preserve"> </t>
        </is>
      </c>
      <c r="F10" s="3" t="inlineStr">
        <is>
          <t xml:space="preserve"> </t>
        </is>
      </c>
    </row>
    <row r="11">
      <c r="A11" s="3" t="inlineStr">
        <is>
          <t>Sale Leaseback Transaction, Lease Terms</t>
        </is>
      </c>
      <c r="B11" s="3" t="inlineStr">
        <is>
          <t>P7Y</t>
        </is>
      </c>
      <c r="C11" s="3" t="inlineStr">
        <is>
          <t xml:space="preserve"> </t>
        </is>
      </c>
      <c r="D11" s="3" t="inlineStr">
        <is>
          <t xml:space="preserve"> </t>
        </is>
      </c>
      <c r="E11" s="3" t="inlineStr">
        <is>
          <t xml:space="preserve"> </t>
        </is>
      </c>
      <c r="F11" s="3" t="inlineStr">
        <is>
          <t xml:space="preserve"> </t>
        </is>
      </c>
    </row>
    <row r="12">
      <c r="A12" s="3" t="inlineStr">
        <is>
          <t>Line of credit facility, amount outstanding</t>
        </is>
      </c>
      <c r="B12" s="7" t="n">
        <v>18900</v>
      </c>
      <c r="C12" s="3" t="inlineStr">
        <is>
          <t xml:space="preserve"> </t>
        </is>
      </c>
      <c r="D12" s="3" t="inlineStr">
        <is>
          <t xml:space="preserve"> </t>
        </is>
      </c>
      <c r="E12" s="3" t="inlineStr">
        <is>
          <t xml:space="preserve"> </t>
        </is>
      </c>
      <c r="F12" s="3" t="inlineStr">
        <is>
          <t xml:space="preserve"> </t>
        </is>
      </c>
    </row>
    <row r="13">
      <c r="A13" s="3" t="inlineStr">
        <is>
          <t>Debt Instrument, Periodic Payment, Principal</t>
        </is>
      </c>
      <c r="B13" s="7" t="n">
        <v>1300</v>
      </c>
      <c r="C13" s="3" t="inlineStr">
        <is>
          <t xml:space="preserve"> </t>
        </is>
      </c>
      <c r="D13" s="3" t="inlineStr">
        <is>
          <t xml:space="preserve"> </t>
        </is>
      </c>
      <c r="E13" s="3" t="inlineStr">
        <is>
          <t xml:space="preserve"> </t>
        </is>
      </c>
      <c r="F13" s="3" t="inlineStr">
        <is>
          <t xml:space="preserve"> </t>
        </is>
      </c>
    </row>
    <row r="14">
      <c r="A14" s="3" t="inlineStr">
        <is>
          <t>Interest rate margin</t>
        </is>
      </c>
      <c r="B14" s="10" t="n">
        <v>0.039</v>
      </c>
      <c r="C14" s="3" t="inlineStr">
        <is>
          <t xml:space="preserve"> </t>
        </is>
      </c>
      <c r="D14" s="3" t="inlineStr">
        <is>
          <t xml:space="preserve"> </t>
        </is>
      </c>
      <c r="E14" s="3" t="inlineStr">
        <is>
          <t xml:space="preserve"> </t>
        </is>
      </c>
      <c r="F14" s="3" t="inlineStr">
        <is>
          <t xml:space="preserve"> </t>
        </is>
      </c>
    </row>
    <row r="15">
      <c r="A15" s="3" t="inlineStr">
        <is>
          <t>Debt related purchase options premiums</t>
        </is>
      </c>
      <c r="B15" s="3" t="inlineStr">
        <is>
          <t xml:space="preserve"> </t>
        </is>
      </c>
      <c r="C15" s="3" t="inlineStr">
        <is>
          <t xml:space="preserve"> </t>
        </is>
      </c>
      <c r="D15" s="3" t="inlineStr">
        <is>
          <t xml:space="preserve"> </t>
        </is>
      </c>
      <c r="E15" s="7" t="n">
        <v>1200</v>
      </c>
      <c r="F15" s="3" t="inlineStr">
        <is>
          <t xml:space="preserve"> </t>
        </is>
      </c>
    </row>
    <row r="16">
      <c r="A16" s="3" t="inlineStr">
        <is>
          <t>COSCO Lease Financing | Aframax and an LR2</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ong-term debt</t>
        </is>
      </c>
      <c r="B18" s="3" t="inlineStr">
        <is>
          <t xml:space="preserve"> </t>
        </is>
      </c>
      <c r="C18" s="7" t="n">
        <v>45200</v>
      </c>
      <c r="D18" s="3" t="inlineStr">
        <is>
          <t xml:space="preserve"> </t>
        </is>
      </c>
      <c r="E18" s="3" t="inlineStr">
        <is>
          <t xml:space="preserve"> </t>
        </is>
      </c>
      <c r="F18" s="3" t="inlineStr">
        <is>
          <t xml:space="preserve"> </t>
        </is>
      </c>
    </row>
    <row r="19">
      <c r="A19" s="3" t="inlineStr">
        <is>
          <t>Debt related purchase options premiums</t>
        </is>
      </c>
      <c r="B19" s="3" t="inlineStr">
        <is>
          <t xml:space="preserve"> </t>
        </is>
      </c>
      <c r="C19" s="5" t="n">
        <v>1200</v>
      </c>
      <c r="D19" s="3" t="inlineStr">
        <is>
          <t xml:space="preserve"> </t>
        </is>
      </c>
      <c r="E19" s="3" t="inlineStr">
        <is>
          <t xml:space="preserve"> </t>
        </is>
      </c>
      <c r="F19" s="3" t="inlineStr">
        <is>
          <t xml:space="preserve"> </t>
        </is>
      </c>
    </row>
    <row r="20">
      <c r="A20" s="3" t="inlineStr">
        <is>
          <t>Payments to acquire vessels</t>
        </is>
      </c>
      <c r="B20" s="3" t="inlineStr">
        <is>
          <t xml:space="preserve"> </t>
        </is>
      </c>
      <c r="C20" s="7" t="n">
        <v>46400</v>
      </c>
      <c r="D20" s="3" t="inlineStr">
        <is>
          <t xml:space="preserve"> </t>
        </is>
      </c>
      <c r="E20" s="3" t="inlineStr">
        <is>
          <t xml:space="preserve"> </t>
        </is>
      </c>
      <c r="F20" s="3" t="inlineStr">
        <is>
          <t xml:space="preserve"> </t>
        </is>
      </c>
    </row>
    <row r="21">
      <c r="A21" s="3" t="inlineStr">
        <is>
          <t>COSCO Lease Financing | 2013-built Aframax</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vessels for which Options to purchase | item</t>
        </is>
      </c>
      <c r="B23" s="3" t="inlineStr">
        <is>
          <t xml:space="preserve"> </t>
        </is>
      </c>
      <c r="C23" s="5" t="n">
        <v>1</v>
      </c>
      <c r="D23" s="3" t="inlineStr">
        <is>
          <t xml:space="preserve"> </t>
        </is>
      </c>
      <c r="E23" s="3" t="inlineStr">
        <is>
          <t xml:space="preserve"> </t>
        </is>
      </c>
      <c r="F23" s="3" t="inlineStr">
        <is>
          <t xml:space="preserve"> </t>
        </is>
      </c>
    </row>
    <row r="24">
      <c r="A24" s="3" t="inlineStr">
        <is>
          <t>COSCO Lease Financing | 2014-Built LR2</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umber of vessels for which Options to purchase | item</t>
        </is>
      </c>
      <c r="B26" s="3" t="inlineStr">
        <is>
          <t xml:space="preserve"> </t>
        </is>
      </c>
      <c r="C26" s="5" t="n">
        <v>1</v>
      </c>
      <c r="D26" s="3" t="inlineStr">
        <is>
          <t xml:space="preserve"> </t>
        </is>
      </c>
      <c r="E26" s="3" t="inlineStr">
        <is>
          <t xml:space="preserve"> </t>
        </is>
      </c>
      <c r="F26" s="3" t="inlineStr">
        <is>
          <t xml:space="preserve"> </t>
        </is>
      </c>
    </row>
    <row r="27">
      <c r="A27" s="3" t="inlineStr">
        <is>
          <t>$390 Million Credit Facility</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Maximum borrowing capacity</t>
        </is>
      </c>
      <c r="B29" s="7" t="n">
        <v>390000</v>
      </c>
      <c r="C29" s="3" t="inlineStr">
        <is>
          <t xml:space="preserve"> </t>
        </is>
      </c>
      <c r="D29" s="3" t="inlineStr">
        <is>
          <t xml:space="preserve"> </t>
        </is>
      </c>
      <c r="E29" s="3" t="inlineStr">
        <is>
          <t xml:space="preserve"> </t>
        </is>
      </c>
      <c r="F29" s="3" t="inlineStr">
        <is>
          <t xml:space="preserve"> </t>
        </is>
      </c>
    </row>
    <row r="30">
      <c r="A30" s="3" t="inlineStr">
        <is>
          <t>Repayments of secured debt</t>
        </is>
      </c>
      <c r="B30" s="5" t="n">
        <v>34100</v>
      </c>
      <c r="C30" s="3" t="inlineStr">
        <is>
          <t xml:space="preserve"> </t>
        </is>
      </c>
      <c r="D30" s="3" t="inlineStr">
        <is>
          <t xml:space="preserve"> </t>
        </is>
      </c>
      <c r="E30" s="3" t="inlineStr">
        <is>
          <t xml:space="preserve"> </t>
        </is>
      </c>
      <c r="F30" s="3" t="inlineStr">
        <is>
          <t xml:space="preserve"> </t>
        </is>
      </c>
    </row>
    <row r="31">
      <c r="A31" s="3" t="inlineStr">
        <is>
          <t>$390 Million Credit Facility | Aframax and an LR2</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Maximum borrowing capacity</t>
        </is>
      </c>
      <c r="B33" s="7" t="n">
        <v>390000</v>
      </c>
      <c r="C33" s="3" t="inlineStr">
        <is>
          <t xml:space="preserve"> </t>
        </is>
      </c>
      <c r="D33" s="3" t="inlineStr">
        <is>
          <t xml:space="preserve"> </t>
        </is>
      </c>
      <c r="E33" s="3" t="inlineStr">
        <is>
          <t xml:space="preserve"> </t>
        </is>
      </c>
      <c r="F33" s="3"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22" customWidth="1" min="2" max="2"/>
  </cols>
  <sheetData>
    <row r="1">
      <c r="A1" s="1" t="inlineStr">
        <is>
          <t>DEBT (Hyuga Lease Financing) (Details) $ in Thousands</t>
        </is>
      </c>
      <c r="B1" s="2" t="inlineStr">
        <is>
          <t>Jan. 14, 2022 USD ($)</t>
        </is>
      </c>
    </row>
    <row r="2">
      <c r="A2" s="3" t="inlineStr">
        <is>
          <t>Hyuga Lease Financing</t>
        </is>
      </c>
      <c r="B2" s="3" t="inlineStr">
        <is>
          <t xml:space="preserve"> </t>
        </is>
      </c>
    </row>
    <row r="3">
      <c r="A3" s="6" t="inlineStr">
        <is>
          <t>Debt</t>
        </is>
      </c>
      <c r="B3" s="3" t="inlineStr">
        <is>
          <t xml:space="preserve"> </t>
        </is>
      </c>
    </row>
    <row r="4">
      <c r="A4" s="3" t="inlineStr">
        <is>
          <t>Lease term of sale leaseback transaction</t>
        </is>
      </c>
      <c r="B4" s="3" t="inlineStr">
        <is>
          <t>9 years</t>
        </is>
      </c>
    </row>
    <row r="5">
      <c r="A5" s="3" t="inlineStr">
        <is>
          <t>Sale Leaseback Transaction, purchase obligation</t>
        </is>
      </c>
      <c r="B5" s="7" t="n">
        <v>2000</v>
      </c>
    </row>
    <row r="6">
      <c r="A6" s="3" t="inlineStr">
        <is>
          <t>Hyuga Lease Financing | First three years</t>
        </is>
      </c>
      <c r="B6" s="3" t="inlineStr">
        <is>
          <t xml:space="preserve"> </t>
        </is>
      </c>
    </row>
    <row r="7">
      <c r="A7" s="6" t="inlineStr">
        <is>
          <t>Debt</t>
        </is>
      </c>
      <c r="B7" s="3" t="inlineStr">
        <is>
          <t xml:space="preserve"> </t>
        </is>
      </c>
    </row>
    <row r="8">
      <c r="A8" s="3" t="inlineStr">
        <is>
          <t>Bareboat charter rate</t>
        </is>
      </c>
      <c r="B8" s="5" t="n">
        <v>6300</v>
      </c>
    </row>
    <row r="9">
      <c r="A9" s="3" t="inlineStr">
        <is>
          <t>Hyuga Lease Financing | Second three years</t>
        </is>
      </c>
      <c r="B9" s="3" t="inlineStr">
        <is>
          <t xml:space="preserve"> </t>
        </is>
      </c>
    </row>
    <row r="10">
      <c r="A10" s="6" t="inlineStr">
        <is>
          <t>Debt</t>
        </is>
      </c>
      <c r="B10" s="3" t="inlineStr">
        <is>
          <t xml:space="preserve"> </t>
        </is>
      </c>
    </row>
    <row r="11">
      <c r="A11" s="3" t="inlineStr">
        <is>
          <t>Bareboat charter rate</t>
        </is>
      </c>
      <c r="B11" s="5" t="n">
        <v>6200</v>
      </c>
    </row>
    <row r="12">
      <c r="A12" s="3" t="inlineStr">
        <is>
          <t>Hyuga Lease Financing | Last three years</t>
        </is>
      </c>
      <c r="B12" s="3" t="inlineStr">
        <is>
          <t xml:space="preserve"> </t>
        </is>
      </c>
    </row>
    <row r="13">
      <c r="A13" s="6" t="inlineStr">
        <is>
          <t>Debt</t>
        </is>
      </c>
      <c r="B13" s="3" t="inlineStr">
        <is>
          <t xml:space="preserve"> </t>
        </is>
      </c>
    </row>
    <row r="14">
      <c r="A14" s="3" t="inlineStr">
        <is>
          <t>Bareboat charter rate</t>
        </is>
      </c>
      <c r="B14" s="5" t="n">
        <v>6000</v>
      </c>
    </row>
    <row r="15">
      <c r="A15" s="3" t="inlineStr">
        <is>
          <t>Hyuga Lease Financing | 2011-built MR</t>
        </is>
      </c>
      <c r="B15" s="3" t="inlineStr">
        <is>
          <t xml:space="preserve"> </t>
        </is>
      </c>
    </row>
    <row r="16">
      <c r="A16" s="6" t="inlineStr">
        <is>
          <t>Debt</t>
        </is>
      </c>
      <c r="B16" s="3" t="inlineStr">
        <is>
          <t xml:space="preserve"> </t>
        </is>
      </c>
    </row>
    <row r="17">
      <c r="A17" s="3" t="inlineStr">
        <is>
          <t>Sale Leaseback Transaction, Net Sale Price</t>
        </is>
      </c>
      <c r="B17" s="5" t="n">
        <v>16700</v>
      </c>
    </row>
    <row r="18">
      <c r="A18" s="3" t="inlineStr">
        <is>
          <t>Maximum borrowing capacity</t>
        </is>
      </c>
      <c r="B18" s="5" t="n">
        <v>390000</v>
      </c>
    </row>
    <row r="19">
      <c r="A19" s="3" t="inlineStr">
        <is>
          <t>Sale Leaseback Transaction, Proceeds</t>
        </is>
      </c>
      <c r="B19" s="5" t="n">
        <v>5700</v>
      </c>
    </row>
    <row r="20">
      <c r="A20" s="3" t="inlineStr">
        <is>
          <t>$390 Million Facility Term Loan | 2011-built MR</t>
        </is>
      </c>
      <c r="B20" s="3" t="inlineStr">
        <is>
          <t xml:space="preserve"> </t>
        </is>
      </c>
    </row>
    <row r="21">
      <c r="A21" s="6" t="inlineStr">
        <is>
          <t>Debt</t>
        </is>
      </c>
      <c r="B21" s="3" t="inlineStr">
        <is>
          <t xml:space="preserve"> </t>
        </is>
      </c>
    </row>
    <row r="22">
      <c r="A22" s="3" t="inlineStr">
        <is>
          <t>Maximum borrowing capacity</t>
        </is>
      </c>
      <c r="B22" s="5" t="n">
        <v>390000</v>
      </c>
    </row>
    <row r="23">
      <c r="A23" s="3" t="inlineStr">
        <is>
          <t>Repayments of secured debt</t>
        </is>
      </c>
      <c r="B23" s="7" t="n">
        <v>1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2" customWidth="1" min="2" max="2"/>
  </cols>
  <sheetData>
    <row r="1">
      <c r="A1" s="1" t="inlineStr">
        <is>
          <t>DEBT (Kaiyo Lease Financing) (Details) $ in Thousands</t>
        </is>
      </c>
      <c r="B1" s="2" t="inlineStr">
        <is>
          <t>Apr. 25, 2022 USD ($)</t>
        </is>
      </c>
    </row>
    <row r="2">
      <c r="A2" s="3" t="inlineStr">
        <is>
          <t>Kaiyo Lease Financing</t>
        </is>
      </c>
      <c r="B2" s="3" t="inlineStr">
        <is>
          <t xml:space="preserve"> </t>
        </is>
      </c>
    </row>
    <row r="3">
      <c r="A3" s="6" t="inlineStr">
        <is>
          <t>Debt</t>
        </is>
      </c>
      <c r="B3" s="3" t="inlineStr">
        <is>
          <t xml:space="preserve"> </t>
        </is>
      </c>
    </row>
    <row r="4">
      <c r="A4" s="3" t="inlineStr">
        <is>
          <t>Lease term of sale leaseback transaction</t>
        </is>
      </c>
      <c r="B4" s="3" t="inlineStr">
        <is>
          <t>8 years</t>
        </is>
      </c>
    </row>
    <row r="5">
      <c r="A5" s="3" t="inlineStr">
        <is>
          <t>Sale Leaseback Transaction, purchase obligation</t>
        </is>
      </c>
      <c r="B5" s="7" t="n">
        <v>1500</v>
      </c>
    </row>
    <row r="6">
      <c r="A6" s="3" t="inlineStr">
        <is>
          <t>Kaiyo Lease Financing | First four years</t>
        </is>
      </c>
      <c r="B6" s="3" t="inlineStr">
        <is>
          <t xml:space="preserve"> </t>
        </is>
      </c>
    </row>
    <row r="7">
      <c r="A7" s="6" t="inlineStr">
        <is>
          <t>Debt</t>
        </is>
      </c>
      <c r="B7" s="3" t="inlineStr">
        <is>
          <t xml:space="preserve"> </t>
        </is>
      </c>
    </row>
    <row r="8">
      <c r="A8" s="3" t="inlineStr">
        <is>
          <t>Bareboat charter rate</t>
        </is>
      </c>
      <c r="B8" s="5" t="n">
        <v>6250</v>
      </c>
    </row>
    <row r="9">
      <c r="A9" s="3" t="inlineStr">
        <is>
          <t>Kaiyo Lease Financing | Remaining four years</t>
        </is>
      </c>
      <c r="B9" s="3" t="inlineStr">
        <is>
          <t xml:space="preserve"> </t>
        </is>
      </c>
    </row>
    <row r="10">
      <c r="A10" s="6" t="inlineStr">
        <is>
          <t>Debt</t>
        </is>
      </c>
      <c r="B10" s="3" t="inlineStr">
        <is>
          <t xml:space="preserve"> </t>
        </is>
      </c>
    </row>
    <row r="11">
      <c r="A11" s="3" t="inlineStr">
        <is>
          <t>Bareboat charter rate</t>
        </is>
      </c>
      <c r="B11" s="5" t="n">
        <v>6150</v>
      </c>
    </row>
    <row r="12">
      <c r="A12" s="3" t="inlineStr">
        <is>
          <t>Kaiyo Lease Financing | 2010-built MR</t>
        </is>
      </c>
      <c r="B12" s="3" t="inlineStr">
        <is>
          <t xml:space="preserve"> </t>
        </is>
      </c>
    </row>
    <row r="13">
      <c r="A13" s="6" t="inlineStr">
        <is>
          <t>Debt</t>
        </is>
      </c>
      <c r="B13" s="3" t="inlineStr">
        <is>
          <t xml:space="preserve"> </t>
        </is>
      </c>
    </row>
    <row r="14">
      <c r="A14" s="3" t="inlineStr">
        <is>
          <t>Sale Leaseback Transaction, Net Sale Price</t>
        </is>
      </c>
      <c r="B14" s="5" t="n">
        <v>15200</v>
      </c>
    </row>
    <row r="15">
      <c r="A15" s="3" t="inlineStr">
        <is>
          <t>Sale Leaseback Transaction, Proceeds</t>
        </is>
      </c>
      <c r="B15" s="5" t="n">
        <v>5400</v>
      </c>
    </row>
    <row r="16">
      <c r="A16" s="3" t="inlineStr">
        <is>
          <t>$390 Million Facility Term Loan | 2010-built MR</t>
        </is>
      </c>
      <c r="B16" s="3" t="inlineStr">
        <is>
          <t xml:space="preserve"> </t>
        </is>
      </c>
    </row>
    <row r="17">
      <c r="A17" s="6" t="inlineStr">
        <is>
          <t>Debt</t>
        </is>
      </c>
      <c r="B17" s="3" t="inlineStr">
        <is>
          <t xml:space="preserve"> </t>
        </is>
      </c>
    </row>
    <row r="18">
      <c r="A18" s="3" t="inlineStr">
        <is>
          <t>Maximum borrowing capacity</t>
        </is>
      </c>
      <c r="B18" s="5" t="n">
        <v>390000</v>
      </c>
    </row>
    <row r="19">
      <c r="A19" s="3" t="inlineStr">
        <is>
          <t>Repayments of secured debt</t>
        </is>
      </c>
      <c r="B19" s="7" t="n">
        <v>9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DEBT (Kaisha Lease Financing) (Details) $ in Thousands</t>
        </is>
      </c>
      <c r="B1" s="2" t="inlineStr">
        <is>
          <t>May 12, 2022 USD ($)</t>
        </is>
      </c>
    </row>
    <row r="2">
      <c r="A2" s="3" t="inlineStr">
        <is>
          <t>Kaisha Lease Financing</t>
        </is>
      </c>
      <c r="B2" s="3" t="inlineStr">
        <is>
          <t xml:space="preserve"> </t>
        </is>
      </c>
    </row>
    <row r="3">
      <c r="A3" s="6" t="inlineStr">
        <is>
          <t>Debt</t>
        </is>
      </c>
      <c r="B3" s="3" t="inlineStr">
        <is>
          <t xml:space="preserve"> </t>
        </is>
      </c>
    </row>
    <row r="4">
      <c r="A4" s="3" t="inlineStr">
        <is>
          <t>Lease term of sale leaseback transaction</t>
        </is>
      </c>
      <c r="B4" s="3" t="inlineStr">
        <is>
          <t>8 years</t>
        </is>
      </c>
    </row>
    <row r="5">
      <c r="A5" s="3" t="inlineStr">
        <is>
          <t>Sale Leaseback Transaction, purchase obligation</t>
        </is>
      </c>
      <c r="B5" s="7" t="n">
        <v>1500</v>
      </c>
    </row>
    <row r="6">
      <c r="A6" s="3" t="inlineStr">
        <is>
          <t>Kaisha Lease Financing | First four years</t>
        </is>
      </c>
      <c r="B6" s="3" t="inlineStr">
        <is>
          <t xml:space="preserve"> </t>
        </is>
      </c>
    </row>
    <row r="7">
      <c r="A7" s="6" t="inlineStr">
        <is>
          <t>Debt</t>
        </is>
      </c>
      <c r="B7" s="3" t="inlineStr">
        <is>
          <t xml:space="preserve"> </t>
        </is>
      </c>
    </row>
    <row r="8">
      <c r="A8" s="3" t="inlineStr">
        <is>
          <t>Bareboat charter rate</t>
        </is>
      </c>
      <c r="B8" s="5" t="n">
        <v>6250</v>
      </c>
    </row>
    <row r="9">
      <c r="A9" s="3" t="inlineStr">
        <is>
          <t>Kaisha Lease Financing | Remaining four years</t>
        </is>
      </c>
      <c r="B9" s="3" t="inlineStr">
        <is>
          <t xml:space="preserve"> </t>
        </is>
      </c>
    </row>
    <row r="10">
      <c r="A10" s="6" t="inlineStr">
        <is>
          <t>Debt</t>
        </is>
      </c>
      <c r="B10" s="3" t="inlineStr">
        <is>
          <t xml:space="preserve"> </t>
        </is>
      </c>
    </row>
    <row r="11">
      <c r="A11" s="3" t="inlineStr">
        <is>
          <t>Bareboat charter rate</t>
        </is>
      </c>
      <c r="B11" s="5" t="n">
        <v>6150</v>
      </c>
    </row>
    <row r="12">
      <c r="A12" s="3" t="inlineStr">
        <is>
          <t>Kaisha Lease Financing | 2010-built MR</t>
        </is>
      </c>
      <c r="B12" s="3" t="inlineStr">
        <is>
          <t xml:space="preserve"> </t>
        </is>
      </c>
    </row>
    <row r="13">
      <c r="A13" s="6" t="inlineStr">
        <is>
          <t>Debt</t>
        </is>
      </c>
      <c r="B13" s="3" t="inlineStr">
        <is>
          <t xml:space="preserve"> </t>
        </is>
      </c>
    </row>
    <row r="14">
      <c r="A14" s="3" t="inlineStr">
        <is>
          <t>Net sale price</t>
        </is>
      </c>
      <c r="B14" s="5" t="n">
        <v>15200</v>
      </c>
    </row>
    <row r="15">
      <c r="A15" s="3" t="inlineStr">
        <is>
          <t>Sale Leaseback Transaction, Proceeds</t>
        </is>
      </c>
      <c r="B15" s="5" t="n">
        <v>10600</v>
      </c>
    </row>
    <row r="16">
      <c r="A16" s="3" t="inlineStr">
        <is>
          <t>$525 Million Facility Term Loan | 2010-built MR</t>
        </is>
      </c>
      <c r="B16" s="3" t="inlineStr">
        <is>
          <t xml:space="preserve"> </t>
        </is>
      </c>
    </row>
    <row r="17">
      <c r="A17" s="6" t="inlineStr">
        <is>
          <t>Debt</t>
        </is>
      </c>
      <c r="B17" s="3" t="inlineStr">
        <is>
          <t xml:space="preserve"> </t>
        </is>
      </c>
    </row>
    <row r="18">
      <c r="A18" s="3" t="inlineStr">
        <is>
          <t>Credit facility, maximum borrowing capacity</t>
        </is>
      </c>
      <c r="B18" s="5" t="n">
        <v>525000</v>
      </c>
    </row>
    <row r="19">
      <c r="A19" s="3" t="inlineStr">
        <is>
          <t>Repayments of secured debt</t>
        </is>
      </c>
      <c r="B19" s="7" t="n">
        <v>4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Debt Covenants) (Details) $ in Millions</t>
        </is>
      </c>
      <c r="B1" s="2" t="inlineStr">
        <is>
          <t>12 Months Ended</t>
        </is>
      </c>
    </row>
    <row r="2">
      <c r="B2" s="2" t="inlineStr">
        <is>
          <t>Dec. 31, 2024 USD ($) property</t>
        </is>
      </c>
      <c r="C2" s="2" t="inlineStr">
        <is>
          <t>Apr. 26, 2024 USD ($)</t>
        </is>
      </c>
      <c r="D2" s="2" t="inlineStr">
        <is>
          <t>Feb. 23, 2024 USD ($)</t>
        </is>
      </c>
      <c r="E2" s="2" t="inlineStr">
        <is>
          <t>Dec. 31, 2023 USD ($)</t>
        </is>
      </c>
      <c r="F2" s="2" t="inlineStr">
        <is>
          <t>Sep. 29, 2023 USD ($)</t>
        </is>
      </c>
      <c r="G2" s="2" t="inlineStr">
        <is>
          <t>Sep. 27, 2023 USD ($)</t>
        </is>
      </c>
      <c r="H2" s="2" t="inlineStr">
        <is>
          <t>Dec. 31, 2022 USD ($)</t>
        </is>
      </c>
      <c r="I2" s="2" t="inlineStr">
        <is>
          <t>May 20, 2022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vessels used as collateral on debt | property</t>
        </is>
      </c>
      <c r="B4" s="5" t="n">
        <v>4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2020 Debt Faciliti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bt instrument, covenant compliance</t>
        </is>
      </c>
      <c r="B7" s="3" t="inlineStr">
        <is>
          <t>The Company was in compliance with the financial and non-financial covenants under all of its financing arrangements as of December 31, 2024.</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inimum liquidity level, threshold amount</t>
        </is>
      </c>
      <c r="B8" s="7" t="n">
        <v>5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Minimum liquidity level, threshold percentage of debt</t>
        </is>
      </c>
      <c r="B9" s="9" t="n">
        <v>0.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hreshold leverage ratio</t>
        </is>
      </c>
      <c r="B10" s="10" t="n">
        <v>0.00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re Term Loan Facility and Core Revolving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covenant, fair market value of the core collateral vessels, threshold percentage of outstanding principal amount</t>
        </is>
      </c>
      <c r="B13" s="9" t="n">
        <v>1.3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750 Million Credit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redit facility, 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7" t="n">
        <v>750</v>
      </c>
    </row>
    <row r="17">
      <c r="A17" s="3" t="inlineStr">
        <is>
          <t>$160 Million Revolving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redit facility, maximum borrowing capacity</t>
        </is>
      </c>
      <c r="B19" s="4" t="n">
        <v>144.9</v>
      </c>
      <c r="C19" s="3" t="inlineStr">
        <is>
          <t xml:space="preserve"> </t>
        </is>
      </c>
      <c r="D19" s="3" t="inlineStr">
        <is>
          <t xml:space="preserve"> </t>
        </is>
      </c>
      <c r="E19" s="3" t="inlineStr">
        <is>
          <t xml:space="preserve"> </t>
        </is>
      </c>
      <c r="F19" s="7" t="n">
        <v>160</v>
      </c>
      <c r="G19" s="7" t="n">
        <v>160</v>
      </c>
      <c r="H19" s="3" t="inlineStr">
        <is>
          <t xml:space="preserve"> </t>
        </is>
      </c>
      <c r="I19" s="3" t="inlineStr">
        <is>
          <t xml:space="preserve"> </t>
        </is>
      </c>
    </row>
    <row r="20">
      <c r="A20" s="3" t="inlineStr">
        <is>
          <t>$500 Million Revolving Credit Fac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redit facility, maximum borrowing capacity</t>
        </is>
      </c>
      <c r="B22" s="7" t="n">
        <v>500</v>
      </c>
      <c r="C22" s="7" t="n">
        <v>500</v>
      </c>
      <c r="D22" s="7" t="n">
        <v>500</v>
      </c>
      <c r="E22" s="7" t="n">
        <v>500</v>
      </c>
      <c r="F22" s="3" t="inlineStr">
        <is>
          <t xml:space="preserve"> </t>
        </is>
      </c>
      <c r="G22" s="7" t="n">
        <v>500</v>
      </c>
      <c r="H22" s="7" t="n">
        <v>500</v>
      </c>
      <c r="I22"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4</t>
        </is>
      </c>
    </row>
    <row r="3">
      <c r="A3" s="6" t="inlineStr">
        <is>
          <t>DESCRIPTION OF BUSINESS AND BASIS OF PRESENTATION [Abstract]</t>
        </is>
      </c>
      <c r="B3" s="3" t="inlineStr">
        <is>
          <t xml:space="preserve"> </t>
        </is>
      </c>
    </row>
    <row r="4">
      <c r="A4" s="3" t="inlineStr">
        <is>
          <t>DESCRIPTION OF BUSINESS AND BASIS OF PRESENTATION</t>
        </is>
      </c>
      <c r="B4" s="3" t="inlineStr">
        <is>
          <t>NOTE 1 — DESCRIPTION OF BUSINESS AND BASIS OF PRESENTATION: ​ Nature of the Business ​ International Seaways, Inc. (“INSW”), a Marshall Islands corporation, and its wholly owned subsidiaries (the “Company” or “INSW,” or “we” or “us” or “our”) are engaged primarily in the ocean transportation of crude oil and petroleum products in international markets. The Marshall Islands is the principal flag of registry of the Company’s vessel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 As of December 31, 2024, the Company owned or operated a fleet of 78 wholly-owned or lease financed and time chartered-in oceangoing vessels. In addition to its operating fleet, six LR1 newbuilds are scheduled for delivery to the Company between the second half of 2025 and third quarter of 2026, bringing the total operating and newbuild fleet to 84 vessels as of December 31, 2024. The Company’s operating fleet list excludes vessels chartered-in where the duration of the charter was one year or less at inception. Vessels chartered-in may be bareboat charters or time charters. Under either a bareboat charter or time charter, a customer pays a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 Basis of Presentation ​ The accompanying consolidated financial statements include the accounts of the Company and its wholly owned subsidiaries. All intercompany balances and transactions within the Company have been eliminated. Investments in 50% or less owned affiliated companies, in which the Company exercises significant influence, are accounted for by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DEBT (Schedule of Interest Expense and Interest Paid) (Details) - USD ($) $ in Thousands</t>
        </is>
      </c>
      <c r="I1" s="2" t="inlineStr">
        <is>
          <t>1 Months Ended</t>
        </is>
      </c>
      <c r="J1" s="2" t="inlineStr">
        <is>
          <t>12 Months Ended</t>
        </is>
      </c>
    </row>
    <row r="2">
      <c r="B2" s="2" t="inlineStr">
        <is>
          <t>Apr. 18, 2024</t>
        </is>
      </c>
      <c r="C2" s="2" t="inlineStr">
        <is>
          <t>Oct. 30, 2023</t>
        </is>
      </c>
      <c r="D2" s="2" t="inlineStr">
        <is>
          <t>Mar. 10, 2023</t>
        </is>
      </c>
      <c r="E2" s="2" t="inlineStr">
        <is>
          <t>Nov. 17, 2022</t>
        </is>
      </c>
      <c r="F2" s="2" t="inlineStr">
        <is>
          <t>Aug. 05, 2022</t>
        </is>
      </c>
      <c r="G2" s="2" t="inlineStr">
        <is>
          <t>May 24, 2022</t>
        </is>
      </c>
      <c r="H2" s="2" t="inlineStr">
        <is>
          <t>Oct. 26, 2021</t>
        </is>
      </c>
      <c r="I2" s="2" t="inlineStr">
        <is>
          <t>Nov. 30, 2022</t>
        </is>
      </c>
      <c r="J2" s="2" t="inlineStr">
        <is>
          <t>Dec. 31, 2024</t>
        </is>
      </c>
      <c r="K2" s="2" t="inlineStr">
        <is>
          <t>Dec. 31, 2023</t>
        </is>
      </c>
      <c r="L2" s="2" t="inlineStr">
        <is>
          <t>Dec. 31, 2022</t>
        </is>
      </c>
      <c r="M2" s="2" t="inlineStr">
        <is>
          <t>Apr. 26, 2024</t>
        </is>
      </c>
      <c r="N2" s="2" t="inlineStr">
        <is>
          <t>Apr. 25, 2024</t>
        </is>
      </c>
      <c r="O2" s="2" t="inlineStr">
        <is>
          <t>Sep. 27, 2023</t>
        </is>
      </c>
      <c r="P2" s="2" t="inlineStr">
        <is>
          <t>May 20,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ayments on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39851</v>
      </c>
      <c r="K4" s="7" t="n">
        <v>382050</v>
      </c>
      <c r="L4" s="7" t="n">
        <v>798740</v>
      </c>
      <c r="M4" s="3" t="inlineStr">
        <is>
          <t xml:space="preserve"> </t>
        </is>
      </c>
      <c r="N4" s="3" t="inlineStr">
        <is>
          <t xml:space="preserve"> </t>
        </is>
      </c>
      <c r="O4" s="3" t="inlineStr">
        <is>
          <t xml:space="preserve"> </t>
        </is>
      </c>
      <c r="P4" s="3" t="inlineStr">
        <is>
          <t xml:space="preserve"> </t>
        </is>
      </c>
    </row>
    <row r="5">
      <c r="A5" s="3" t="inlineStr">
        <is>
          <t>$750 Million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Interest expense,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337</v>
      </c>
      <c r="K7" s="5" t="n">
        <v>18351</v>
      </c>
      <c r="L7" s="5" t="n">
        <v>18558</v>
      </c>
      <c r="M7" s="3" t="inlineStr">
        <is>
          <t xml:space="preserve"> </t>
        </is>
      </c>
      <c r="N7" s="3" t="inlineStr">
        <is>
          <t xml:space="preserve"> </t>
        </is>
      </c>
      <c r="O7" s="3" t="inlineStr">
        <is>
          <t xml:space="preserve"> </t>
        </is>
      </c>
      <c r="P7" s="3" t="inlineStr">
        <is>
          <t xml:space="preserve"> </t>
        </is>
      </c>
    </row>
    <row r="8">
      <c r="A8" s="3" t="inlineStr">
        <is>
          <t>Interest paid,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800</v>
      </c>
      <c r="K8" s="5" t="n">
        <v>19798</v>
      </c>
      <c r="L8" s="5" t="n">
        <v>13892</v>
      </c>
      <c r="M8" s="3" t="inlineStr">
        <is>
          <t xml:space="preserve"> </t>
        </is>
      </c>
      <c r="N8" s="3" t="inlineStr">
        <is>
          <t xml:space="preserve"> </t>
        </is>
      </c>
      <c r="O8" s="3" t="inlineStr">
        <is>
          <t xml:space="preserve"> </t>
        </is>
      </c>
      <c r="P8" s="3" t="inlineStr">
        <is>
          <t xml:space="preserve"> </t>
        </is>
      </c>
    </row>
    <row r="9">
      <c r="A9" s="3" t="inlineStr">
        <is>
          <t>Repayment of credit facility</t>
        </is>
      </c>
      <c r="B9" s="3" t="inlineStr">
        <is>
          <t xml:space="preserve"> </t>
        </is>
      </c>
      <c r="C9" s="3" t="inlineStr">
        <is>
          <t xml:space="preserve"> </t>
        </is>
      </c>
      <c r="D9" s="7" t="n">
        <v>97000</v>
      </c>
      <c r="E9" s="3" t="inlineStr">
        <is>
          <t xml:space="preserve"> </t>
        </is>
      </c>
      <c r="F9" s="3" t="inlineStr">
        <is>
          <t xml:space="preserve"> </t>
        </is>
      </c>
      <c r="G9" s="3" t="inlineStr">
        <is>
          <t xml:space="preserve"> </t>
        </is>
      </c>
      <c r="H9" s="3" t="inlineStr">
        <is>
          <t xml:space="preserve"> </t>
        </is>
      </c>
      <c r="I9" s="7" t="n">
        <v>58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ebt instrument, face amount</t>
        </is>
      </c>
      <c r="B10" s="3" t="inlineStr">
        <is>
          <t xml:space="preserve"> </t>
        </is>
      </c>
      <c r="C10" s="3" t="inlineStr">
        <is>
          <t xml:space="preserve"> </t>
        </is>
      </c>
      <c r="D10" s="7" t="n">
        <v>750000</v>
      </c>
      <c r="E10" s="3" t="inlineStr">
        <is>
          <t xml:space="preserve"> </t>
        </is>
      </c>
      <c r="F10" s="3" t="inlineStr">
        <is>
          <t xml:space="preserve"> </t>
        </is>
      </c>
      <c r="G10" s="7" t="n">
        <v>750000</v>
      </c>
      <c r="H10" s="3" t="inlineStr">
        <is>
          <t xml:space="preserve"> </t>
        </is>
      </c>
      <c r="I10" s="7" t="n">
        <v>750000</v>
      </c>
      <c r="J10" s="5" t="n">
        <v>750000</v>
      </c>
      <c r="K10" s="5" t="n">
        <v>750000</v>
      </c>
      <c r="L10" s="5" t="n">
        <v>750000</v>
      </c>
      <c r="M10" s="7" t="n">
        <v>750000</v>
      </c>
      <c r="N10" s="7" t="n">
        <v>750000</v>
      </c>
      <c r="O10" s="7" t="n">
        <v>750000</v>
      </c>
      <c r="P10" s="7" t="n">
        <v>750000</v>
      </c>
    </row>
    <row r="11">
      <c r="A11" s="3" t="inlineStr">
        <is>
          <t>$160 Million Revolving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Interest expense,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2881</v>
      </c>
      <c r="K13" s="5" t="n">
        <v>616</v>
      </c>
      <c r="L13" s="5" t="n">
        <v>0</v>
      </c>
      <c r="M13" s="3" t="inlineStr">
        <is>
          <t xml:space="preserve"> </t>
        </is>
      </c>
      <c r="N13" s="3" t="inlineStr">
        <is>
          <t xml:space="preserve"> </t>
        </is>
      </c>
      <c r="O13" s="3" t="inlineStr">
        <is>
          <t xml:space="preserve"> </t>
        </is>
      </c>
      <c r="P13" s="3" t="inlineStr">
        <is>
          <t xml:space="preserve"> </t>
        </is>
      </c>
    </row>
    <row r="14">
      <c r="A14" s="3" t="inlineStr">
        <is>
          <t>Interest paid,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311</v>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Repayment of credit facility</t>
        </is>
      </c>
      <c r="B15" s="3" t="inlineStr">
        <is>
          <t xml:space="preserve"> </t>
        </is>
      </c>
      <c r="C15" s="7" t="n">
        <v>5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Debt instrument, face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60000</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390 million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Interest expense,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0</v>
      </c>
      <c r="K19" s="5" t="n">
        <v>0</v>
      </c>
      <c r="L19" s="5" t="n">
        <v>3346</v>
      </c>
      <c r="M19" s="3" t="inlineStr">
        <is>
          <t xml:space="preserve"> </t>
        </is>
      </c>
      <c r="N19" s="3" t="inlineStr">
        <is>
          <t xml:space="preserve"> </t>
        </is>
      </c>
      <c r="O19" s="3" t="inlineStr">
        <is>
          <t xml:space="preserve"> </t>
        </is>
      </c>
      <c r="P19" s="3" t="inlineStr">
        <is>
          <t xml:space="preserve"> </t>
        </is>
      </c>
    </row>
    <row r="20">
      <c r="A20" s="3" t="inlineStr">
        <is>
          <t>Interest paid,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3514</v>
      </c>
      <c r="M20" s="3" t="inlineStr">
        <is>
          <t xml:space="preserve"> </t>
        </is>
      </c>
      <c r="N20" s="3" t="inlineStr">
        <is>
          <t xml:space="preserve"> </t>
        </is>
      </c>
      <c r="O20" s="3" t="inlineStr">
        <is>
          <t xml:space="preserve"> </t>
        </is>
      </c>
      <c r="P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5" t="n">
        <v>39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390 Million Facility Revolving Lo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Debt instrument, face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390000</v>
      </c>
      <c r="K24" s="5" t="n">
        <v>390000</v>
      </c>
      <c r="L24" s="5" t="n">
        <v>390000</v>
      </c>
      <c r="M24" s="3" t="inlineStr">
        <is>
          <t xml:space="preserve"> </t>
        </is>
      </c>
      <c r="N24" s="3" t="inlineStr">
        <is>
          <t xml:space="preserve"> </t>
        </is>
      </c>
      <c r="O24" s="3" t="inlineStr">
        <is>
          <t xml:space="preserve"> </t>
        </is>
      </c>
      <c r="P24" s="3" t="inlineStr">
        <is>
          <t xml:space="preserve"> </t>
        </is>
      </c>
    </row>
    <row r="25">
      <c r="A25" s="3" t="inlineStr">
        <is>
          <t>$525 Million Credit Agre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Interest expense (income),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994</v>
      </c>
      <c r="K27" s="5" t="n">
        <v>-2343</v>
      </c>
      <c r="L27" s="5" t="n">
        <v>1568</v>
      </c>
      <c r="M27" s="3" t="inlineStr">
        <is>
          <t xml:space="preserve"> </t>
        </is>
      </c>
      <c r="N27" s="3" t="inlineStr">
        <is>
          <t xml:space="preserve"> </t>
        </is>
      </c>
      <c r="O27" s="3" t="inlineStr">
        <is>
          <t xml:space="preserve"> </t>
        </is>
      </c>
      <c r="P27" s="3" t="inlineStr">
        <is>
          <t xml:space="preserve"> </t>
        </is>
      </c>
    </row>
    <row r="28">
      <c r="A28" s="3" t="inlineStr">
        <is>
          <t>Interest paid, ne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3786</v>
      </c>
      <c r="M28" s="3" t="inlineStr">
        <is>
          <t xml:space="preserve"> </t>
        </is>
      </c>
      <c r="N28" s="3" t="inlineStr">
        <is>
          <t xml:space="preserve"> </t>
        </is>
      </c>
      <c r="O28" s="3" t="inlineStr">
        <is>
          <t xml:space="preserve"> </t>
        </is>
      </c>
      <c r="P28" s="3" t="inlineStr">
        <is>
          <t xml:space="preserve"> </t>
        </is>
      </c>
    </row>
    <row r="29">
      <c r="A29" s="3" t="inlineStr">
        <is>
          <t>Repayment of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5" t="n">
        <v>284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Debt instrument, face amount</t>
        </is>
      </c>
      <c r="B30" s="3" t="inlineStr">
        <is>
          <t xml:space="preserve"> </t>
        </is>
      </c>
      <c r="C30" s="3" t="inlineStr">
        <is>
          <t xml:space="preserve"> </t>
        </is>
      </c>
      <c r="D30" s="3" t="inlineStr">
        <is>
          <t xml:space="preserve"> </t>
        </is>
      </c>
      <c r="E30" s="3" t="inlineStr">
        <is>
          <t xml:space="preserve"> </t>
        </is>
      </c>
      <c r="F30" s="3" t="inlineStr">
        <is>
          <t xml:space="preserve"> </t>
        </is>
      </c>
      <c r="G30" s="5" t="n">
        <v>525000</v>
      </c>
      <c r="H30" s="3" t="inlineStr">
        <is>
          <t xml:space="preserve"> </t>
        </is>
      </c>
      <c r="I30" s="3" t="inlineStr">
        <is>
          <t xml:space="preserve"> </t>
        </is>
      </c>
      <c r="J30" s="5" t="n">
        <v>525000</v>
      </c>
      <c r="K30" s="5" t="n">
        <v>525000</v>
      </c>
      <c r="L30" s="5" t="n">
        <v>525000</v>
      </c>
      <c r="M30" s="3" t="inlineStr">
        <is>
          <t xml:space="preserve"> </t>
        </is>
      </c>
      <c r="N30" s="3" t="inlineStr">
        <is>
          <t xml:space="preserve"> </t>
        </is>
      </c>
      <c r="O30" s="3" t="inlineStr">
        <is>
          <t xml:space="preserve"> </t>
        </is>
      </c>
      <c r="P30" s="3" t="inlineStr">
        <is>
          <t xml:space="preserve"> </t>
        </is>
      </c>
    </row>
    <row r="31">
      <c r="A31" s="3" t="inlineStr">
        <is>
          <t>$360 Million Credit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Debt instrument, face amount</t>
        </is>
      </c>
      <c r="B33" s="3" t="inlineStr">
        <is>
          <t xml:space="preserve"> </t>
        </is>
      </c>
      <c r="C33" s="3" t="inlineStr">
        <is>
          <t xml:space="preserve"> </t>
        </is>
      </c>
      <c r="D33" s="3" t="inlineStr">
        <is>
          <t xml:space="preserve"> </t>
        </is>
      </c>
      <c r="E33" s="3" t="inlineStr">
        <is>
          <t xml:space="preserve"> </t>
        </is>
      </c>
      <c r="F33" s="3" t="inlineStr">
        <is>
          <t xml:space="preserve"> </t>
        </is>
      </c>
      <c r="G33" s="7" t="n">
        <v>360000</v>
      </c>
      <c r="H33" s="3" t="inlineStr">
        <is>
          <t xml:space="preserve"> </t>
        </is>
      </c>
      <c r="I33" s="3" t="inlineStr">
        <is>
          <t xml:space="preserve"> </t>
        </is>
      </c>
      <c r="J33" s="5" t="n">
        <v>3600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Sinosure Credit Facili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Interest expense,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703</v>
      </c>
      <c r="K36" s="5" t="n">
        <v>1974</v>
      </c>
      <c r="L36" s="5" t="n">
        <v>2254</v>
      </c>
      <c r="M36" s="3" t="inlineStr">
        <is>
          <t xml:space="preserve"> </t>
        </is>
      </c>
      <c r="N36" s="3" t="inlineStr">
        <is>
          <t xml:space="preserve"> </t>
        </is>
      </c>
      <c r="O36" s="3" t="inlineStr">
        <is>
          <t xml:space="preserve"> </t>
        </is>
      </c>
      <c r="P36" s="3" t="inlineStr">
        <is>
          <t xml:space="preserve"> </t>
        </is>
      </c>
    </row>
    <row r="37">
      <c r="A37" s="3" t="inlineStr">
        <is>
          <t>Payments on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7" t="n">
        <v>2284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Lease Financing Arrangeme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Interest expense,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43454</v>
      </c>
      <c r="K40" s="5" t="n">
        <v>46748</v>
      </c>
      <c r="L40" s="5" t="n">
        <v>30223</v>
      </c>
      <c r="M40" s="3" t="inlineStr">
        <is>
          <t xml:space="preserve"> </t>
        </is>
      </c>
      <c r="N40" s="3" t="inlineStr">
        <is>
          <t xml:space="preserve"> </t>
        </is>
      </c>
      <c r="O40" s="3" t="inlineStr">
        <is>
          <t xml:space="preserve"> </t>
        </is>
      </c>
      <c r="P40" s="3" t="inlineStr">
        <is>
          <t xml:space="preserve"> </t>
        </is>
      </c>
    </row>
    <row r="41">
      <c r="A41" s="3" t="inlineStr">
        <is>
          <t>Interest paid, ne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42091</v>
      </c>
      <c r="K41" s="5" t="n">
        <v>44718</v>
      </c>
      <c r="L41" s="5" t="n">
        <v>27674</v>
      </c>
      <c r="M41" s="3" t="inlineStr">
        <is>
          <t xml:space="preserve"> </t>
        </is>
      </c>
      <c r="N41" s="3" t="inlineStr">
        <is>
          <t xml:space="preserve"> </t>
        </is>
      </c>
      <c r="O41" s="3" t="inlineStr">
        <is>
          <t xml:space="preserve"> </t>
        </is>
      </c>
      <c r="P41" s="3" t="inlineStr">
        <is>
          <t xml:space="preserve"> </t>
        </is>
      </c>
    </row>
    <row r="42">
      <c r="A42" s="3" t="inlineStr">
        <is>
          <t>8.5% Senior Not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Debt instrument, interest rate, stated percentage</t>
        </is>
      </c>
      <c r="B44" s="3" t="inlineStr">
        <is>
          <t xml:space="preserve"> </t>
        </is>
      </c>
      <c r="C44" s="3" t="inlineStr">
        <is>
          <t xml:space="preserve"> </t>
        </is>
      </c>
      <c r="D44" s="3" t="inlineStr">
        <is>
          <t xml:space="preserve"> </t>
        </is>
      </c>
      <c r="E44" s="3" t="inlineStr">
        <is>
          <t xml:space="preserve"> </t>
        </is>
      </c>
      <c r="F44" s="10" t="n">
        <v>0.08500000000000001</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Debt Instrument, Redemption, Principal Amount Redeemed</t>
        </is>
      </c>
      <c r="B45" s="3" t="inlineStr">
        <is>
          <t xml:space="preserve"> </t>
        </is>
      </c>
      <c r="C45" s="3" t="inlineStr">
        <is>
          <t xml:space="preserve"> </t>
        </is>
      </c>
      <c r="D45" s="3" t="inlineStr">
        <is>
          <t xml:space="preserve"> </t>
        </is>
      </c>
      <c r="E45" s="3" t="inlineStr">
        <is>
          <t xml:space="preserve"> </t>
        </is>
      </c>
      <c r="F45" s="7" t="n">
        <v>25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INSW Faciliti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Interest expense,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49899</v>
      </c>
      <c r="K48" s="5" t="n">
        <v>67080</v>
      </c>
      <c r="L48" s="5" t="n">
        <v>61639</v>
      </c>
      <c r="M48" s="3" t="inlineStr">
        <is>
          <t xml:space="preserve"> </t>
        </is>
      </c>
      <c r="N48" s="3" t="inlineStr">
        <is>
          <t xml:space="preserve"> </t>
        </is>
      </c>
      <c r="O48" s="3" t="inlineStr">
        <is>
          <t xml:space="preserve"> </t>
        </is>
      </c>
      <c r="P48" s="3" t="inlineStr">
        <is>
          <t xml:space="preserve"> </t>
        </is>
      </c>
    </row>
    <row r="49">
      <c r="A49" s="3" t="inlineStr">
        <is>
          <t>Interest paid, ne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44589</v>
      </c>
      <c r="K49" s="5" t="n">
        <v>66427</v>
      </c>
      <c r="L49" s="5" t="n">
        <v>53893</v>
      </c>
      <c r="M49" s="3" t="inlineStr">
        <is>
          <t xml:space="preserve"> </t>
        </is>
      </c>
      <c r="N49" s="3" t="inlineStr">
        <is>
          <t xml:space="preserve"> </t>
        </is>
      </c>
      <c r="O49" s="3" t="inlineStr">
        <is>
          <t xml:space="preserve"> </t>
        </is>
      </c>
      <c r="P49" s="3" t="inlineStr">
        <is>
          <t xml:space="preserve"> </t>
        </is>
      </c>
    </row>
    <row r="50">
      <c r="A50" s="3" t="inlineStr">
        <is>
          <t>Macquarie Credit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Interest expense,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0</v>
      </c>
      <c r="K52" s="5" t="n">
        <v>0</v>
      </c>
      <c r="L52" s="5" t="n">
        <v>1319</v>
      </c>
      <c r="M52" s="3" t="inlineStr">
        <is>
          <t xml:space="preserve"> </t>
        </is>
      </c>
      <c r="N52" s="3" t="inlineStr">
        <is>
          <t xml:space="preserve"> </t>
        </is>
      </c>
      <c r="O52" s="3" t="inlineStr">
        <is>
          <t xml:space="preserve"> </t>
        </is>
      </c>
      <c r="P52" s="3" t="inlineStr">
        <is>
          <t xml:space="preserve"> </t>
        </is>
      </c>
    </row>
    <row r="53">
      <c r="A53" s="3" t="inlineStr">
        <is>
          <t>Interest paid, ne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5" t="n">
        <v>1087</v>
      </c>
      <c r="M53" s="3" t="inlineStr">
        <is>
          <t xml:space="preserve"> </t>
        </is>
      </c>
      <c r="N53" s="3" t="inlineStr">
        <is>
          <t xml:space="preserve"> </t>
        </is>
      </c>
      <c r="O53" s="3" t="inlineStr">
        <is>
          <t xml:space="preserve"> </t>
        </is>
      </c>
      <c r="P53" s="3" t="inlineStr">
        <is>
          <t xml:space="preserve"> </t>
        </is>
      </c>
    </row>
    <row r="54">
      <c r="A54" s="3" t="inlineStr">
        <is>
          <t>Repayment of credit facility</t>
        </is>
      </c>
      <c r="B54" s="3" t="inlineStr">
        <is>
          <t xml:space="preserve"> </t>
        </is>
      </c>
      <c r="C54" s="3" t="inlineStr">
        <is>
          <t xml:space="preserve"> </t>
        </is>
      </c>
      <c r="D54" s="3" t="inlineStr">
        <is>
          <t xml:space="preserve"> </t>
        </is>
      </c>
      <c r="E54" s="7" t="n">
        <v>178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ING Credit Fac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Interest expense,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518</v>
      </c>
      <c r="K57" s="5" t="n">
        <v>1734</v>
      </c>
      <c r="L57" s="5" t="n">
        <v>1054</v>
      </c>
      <c r="M57" s="3" t="inlineStr">
        <is>
          <t xml:space="preserve"> </t>
        </is>
      </c>
      <c r="N57" s="3" t="inlineStr">
        <is>
          <t xml:space="preserve"> </t>
        </is>
      </c>
      <c r="O57" s="3" t="inlineStr">
        <is>
          <t xml:space="preserve"> </t>
        </is>
      </c>
      <c r="P57" s="3" t="inlineStr">
        <is>
          <t xml:space="preserve"> </t>
        </is>
      </c>
    </row>
    <row r="58">
      <c r="A58" s="3" t="inlineStr">
        <is>
          <t>Interest paid, ne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698</v>
      </c>
      <c r="K58" s="5" t="n">
        <v>1600</v>
      </c>
      <c r="L58" s="5" t="n">
        <v>796</v>
      </c>
      <c r="M58" s="3" t="inlineStr">
        <is>
          <t xml:space="preserve"> </t>
        </is>
      </c>
      <c r="N58" s="3" t="inlineStr">
        <is>
          <t xml:space="preserve"> </t>
        </is>
      </c>
      <c r="O58" s="3" t="inlineStr">
        <is>
          <t xml:space="preserve"> </t>
        </is>
      </c>
      <c r="P58" s="3" t="inlineStr">
        <is>
          <t xml:space="preserve"> </t>
        </is>
      </c>
    </row>
    <row r="59">
      <c r="A59" s="3" t="inlineStr">
        <is>
          <t>Repayment of credit facility</t>
        </is>
      </c>
      <c r="B59" s="7" t="n">
        <v>203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enior Notes | 8.5% Senior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Interest expense,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7" t="n">
        <v>0</v>
      </c>
      <c r="K62" s="7" t="n">
        <v>0</v>
      </c>
      <c r="L62" s="5" t="n">
        <v>1473</v>
      </c>
      <c r="M62" s="3" t="inlineStr">
        <is>
          <t xml:space="preserve"> </t>
        </is>
      </c>
      <c r="N62" s="3" t="inlineStr">
        <is>
          <t xml:space="preserve"> </t>
        </is>
      </c>
      <c r="O62" s="3" t="inlineStr">
        <is>
          <t xml:space="preserve"> </t>
        </is>
      </c>
      <c r="P62" s="3" t="inlineStr">
        <is>
          <t xml:space="preserve"> </t>
        </is>
      </c>
    </row>
    <row r="63">
      <c r="A63" s="3" t="inlineStr">
        <is>
          <t>Interest paid, ne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7" t="n">
        <v>1274</v>
      </c>
      <c r="M63" s="3" t="inlineStr">
        <is>
          <t xml:space="preserve"> </t>
        </is>
      </c>
      <c r="N63" s="3" t="inlineStr">
        <is>
          <t xml:space="preserve"> </t>
        </is>
      </c>
      <c r="O63" s="3" t="inlineStr">
        <is>
          <t xml:space="preserve"> </t>
        </is>
      </c>
      <c r="P63" s="3" t="inlineStr">
        <is>
          <t xml:space="preserve"> </t>
        </is>
      </c>
    </row>
    <row r="64">
      <c r="A64" s="3" t="inlineStr">
        <is>
          <t>Debt instrument, interest rate, stated percentag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10" t="n">
        <v>0.08500000000000001</v>
      </c>
      <c r="K64" s="10" t="n">
        <v>0.08500000000000001</v>
      </c>
      <c r="L64" s="10" t="n">
        <v>0.08500000000000001</v>
      </c>
      <c r="M64" s="3" t="inlineStr">
        <is>
          <t xml:space="preserve"> </t>
        </is>
      </c>
      <c r="N64" s="3" t="inlineStr">
        <is>
          <t xml:space="preserve"> </t>
        </is>
      </c>
      <c r="O64" s="3" t="inlineStr">
        <is>
          <t xml:space="preserve"> </t>
        </is>
      </c>
      <c r="P64" s="3" t="inlineStr">
        <is>
          <t xml:space="preserve"> </t>
        </is>
      </c>
    </row>
    <row r="65">
      <c r="A65" s="3" t="inlineStr">
        <is>
          <t>Revolving Credit Facility [Member] | $360 Million Credit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Interest expense,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7" t="n">
        <v>0</v>
      </c>
      <c r="K67" s="7" t="n">
        <v>0</v>
      </c>
      <c r="L67" s="7" t="n">
        <v>1844</v>
      </c>
      <c r="M67" s="3" t="inlineStr">
        <is>
          <t xml:space="preserve"> </t>
        </is>
      </c>
      <c r="N67" s="3" t="inlineStr">
        <is>
          <t xml:space="preserve"> </t>
        </is>
      </c>
      <c r="O67" s="3" t="inlineStr">
        <is>
          <t xml:space="preserve"> </t>
        </is>
      </c>
      <c r="P67" s="3" t="inlineStr">
        <is>
          <t xml:space="preserve"> </t>
        </is>
      </c>
    </row>
    <row r="68">
      <c r="A68" s="3" t="inlineStr">
        <is>
          <t>Interest paid,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7" t="n">
        <v>1870</v>
      </c>
      <c r="M68" s="3" t="inlineStr">
        <is>
          <t xml:space="preserve"> </t>
        </is>
      </c>
      <c r="N68" s="3" t="inlineStr">
        <is>
          <t xml:space="preserve"> </t>
        </is>
      </c>
      <c r="O68" s="3" t="inlineStr">
        <is>
          <t xml:space="preserve"> </t>
        </is>
      </c>
      <c r="P68" s="3" t="inlineStr">
        <is>
          <t xml:space="preserve"> </t>
        </is>
      </c>
    </row>
  </sheetData>
  <mergeCells count="2">
    <mergeCell ref="A1:A2"/>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s>
  <sheetData>
    <row r="1">
      <c r="A1" s="1" t="inlineStr">
        <is>
          <t>DEBT (Debt Modification, Repurchases and Extinguishment) (Narrative) (Details) - USD ($) $ in Thousands</t>
        </is>
      </c>
      <c r="B1" s="2" t="inlineStr">
        <is>
          <t>12 Months Ended</t>
        </is>
      </c>
    </row>
    <row r="2">
      <c r="B2" s="2" t="inlineStr">
        <is>
          <t>Dec. 31, 2023</t>
        </is>
      </c>
      <c r="C2" s="2" t="inlineStr">
        <is>
          <t>Dec. 31, 2022</t>
        </is>
      </c>
      <c r="D2" s="2" t="inlineStr">
        <is>
          <t>Dec. 31, 2024</t>
        </is>
      </c>
      <c r="E2" s="2" t="inlineStr">
        <is>
          <t>Apr. 26, 2024</t>
        </is>
      </c>
      <c r="F2" s="2" t="inlineStr">
        <is>
          <t>Apr. 25, 2024</t>
        </is>
      </c>
      <c r="G2" s="2" t="inlineStr">
        <is>
          <t>Sep. 27, 2023</t>
        </is>
      </c>
      <c r="H2" s="2" t="inlineStr">
        <is>
          <t>Mar. 10, 2023</t>
        </is>
      </c>
      <c r="I2" s="2" t="inlineStr">
        <is>
          <t>Nov. 30, 2022</t>
        </is>
      </c>
      <c r="J2" s="2" t="inlineStr">
        <is>
          <t>Aug. 05, 2022</t>
        </is>
      </c>
      <c r="K2" s="2" t="inlineStr">
        <is>
          <t>Jun. 02, 2022</t>
        </is>
      </c>
      <c r="L2" s="2" t="inlineStr">
        <is>
          <t>May 31, 2022</t>
        </is>
      </c>
      <c r="M2" s="2" t="inlineStr">
        <is>
          <t>May 24, 2022</t>
        </is>
      </c>
      <c r="N2" s="2" t="inlineStr">
        <is>
          <t>May 20, 2022</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Gains (losses) on repurchase and extinguishment of debt</t>
        </is>
      </c>
      <c r="B4" s="7" t="n">
        <v>4000</v>
      </c>
      <c r="C4" s="7" t="n">
        <v>13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Write off of deferred debt issuance cost</t>
        </is>
      </c>
      <c r="B5" s="5" t="n">
        <v>2686</v>
      </c>
      <c r="C5" s="5" t="n">
        <v>126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390 million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6"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Debt face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7" t="n">
        <v>390000</v>
      </c>
      <c r="N8" s="3" t="inlineStr">
        <is>
          <t xml:space="preserve"> </t>
        </is>
      </c>
    </row>
    <row r="9">
      <c r="A9" s="3" t="inlineStr">
        <is>
          <t>390 Million Facility Revolving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ebt face amount</t>
        </is>
      </c>
      <c r="B11" s="5" t="n">
        <v>390000</v>
      </c>
      <c r="C11" s="5" t="n">
        <v>390000</v>
      </c>
      <c r="D11" s="7" t="n">
        <v>39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390 Million Facility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ebt face amount</t>
        </is>
      </c>
      <c r="B14" s="5" t="n">
        <v>390000</v>
      </c>
      <c r="C14" s="5" t="n">
        <v>390000</v>
      </c>
      <c r="D14" s="5" t="n">
        <v>39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7" t="n">
        <v>390000</v>
      </c>
      <c r="M14" s="3" t="inlineStr">
        <is>
          <t xml:space="preserve"> </t>
        </is>
      </c>
      <c r="N14" s="3" t="inlineStr">
        <is>
          <t xml:space="preserve"> </t>
        </is>
      </c>
    </row>
    <row r="15">
      <c r="A15" s="3" t="inlineStr">
        <is>
          <t>$750 Million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Debt face amount</t>
        </is>
      </c>
      <c r="B17" s="5" t="n">
        <v>750000</v>
      </c>
      <c r="C17" s="7" t="n">
        <v>750000</v>
      </c>
      <c r="D17" s="5" t="n">
        <v>750000</v>
      </c>
      <c r="E17" s="7" t="n">
        <v>750000</v>
      </c>
      <c r="F17" s="7" t="n">
        <v>750000</v>
      </c>
      <c r="G17" s="7" t="n">
        <v>750000</v>
      </c>
      <c r="H17" s="7" t="n">
        <v>750000</v>
      </c>
      <c r="I17" s="7" t="n">
        <v>750000</v>
      </c>
      <c r="J17" s="3" t="inlineStr">
        <is>
          <t xml:space="preserve"> </t>
        </is>
      </c>
      <c r="K17" s="3" t="inlineStr">
        <is>
          <t xml:space="preserve"> </t>
        </is>
      </c>
      <c r="L17" s="3" t="inlineStr">
        <is>
          <t xml:space="preserve"> </t>
        </is>
      </c>
      <c r="M17" s="7" t="n">
        <v>750000</v>
      </c>
      <c r="N17" s="7" t="n">
        <v>750000</v>
      </c>
    </row>
    <row r="18">
      <c r="A18" s="3" t="inlineStr">
        <is>
          <t>$750 Million Facility Term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rite off of deferred debt issuance cost</t>
        </is>
      </c>
      <c r="B20" s="5" t="n">
        <v>17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Debt face amount</t>
        </is>
      </c>
      <c r="B21" s="5" t="n">
        <v>750000</v>
      </c>
      <c r="C21" s="3" t="inlineStr">
        <is>
          <t xml:space="preserve"> </t>
        </is>
      </c>
      <c r="D21" s="7" t="n">
        <v>750000</v>
      </c>
      <c r="E21" s="3" t="inlineStr">
        <is>
          <t xml:space="preserve"> </t>
        </is>
      </c>
      <c r="F21" s="3" t="inlineStr">
        <is>
          <t xml:space="preserve"> </t>
        </is>
      </c>
      <c r="G21" s="3" t="inlineStr">
        <is>
          <t xml:space="preserve"> </t>
        </is>
      </c>
      <c r="H21" s="7" t="n">
        <v>750000</v>
      </c>
      <c r="I21" s="3" t="inlineStr">
        <is>
          <t xml:space="preserve"> </t>
        </is>
      </c>
      <c r="J21" s="3" t="inlineStr">
        <is>
          <t xml:space="preserve"> </t>
        </is>
      </c>
      <c r="K21" s="7" t="n">
        <v>750000</v>
      </c>
      <c r="L21" s="3" t="inlineStr">
        <is>
          <t xml:space="preserve"> </t>
        </is>
      </c>
      <c r="M21" s="3" t="inlineStr">
        <is>
          <t xml:space="preserve"> </t>
        </is>
      </c>
      <c r="N21" s="7" t="n">
        <v>750000</v>
      </c>
    </row>
    <row r="22">
      <c r="A22" s="3" t="inlineStr">
        <is>
          <t>8.5% Senior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0" t="n">
        <v>0.08500000000000001</v>
      </c>
      <c r="K24" s="3" t="inlineStr">
        <is>
          <t xml:space="preserve"> </t>
        </is>
      </c>
      <c r="L24" s="3" t="inlineStr">
        <is>
          <t xml:space="preserve"> </t>
        </is>
      </c>
      <c r="M24" s="3" t="inlineStr">
        <is>
          <t xml:space="preserve"> </t>
        </is>
      </c>
      <c r="N24" s="3" t="inlineStr">
        <is>
          <t xml:space="preserve"> </t>
        </is>
      </c>
    </row>
    <row r="25">
      <c r="A25" s="3" t="inlineStr">
        <is>
          <t>COSCO Lease Financ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Write off of deferred debt issuance cost</t>
        </is>
      </c>
      <c r="B27" s="5" t="n">
        <v>11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Debt related purchase options premiums</t>
        </is>
      </c>
      <c r="B28" s="7" t="n">
        <v>12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Contractual Obligation, Fiscal Year Maturity Schedule Table 1) (Details) - INSW Facilities [Member] $ in Thousands</t>
        </is>
      </c>
      <c r="B1" s="2" t="inlineStr">
        <is>
          <t>Dec. 31, 2024 USD ($)</t>
        </is>
      </c>
    </row>
    <row r="2">
      <c r="A2" s="6" t="inlineStr">
        <is>
          <t>Schedule Of Long Term Debt Maturities Repayments Of Principal Line Items</t>
        </is>
      </c>
      <c r="B2" s="3" t="inlineStr">
        <is>
          <t xml:space="preserve"> </t>
        </is>
      </c>
    </row>
    <row r="3">
      <c r="A3" s="3" t="inlineStr">
        <is>
          <t>2025</t>
        </is>
      </c>
      <c r="B3" s="7" t="n">
        <v>50054</v>
      </c>
    </row>
    <row r="4">
      <c r="A4" s="3" t="inlineStr">
        <is>
          <t>2026</t>
        </is>
      </c>
      <c r="B4" s="5" t="n">
        <v>51087</v>
      </c>
    </row>
    <row r="5">
      <c r="A5" s="3" t="inlineStr">
        <is>
          <t>2027</t>
        </is>
      </c>
      <c r="B5" s="5" t="n">
        <v>51970</v>
      </c>
    </row>
    <row r="6">
      <c r="A6" s="3" t="inlineStr">
        <is>
          <t>2028</t>
        </is>
      </c>
      <c r="B6" s="5" t="n">
        <v>53187</v>
      </c>
    </row>
    <row r="7">
      <c r="A7" s="3" t="inlineStr">
        <is>
          <t>2029</t>
        </is>
      </c>
      <c r="B7" s="5" t="n">
        <v>54103</v>
      </c>
    </row>
    <row r="8">
      <c r="A8" s="3" t="inlineStr">
        <is>
          <t>Thereafter</t>
        </is>
      </c>
      <c r="B8" s="5" t="n">
        <v>434405</v>
      </c>
    </row>
    <row r="9">
      <c r="A9" s="3" t="inlineStr">
        <is>
          <t>Long-term Debt, including undrawn amounts, Total</t>
        </is>
      </c>
      <c r="B9" s="7" t="n">
        <v>6948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Schedule of Accounts Payable, Accrued Expenses and Other Current Liabilities) (Details) - USD ($) $ in Thousands</t>
        </is>
      </c>
      <c r="B1" s="2" t="inlineStr">
        <is>
          <t>Dec. 31, 2024</t>
        </is>
      </c>
      <c r="C1" s="2" t="inlineStr">
        <is>
          <t>Dec. 31, 2023</t>
        </is>
      </c>
    </row>
    <row r="2">
      <c r="A2" s="6" t="inlineStr">
        <is>
          <t>ACCOUNTS PAYABLE, ACCRUED EXPENSES AND OTHER CURRENT LIABILITIES [Abstract]</t>
        </is>
      </c>
      <c r="B2" s="3" t="inlineStr">
        <is>
          <t xml:space="preserve"> </t>
        </is>
      </c>
      <c r="C2" s="3" t="inlineStr">
        <is>
          <t xml:space="preserve"> </t>
        </is>
      </c>
    </row>
    <row r="3">
      <c r="A3" s="3" t="inlineStr">
        <is>
          <t>Accounts payable</t>
        </is>
      </c>
      <c r="B3" s="7" t="n">
        <v>5828</v>
      </c>
      <c r="C3" s="7" t="n">
        <v>6570</v>
      </c>
    </row>
    <row r="4">
      <c r="A4" s="3" t="inlineStr">
        <is>
          <t>Accrued payroll and benefits</t>
        </is>
      </c>
      <c r="B4" s="5" t="n">
        <v>10167</v>
      </c>
      <c r="C4" s="5" t="n">
        <v>9830</v>
      </c>
    </row>
    <row r="5">
      <c r="A5" s="3" t="inlineStr">
        <is>
          <t>Accrued general and administrative expenses</t>
        </is>
      </c>
      <c r="B5" s="5" t="n">
        <v>1525</v>
      </c>
      <c r="C5" s="5" t="n">
        <v>1974</v>
      </c>
    </row>
    <row r="6">
      <c r="A6" s="3" t="inlineStr">
        <is>
          <t>Accrued vessel expenses</t>
        </is>
      </c>
      <c r="B6" s="5" t="n">
        <v>19835</v>
      </c>
      <c r="C6" s="5" t="n">
        <v>17918</v>
      </c>
    </row>
    <row r="7">
      <c r="A7" s="3" t="inlineStr">
        <is>
          <t>Accrued drydock, repairs and vessel betterment costs</t>
        </is>
      </c>
      <c r="B7" s="5" t="n">
        <v>10108</v>
      </c>
      <c r="C7" s="5" t="n">
        <v>5208</v>
      </c>
    </row>
    <row r="8">
      <c r="A8" s="3" t="inlineStr">
        <is>
          <t>Insurance</t>
        </is>
      </c>
      <c r="B8" s="5" t="n">
        <v>96</v>
      </c>
      <c r="C8" s="5" t="n">
        <v>85</v>
      </c>
    </row>
    <row r="9">
      <c r="A9" s="3" t="inlineStr">
        <is>
          <t>Due to owners on chartered in vessels</t>
        </is>
      </c>
      <c r="B9" s="5" t="n">
        <v>902</v>
      </c>
      <c r="C9" s="5" t="n">
        <v>925</v>
      </c>
    </row>
    <row r="10">
      <c r="A10" s="3" t="inlineStr">
        <is>
          <t>EUAs due to authorities</t>
        </is>
      </c>
      <c r="B10" s="5" t="n">
        <v>4990</v>
      </c>
      <c r="C10" s="5" t="n">
        <v>0</v>
      </c>
    </row>
    <row r="11">
      <c r="A11" s="3" t="inlineStr">
        <is>
          <t>Charter revenues received in advance</t>
        </is>
      </c>
      <c r="B11" s="5" t="n">
        <v>7834</v>
      </c>
      <c r="C11" s="5" t="n">
        <v>6244</v>
      </c>
    </row>
    <row r="12">
      <c r="A12" s="3" t="inlineStr">
        <is>
          <t>Other</t>
        </is>
      </c>
      <c r="B12" s="5" t="n">
        <v>2936</v>
      </c>
      <c r="C12" s="5" t="n">
        <v>5449</v>
      </c>
    </row>
    <row r="13">
      <c r="A13" s="3" t="inlineStr">
        <is>
          <t>Total accounts payable, accrued expense and other current liabilities</t>
        </is>
      </c>
      <c r="B13" s="5" t="n">
        <v>66264</v>
      </c>
      <c r="C13" s="5" t="n">
        <v>57904</v>
      </c>
    </row>
    <row r="14">
      <c r="A14" s="3" t="inlineStr">
        <is>
          <t>Accrued interest expense</t>
        </is>
      </c>
      <c r="B14" s="5" t="n">
        <v>1018</v>
      </c>
      <c r="C14" s="5" t="n">
        <v>2114</v>
      </c>
    </row>
    <row r="15">
      <c r="A15" s="3" t="inlineStr">
        <is>
          <t>Bunkers and lubricants</t>
        </is>
      </c>
      <c r="B15" s="7" t="n">
        <v>1025</v>
      </c>
      <c r="C15" s="7" t="n">
        <v>15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Narrative) (Details) - USD ($) $ in Thousands</t>
        </is>
      </c>
      <c r="B1" s="2" t="inlineStr">
        <is>
          <t>12 Months Ended</t>
        </is>
      </c>
    </row>
    <row r="2">
      <c r="B2" s="2" t="inlineStr">
        <is>
          <t>Dec. 31, 2024</t>
        </is>
      </c>
      <c r="C2" s="2" t="inlineStr">
        <is>
          <t>Dec. 31, 2023</t>
        </is>
      </c>
      <c r="D2" s="2" t="inlineStr">
        <is>
          <t>Dec. 31, 2022</t>
        </is>
      </c>
    </row>
    <row r="3">
      <c r="A3" s="6" t="inlineStr">
        <is>
          <t>TAXES [Abstract]</t>
        </is>
      </c>
      <c r="B3" s="3" t="inlineStr">
        <is>
          <t xml:space="preserve"> </t>
        </is>
      </c>
      <c r="C3" s="3" t="inlineStr">
        <is>
          <t xml:space="preserve"> </t>
        </is>
      </c>
      <c r="D3" s="3" t="inlineStr">
        <is>
          <t xml:space="preserve"> </t>
        </is>
      </c>
    </row>
    <row r="4">
      <c r="A4" s="3" t="inlineStr">
        <is>
          <t>Percent of shipping income subject to U.S. federal taxation</t>
        </is>
      </c>
      <c r="B4" s="9" t="n">
        <v>0.04</v>
      </c>
      <c r="C4" s="3" t="inlineStr">
        <is>
          <t xml:space="preserve"> </t>
        </is>
      </c>
      <c r="D4" s="3" t="inlineStr">
        <is>
          <t xml:space="preserve"> </t>
        </is>
      </c>
    </row>
    <row r="5">
      <c r="A5" s="3" t="inlineStr">
        <is>
          <t>Unrecognized tax benefits, interest on income taxes accrued</t>
        </is>
      </c>
      <c r="B5" s="7" t="n">
        <v>1000</v>
      </c>
      <c r="C5" s="7" t="n">
        <v>1000</v>
      </c>
      <c r="D5" s="3" t="inlineStr">
        <is>
          <t xml:space="preserve"> </t>
        </is>
      </c>
    </row>
    <row r="6">
      <c r="A6" s="3" t="inlineStr">
        <is>
          <t>Unrecognized tax benefits</t>
        </is>
      </c>
      <c r="B6" s="5" t="n">
        <v>3412</v>
      </c>
      <c r="C6" s="5" t="n">
        <v>4521</v>
      </c>
      <c r="D6" s="7" t="n">
        <v>970</v>
      </c>
    </row>
    <row r="7">
      <c r="A7" s="3" t="inlineStr">
        <is>
          <t>Income tax expense (benefit)</t>
        </is>
      </c>
      <c r="B7" s="5" t="n">
        <v>-1084</v>
      </c>
      <c r="C7" s="5" t="n">
        <v>3878</v>
      </c>
      <c r="D7" s="7" t="n">
        <v>88</v>
      </c>
    </row>
    <row r="8">
      <c r="A8" s="3" t="inlineStr">
        <is>
          <t>Decrease amount of reserve net of prior year increase</t>
        </is>
      </c>
      <c r="B8" s="5" t="n">
        <v>-1100</v>
      </c>
      <c r="C8" s="3" t="inlineStr">
        <is>
          <t xml:space="preserve"> </t>
        </is>
      </c>
      <c r="D8" s="3" t="inlineStr">
        <is>
          <t xml:space="preserve"> </t>
        </is>
      </c>
    </row>
    <row r="9">
      <c r="A9" s="3" t="inlineStr">
        <is>
          <t>Valuation allowance</t>
        </is>
      </c>
      <c r="B9" s="7" t="n">
        <v>0</v>
      </c>
      <c r="C9" s="7" t="n">
        <v>7025</v>
      </c>
      <c r="D9"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Income Tax (Provisions) and Benefits) (Details) - USD ($) $ in Thousands</t>
        </is>
      </c>
      <c r="B1" s="2" t="inlineStr">
        <is>
          <t>12 Months Ended</t>
        </is>
      </c>
    </row>
    <row r="2">
      <c r="B2" s="2" t="inlineStr">
        <is>
          <t>Dec. 31, 2024</t>
        </is>
      </c>
      <c r="C2" s="2" t="inlineStr">
        <is>
          <t>Dec. 31, 2023</t>
        </is>
      </c>
      <c r="D2" s="2" t="inlineStr">
        <is>
          <t>Dec. 31, 2022</t>
        </is>
      </c>
    </row>
    <row r="3">
      <c r="A3" s="6" t="inlineStr">
        <is>
          <t>TAXES [Abstract]</t>
        </is>
      </c>
      <c r="B3" s="3" t="inlineStr">
        <is>
          <t xml:space="preserve"> </t>
        </is>
      </c>
      <c r="C3" s="3" t="inlineStr">
        <is>
          <t xml:space="preserve"> </t>
        </is>
      </c>
      <c r="D3" s="3" t="inlineStr">
        <is>
          <t xml:space="preserve"> </t>
        </is>
      </c>
    </row>
    <row r="4">
      <c r="A4" s="3" t="inlineStr">
        <is>
          <t>Current</t>
        </is>
      </c>
      <c r="B4" s="7" t="n">
        <v>1084</v>
      </c>
      <c r="C4" s="7" t="n">
        <v>-3878</v>
      </c>
      <c r="D4" s="7" t="n">
        <v>-97</v>
      </c>
    </row>
    <row r="5">
      <c r="A5" s="3" t="inlineStr">
        <is>
          <t>Deferred</t>
        </is>
      </c>
      <c r="B5" s="5" t="n">
        <v>0</v>
      </c>
      <c r="C5" s="5" t="n">
        <v>0</v>
      </c>
      <c r="D5" s="5" t="n">
        <v>9</v>
      </c>
    </row>
    <row r="6">
      <c r="A6" s="3" t="inlineStr">
        <is>
          <t>Income tax provision</t>
        </is>
      </c>
      <c r="B6" s="7" t="n">
        <v>1084</v>
      </c>
      <c r="C6" s="7" t="n">
        <v>-3878</v>
      </c>
      <c r="D6" s="7" t="n">
        <v>-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Effective to Statutory Tax Rate) (Details) - MARSHALL ISLANDS [Member] - Foreign Tax Authority [Member]</t>
        </is>
      </c>
      <c r="B1" s="2" t="inlineStr">
        <is>
          <t>12 Months Ended</t>
        </is>
      </c>
    </row>
    <row r="2">
      <c r="B2" s="2" t="inlineStr">
        <is>
          <t>Dec. 31, 2024</t>
        </is>
      </c>
      <c r="C2" s="2" t="inlineStr">
        <is>
          <t>Dec. 31, 2023</t>
        </is>
      </c>
      <c r="D2" s="2" t="inlineStr">
        <is>
          <t>Dec. 31, 2022</t>
        </is>
      </c>
    </row>
    <row r="3">
      <c r="A3" s="6" t="inlineStr">
        <is>
          <t>Adjustments due to:</t>
        </is>
      </c>
      <c r="B3" s="3" t="inlineStr">
        <is>
          <t xml:space="preserve"> </t>
        </is>
      </c>
      <c r="C3" s="3" t="inlineStr">
        <is>
          <t xml:space="preserve"> </t>
        </is>
      </c>
      <c r="D3" s="3" t="inlineStr">
        <is>
          <t xml:space="preserve"> </t>
        </is>
      </c>
    </row>
    <row r="4">
      <c r="A4" s="3" t="inlineStr">
        <is>
          <t>Change in valuation allowance</t>
        </is>
      </c>
      <c r="B4" s="3" t="inlineStr">
        <is>
          <t>(0.10%)</t>
        </is>
      </c>
      <c r="C4" s="3" t="inlineStr">
        <is>
          <t xml:space="preserve"> </t>
        </is>
      </c>
      <c r="D4" s="10" t="n">
        <v>0.0004</v>
      </c>
    </row>
    <row r="5">
      <c r="A5" s="3" t="inlineStr">
        <is>
          <t>Unrecognized tax benefits</t>
        </is>
      </c>
      <c r="B5" s="3" t="inlineStr">
        <is>
          <t>(0.26%)</t>
        </is>
      </c>
      <c r="C5" s="10" t="n">
        <v>0.0069</v>
      </c>
      <c r="D5" s="10" t="n">
        <v>0.001</v>
      </c>
    </row>
    <row r="6">
      <c r="A6" s="3" t="inlineStr">
        <is>
          <t>Income subject to tax in other jurisdictions</t>
        </is>
      </c>
      <c r="B6" s="10" t="n">
        <v>0.001</v>
      </c>
      <c r="C6" s="3" t="inlineStr">
        <is>
          <t xml:space="preserve"> </t>
        </is>
      </c>
      <c r="D6" s="3" t="inlineStr">
        <is>
          <t>(0.12%)</t>
        </is>
      </c>
    </row>
    <row r="7">
      <c r="A7" s="3" t="inlineStr">
        <is>
          <t>Effective tax rate</t>
        </is>
      </c>
      <c r="B7" s="3" t="inlineStr">
        <is>
          <t>(0.26%)</t>
        </is>
      </c>
      <c r="C7" s="10" t="n">
        <v>0.0069</v>
      </c>
      <c r="D7" s="10" t="n">
        <v>0.0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Components of Deferred Tax Liabilities and Asset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7" t="n">
        <v>0</v>
      </c>
      <c r="C3" s="7" t="n">
        <v>3180</v>
      </c>
    </row>
    <row r="4">
      <c r="A4" s="3" t="inlineStr">
        <is>
          <t>Excess of tax over book basis of depreciable assets</t>
        </is>
      </c>
      <c r="B4" s="5" t="n">
        <v>0</v>
      </c>
      <c r="C4" s="5" t="n">
        <v>806</v>
      </c>
    </row>
    <row r="5">
      <c r="A5" s="3" t="inlineStr">
        <is>
          <t>Pensions</t>
        </is>
      </c>
      <c r="B5" s="5" t="n">
        <v>0</v>
      </c>
      <c r="C5" s="5" t="n">
        <v>3039</v>
      </c>
    </row>
    <row r="6">
      <c r="A6" s="3" t="inlineStr">
        <is>
          <t>Total deferred tax assets</t>
        </is>
      </c>
      <c r="B6" s="5" t="n">
        <v>0</v>
      </c>
      <c r="C6" s="5" t="n">
        <v>7025</v>
      </c>
    </row>
    <row r="7">
      <c r="A7" s="3" t="inlineStr">
        <is>
          <t>Less: Valuation allowance</t>
        </is>
      </c>
      <c r="B7" s="5" t="n">
        <v>0</v>
      </c>
      <c r="C7" s="5" t="n">
        <v>-7025</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Amounts of Unrecognized Tax Benefits) (Details) - USD ($) $ in Thousands</t>
        </is>
      </c>
      <c r="B1" s="2" t="inlineStr">
        <is>
          <t>12 Months Ended</t>
        </is>
      </c>
    </row>
    <row r="2">
      <c r="B2" s="2" t="inlineStr">
        <is>
          <t>Dec. 31, 2024</t>
        </is>
      </c>
      <c r="C2" s="2" t="inlineStr">
        <is>
          <t>Dec. 31, 2023</t>
        </is>
      </c>
    </row>
    <row r="3">
      <c r="A3" s="6" t="inlineStr">
        <is>
          <t>TAXES [Abstract]</t>
        </is>
      </c>
      <c r="B3" s="3" t="inlineStr">
        <is>
          <t xml:space="preserve"> </t>
        </is>
      </c>
      <c r="C3" s="3" t="inlineStr">
        <is>
          <t xml:space="preserve"> </t>
        </is>
      </c>
    </row>
    <row r="4">
      <c r="A4" s="3" t="inlineStr">
        <is>
          <t>Balance of unrecognized tax benefits as of January 1,</t>
        </is>
      </c>
      <c r="B4" s="7" t="n">
        <v>4521</v>
      </c>
      <c r="C4" s="7" t="n">
        <v>970</v>
      </c>
    </row>
    <row r="5">
      <c r="A5" s="3" t="inlineStr">
        <is>
          <t>Increases for positions taken in current year</t>
        </is>
      </c>
      <c r="B5" s="5" t="n">
        <v>249</v>
      </c>
      <c r="C5" s="5" t="n">
        <v>3551</v>
      </c>
    </row>
    <row r="6">
      <c r="A6" s="3" t="inlineStr">
        <is>
          <t>Decreases for positions taken in prior years</t>
        </is>
      </c>
      <c r="B6" s="5" t="n">
        <v>-1358</v>
      </c>
      <c r="C6" s="3" t="inlineStr">
        <is>
          <t xml:space="preserve"> </t>
        </is>
      </c>
    </row>
    <row r="7">
      <c r="A7" s="3" t="inlineStr">
        <is>
          <t>Balance of unrecognized tax benefits as of December 31,</t>
        </is>
      </c>
      <c r="B7" s="7" t="n">
        <v>3412</v>
      </c>
      <c r="C7" s="7" t="n">
        <v>45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CAPITAL STOCK AND STOCK COMPENSATION (Narrative) (Details) - USD ($) $ / shares in Units, $ in Thousands</t>
        </is>
      </c>
      <c r="D1" s="2" t="inlineStr">
        <is>
          <t>12 Months Ended</t>
        </is>
      </c>
    </row>
    <row r="2">
      <c r="B2" s="2" t="inlineStr">
        <is>
          <t>Apr. 11, 2023</t>
        </is>
      </c>
      <c r="C2" s="2" t="inlineStr">
        <is>
          <t>May 08, 2022</t>
        </is>
      </c>
      <c r="D2" s="2" t="inlineStr">
        <is>
          <t>Dec. 31, 2024</t>
        </is>
      </c>
      <c r="E2" s="2" t="inlineStr">
        <is>
          <t>Dec. 31, 2023</t>
        </is>
      </c>
      <c r="F2" s="2" t="inlineStr">
        <is>
          <t>Dec. 31, 2022</t>
        </is>
      </c>
      <c r="G2" s="2" t="inlineStr">
        <is>
          <t>Nov. 30, 2024</t>
        </is>
      </c>
      <c r="H2" s="2" t="inlineStr">
        <is>
          <t>Nov. 02, 2024</t>
        </is>
      </c>
      <c r="I2" s="2" t="inlineStr">
        <is>
          <t>Nov. 18, 2016</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eighted average price of shares purchased (per share)</t>
        </is>
      </c>
      <c r="B4" s="3" t="inlineStr">
        <is>
          <t xml:space="preserve"> </t>
        </is>
      </c>
      <c r="C4" s="3" t="inlineStr">
        <is>
          <t xml:space="preserve"> </t>
        </is>
      </c>
      <c r="D4" s="8" t="n">
        <v>53.42</v>
      </c>
      <c r="E4" s="8" t="n">
        <v>44.09</v>
      </c>
      <c r="F4" s="8" t="n">
        <v>41.79</v>
      </c>
      <c r="G4" s="3" t="inlineStr">
        <is>
          <t xml:space="preserve"> </t>
        </is>
      </c>
      <c r="H4" s="3" t="inlineStr">
        <is>
          <t xml:space="preserve"> </t>
        </is>
      </c>
      <c r="I4" s="3" t="inlineStr">
        <is>
          <t xml:space="preserve"> </t>
        </is>
      </c>
    </row>
    <row r="5">
      <c r="A5" s="3" t="inlineStr">
        <is>
          <t>Number of shares repurchased and retired</t>
        </is>
      </c>
      <c r="B5" s="3" t="inlineStr">
        <is>
          <t xml:space="preserve"> </t>
        </is>
      </c>
      <c r="C5" s="3" t="inlineStr">
        <is>
          <t xml:space="preserve"> </t>
        </is>
      </c>
      <c r="D5" s="5" t="n">
        <v>501646</v>
      </c>
      <c r="E5" s="5" t="n">
        <v>366483</v>
      </c>
      <c r="F5" s="5" t="n">
        <v>687740</v>
      </c>
      <c r="G5" s="3" t="inlineStr">
        <is>
          <t xml:space="preserve"> </t>
        </is>
      </c>
      <c r="H5" s="3" t="inlineStr">
        <is>
          <t xml:space="preserve"> </t>
        </is>
      </c>
      <c r="I5" s="3" t="inlineStr">
        <is>
          <t xml:space="preserve"> </t>
        </is>
      </c>
    </row>
    <row r="6">
      <c r="A6" s="3" t="inlineStr">
        <is>
          <t>Stock repurchased per share amount</t>
        </is>
      </c>
      <c r="B6" s="3" t="inlineStr">
        <is>
          <t xml:space="preserve"> </t>
        </is>
      </c>
      <c r="C6" s="3" t="inlineStr">
        <is>
          <t xml:space="preserve"> </t>
        </is>
      </c>
      <c r="D6" s="8" t="n">
        <v>49.81</v>
      </c>
      <c r="E6" s="8" t="n">
        <v>38.03</v>
      </c>
      <c r="F6" s="8" t="n">
        <v>29.08</v>
      </c>
      <c r="G6" s="3" t="inlineStr">
        <is>
          <t xml:space="preserve"> </t>
        </is>
      </c>
      <c r="H6" s="3" t="inlineStr">
        <is>
          <t xml:space="preserve"> </t>
        </is>
      </c>
      <c r="I6" s="3" t="inlineStr">
        <is>
          <t xml:space="preserve"> </t>
        </is>
      </c>
    </row>
    <row r="7">
      <c r="A7" s="3" t="inlineStr">
        <is>
          <t>Number of shares repurchased and retired, amount</t>
        </is>
      </c>
      <c r="B7" s="3" t="inlineStr">
        <is>
          <t xml:space="preserve"> </t>
        </is>
      </c>
      <c r="C7" s="3" t="inlineStr">
        <is>
          <t xml:space="preserve"> </t>
        </is>
      </c>
      <c r="D7" s="7" t="n">
        <v>24985</v>
      </c>
      <c r="E7" s="7" t="n">
        <v>13937</v>
      </c>
      <c r="F7" s="7" t="n">
        <v>20000</v>
      </c>
      <c r="G7" s="3" t="inlineStr">
        <is>
          <t xml:space="preserve"> </t>
        </is>
      </c>
      <c r="H7" s="3" t="inlineStr">
        <is>
          <t xml:space="preserve"> </t>
        </is>
      </c>
      <c r="I7" s="3" t="inlineStr">
        <is>
          <t xml:space="preserve"> </t>
        </is>
      </c>
    </row>
    <row r="8">
      <c r="A8" s="3" t="inlineStr">
        <is>
          <t>Stock repurchase program, authorized amount</t>
        </is>
      </c>
      <c r="B8" s="3" t="inlineStr">
        <is>
          <t xml:space="preserve"> </t>
        </is>
      </c>
      <c r="C8" s="3" t="inlineStr">
        <is>
          <t xml:space="preserve"> </t>
        </is>
      </c>
      <c r="D8" s="3" t="inlineStr">
        <is>
          <t xml:space="preserve"> </t>
        </is>
      </c>
      <c r="E8" s="3" t="inlineStr">
        <is>
          <t xml:space="preserve"> </t>
        </is>
      </c>
      <c r="F8" s="3" t="inlineStr">
        <is>
          <t xml:space="preserve"> </t>
        </is>
      </c>
      <c r="G8" s="7" t="n">
        <v>50000</v>
      </c>
      <c r="H8" s="7" t="n">
        <v>25000</v>
      </c>
      <c r="I8" s="3" t="inlineStr">
        <is>
          <t xml:space="preserve"> </t>
        </is>
      </c>
    </row>
    <row r="9">
      <c r="A9" s="3" t="inlineStr">
        <is>
          <t>Share based compensation expense, unrecognized</t>
        </is>
      </c>
      <c r="B9" s="3" t="inlineStr">
        <is>
          <t xml:space="preserve"> </t>
        </is>
      </c>
      <c r="C9" s="3" t="inlineStr">
        <is>
          <t xml:space="preserve"> </t>
        </is>
      </c>
      <c r="D9" s="7" t="n">
        <v>77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 based compensation expense, unrecognized, period</t>
        </is>
      </c>
      <c r="B10" s="3" t="inlineStr">
        <is>
          <t xml:space="preserve"> </t>
        </is>
      </c>
      <c r="C10" s="3" t="inlineStr">
        <is>
          <t xml:space="preserve"> </t>
        </is>
      </c>
      <c r="D10" s="3" t="inlineStr">
        <is>
          <t>1 year 5 months 8 days</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fined Benefit Plan Unrecognized Actuarial Losses Amortization Period</t>
        </is>
      </c>
      <c r="B11" s="3" t="inlineStr">
        <is>
          <t xml:space="preserve"> </t>
        </is>
      </c>
      <c r="C11" s="3" t="inlineStr">
        <is>
          <t xml:space="preserve"> </t>
        </is>
      </c>
      <c r="D11" s="3" t="inlineStr">
        <is>
          <t>14 years</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options, compensation expense (income)</t>
        </is>
      </c>
      <c r="B12" s="3" t="inlineStr">
        <is>
          <t xml:space="preserve"> </t>
        </is>
      </c>
      <c r="C12" s="3" t="inlineStr">
        <is>
          <t xml:space="preserve"> </t>
        </is>
      </c>
      <c r="D12" s="7" t="n">
        <v>100</v>
      </c>
      <c r="E12" s="5" t="n">
        <v>600</v>
      </c>
      <c r="F12" s="5" t="n">
        <v>1000</v>
      </c>
      <c r="G12" s="3" t="inlineStr">
        <is>
          <t xml:space="preserve"> </t>
        </is>
      </c>
      <c r="H12" s="3" t="inlineStr">
        <is>
          <t xml:space="preserve"> </t>
        </is>
      </c>
      <c r="I12" s="3" t="inlineStr">
        <is>
          <t xml:space="preserve"> </t>
        </is>
      </c>
    </row>
    <row r="13">
      <c r="A13" s="3" t="inlineStr">
        <is>
          <t>Share-based compensation arrangement by share-based payment award, options, outstanding, weighted average remaining contractual term</t>
        </is>
      </c>
      <c r="B13" s="3" t="inlineStr">
        <is>
          <t xml:space="preserve"> </t>
        </is>
      </c>
      <c r="C13" s="3" t="inlineStr">
        <is>
          <t xml:space="preserve"> </t>
        </is>
      </c>
      <c r="D13" s="3" t="inlineStr">
        <is>
          <t>4 years 9 months 21 days</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stricted stock or unit expense</t>
        </is>
      </c>
      <c r="B14" s="3" t="inlineStr">
        <is>
          <t xml:space="preserve"> </t>
        </is>
      </c>
      <c r="C14" s="3" t="inlineStr">
        <is>
          <t xml:space="preserve"> </t>
        </is>
      </c>
      <c r="D14" s="7" t="n">
        <v>8900</v>
      </c>
      <c r="E14" s="7" t="n">
        <v>7900</v>
      </c>
      <c r="F14" s="7" t="n">
        <v>5500</v>
      </c>
      <c r="G14" s="3" t="inlineStr">
        <is>
          <t xml:space="preserve"> </t>
        </is>
      </c>
      <c r="H14" s="3" t="inlineStr">
        <is>
          <t xml:space="preserve"> </t>
        </is>
      </c>
      <c r="I14" s="3" t="inlineStr">
        <is>
          <t xml:space="preserve"> </t>
        </is>
      </c>
    </row>
    <row r="15">
      <c r="A15" s="3" t="inlineStr">
        <is>
          <t>Certain Employees and Senior Offic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convertible into common shares per equity award represents</t>
        </is>
      </c>
      <c r="B17" s="3" t="inlineStr">
        <is>
          <t xml:space="preserve"> </t>
        </is>
      </c>
      <c r="C17" s="3" t="inlineStr">
        <is>
          <t xml:space="preserve"> </t>
        </is>
      </c>
      <c r="D17" s="5" t="n">
        <v>1</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enior Offic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based arrangement exercisable option period, maximum</t>
        </is>
      </c>
      <c r="B20" s="3" t="inlineStr">
        <is>
          <t xml:space="preserve"> </t>
        </is>
      </c>
      <c r="C20" s="3" t="inlineStr">
        <is>
          <t xml:space="preserve"> </t>
        </is>
      </c>
      <c r="D20" s="3" t="inlineStr">
        <is>
          <t>90 days</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Granted</t>
        </is>
      </c>
      <c r="B23" s="3" t="inlineStr">
        <is>
          <t xml:space="preserve"> </t>
        </is>
      </c>
      <c r="C23" s="3" t="inlineStr">
        <is>
          <t xml:space="preserve"> </t>
        </is>
      </c>
      <c r="D23" s="5" t="n">
        <v>48078</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ther than options, vested</t>
        </is>
      </c>
      <c r="B24" s="3" t="inlineStr">
        <is>
          <t xml:space="preserve"> </t>
        </is>
      </c>
      <c r="C24" s="3" t="inlineStr">
        <is>
          <t xml:space="preserve"> </t>
        </is>
      </c>
      <c r="D24" s="5" t="n">
        <v>33998</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erformance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Granted</t>
        </is>
      </c>
      <c r="B27" s="3" t="inlineStr">
        <is>
          <t xml:space="preserve"> </t>
        </is>
      </c>
      <c r="C27" s="3" t="inlineStr">
        <is>
          <t xml:space="preserve"> </t>
        </is>
      </c>
      <c r="D27" s="5" t="n">
        <v>48080</v>
      </c>
      <c r="E27" s="5" t="n">
        <v>52890</v>
      </c>
      <c r="F27" s="5" t="n">
        <v>124590</v>
      </c>
      <c r="G27" s="3" t="inlineStr">
        <is>
          <t xml:space="preserve"> </t>
        </is>
      </c>
      <c r="H27" s="3" t="inlineStr">
        <is>
          <t xml:space="preserve"> </t>
        </is>
      </c>
      <c r="I27" s="3" t="inlineStr">
        <is>
          <t xml:space="preserve"> </t>
        </is>
      </c>
    </row>
    <row r="28">
      <c r="A28" s="3" t="inlineStr">
        <is>
          <t>Employee Stock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tock options exercised</t>
        </is>
      </c>
      <c r="B30" s="3" t="inlineStr">
        <is>
          <t xml:space="preserve"> </t>
        </is>
      </c>
      <c r="C30" s="3" t="inlineStr">
        <is>
          <t xml:space="preserve"> </t>
        </is>
      </c>
      <c r="D30" s="5" t="n">
        <v>65179</v>
      </c>
      <c r="E30" s="5" t="n">
        <v>30654</v>
      </c>
      <c r="F30" s="5" t="n">
        <v>541656</v>
      </c>
      <c r="G30" s="3" t="inlineStr">
        <is>
          <t xml:space="preserve"> </t>
        </is>
      </c>
      <c r="H30" s="3" t="inlineStr">
        <is>
          <t xml:space="preserve"> </t>
        </is>
      </c>
      <c r="I30" s="3" t="inlineStr">
        <is>
          <t xml:space="preserve"> </t>
        </is>
      </c>
    </row>
    <row r="31">
      <c r="A31" s="3" t="inlineStr">
        <is>
          <t>Options outstanding, intrinsic value</t>
        </is>
      </c>
      <c r="B31" s="3" t="inlineStr">
        <is>
          <t xml:space="preserve"> </t>
        </is>
      </c>
      <c r="C31" s="3" t="inlineStr">
        <is>
          <t xml:space="preserve"> </t>
        </is>
      </c>
      <c r="D31" s="7" t="n">
        <v>28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pin Off Options Outstanding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eighted average exercise price stock options, outstanding</t>
        </is>
      </c>
      <c r="B34" s="3" t="inlineStr">
        <is>
          <t xml:space="preserve"> </t>
        </is>
      </c>
      <c r="C34" s="3" t="inlineStr">
        <is>
          <t xml:space="preserve"> </t>
        </is>
      </c>
      <c r="D34" s="8" t="n">
        <v>19.93</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pin Off Options Exercisabl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eighted average exercise price stock options, exercisable</t>
        </is>
      </c>
      <c r="B37" s="3" t="inlineStr">
        <is>
          <t xml:space="preserve"> </t>
        </is>
      </c>
      <c r="C37" s="3" t="inlineStr">
        <is>
          <t xml:space="preserve"> </t>
        </is>
      </c>
      <c r="D37" s="13" t="n">
        <v>19.93</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based Compensation Award, Tranche One | Restricted Stock Units (RSUs) [Member] | Certain Employees and Senior Offic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Vesting percentage</t>
        </is>
      </c>
      <c r="B40" s="3" t="inlineStr">
        <is>
          <t xml:space="preserve"> </t>
        </is>
      </c>
      <c r="C40" s="3" t="inlineStr">
        <is>
          <t xml:space="preserve"> </t>
        </is>
      </c>
      <c r="D40" s="10" t="n">
        <v>0.005</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turn on investment capital performance period</t>
        </is>
      </c>
      <c r="B41" s="3" t="inlineStr">
        <is>
          <t xml:space="preserve"> </t>
        </is>
      </c>
      <c r="C41" s="3" t="inlineStr">
        <is>
          <t xml:space="preserve"> </t>
        </is>
      </c>
      <c r="D41" s="3" t="inlineStr">
        <is>
          <t>3 years</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hare-based Payment Arrangement, Tranche Two | Restricted Stock Units (RSUs) [Member] | Certain Employees and Senior Office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Vesting percentage</t>
        </is>
      </c>
      <c r="B44" s="3" t="inlineStr">
        <is>
          <t xml:space="preserve"> </t>
        </is>
      </c>
      <c r="C44" s="3" t="inlineStr">
        <is>
          <t xml:space="preserve"> </t>
        </is>
      </c>
      <c r="D44" s="10" t="n">
        <v>0.005</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Total shareholder return performance period</t>
        </is>
      </c>
      <c r="B45" s="3" t="inlineStr">
        <is>
          <t xml:space="preserve"> </t>
        </is>
      </c>
      <c r="C45" s="3" t="inlineStr">
        <is>
          <t xml:space="preserve"> </t>
        </is>
      </c>
      <c r="D45" s="3" t="inlineStr">
        <is>
          <t>3 years</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based Payment Arrangement, Tranche Three | Restricted Stock Units (RSUs) [Member] | Certain Employees and Senior Offic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Total shareholder return peer group performance period</t>
        </is>
      </c>
      <c r="B48" s="3" t="inlineStr">
        <is>
          <t xml:space="preserve"> </t>
        </is>
      </c>
      <c r="C48" s="3" t="inlineStr">
        <is>
          <t xml:space="preserve"> </t>
        </is>
      </c>
      <c r="D48" s="3" t="inlineStr">
        <is>
          <t>3 years</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Management Incentive Compensation Pl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hares authorized, share pla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2000000</v>
      </c>
    </row>
    <row r="52">
      <c r="A52" s="3" t="inlineStr">
        <is>
          <t>Management Incentive Compensation Plan [Member] | Time Based Restrict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Granted</t>
        </is>
      </c>
      <c r="B54" s="3" t="inlineStr">
        <is>
          <t xml:space="preserve"> </t>
        </is>
      </c>
      <c r="C54" s="3" t="inlineStr">
        <is>
          <t xml:space="preserve"> </t>
        </is>
      </c>
      <c r="D54" s="5" t="n">
        <v>82076</v>
      </c>
      <c r="E54" s="5" t="n">
        <v>52890</v>
      </c>
      <c r="F54" s="5" t="n">
        <v>348846</v>
      </c>
      <c r="G54" s="3" t="inlineStr">
        <is>
          <t xml:space="preserve"> </t>
        </is>
      </c>
      <c r="H54" s="3" t="inlineStr">
        <is>
          <t xml:space="preserve"> </t>
        </is>
      </c>
      <c r="I54" s="3" t="inlineStr">
        <is>
          <t xml:space="preserve"> </t>
        </is>
      </c>
    </row>
    <row r="55">
      <c r="A55" s="3" t="inlineStr">
        <is>
          <t>Management Incentive Compensation Plan [Member] | Spin Off Options Outstanding [Member] | Exercise Prices Ranging from $17.21 to $21.93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Upper range, price</t>
        </is>
      </c>
      <c r="B57" s="3" t="inlineStr">
        <is>
          <t xml:space="preserve"> </t>
        </is>
      </c>
      <c r="C57" s="3" t="inlineStr">
        <is>
          <t xml:space="preserve"> </t>
        </is>
      </c>
      <c r="D57" s="8" t="n">
        <v>21.93</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Lower range, price</t>
        </is>
      </c>
      <c r="B58" s="3" t="inlineStr">
        <is>
          <t xml:space="preserve"> </t>
        </is>
      </c>
      <c r="C58" s="3" t="inlineStr">
        <is>
          <t xml:space="preserve"> </t>
        </is>
      </c>
      <c r="D58" s="8" t="n">
        <v>17.21</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Non-Employee Director Incentive Compensation Pla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hares authorized, share pla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5" t="n">
        <v>400000</v>
      </c>
    </row>
    <row r="62">
      <c r="A62" s="3" t="inlineStr">
        <is>
          <t>Non-Employee Director Incentive Compensation Plan [Member] | Restricted Stock | Director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Granted</t>
        </is>
      </c>
      <c r="B64" s="3" t="inlineStr">
        <is>
          <t xml:space="preserve"> </t>
        </is>
      </c>
      <c r="C64" s="3" t="inlineStr">
        <is>
          <t xml:space="preserve"> </t>
        </is>
      </c>
      <c r="D64" s="5" t="n">
        <v>21818</v>
      </c>
      <c r="E64" s="5" t="n">
        <v>26878</v>
      </c>
      <c r="F64" s="5" t="n">
        <v>41718</v>
      </c>
      <c r="G64" s="3" t="inlineStr">
        <is>
          <t xml:space="preserve"> </t>
        </is>
      </c>
      <c r="H64" s="3" t="inlineStr">
        <is>
          <t xml:space="preserve"> </t>
        </is>
      </c>
      <c r="I64" s="3" t="inlineStr">
        <is>
          <t xml:space="preserve"> </t>
        </is>
      </c>
    </row>
    <row r="65">
      <c r="A65" s="3" t="inlineStr">
        <is>
          <t>Granted, per share</t>
        </is>
      </c>
      <c r="B65" s="3" t="inlineStr">
        <is>
          <t xml:space="preserve"> </t>
        </is>
      </c>
      <c r="C65" s="3" t="inlineStr">
        <is>
          <t xml:space="preserve"> </t>
        </is>
      </c>
      <c r="D65" s="4" t="n">
        <v>55.4</v>
      </c>
      <c r="E65" s="8" t="n">
        <v>37.94</v>
      </c>
      <c r="F65" s="8" t="n">
        <v>24.45</v>
      </c>
      <c r="G65" s="3" t="inlineStr">
        <is>
          <t xml:space="preserve"> </t>
        </is>
      </c>
      <c r="H65" s="3" t="inlineStr">
        <is>
          <t xml:space="preserve"> </t>
        </is>
      </c>
      <c r="I65" s="3" t="inlineStr">
        <is>
          <t xml:space="preserve"> </t>
        </is>
      </c>
    </row>
    <row r="66">
      <c r="A66" s="3" t="inlineStr">
        <is>
          <t>Shareholders right pla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Number of rights for each shares of common stock</t>
        </is>
      </c>
      <c r="B68" s="3" t="inlineStr">
        <is>
          <t xml:space="preserve"> </t>
        </is>
      </c>
      <c r="C68" s="5" t="n">
        <v>1</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Beneficial ownership not approved by board</t>
        </is>
      </c>
      <c r="B69" s="3" t="inlineStr">
        <is>
          <t xml:space="preserve"> </t>
        </is>
      </c>
      <c r="C69" s="10" t="n">
        <v>0.175</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Common stock for each right</t>
        </is>
      </c>
      <c r="B70" s="3" t="inlineStr">
        <is>
          <t xml:space="preserve"> </t>
        </is>
      </c>
      <c r="C70" s="5" t="n">
        <v>1</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Percentage of Acquiring Person trigger threshold</t>
        </is>
      </c>
      <c r="B71" s="3" t="inlineStr">
        <is>
          <t xml:space="preserve"> </t>
        </is>
      </c>
      <c r="C71" s="10" t="n">
        <v>0.175</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Purchase Price</t>
        </is>
      </c>
      <c r="B72" s="3" t="inlineStr">
        <is>
          <t xml:space="preserve"> </t>
        </is>
      </c>
      <c r="C72" s="7" t="n">
        <v>25</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Shareholders right plan | Amended and Restated the Rights Agreement (the "A&amp;R Rights Agree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ercentage of Acquiring Person trigger threshold</t>
        </is>
      </c>
      <c r="B75" s="9" t="n">
        <v>0.2</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Purchase Price</t>
        </is>
      </c>
      <c r="B76" s="7" t="n">
        <v>5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0:43Z</dcterms:created>
  <dcterms:modified xmlns:dcterms="http://purl.org/dc/terms/" xmlns:xsi="http://www.w3.org/2001/XMLSchema-instance" xsi:type="dcterms:W3CDTF">2025-02-27T13:00:43Z</dcterms:modified>
</cp:coreProperties>
</file>